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Impairment and Exit Costs" sheetId="13" state="visible" r:id="rId13"/>
    <sheet xmlns:r="http://schemas.openxmlformats.org/officeDocument/2006/relationships" name="(Loss) Earnings Per Share" sheetId="14" state="visible" r:id="rId14"/>
    <sheet xmlns:r="http://schemas.openxmlformats.org/officeDocument/2006/relationships" name="Stock-based and Deferred Compen" sheetId="15" state="visible" r:id="rId15"/>
    <sheet xmlns:r="http://schemas.openxmlformats.org/officeDocument/2006/relationships" name="Supplemental Balance Sheet Info" sheetId="16" state="visible" r:id="rId16"/>
    <sheet xmlns:r="http://schemas.openxmlformats.org/officeDocument/2006/relationships" name="Goodwill and Intangible Assets," sheetId="17" state="visible" r:id="rId17"/>
    <sheet xmlns:r="http://schemas.openxmlformats.org/officeDocument/2006/relationships" name="Long-term Debt, Net" sheetId="18" state="visible" r:id="rId18"/>
    <sheet xmlns:r="http://schemas.openxmlformats.org/officeDocument/2006/relationships" name="Convertible Senior Notes" sheetId="19" state="visible" r:id="rId19"/>
    <sheet xmlns:r="http://schemas.openxmlformats.org/officeDocument/2006/relationships" name="Stockholders' Equity" sheetId="20" state="visible" r:id="rId20"/>
    <sheet xmlns:r="http://schemas.openxmlformats.org/officeDocument/2006/relationships" name="Derivative Instruments and Hedg"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Allowance for Expected Credit L"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Revenue Recognition (Tables)" sheetId="36" state="visible" r:id="rId36"/>
    <sheet xmlns:r="http://schemas.openxmlformats.org/officeDocument/2006/relationships" name="Impairments and Exit Costs (Tab" sheetId="37" state="visible" r:id="rId37"/>
    <sheet xmlns:r="http://schemas.openxmlformats.org/officeDocument/2006/relationships" name="(Loss) Earnings Per Share (Tabl" sheetId="38" state="visible" r:id="rId38"/>
    <sheet xmlns:r="http://schemas.openxmlformats.org/officeDocument/2006/relationships" name="Stock-based and Deferred Comp_2" sheetId="39" state="visible" r:id="rId39"/>
    <sheet xmlns:r="http://schemas.openxmlformats.org/officeDocument/2006/relationships" name="Supplemental Balance Sheet In_2" sheetId="40" state="visible" r:id="rId40"/>
    <sheet xmlns:r="http://schemas.openxmlformats.org/officeDocument/2006/relationships" name="Goodwill and Intangible Asset_2" sheetId="41" state="visible" r:id="rId41"/>
    <sheet xmlns:r="http://schemas.openxmlformats.org/officeDocument/2006/relationships" name="Long-term Debt, Net (Tables)" sheetId="42" state="visible" r:id="rId42"/>
    <sheet xmlns:r="http://schemas.openxmlformats.org/officeDocument/2006/relationships" name="Convertible Senior Notes (Table" sheetId="43" state="visible" r:id="rId43"/>
    <sheet xmlns:r="http://schemas.openxmlformats.org/officeDocument/2006/relationships" name="Stockholders' Equity (Tables)" sheetId="44" state="visible" r:id="rId44"/>
    <sheet xmlns:r="http://schemas.openxmlformats.org/officeDocument/2006/relationships" name="Derivative Instruments and He_2" sheetId="45" state="visible" r:id="rId45"/>
    <sheet xmlns:r="http://schemas.openxmlformats.org/officeDocument/2006/relationships" name="Leases (Tables)" sheetId="46" state="visible" r:id="rId46"/>
    <sheet xmlns:r="http://schemas.openxmlformats.org/officeDocument/2006/relationships" name="Fair Value Measurements (Tables" sheetId="47" state="visible" r:id="rId47"/>
    <sheet xmlns:r="http://schemas.openxmlformats.org/officeDocument/2006/relationships" name="Allowance for Expected Credit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egment Reporting (Tables)" sheetId="51" state="visible" r:id="rId51"/>
    <sheet xmlns:r="http://schemas.openxmlformats.org/officeDocument/2006/relationships" name="Selected Quarterly Financial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Discontinued Operations (Detail" sheetId="64" state="visible" r:id="rId64"/>
    <sheet xmlns:r="http://schemas.openxmlformats.org/officeDocument/2006/relationships" name="Discontinued Operations (Balanc" sheetId="65" state="visible" r:id="rId65"/>
    <sheet xmlns:r="http://schemas.openxmlformats.org/officeDocument/2006/relationships" name="Discontinued Operations (Contin" sheetId="66" state="visible" r:id="rId66"/>
    <sheet xmlns:r="http://schemas.openxmlformats.org/officeDocument/2006/relationships" name="Revenue Recognition (Disaggrega" sheetId="67" state="visible" r:id="rId67"/>
    <sheet xmlns:r="http://schemas.openxmlformats.org/officeDocument/2006/relationships" name="Revenue Recognition (Contract A" sheetId="68" state="visible" r:id="rId68"/>
    <sheet xmlns:r="http://schemas.openxmlformats.org/officeDocument/2006/relationships" name="Revenue Recognition (Contract_2" sheetId="69" state="visible" r:id="rId69"/>
    <sheet xmlns:r="http://schemas.openxmlformats.org/officeDocument/2006/relationships" name="Revenue Recognition (Contract_3" sheetId="70" state="visible" r:id="rId70"/>
    <sheet xmlns:r="http://schemas.openxmlformats.org/officeDocument/2006/relationships" name="Revenue Recognition (Franchisee" sheetId="71" state="visible" r:id="rId71"/>
    <sheet xmlns:r="http://schemas.openxmlformats.org/officeDocument/2006/relationships" name="Impairments and Exit Costs (Pro" sheetId="72" state="visible" r:id="rId72"/>
    <sheet xmlns:r="http://schemas.openxmlformats.org/officeDocument/2006/relationships" name="Impairments and Exit Costs (Res" sheetId="73" state="visible" r:id="rId73"/>
    <sheet xmlns:r="http://schemas.openxmlformats.org/officeDocument/2006/relationships" name="(Loss) Earnings Per Share (Basi" sheetId="74" state="visible" r:id="rId74"/>
    <sheet xmlns:r="http://schemas.openxmlformats.org/officeDocument/2006/relationships" name="Stock-based and Deferred Comp_3" sheetId="75" state="visible" r:id="rId75"/>
    <sheet xmlns:r="http://schemas.openxmlformats.org/officeDocument/2006/relationships" name="Stock-based and Deferred Comp_4" sheetId="76" state="visible" r:id="rId76"/>
    <sheet xmlns:r="http://schemas.openxmlformats.org/officeDocument/2006/relationships" name="Stock-based and Deferred Comp_5" sheetId="77" state="visible" r:id="rId77"/>
    <sheet xmlns:r="http://schemas.openxmlformats.org/officeDocument/2006/relationships" name="Stock-based and Deferred Comp_6" sheetId="78" state="visible" r:id="rId78"/>
    <sheet xmlns:r="http://schemas.openxmlformats.org/officeDocument/2006/relationships" name="Stock-based and Deferred Comp_7" sheetId="79" state="visible" r:id="rId79"/>
    <sheet xmlns:r="http://schemas.openxmlformats.org/officeDocument/2006/relationships" name="Stock-based and Deferred Comp_8" sheetId="80" state="visible" r:id="rId80"/>
    <sheet xmlns:r="http://schemas.openxmlformats.org/officeDocument/2006/relationships" name="Stock-based and Deferred Comp_9" sheetId="81" state="visible" r:id="rId81"/>
    <sheet xmlns:r="http://schemas.openxmlformats.org/officeDocument/2006/relationships" name="Stock-based and Deferred Com_10" sheetId="82" state="visible" r:id="rId82"/>
    <sheet xmlns:r="http://schemas.openxmlformats.org/officeDocument/2006/relationships" name="Stock-based and Deferred Com_11" sheetId="83" state="visible" r:id="rId83"/>
    <sheet xmlns:r="http://schemas.openxmlformats.org/officeDocument/2006/relationships" name="Stock-based and Deferred Com_12" sheetId="84" state="visible" r:id="rId84"/>
    <sheet xmlns:r="http://schemas.openxmlformats.org/officeDocument/2006/relationships" name="Supplemental Balance Sheet In_3" sheetId="85" state="visible" r:id="rId85"/>
    <sheet xmlns:r="http://schemas.openxmlformats.org/officeDocument/2006/relationships" name="Supplemental Balance Sheet In_4" sheetId="86" state="visible" r:id="rId86"/>
    <sheet xmlns:r="http://schemas.openxmlformats.org/officeDocument/2006/relationships" name="Supplemental Balance Sheet In_5" sheetId="87" state="visible" r:id="rId87"/>
    <sheet xmlns:r="http://schemas.openxmlformats.org/officeDocument/2006/relationships" name="Supplemental Balance Sheet In_6" sheetId="88" state="visible" r:id="rId88"/>
    <sheet xmlns:r="http://schemas.openxmlformats.org/officeDocument/2006/relationships" name="Supplemental Balance Sheet In_7"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Goodwill and Intangible Asset_6" sheetId="93" state="visible" r:id="rId93"/>
    <sheet xmlns:r="http://schemas.openxmlformats.org/officeDocument/2006/relationships" name="Goodwill and Intangible Asset_7" sheetId="94" state="visible" r:id="rId94"/>
    <sheet xmlns:r="http://schemas.openxmlformats.org/officeDocument/2006/relationships" name="Long-term Debt, Net (Schedule o" sheetId="95" state="visible" r:id="rId95"/>
    <sheet xmlns:r="http://schemas.openxmlformats.org/officeDocument/2006/relationships" name="Long-term Debt, Net (Second Ame" sheetId="96" state="visible" r:id="rId96"/>
    <sheet xmlns:r="http://schemas.openxmlformats.org/officeDocument/2006/relationships" name="Long-term Debt, Net (2029 Notes" sheetId="97" state="visible" r:id="rId97"/>
    <sheet xmlns:r="http://schemas.openxmlformats.org/officeDocument/2006/relationships" name="Long-term Debt, Net (Maturities" sheetId="98" state="visible" r:id="rId98"/>
    <sheet xmlns:r="http://schemas.openxmlformats.org/officeDocument/2006/relationships" name="Convertible Senior Notes (Conve" sheetId="99" state="visible" r:id="rId99"/>
    <sheet xmlns:r="http://schemas.openxmlformats.org/officeDocument/2006/relationships" name="Convertible Senior Notes (Sched" sheetId="100" state="visible" r:id="rId100"/>
    <sheet xmlns:r="http://schemas.openxmlformats.org/officeDocument/2006/relationships" name="Convertible Senior Notes (Sch_2" sheetId="101" state="visible" r:id="rId101"/>
    <sheet xmlns:r="http://schemas.openxmlformats.org/officeDocument/2006/relationships" name="Convertible Senior Notes (Con_2" sheetId="102" state="visible" r:id="rId102"/>
    <sheet xmlns:r="http://schemas.openxmlformats.org/officeDocument/2006/relationships" name="Stockholders' Equity (Share Rep" sheetId="103" state="visible" r:id="rId103"/>
    <sheet xmlns:r="http://schemas.openxmlformats.org/officeDocument/2006/relationships" name="Stockholders' Equity (Dividends" sheetId="104" state="visible" r:id="rId104"/>
    <sheet xmlns:r="http://schemas.openxmlformats.org/officeDocument/2006/relationships" name="Stockholders' Equity (Other Com" sheetId="105" state="visible" r:id="rId105"/>
    <sheet xmlns:r="http://schemas.openxmlformats.org/officeDocument/2006/relationships" name="Derivative Instruments and He_3" sheetId="106" state="visible" r:id="rId106"/>
    <sheet xmlns:r="http://schemas.openxmlformats.org/officeDocument/2006/relationships" name="Derivative Instruments and He_4" sheetId="107" state="visible" r:id="rId107"/>
    <sheet xmlns:r="http://schemas.openxmlformats.org/officeDocument/2006/relationships" name="Derivative Instruments and He_5" sheetId="108" state="visible" r:id="rId108"/>
    <sheet xmlns:r="http://schemas.openxmlformats.org/officeDocument/2006/relationships" name="Derivative Instruments and He_6" sheetId="109" state="visible" r:id="rId109"/>
    <sheet xmlns:r="http://schemas.openxmlformats.org/officeDocument/2006/relationships" name="Derivative Instruments and He_7" sheetId="110" state="visible" r:id="rId110"/>
    <sheet xmlns:r="http://schemas.openxmlformats.org/officeDocument/2006/relationships" name="Derivative Instruments and He_8" sheetId="111" state="visible" r:id="rId111"/>
    <sheet xmlns:r="http://schemas.openxmlformats.org/officeDocument/2006/relationships" name="Derivative Instruments and He_9" sheetId="112" state="visible" r:id="rId112"/>
    <sheet xmlns:r="http://schemas.openxmlformats.org/officeDocument/2006/relationships" name="Leases (Lessee, Lease Assets an" sheetId="113" state="visible" r:id="rId113"/>
    <sheet xmlns:r="http://schemas.openxmlformats.org/officeDocument/2006/relationships" name="Leases (Lease Costs) (Details)" sheetId="114" state="visible" r:id="rId114"/>
    <sheet xmlns:r="http://schemas.openxmlformats.org/officeDocument/2006/relationships" name="Leases (Future Minimum Lease Pa" sheetId="115" state="visible" r:id="rId115"/>
    <sheet xmlns:r="http://schemas.openxmlformats.org/officeDocument/2006/relationships" name="Leases (Lease Term and Discount" sheetId="116" state="visible" r:id="rId116"/>
    <sheet xmlns:r="http://schemas.openxmlformats.org/officeDocument/2006/relationships" name="Leases (Other Information) (Det" sheetId="117" state="visible" r:id="rId117"/>
    <sheet xmlns:r="http://schemas.openxmlformats.org/officeDocument/2006/relationships" name="Fair Value Measurements (Fair V" sheetId="118" state="visible" r:id="rId118"/>
    <sheet xmlns:r="http://schemas.openxmlformats.org/officeDocument/2006/relationships" name="Fair Value Measurements (Fair_2" sheetId="119" state="visible" r:id="rId119"/>
    <sheet xmlns:r="http://schemas.openxmlformats.org/officeDocument/2006/relationships" name="Fair Value Measures and Disclos" sheetId="120" state="visible" r:id="rId120"/>
    <sheet xmlns:r="http://schemas.openxmlformats.org/officeDocument/2006/relationships" name="Fair Value Measurements (Carryi" sheetId="121" state="visible" r:id="rId121"/>
    <sheet xmlns:r="http://schemas.openxmlformats.org/officeDocument/2006/relationships" name="Allowance for Expected Credit_3" sheetId="122" state="visible" r:id="rId122"/>
    <sheet xmlns:r="http://schemas.openxmlformats.org/officeDocument/2006/relationships" name="Income Taxes (Components of Inc" sheetId="123" state="visible" r:id="rId123"/>
    <sheet xmlns:r="http://schemas.openxmlformats.org/officeDocument/2006/relationships" name="Income Taxes (Provision for Inc" sheetId="124" state="visible" r:id="rId124"/>
    <sheet xmlns:r="http://schemas.openxmlformats.org/officeDocument/2006/relationships" name="Income Taxes (Effective Income " sheetId="125" state="visible" r:id="rId125"/>
    <sheet xmlns:r="http://schemas.openxmlformats.org/officeDocument/2006/relationships" name="Income Taxes (Deferred Tax Asse" sheetId="126" state="visible" r:id="rId126"/>
    <sheet xmlns:r="http://schemas.openxmlformats.org/officeDocument/2006/relationships" name="Income Taxes (Valuation Allowan" sheetId="127" state="visible" r:id="rId127"/>
    <sheet xmlns:r="http://schemas.openxmlformats.org/officeDocument/2006/relationships" name="Income Taxes (Undistributed Ear" sheetId="128" state="visible" r:id="rId128"/>
    <sheet xmlns:r="http://schemas.openxmlformats.org/officeDocument/2006/relationships" name="Income Taxes (Tax Carryforwards" sheetId="129" state="visible" r:id="rId129"/>
    <sheet xmlns:r="http://schemas.openxmlformats.org/officeDocument/2006/relationships" name="Income Taxes (Unrecognized Tax " sheetId="130" state="visible" r:id="rId130"/>
    <sheet xmlns:r="http://schemas.openxmlformats.org/officeDocument/2006/relationships" name="Income Taxes (Unrecognized Ta_2"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ommitments and Contingencies_4" sheetId="134" state="visible" r:id="rId134"/>
    <sheet xmlns:r="http://schemas.openxmlformats.org/officeDocument/2006/relationships" name="Commitments and Contingencies_5" sheetId="135" state="visible" r:id="rId135"/>
    <sheet xmlns:r="http://schemas.openxmlformats.org/officeDocument/2006/relationships" name="Commitments and Contingencies_6" sheetId="136" state="visible" r:id="rId136"/>
    <sheet xmlns:r="http://schemas.openxmlformats.org/officeDocument/2006/relationships" name="Segment Reporting (Text) (Detai" sheetId="137" state="visible" r:id="rId137"/>
    <sheet xmlns:r="http://schemas.openxmlformats.org/officeDocument/2006/relationships" name="Segment Reporting (Revenue by S" sheetId="138" state="visible" r:id="rId138"/>
    <sheet xmlns:r="http://schemas.openxmlformats.org/officeDocument/2006/relationships" name="Segment Reporting (Individual S" sheetId="139" state="visible" r:id="rId139"/>
    <sheet xmlns:r="http://schemas.openxmlformats.org/officeDocument/2006/relationships" name="Segment Reporting (Income from " sheetId="140" state="visible" r:id="rId140"/>
    <sheet xmlns:r="http://schemas.openxmlformats.org/officeDocument/2006/relationships" name="Segment Reporting (Depreciation" sheetId="141" state="visible" r:id="rId141"/>
    <sheet xmlns:r="http://schemas.openxmlformats.org/officeDocument/2006/relationships" name="Segment Reporting (Capital Expe" sheetId="142" state="visible" r:id="rId142"/>
    <sheet xmlns:r="http://schemas.openxmlformats.org/officeDocument/2006/relationships" name="Segment Reporting (Total Assets" sheetId="143" state="visible" r:id="rId143"/>
    <sheet xmlns:r="http://schemas.openxmlformats.org/officeDocument/2006/relationships" name="Segment Reporting (Long-lived A" sheetId="144" state="visible" r:id="rId144"/>
    <sheet xmlns:r="http://schemas.openxmlformats.org/officeDocument/2006/relationships" name="Selected Quarterly Financial _3" sheetId="145" state="visible" r:id="rId145"/>
    <sheet xmlns:r="http://schemas.openxmlformats.org/officeDocument/2006/relationships" name="Selected Quarterly Financial _4" sheetId="146" state="visible" r:id="rId146"/>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_(&quot;$ &quot;#,##0_);_(&quot;$ &quot;(#,##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 shares in Units, $ in Billions</t>
        </is>
      </c>
      <c r="B1" s="2" t="inlineStr">
        <is>
          <t>12 Months Ended</t>
        </is>
      </c>
    </row>
    <row r="2">
      <c r="B2" s="2" t="inlineStr">
        <is>
          <t>Dec. 29,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25</t>
        </is>
      </c>
      <c r="C9" s="4" t="inlineStr">
        <is>
          <t xml:space="preserve"> </t>
        </is>
      </c>
      <c r="D9" s="4" t="inlineStr">
        <is>
          <t xml:space="preserve"> </t>
        </is>
      </c>
    </row>
    <row r="10">
      <c r="A10" s="4" t="inlineStr">
        <is>
          <t>Entity Registrant Name</t>
        </is>
      </c>
      <c r="B10" s="4" t="inlineStr">
        <is>
          <t>BLOOMIN’ BRAND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20-8023465</t>
        </is>
      </c>
      <c r="C12" s="4" t="inlineStr">
        <is>
          <t xml:space="preserve"> </t>
        </is>
      </c>
      <c r="D12" s="4" t="inlineStr">
        <is>
          <t xml:space="preserve"> </t>
        </is>
      </c>
    </row>
    <row r="13">
      <c r="A13" s="4" t="inlineStr">
        <is>
          <t>Entity Address Line One</t>
        </is>
      </c>
      <c r="B13" s="4" t="inlineStr">
        <is>
          <t>2202 North West Shore Boulevard</t>
        </is>
      </c>
      <c r="C13" s="4" t="inlineStr">
        <is>
          <t xml:space="preserve"> </t>
        </is>
      </c>
      <c r="D13" s="4" t="inlineStr">
        <is>
          <t xml:space="preserve"> </t>
        </is>
      </c>
    </row>
    <row r="14">
      <c r="A14" s="4" t="inlineStr">
        <is>
          <t>Entity Address Line Two</t>
        </is>
      </c>
      <c r="B14" s="4" t="inlineStr">
        <is>
          <t>Suite 500</t>
        </is>
      </c>
      <c r="C14" s="4" t="inlineStr">
        <is>
          <t xml:space="preserve"> </t>
        </is>
      </c>
      <c r="D14" s="4" t="inlineStr">
        <is>
          <t xml:space="preserve"> </t>
        </is>
      </c>
    </row>
    <row r="15">
      <c r="A15" s="4" t="inlineStr">
        <is>
          <t>Entity Address City</t>
        </is>
      </c>
      <c r="B15" s="4" t="inlineStr">
        <is>
          <t>Tampa</t>
        </is>
      </c>
      <c r="C15" s="4" t="inlineStr">
        <is>
          <t xml:space="preserve"> </t>
        </is>
      </c>
      <c r="D15" s="4" t="inlineStr">
        <is>
          <t xml:space="preserve"> </t>
        </is>
      </c>
    </row>
    <row r="16">
      <c r="A16" s="4" t="inlineStr">
        <is>
          <t>Entity Address State</t>
        </is>
      </c>
      <c r="B16" s="4" t="inlineStr">
        <is>
          <t>FL</t>
        </is>
      </c>
      <c r="C16" s="4" t="inlineStr">
        <is>
          <t xml:space="preserve"> </t>
        </is>
      </c>
      <c r="D16" s="4" t="inlineStr">
        <is>
          <t xml:space="preserve"> </t>
        </is>
      </c>
    </row>
    <row r="17">
      <c r="A17" s="4" t="inlineStr">
        <is>
          <t>Entity Address Postal Zip Code</t>
        </is>
      </c>
      <c r="B17" s="4" t="inlineStr">
        <is>
          <t>33607</t>
        </is>
      </c>
      <c r="C17" s="4" t="inlineStr">
        <is>
          <t xml:space="preserve"> </t>
        </is>
      </c>
      <c r="D17" s="4" t="inlineStr">
        <is>
          <t xml:space="preserve"> </t>
        </is>
      </c>
    </row>
    <row r="18">
      <c r="A18" s="4" t="inlineStr">
        <is>
          <t>City Area Code</t>
        </is>
      </c>
      <c r="B18" s="4" t="inlineStr">
        <is>
          <t>813</t>
        </is>
      </c>
      <c r="C18" s="4" t="inlineStr">
        <is>
          <t xml:space="preserve"> </t>
        </is>
      </c>
      <c r="D18" s="4" t="inlineStr">
        <is>
          <t xml:space="preserve"> </t>
        </is>
      </c>
    </row>
    <row r="19">
      <c r="A19" s="4" t="inlineStr">
        <is>
          <t>Local Phone Number</t>
        </is>
      </c>
      <c r="B19" s="4" t="inlineStr">
        <is>
          <t>282-1225</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Trading Currency</t>
        </is>
      </c>
      <c r="B21" s="4" t="inlineStr">
        <is>
          <t>USD</t>
        </is>
      </c>
      <c r="C21" s="4" t="inlineStr">
        <is>
          <t xml:space="preserve"> </t>
        </is>
      </c>
      <c r="D21" s="4" t="inlineStr">
        <is>
          <t xml:space="preserve"> </t>
        </is>
      </c>
    </row>
    <row r="22">
      <c r="A22" s="4" t="inlineStr">
        <is>
          <t>Par Value Per Share</t>
        </is>
      </c>
      <c r="B22" s="5" t="n">
        <v>0.01</v>
      </c>
      <c r="C22" s="4" t="inlineStr">
        <is>
          <t xml:space="preserve"> </t>
        </is>
      </c>
      <c r="D22" s="4" t="inlineStr">
        <is>
          <t xml:space="preserve"> </t>
        </is>
      </c>
    </row>
    <row r="23">
      <c r="A23" s="4" t="inlineStr">
        <is>
          <t>Trading Symbol</t>
        </is>
      </c>
      <c r="B23" s="4" t="inlineStr">
        <is>
          <t>BLMN</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Reporting Company</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6</v>
      </c>
    </row>
    <row r="36">
      <c r="A36" s="4" t="inlineStr">
        <is>
          <t>Entity Common Stock, Shares Outstanding</t>
        </is>
      </c>
      <c r="B36" s="4" t="inlineStr">
        <is>
          <t xml:space="preserve"> </t>
        </is>
      </c>
      <c r="C36" s="7" t="n">
        <v>84930752</v>
      </c>
      <c r="D36" s="4" t="inlineStr">
        <is>
          <t xml:space="preserve"> </t>
        </is>
      </c>
    </row>
    <row r="37">
      <c r="A37" s="4" t="inlineStr">
        <is>
          <t>Documents Incorporated by Reference</t>
        </is>
      </c>
      <c r="B37" s="4" t="inlineStr">
        <is>
          <t>Portions of the registrant’s definitive Proxy Statement for its 2025 Annual Meeting of Stockholders are incorporated by reference into Part III, Items 10-14 of this Annual Report on Form 10-K.</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546417</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 xml:space="preserve">Summary of Basis of Presentation - The Company’s consolidated financial statements include the accounts and operations of Bloomin’ Brands and its subsidiaries. Principles of Consolidation - All intercompany accounts and transactions have been eliminated in consolidation. The Company consolidates variable interest entities where it has been determined that the Company is the primary beneficiary of those entities’ operations. As of December 29, 2024, the Company franchised 291 restaurants but did not possess any ownership interests in its franchisees and did not provide material direct financial support to its franchisees. These franchise relationships are not deemed variable interest entities and are not consolidated. Investments in entities the Company does not control, but where the Company’s interest is between 20% and 50% and the Company has the ability to exercise significant influence over the entity, are accounted for under the equity method and are not consolidated into the Company’s financial statements. See Equity Method Investments below for the Company’s equity method investment accounting policies. To ensure timely reporting, the Company consolidates the results of its Brazil operations on a one-month calendar lag. On December 30, 2024, the Company completed the sale of 67% of its Brazil operations, with the Company retaining a 33% interest accounted for under the equity method of accounting. The balance sheets, results of operations and cash flows of the Company’s Brazil operations are reported as discontinued operations for all periods presented and accounted for under the equity method of accounting following the sale. Unless otherwise noted, disclosures within these Notes to Consolidated Financial Statements relate solely to the Company’s continuing operations. For additional information regarding the Brazil sale and discontinued operations, see Note 3 - Discontinued Operations. Fiscal Year - The Company utilizes a 52-53-week year ending on the last Sunday in December. In a 52-week fiscal year, each quarterly period is comprised of 13 weeks. The additional week in a 53-week fiscal year is added to the fourth quarter. Fiscal year 2023 consisted of 53 weeks and fiscal years 2024 and 2022 consisted of 52 weeks. The additional operating week of 2023 resulted in increases of $83.5 million of Total revenues and $0.15 of GAAP diluted earnings per share in the Consolidated Statements of Operations and Comprehensive (Loss) Income.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49.1 million and $56.2 million, as of December 29, 2024 and December 31, 2023, respectively, for amounts in transit from credit card companies since settlement is reasonably assured. Restricted Cash - From time to time, the Company may have short-term restricted cash balances consisting of amounts pledged for settlement of deferred compensation plan obligations. Concentrations of Credit and Counterparty Risk - Financial instruments that potentially subject the Company to a concentration of credit risk and credit losses are through credit card and trade receivables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8 - Supplemental Balance Sheet Information - Other current assets, net for disclosure of trade receivables by category as of December 29, 2024 and December 31, 2023. Financial instruments that potentially subject the Company to concentrations of counterparty risk are cash and cash equivalents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3 - Derivative Instruments and Hedging Activities for a discussion of the Company’s use of derivative instruments and management of credit risk inherent in derivative instruments. 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In instances where there is no established loss history, S&amp;P speculative-grade default rates are utilized as an estimated expected credit loss rate. Losses are charged off in the period in which they are determined to be uncollectible. See Note 16 - Allowance for Expected Credit Losses for a discussion of the Company’s allowance for expected credit losses. The Company assigns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18 - Commitments and Contingencies for a discussion of the Company’s contingent lease liabilities.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net realizable value. Cloud-Based Computing Arrangements - The Company defers costs incurred under the application development stage for cloud-based computing arrangements and amortizes those costs over the related service agreement. Capitalized cloud computing implementation costs were $4.6 million, net of accumulated amortization, as of December 29, 2024, primarily related to human resource management systems, and are included in Other current assets, net and Other assets, net on the Company’s Consolidated Balance Sheets. Capitalized cloud computing implementation costs were immaterial as of December 31, 2023. Related amortization expense is included in General and administrative expenses in the Company’s Consolidated Statements of Operations and Comprehensive (Loss) Income and was immaterial for all periods 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2 to 7 years ____________________ (1) Includes improvements to leased properties which are depreciated over the shorter of their useful life or reasonably certain lease term, including reasonably certain renewal periods. Repair and maintenance costs that maintain the appearance and functionality of the restaurant, but do not extend the useful life of any restaurant asset, are expensed as incurred.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Loss) Income. Depreciation and repair and maintenance expense are as follows for the periods indicated: FISCAL YEAR (dollars in thousands) 2024 2023 2022 Depreciation expense $ 171,755 $ 165,190 $ 145,961 Repair and maintenance expense $ 113,245 $ 114,768 $ 107,369 The Company capitalizes direct and indirect internal costs associated with the acquisition, development, design and construction of Company-owned restaurant locations as these costs have a future benefit to the Company. Upon restaurant opening, these costs are charged to Depreciation and amortization expense over the reasonably certain lease term. Internal costs of $5.3 million and $4.9 million were capitalized during 2024 and 2023, respectively. For 2024 and 2023, computer equipment and software costs of $8.1 million and $10.8 million, respectively, were capitalized. As of December 29, 2024 and December 31, 2023, there was $11.4 million and $12.5 million, respectively, of unamortized computer equipment and software included in Property, fixtures and equipment, net on the Company’s Consolidated Balance Sheets. Equity Method Investments - Revenue and expenses of equity method investees are not consolidated into the Company’s financial statements. The Company’s proportionate share of earnings or losses is recorded in Income from operations of unconsolidated affiliates in its Consolidated Statements of Operations and Comprehensive (Loss) Income and as an adjustment to the carrying value in the Company’s Consolidated Balance Sheets. Equity method investments are evaluated for impairment when facts and circumstances indicate that the carrying value may not be recoverable.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calculated fair value, with any excess of carrying value over fair value deemed to be an impairment. Definite-lived intangible assets, which consist of trademarks, are recorded at fair value as of the date of acquisition, amortized over their estimated useful lives and tested for impairment, using the relief from royalty method, whenever events or changes in circumstances indicate that the carrying value may not be recoverable. See Note 9 - Goodwill and Intangible Assets, Net for goodwill, indefinite-lived intangibles and definite-lived intangibles balances by reporting unit.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Unrealized gains or losses on the Company’s interest rate swaps are reclassified to Interest expense, net as interest payments are made on the hedged portion of the Company’s revolving credit facility. The Company has elected to record cash flows from interest rate swaps within operating activities, the same category as the items being hedged, in its Consolidated Statements of Cash Flows. The Company has elected not to offset derivative positions in the balance sheet with the same counterparty under the same agreement. The Company may enter into derivative contracts that are intended to economically hedge certain of its risks,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During 2024, the Company entered into foreign currency forward contracts not designated as hedges to mitigate a portion of the exchange rate risk associated with purchase price installment payments in connection with the sale of the majority ownership of its Brazil operations. The change in fair value of the foreign currency forward contracts is recorded in General and administrative expense, consistent with the related underlying exposure. See Note 13 - Derivative Instruments and Hedging Activities for additional details regarding the foreign currency forward contracts. Deferred Debt Issuance Costs - For its revolving credit facility, the Company records deferred debt issuance costs related to the issuance of debt obligations in Other assets, net on its Consolidated Balance Sheets. For fees associated with all other debt obligations, the Company records deferred debt issuance costs as a reduction of Long-term debt, net. The Company amortizes deferred debt issuance costs to interest expense over the term of the respective financing arrangement, primarily using the effective interest method. The Company amortized deferred debt issuance costs of $2.8 million, $3.1 million and $3.5 million to Interest expense, net for 2024, 2023 and 2022, respectively. 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Liquor licenses are reviewed for impairment annually or more frequently if events or changes in circumstances indicate that the carrying amount may not be recoverable. 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 Share Repurchase - The par value of the repurchased shares is deducted from common stock and the excess of the purchase price over the par value of the shares, including broker commissions, certain transaction related costs and excises taxes, are recorded to Accumulated deficit. All shares of common stock acquired through share repurchase programs are retired and restored to authorized but unissued shares of common stock. The Company has elected to record excise taxes in connection with share repurchases within operating activities in its Consolidated Statements of Cash Flows. Revenue Recognition - The Company records food and beverage revenues, net of discounts and taxes, upon delivery to the customer. Franchise-related revenues are included in Franchise and other revenues in the Company’s Consolidated Statements of Operations and Comprehensive (Loss) Income. Royalties, which are generally a percentage of net sales of the franchisee, are recognized as revenue in the period in which they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Loss) Income. Approximately 84% of deferred gift card revenue is expected to be recognized within 12 months of inception. Gift card sales commissions paid to third-party providers are capitalized and subsequently amortized to Other restaurant operating expense based on historical gift card redemption patterns. See Note 4 - Revenue Recognition for rollforwards of deferred gift card sales commissions and unearned gift card revenue. Advertising fees charged to franchisees are recognized in Franchise and other revenues in the Company’s Consolidated Statements of Operations and Comprehensive (Loss) Income provided collectability is reasonably assured. Initial franchise and renewal fees are recognized over the term of the franchise agreement and renewal period, respectively. The weighted average remaining term of franchise agreements and renewal periods was approximately 11 years as of December 29, 2024. On December 30, 2024, in connection with the sale of a majority ownership of the Company’s Brazil operations, the Company entered into 20-year franchise agreements for its existing restaurants in that market. The Company maintains a customer loyalty program, Dine Rewards, in the U.S., where customers earn a reward after attaining qualified spend amounts. The Company’s estimate of the fair value of the reward is recorded as deferred revenue. Each reward must be redeemed within specified time limits of earning such reward. Revenue is recorded upon redemption and breakage for unredeemed rewards is recorded proportional to historical redemption patterns.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Loss) Income. 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Upon the 2019 adoption of ASC Topic 842 - Leases (“ASC 842”), the Company elected the practical expedient to not separate U.S. lease and non-lease components for real estate leases entered into after adoption. Additionally, for certain equipment leases, the Company applies a portfolio approach to account for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Loss) Income. Rent expense for the Company’s operating leases, which generally have escalating rentals over the term of the lease and may include rent holidays, is recorded on a straight-line basis over the initial lease term and those renewal periods that are reasonably certain. Operating lease rent expense for open Company-owned restaurants is recorded in Other restaurant operating expense in the Company’s Consolidated Statements of Operations and Comprehensive (Loss) Income. Payments received from landlords as incentives for leasehold improvements are recorded as a reduction of the right-of-use asset and amortized on a straight-line basis over the term of the lease as a reduction of rent expense. Pre-Opening Expenses - Non-capital expenditures associated with opening new restaurants are expensed as incurred and are included in Other restaurant operating expense in the Company’s Consolidated Statements of Operations and Comprehensive (Loss) Income.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 or Other restaurant operating expense when recognized in the Company’s Consolidated Statements of Operations and Comprehensive (Loss) Income.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fair value. Fair value is generally estimated using a discounted cash flow model. Restaurant closure costs, including lease termination fees, are expensed as incurred. For U.S. restaurant facility leases executed subsequent to the adoption of ASC 842, the Company accounts for fixed lease and non-lease components as a single lease component included within the lease liability at least commencement. For all leases executed prior to such date, when the Company ceases using the property rights under a non-cancelable operating lease, it records a liability for the net present value of any remaining non-rent lease-related obligations,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Loss) Income. Held for Sale and Discontinued Operations - Restaurant sites and certain other assets to be sold are included in assets held for sale when certain criteria are met, including the requirement that the likelihood of selling the assets within one year is probable. Assets and liabilities classified as held for sale are presented separately within the Consolidated Balance Sheets at the lower of its carrying value or fair value less costs to sell. Depreciation of property, plant and equipment and amortization of intangible and right-of-use assets are not recorded while these assets are classified as held for sale. The Company reports the results of operations of a business as discontinued operations if a disposal represents a strategic shift that will have a major effect on its operations and financial results. The results of discontinued operations are reported as Net (loss) income from discontinued operations, net of tax in the Consolidated Statements of Operations and Comprehensive (Loss) Income for the current and prior periods beginning in the period in which the held for sale criteria are met. Advertising Costs - Advertising production costs are expensed in the period when the advertising first occurs. All other advertising costs are expensed in the period in which the costs are incurred. Advertising expense of $111.3 million, $96.2 million and $80.1 million for 2024, 2023 and 2022, respectively, was recorded in Other restaurant operating expense in the Company’s Consolidated Statements of Operations and Comprehensive (Loss) Income. Legal Costs - Settlement costs for employment litigation are recorded to Other restaurant operating expense when they are deemed probable and reasonably estimable. Legal fees are recognized as incurred and are reported in General and administrative expense in the Company’s Consolidated Statements of Operations and Comprehensive (Loss) Income. Research and Development Expenses (“R&amp;D”) - R&amp;D is expensed as incurred in General and administrative expense in the Company’s Consolidated Statements of Operations and Comprehensive (Loss) Income. R&amp;D primarily consists of payroll and benefit costs. R&amp;D was $3.5 million, $3.1 million and $2.5 million for 2024, 2023 and 2022, respectively. Partner Compensation - In addition to base salary, field-level operators and multi-unit supervisors receive performance-based bonuses for providing management and supervisory services to their restaurants, certain of which may be based on their restaurants’ monthly operating results or cash flows. The Company accrues for these obligations using current and historical restaurant performance information. Most field-level compensation is recorded in Labor and other related expense, with compensation for multi-unit supervisors recorded in General and administrative expense in the Company’s Consolidated Statements of Operations and Comprehensive (Loss) Income. Stock-based Compensation - Stock-based compensation awards are measured at fair value at the date of grant and expensed over their vesting or service periods. Stock-based compensation expense is recognized only for those awards expected to vest. The expense is recognized using the straight-line method and recorded in General and administrative expense in the Company’s Consolidated Statements of Operations and Comprehensive (Loss) Income. Forfeitures of share-based compensation awards are recognized as they occur. Performance-based share units (“PSUs”) issued by the Company may include a relative total shareholder return (“Relative TSR”) modifier to the final payout outcome, which can adjust the payout percentage based on the achieved performance metric. The Relative TSR is measured by comparing the Company’s Relative TSR to that of the constituents of the S&amp;P 1500 Restaurants index. Basic and Diluted (Loss) Earnings per Share - The Company computes basic (loss) earnings per share based on the weighted average number of common shares that were outstanding during the period. Except where the result would be antidilutive, diluted (loss) earnings per share includes the dilutive effect of common stock equivalents, consisting of stock options, restricted stock units, PSUs and warrants, measured using the treasury stock method, and the Company’s convertible senior notes, measured using the if-converted method. PSUs are considered dilutive when the related performance criterion has been met. The Company has provided the trustee of the Company’s convertible senior notes due 2025 (the “ 2025 Notes”) notice of its irrevocable election under the 2025 Notes indenture to settle the principal portion of the 2025 Notes upon conversion in cash and any excess in shares. As a result, only the amounts in excess of the principal amount, if applicable, are considered in diluted earnings per share.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Loss) Income.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with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are recorded as a reduction of Deferred income tax assets, net and within Other long-term liabilities, net, with related interest and penalties recorded in Other long-term liabilities, net, on the Company’s Consolidated Balance Sheets. Interest and penalties recognized on liabilities for unrecognized tax benefits are included in (Benefit) provision for income taxes. Recently - On December 29, 2024, the Company adopted Accounting Standards Update (“ASU”) No. 2023-07, “Segment Reporting (Topic 280): Improvements to Reportable Segment Disclosures,” (“ASU No. 2023-07”) which requires disclosure of significant segment expenses regularly provided to the Company’s chief operating decision-maker (“CODM”). ASU No. 2023-07 also allows for multiple measures of segment profit (loss) if the CODM utilizes such measures to allocate resources or assess performance.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6" customWidth="1" min="5" max="5"/>
  </cols>
  <sheetData>
    <row r="1">
      <c r="A1" s="1" t="inlineStr">
        <is>
          <t>Convertible Senior Notes (Schedule of Convertible Notes) (Details) - Convertible debt - 2025 Notes - USD ($)</t>
        </is>
      </c>
      <c r="B1" s="2" t="inlineStr">
        <is>
          <t>12 Months Ended</t>
        </is>
      </c>
    </row>
    <row r="2">
      <c r="B2" s="2" t="inlineStr">
        <is>
          <t>Dec. 29, 2024</t>
        </is>
      </c>
      <c r="D2" s="2" t="inlineStr">
        <is>
          <t>Dec. 31, 2023</t>
        </is>
      </c>
      <c r="E2" s="2" t="inlineStr">
        <is>
          <t>May 12, 2020</t>
        </is>
      </c>
    </row>
    <row r="3">
      <c r="A3" s="3" t="inlineStr">
        <is>
          <t>Debt instrument [Line Items]</t>
        </is>
      </c>
      <c r="B3" s="4" t="inlineStr">
        <is>
          <t xml:space="preserve"> </t>
        </is>
      </c>
      <c r="D3" s="4" t="inlineStr">
        <is>
          <t xml:space="preserve"> </t>
        </is>
      </c>
      <c r="E3" s="4" t="inlineStr">
        <is>
          <t xml:space="preserve"> </t>
        </is>
      </c>
    </row>
    <row r="4">
      <c r="A4" s="4" t="inlineStr">
        <is>
          <t>Principal</t>
        </is>
      </c>
      <c r="B4" s="8" t="n">
        <v>20724000</v>
      </c>
      <c r="D4" s="8" t="n">
        <v>104786000</v>
      </c>
      <c r="E4" s="8" t="n">
        <v>230000000</v>
      </c>
    </row>
    <row r="5">
      <c r="A5" s="4" t="inlineStr">
        <is>
          <t>Less: unamortized debt issuance costs</t>
        </is>
      </c>
      <c r="B5" s="7" t="n">
        <v>-56000</v>
      </c>
      <c r="C5" s="4" t="inlineStr">
        <is>
          <t>[1]</t>
        </is>
      </c>
      <c r="D5" s="7" t="n">
        <v>-1138000</v>
      </c>
      <c r="E5" s="4" t="inlineStr">
        <is>
          <t xml:space="preserve"> </t>
        </is>
      </c>
    </row>
    <row r="6">
      <c r="A6" s="4" t="inlineStr">
        <is>
          <t>Net carrying amount</t>
        </is>
      </c>
      <c r="B6" s="7" t="n">
        <v>20668000</v>
      </c>
      <c r="D6" s="8" t="n">
        <v>103648000</v>
      </c>
      <c r="E6" s="4" t="inlineStr">
        <is>
          <t xml:space="preserve"> </t>
        </is>
      </c>
    </row>
    <row r="7">
      <c r="A7" s="4" t="inlineStr">
        <is>
          <t>Deferred debt issuance cost, writeoff</t>
        </is>
      </c>
      <c r="B7" s="8" t="n">
        <v>800000</v>
      </c>
      <c r="D7" s="4" t="inlineStr">
        <is>
          <t xml:space="preserve"> </t>
        </is>
      </c>
      <c r="E7" s="4" t="inlineStr">
        <is>
          <t xml:space="preserve"> </t>
        </is>
      </c>
    </row>
    <row r="8"/>
    <row r="9">
      <c r="A9" s="4" t="inlineStr">
        <is>
          <t>[1] During 2024, the Company wrote off $0.8 million of debt issuance costs as a result of the Second 2025 Notes Partial Repurchase.</t>
        </is>
      </c>
    </row>
  </sheetData>
  <mergeCells count="5">
    <mergeCell ref="A1:A2"/>
    <mergeCell ref="B1:C1"/>
    <mergeCell ref="B2:C2"/>
    <mergeCell ref="A8:E8"/>
    <mergeCell ref="A9:E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vertible Senior Notes (Schedule of Interest) (Details) - Convertible debt - 2025 Notes - USD ($) $ in Thousands</t>
        </is>
      </c>
      <c r="C1" s="2" t="inlineStr">
        <is>
          <t>12 Months Ended</t>
        </is>
      </c>
    </row>
    <row r="2">
      <c r="C2" s="2" t="inlineStr">
        <is>
          <t>Dec. 29, 2024</t>
        </is>
      </c>
      <c r="D2" s="2" t="inlineStr">
        <is>
          <t>Dec. 31, 2023</t>
        </is>
      </c>
      <c r="E2" s="2" t="inlineStr">
        <is>
          <t>Dec. 25, 2022</t>
        </is>
      </c>
    </row>
    <row r="3">
      <c r="A3" s="3" t="inlineStr">
        <is>
          <t>Debt instrument [Line Items]</t>
        </is>
      </c>
      <c r="C3" s="4" t="inlineStr">
        <is>
          <t xml:space="preserve"> </t>
        </is>
      </c>
      <c r="D3" s="4" t="inlineStr">
        <is>
          <t xml:space="preserve"> </t>
        </is>
      </c>
      <c r="E3" s="4" t="inlineStr">
        <is>
          <t xml:space="preserve"> </t>
        </is>
      </c>
    </row>
    <row r="4">
      <c r="A4" s="4" t="inlineStr">
        <is>
          <t>Coupon interest</t>
        </is>
      </c>
      <c r="C4" s="8" t="n">
        <v>1783</v>
      </c>
      <c r="D4" s="8" t="n">
        <v>5242</v>
      </c>
      <c r="E4" s="8" t="n">
        <v>8080</v>
      </c>
    </row>
    <row r="5">
      <c r="A5" s="4" t="inlineStr">
        <is>
          <t>Debt issuance cost amortization</t>
        </is>
      </c>
      <c r="C5" s="7" t="n">
        <v>280</v>
      </c>
      <c r="D5" s="7" t="n">
        <v>798</v>
      </c>
      <c r="E5" s="7" t="n">
        <v>1156</v>
      </c>
    </row>
    <row r="6">
      <c r="A6" s="4" t="inlineStr">
        <is>
          <t>Total interest expense</t>
        </is>
      </c>
      <c r="B6" s="4" t="inlineStr">
        <is>
          <t>[1]</t>
        </is>
      </c>
      <c r="C6" s="8" t="n">
        <v>2063</v>
      </c>
      <c r="D6" s="8" t="n">
        <v>6040</v>
      </c>
      <c r="E6" s="8" t="n">
        <v>9236</v>
      </c>
    </row>
    <row r="7">
      <c r="A7" s="4" t="inlineStr">
        <is>
          <t>Debt instrument, effective interest rate</t>
        </is>
      </c>
      <c r="C7" s="12" t="n">
        <v>0.0585</v>
      </c>
      <c r="D7" s="4" t="inlineStr">
        <is>
          <t xml:space="preserve"> </t>
        </is>
      </c>
      <c r="E7" s="4" t="inlineStr">
        <is>
          <t xml:space="preserve"> </t>
        </is>
      </c>
    </row>
    <row r="8"/>
    <row r="9">
      <c r="A9" s="4" t="inlineStr">
        <is>
          <t>[1] The effective rate of the 2025 Notes over their expected life is 5.85%.</t>
        </is>
      </c>
    </row>
  </sheetData>
  <mergeCells count="4">
    <mergeCell ref="A1:B2"/>
    <mergeCell ref="C1:E1"/>
    <mergeCell ref="A8:D8"/>
    <mergeCell ref="A9:D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Convertible Senior Notes (Convertible Notes Hedge Transactions) (Details) - USD ($) $ / shares in Units, $ in Thousands, shares in Millions</t>
        </is>
      </c>
      <c r="C1" s="2" t="inlineStr">
        <is>
          <t>12 Months Ended</t>
        </is>
      </c>
    </row>
    <row r="2">
      <c r="B2" s="2" t="inlineStr">
        <is>
          <t>Feb. 29, 2024</t>
        </is>
      </c>
      <c r="C2" s="2" t="inlineStr">
        <is>
          <t>Dec. 29, 2024</t>
        </is>
      </c>
      <c r="D2" s="2" t="inlineStr">
        <is>
          <t>Dec. 31, 2023</t>
        </is>
      </c>
      <c r="E2" s="2" t="inlineStr">
        <is>
          <t>Dec. 25, 2022</t>
        </is>
      </c>
      <c r="F2" s="2" t="inlineStr">
        <is>
          <t>Dec. 11, 2024</t>
        </is>
      </c>
      <c r="G2" s="2" t="inlineStr">
        <is>
          <t>May 0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tirement of convertible senior note hedges</t>
        </is>
      </c>
      <c r="B4" s="4" t="inlineStr">
        <is>
          <t xml:space="preserve"> </t>
        </is>
      </c>
      <c r="C4" s="8" t="n">
        <v>118197</v>
      </c>
      <c r="D4" s="8" t="n">
        <v>0</v>
      </c>
      <c r="E4" s="8" t="n">
        <v>131869</v>
      </c>
      <c r="F4" s="4" t="inlineStr">
        <is>
          <t xml:space="preserve"> </t>
        </is>
      </c>
      <c r="G4" s="4" t="inlineStr">
        <is>
          <t xml:space="preserve"> </t>
        </is>
      </c>
    </row>
    <row r="5">
      <c r="A5" s="4" t="inlineStr">
        <is>
          <t>Payments for repurchase of warrants</t>
        </is>
      </c>
      <c r="B5" s="4" t="inlineStr">
        <is>
          <t xml:space="preserve"> </t>
        </is>
      </c>
      <c r="C5" s="7" t="n">
        <v>102213</v>
      </c>
      <c r="D5" s="8" t="n">
        <v>0</v>
      </c>
      <c r="E5" s="7" t="n">
        <v>114825</v>
      </c>
      <c r="F5" s="4" t="inlineStr">
        <is>
          <t xml:space="preserve"> </t>
        </is>
      </c>
      <c r="G5" s="4" t="inlineStr">
        <is>
          <t xml:space="preserve"> </t>
        </is>
      </c>
    </row>
    <row r="6">
      <c r="A6" s="4" t="inlineStr">
        <is>
          <t>Retirement of warrants</t>
        </is>
      </c>
      <c r="B6" s="4" t="inlineStr">
        <is>
          <t xml:space="preserve"> </t>
        </is>
      </c>
      <c r="C6" s="7" t="n">
        <v>-102213</v>
      </c>
      <c r="D6" s="4" t="inlineStr">
        <is>
          <t xml:space="preserve"> </t>
        </is>
      </c>
      <c r="E6" s="7" t="n">
        <v>-97617</v>
      </c>
      <c r="F6" s="4" t="inlineStr">
        <is>
          <t xml:space="preserve"> </t>
        </is>
      </c>
      <c r="G6" s="4" t="inlineStr">
        <is>
          <t xml:space="preserve"> </t>
        </is>
      </c>
    </row>
    <row r="7">
      <c r="A7" s="4" t="inlineStr">
        <is>
          <t>Retirement of convertible senior note hedges</t>
        </is>
      </c>
      <c r="B7" s="4" t="inlineStr">
        <is>
          <t xml:space="preserve"> </t>
        </is>
      </c>
      <c r="C7" s="7" t="n">
        <v>-118197</v>
      </c>
      <c r="D7" s="4" t="inlineStr">
        <is>
          <t xml:space="preserve"> </t>
        </is>
      </c>
      <c r="E7" s="7" t="n">
        <v>-112956</v>
      </c>
      <c r="F7" s="4" t="inlineStr">
        <is>
          <t xml:space="preserve"> </t>
        </is>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irement of warrants</t>
        </is>
      </c>
      <c r="B10" s="4" t="inlineStr">
        <is>
          <t xml:space="preserve"> </t>
        </is>
      </c>
      <c r="C10" s="7" t="n">
        <v>-102213</v>
      </c>
      <c r="D10" s="4" t="inlineStr">
        <is>
          <t xml:space="preserve"> </t>
        </is>
      </c>
      <c r="E10" s="7" t="n">
        <v>-97617</v>
      </c>
      <c r="F10" s="4" t="inlineStr">
        <is>
          <t xml:space="preserve"> </t>
        </is>
      </c>
      <c r="G10" s="4" t="inlineStr">
        <is>
          <t xml:space="preserve"> </t>
        </is>
      </c>
    </row>
    <row r="11">
      <c r="A11" s="4" t="inlineStr">
        <is>
          <t>Retirement of convertible senior note hedges</t>
        </is>
      </c>
      <c r="B11" s="4" t="inlineStr">
        <is>
          <t xml:space="preserve"> </t>
        </is>
      </c>
      <c r="C11" s="7" t="n">
        <v>-126543</v>
      </c>
      <c r="D11" s="4" t="inlineStr">
        <is>
          <t xml:space="preserve"> </t>
        </is>
      </c>
      <c r="E11" s="7" t="n">
        <v>-112956</v>
      </c>
      <c r="F11" s="4" t="inlineStr">
        <is>
          <t xml:space="preserve"> </t>
        </is>
      </c>
      <c r="G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irement of convertible senior note hedges</t>
        </is>
      </c>
      <c r="B14" s="4" t="inlineStr">
        <is>
          <t xml:space="preserve"> </t>
        </is>
      </c>
      <c r="C14" s="7" t="n">
        <v>8343</v>
      </c>
      <c r="D14" s="4" t="inlineStr">
        <is>
          <t xml:space="preserve"> </t>
        </is>
      </c>
      <c r="E14" s="4" t="inlineStr">
        <is>
          <t xml:space="preserve"> </t>
        </is>
      </c>
      <c r="F14" s="4" t="inlineStr">
        <is>
          <t xml:space="preserve"> </t>
        </is>
      </c>
      <c r="G14" s="4" t="inlineStr">
        <is>
          <t xml:space="preserve"> </t>
        </is>
      </c>
    </row>
    <row r="15">
      <c r="A15" s="4" t="inlineStr">
        <is>
          <t>Convertible debt | 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5" t="n">
        <v>14.84</v>
      </c>
      <c r="G17" s="5" t="n">
        <v>16.64</v>
      </c>
    </row>
    <row r="18">
      <c r="A18" s="4" t="inlineStr">
        <is>
          <t>Proceeds from retirement of convertible senior note hedges</t>
        </is>
      </c>
      <c r="B18" s="8" t="n">
        <v>118200</v>
      </c>
      <c r="C18" s="4" t="inlineStr">
        <is>
          <t xml:space="preserve"> </t>
        </is>
      </c>
      <c r="D18" s="4" t="inlineStr">
        <is>
          <t xml:space="preserve"> </t>
        </is>
      </c>
      <c r="E18" s="7" t="n">
        <v>131900</v>
      </c>
      <c r="F18" s="4" t="inlineStr">
        <is>
          <t xml:space="preserve"> </t>
        </is>
      </c>
      <c r="G18" s="4" t="inlineStr">
        <is>
          <t xml:space="preserve"> </t>
        </is>
      </c>
    </row>
    <row r="19">
      <c r="A19" s="4" t="inlineStr">
        <is>
          <t>Payments for repurchase of warrants</t>
        </is>
      </c>
      <c r="B19" s="8" t="n">
        <v>102200</v>
      </c>
      <c r="C19" s="4" t="inlineStr">
        <is>
          <t xml:space="preserve"> </t>
        </is>
      </c>
      <c r="D19" s="4" t="inlineStr">
        <is>
          <t xml:space="preserve"> </t>
        </is>
      </c>
      <c r="E19" s="7" t="n">
        <v>114800</v>
      </c>
      <c r="F19" s="4" t="inlineStr">
        <is>
          <t xml:space="preserve"> </t>
        </is>
      </c>
      <c r="G19" s="4" t="inlineStr">
        <is>
          <t xml:space="preserve"> </t>
        </is>
      </c>
    </row>
    <row r="20">
      <c r="A20" s="4" t="inlineStr">
        <is>
          <t>Proceeds (in shares) from retirement of convertible senior note hedges</t>
        </is>
      </c>
      <c r="B20" s="15"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 | 2025 Notes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irement of convertible senior note hedges</t>
        </is>
      </c>
      <c r="B23" s="4" t="inlineStr">
        <is>
          <t xml:space="preserve"> </t>
        </is>
      </c>
      <c r="C23" s="4" t="inlineStr">
        <is>
          <t xml:space="preserve"> </t>
        </is>
      </c>
      <c r="D23" s="4" t="inlineStr">
        <is>
          <t xml:space="preserve"> </t>
        </is>
      </c>
      <c r="E23" s="7" t="n">
        <v>113000</v>
      </c>
      <c r="F23" s="4" t="inlineStr">
        <is>
          <t xml:space="preserve"> </t>
        </is>
      </c>
      <c r="G23" s="4" t="inlineStr">
        <is>
          <t xml:space="preserve"> </t>
        </is>
      </c>
    </row>
    <row r="24">
      <c r="A24" s="4" t="inlineStr">
        <is>
          <t>Retirement of warrants</t>
        </is>
      </c>
      <c r="B24" s="4" t="inlineStr">
        <is>
          <t xml:space="preserve"> </t>
        </is>
      </c>
      <c r="C24" s="7" t="n">
        <v>102200</v>
      </c>
      <c r="D24" s="4" t="inlineStr">
        <is>
          <t xml:space="preserve"> </t>
        </is>
      </c>
      <c r="E24" s="8" t="n">
        <v>97600</v>
      </c>
      <c r="F24" s="4" t="inlineStr">
        <is>
          <t xml:space="preserve"> </t>
        </is>
      </c>
      <c r="G24" s="4" t="inlineStr">
        <is>
          <t xml:space="preserve"> </t>
        </is>
      </c>
    </row>
    <row r="25">
      <c r="A25" s="4" t="inlineStr">
        <is>
          <t>Retirement of convertible senior note hedges</t>
        </is>
      </c>
      <c r="B25" s="4" t="inlineStr">
        <is>
          <t xml:space="preserve"> </t>
        </is>
      </c>
      <c r="C25" s="7" t="n">
        <v>126500</v>
      </c>
      <c r="D25" s="4" t="inlineStr">
        <is>
          <t xml:space="preserve"> </t>
        </is>
      </c>
      <c r="E25" s="4" t="inlineStr">
        <is>
          <t xml:space="preserve"> </t>
        </is>
      </c>
      <c r="F25" s="4" t="inlineStr">
        <is>
          <t xml:space="preserve"> </t>
        </is>
      </c>
      <c r="G25" s="4" t="inlineStr">
        <is>
          <t xml:space="preserve"> </t>
        </is>
      </c>
    </row>
    <row r="26">
      <c r="A26" s="4" t="inlineStr">
        <is>
          <t>Convertible debt | 2025 Notes | 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ments to accumulated deficit, retirement of convertible senior note hedges, value</t>
        </is>
      </c>
      <c r="B28" s="4" t="inlineStr">
        <is>
          <t xml:space="preserve"> </t>
        </is>
      </c>
      <c r="C28" s="8" t="n">
        <v>8300</v>
      </c>
      <c r="D28" s="4" t="inlineStr">
        <is>
          <t xml:space="preserve"> </t>
        </is>
      </c>
      <c r="E28" s="4" t="inlineStr">
        <is>
          <t xml:space="preserve"> </t>
        </is>
      </c>
      <c r="F28" s="4" t="inlineStr">
        <is>
          <t xml:space="preserve"> </t>
        </is>
      </c>
      <c r="G28"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tockholders' Equity (Share Repurchases) (Details) - USD ($) $ / shares in Units, shares in Thousands</t>
        </is>
      </c>
      <c r="C1" s="2" t="inlineStr">
        <is>
          <t>1 Months Ended</t>
        </is>
      </c>
      <c r="D1" s="2" t="inlineStr">
        <is>
          <t>2 Months Ended</t>
        </is>
      </c>
      <c r="E1" s="2" t="inlineStr">
        <is>
          <t>3 Months Ended</t>
        </is>
      </c>
      <c r="H1" s="2" t="inlineStr">
        <is>
          <t>12 Months Ended</t>
        </is>
      </c>
    </row>
    <row r="2">
      <c r="B2" s="2" t="inlineStr">
        <is>
          <t>Mar. 01, 2024</t>
        </is>
      </c>
      <c r="C2" s="2" t="inlineStr">
        <is>
          <t>Feb. 29, 2024</t>
        </is>
      </c>
      <c r="D2" s="2" t="inlineStr">
        <is>
          <t>Apr. 23, 2024</t>
        </is>
      </c>
      <c r="E2" s="2" t="inlineStr">
        <is>
          <t>Sep. 29, 2024</t>
        </is>
      </c>
      <c r="F2" s="2" t="inlineStr">
        <is>
          <t>Jun. 30, 2024</t>
        </is>
      </c>
      <c r="G2" s="2" t="inlineStr">
        <is>
          <t>Mar. 31, 2024</t>
        </is>
      </c>
      <c r="H2" s="2" t="inlineStr">
        <is>
          <t>Dec. 29, 2024</t>
        </is>
      </c>
      <c r="I2" s="2" t="inlineStr">
        <is>
          <t>Dec. 31, 2023</t>
        </is>
      </c>
      <c r="J2" s="2" t="inlineStr">
        <is>
          <t>Dec. 25, 2022</t>
        </is>
      </c>
    </row>
    <row r="3">
      <c r="A3" s="3" t="inlineStr">
        <is>
          <t>Shares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and retirement of common stock, excluding excis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66423000</v>
      </c>
      <c r="I4" s="8" t="n">
        <v>-70136000</v>
      </c>
      <c r="J4" s="8" t="n">
        <v>-109999000</v>
      </c>
    </row>
    <row r="5">
      <c r="A5" s="4" t="inlineStr">
        <is>
          <t>Share repurchase-related ASR Agreement fees and excis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28000</v>
      </c>
      <c r="I5" s="4" t="inlineStr">
        <is>
          <t xml:space="preserve"> </t>
        </is>
      </c>
      <c r="J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s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and retirement of common stock, excluding excis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60642000</v>
      </c>
      <c r="I8" s="8" t="n">
        <v>-70108000</v>
      </c>
      <c r="J8" s="8" t="n">
        <v>-109945000</v>
      </c>
    </row>
    <row r="9">
      <c r="A9" s="4" t="inlineStr">
        <is>
          <t>March 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s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and retirement of common stock, excluding excise tax</t>
        </is>
      </c>
      <c r="B11" s="8" t="n">
        <v>-2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elerated share repurchases, settlement (payment) or receipt, shares</t>
        </is>
      </c>
      <c r="B12" s="4" t="inlineStr">
        <is>
          <t xml:space="preserve"> </t>
        </is>
      </c>
      <c r="C12" s="4" t="inlineStr">
        <is>
          <t xml:space="preserve"> </t>
        </is>
      </c>
      <c r="D12" s="7" t="n">
        <v>7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rch 1, 2024 |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s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and retirement of common stock, excluding excise tax</t>
        </is>
      </c>
      <c r="B15" s="4" t="inlineStr">
        <is>
          <t xml:space="preserve"> </t>
        </is>
      </c>
      <c r="C15" s="4" t="inlineStr">
        <is>
          <t xml:space="preserve"> </t>
        </is>
      </c>
      <c r="D15" s="8" t="n">
        <v>-214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s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program, canceled remaining authorized repurchase amount</t>
        </is>
      </c>
      <c r="B18" s="4" t="inlineStr">
        <is>
          <t xml:space="preserve"> </t>
        </is>
      </c>
      <c r="C18" s="8" t="n">
        <v>57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4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s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authorized amount</t>
        </is>
      </c>
      <c r="B21" s="4" t="inlineStr">
        <is>
          <t xml:space="preserve"> </t>
        </is>
      </c>
      <c r="C21" s="8" t="n">
        <v>3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program, expiration date</t>
        </is>
      </c>
      <c r="B22" s="4" t="inlineStr">
        <is>
          <t xml:space="preserve"> </t>
        </is>
      </c>
      <c r="C22" s="4" t="inlineStr">
        <is>
          <t>Aug. 13,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and retirement of common stock, excluding excise tax</t>
        </is>
      </c>
      <c r="B23" s="4" t="inlineStr">
        <is>
          <t xml:space="preserve"> </t>
        </is>
      </c>
      <c r="C23" s="4" t="inlineStr">
        <is>
          <t xml:space="preserve"> </t>
        </is>
      </c>
      <c r="D23" s="4" t="inlineStr">
        <is>
          <t xml:space="preserve"> </t>
        </is>
      </c>
      <c r="E23" s="8" t="n">
        <v>-18195000</v>
      </c>
      <c r="F23" s="8" t="n">
        <v>-59000000</v>
      </c>
      <c r="G23" s="4" t="inlineStr">
        <is>
          <t xml:space="preserve"> </t>
        </is>
      </c>
      <c r="H23" s="4" t="inlineStr">
        <is>
          <t xml:space="preserve"> </t>
        </is>
      </c>
      <c r="I23" s="4" t="inlineStr">
        <is>
          <t xml:space="preserve"> </t>
        </is>
      </c>
      <c r="J23" s="4" t="inlineStr">
        <is>
          <t xml:space="preserve"> </t>
        </is>
      </c>
    </row>
    <row r="24">
      <c r="A24" s="4" t="inlineStr">
        <is>
          <t>Stock repurchased and retired during period, shares</t>
        </is>
      </c>
      <c r="B24" s="4" t="inlineStr">
        <is>
          <t xml:space="preserve"> </t>
        </is>
      </c>
      <c r="C24" s="4" t="inlineStr">
        <is>
          <t xml:space="preserve"> </t>
        </is>
      </c>
      <c r="D24" s="4" t="inlineStr">
        <is>
          <t xml:space="preserve"> </t>
        </is>
      </c>
      <c r="E24" s="7" t="n">
        <v>969</v>
      </c>
      <c r="F24" s="7" t="n">
        <v>2156</v>
      </c>
      <c r="G24" s="4" t="inlineStr">
        <is>
          <t xml:space="preserve"> </t>
        </is>
      </c>
      <c r="H24" s="4" t="inlineStr">
        <is>
          <t xml:space="preserve"> </t>
        </is>
      </c>
      <c r="I24" s="4" t="inlineStr">
        <is>
          <t xml:space="preserve"> </t>
        </is>
      </c>
      <c r="J24" s="4" t="inlineStr">
        <is>
          <t xml:space="preserve"> </t>
        </is>
      </c>
    </row>
    <row r="25">
      <c r="A25" s="4" t="inlineStr">
        <is>
          <t>Shares acquired, average cost per share</t>
        </is>
      </c>
      <c r="B25" s="4" t="inlineStr">
        <is>
          <t xml:space="preserve"> </t>
        </is>
      </c>
      <c r="C25" s="4" t="inlineStr">
        <is>
          <t xml:space="preserve"> </t>
        </is>
      </c>
      <c r="D25" s="4" t="inlineStr">
        <is>
          <t xml:space="preserve"> </t>
        </is>
      </c>
      <c r="E25" s="5" t="n">
        <v>18.78</v>
      </c>
      <c r="F25" s="5" t="n">
        <v>27.36</v>
      </c>
      <c r="G25" s="4" t="inlineStr">
        <is>
          <t xml:space="preserve"> </t>
        </is>
      </c>
      <c r="H25" s="4" t="inlineStr">
        <is>
          <t xml:space="preserve"> </t>
        </is>
      </c>
      <c r="I25" s="4" t="inlineStr">
        <is>
          <t xml:space="preserve"> </t>
        </is>
      </c>
      <c r="J25" s="4" t="inlineStr">
        <is>
          <t xml:space="preserve"> </t>
        </is>
      </c>
    </row>
    <row r="26">
      <c r="A26" s="4" t="inlineStr">
        <is>
          <t>2023 and 2024 Share Repurchase Progr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s Repurch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and retirement of common stock, excluding excise tax</t>
        </is>
      </c>
      <c r="B28" s="4" t="inlineStr">
        <is>
          <t xml:space="preserve"> </t>
        </is>
      </c>
      <c r="C28" s="4" t="inlineStr">
        <is>
          <t xml:space="preserve"> </t>
        </is>
      </c>
      <c r="D28" s="4" t="inlineStr">
        <is>
          <t xml:space="preserve"> </t>
        </is>
      </c>
      <c r="E28" s="4" t="inlineStr">
        <is>
          <t xml:space="preserve"> </t>
        </is>
      </c>
      <c r="F28" s="4" t="inlineStr">
        <is>
          <t xml:space="preserve"> </t>
        </is>
      </c>
      <c r="G28" s="8" t="n">
        <v>-188500000</v>
      </c>
      <c r="H28" s="8" t="n">
        <v>-265695000</v>
      </c>
      <c r="I28" s="4" t="inlineStr">
        <is>
          <t xml:space="preserve"> </t>
        </is>
      </c>
      <c r="J28" s="4" t="inlineStr">
        <is>
          <t xml:space="preserve"> </t>
        </is>
      </c>
    </row>
    <row r="29">
      <c r="A29" s="4" t="inlineStr">
        <is>
          <t>Stock repurchased and retired during period, shares</t>
        </is>
      </c>
      <c r="B29" s="4" t="inlineStr">
        <is>
          <t xml:space="preserve"> </t>
        </is>
      </c>
      <c r="C29" s="4" t="inlineStr">
        <is>
          <t xml:space="preserve"> </t>
        </is>
      </c>
      <c r="D29" s="4" t="inlineStr">
        <is>
          <t xml:space="preserve"> </t>
        </is>
      </c>
      <c r="E29" s="4" t="inlineStr">
        <is>
          <t xml:space="preserve"> </t>
        </is>
      </c>
      <c r="F29" s="4" t="inlineStr">
        <is>
          <t xml:space="preserve"> </t>
        </is>
      </c>
      <c r="G29" s="7" t="n">
        <v>6948</v>
      </c>
      <c r="H29" s="7" t="n">
        <v>10073</v>
      </c>
      <c r="I29" s="4" t="inlineStr">
        <is>
          <t xml:space="preserve"> </t>
        </is>
      </c>
      <c r="J29" s="4" t="inlineStr">
        <is>
          <t xml:space="preserve"> </t>
        </is>
      </c>
    </row>
    <row r="30">
      <c r="A30" s="4" t="inlineStr">
        <is>
          <t>Shares acquired, average cost per share</t>
        </is>
      </c>
      <c r="B30" s="4" t="inlineStr">
        <is>
          <t xml:space="preserve"> </t>
        </is>
      </c>
      <c r="C30" s="4" t="inlineStr">
        <is>
          <t xml:space="preserve"> </t>
        </is>
      </c>
      <c r="D30" s="4" t="inlineStr">
        <is>
          <t xml:space="preserve"> </t>
        </is>
      </c>
      <c r="E30" s="4" t="inlineStr">
        <is>
          <t xml:space="preserve"> </t>
        </is>
      </c>
      <c r="F30" s="4" t="inlineStr">
        <is>
          <t xml:space="preserve"> </t>
        </is>
      </c>
      <c r="G30" s="5" t="n">
        <v>27.13</v>
      </c>
      <c r="H30" s="5" t="n">
        <v>26.38</v>
      </c>
      <c r="I30" s="4" t="inlineStr">
        <is>
          <t xml:space="preserve"> </t>
        </is>
      </c>
      <c r="J30" s="4" t="inlineStr">
        <is>
          <t xml:space="preserve"> </t>
        </is>
      </c>
    </row>
    <row r="31">
      <c r="A31" s="4" t="inlineStr">
        <is>
          <t>Stock repurchased and retired during period, total,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266423000</v>
      </c>
      <c r="I31" s="4" t="inlineStr">
        <is>
          <t xml:space="preserve"> </t>
        </is>
      </c>
      <c r="J31" s="4" t="inlineStr">
        <is>
          <t xml:space="preserve"> </t>
        </is>
      </c>
    </row>
  </sheetData>
  <mergeCells count="3">
    <mergeCell ref="A1:A2"/>
    <mergeCell ref="E1:G1"/>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Dividends) (Details) - USD ($) $ / shares in Units, $ in Thousands</t>
        </is>
      </c>
      <c r="B1" s="2" t="inlineStr">
        <is>
          <t>1 Months Ended</t>
        </is>
      </c>
      <c r="C1" s="2" t="inlineStr">
        <is>
          <t>3 Months Ended</t>
        </is>
      </c>
      <c r="K1" s="2" t="inlineStr">
        <is>
          <t>12 Months Ended</t>
        </is>
      </c>
    </row>
    <row r="2">
      <c r="B2" s="2" t="inlineStr">
        <is>
          <t>Feb. 28, 2025</t>
        </is>
      </c>
      <c r="C2" s="2" t="inlineStr">
        <is>
          <t>Dec. 29, 2024</t>
        </is>
      </c>
      <c r="D2" s="2" t="inlineStr">
        <is>
          <t>Sep. 29, 2024</t>
        </is>
      </c>
      <c r="E2" s="2" t="inlineStr">
        <is>
          <t>Jun. 30, 2024</t>
        </is>
      </c>
      <c r="F2" s="2" t="inlineStr">
        <is>
          <t>Mar. 31, 2024</t>
        </is>
      </c>
      <c r="G2" s="2" t="inlineStr">
        <is>
          <t>Dec. 31, 2023</t>
        </is>
      </c>
      <c r="H2" s="2" t="inlineStr">
        <is>
          <t>Sep. 24, 2023</t>
        </is>
      </c>
      <c r="I2" s="2" t="inlineStr">
        <is>
          <t>Jun. 25, 2023</t>
        </is>
      </c>
      <c r="J2" s="2" t="inlineStr">
        <is>
          <t>Mar. 26, 2023</t>
        </is>
      </c>
      <c r="K2" s="2" t="inlineStr">
        <is>
          <t>Dec. 29, 2024</t>
        </is>
      </c>
      <c r="L2" s="2" t="inlineStr">
        <is>
          <t>Dec. 31, 2023</t>
        </is>
      </c>
      <c r="M2" s="2" t="inlineStr">
        <is>
          <t>Dec. 25,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t>
        </is>
      </c>
      <c r="B4" s="4" t="inlineStr">
        <is>
          <t xml:space="preserve"> </t>
        </is>
      </c>
      <c r="C4" s="5" t="n">
        <v>0.24</v>
      </c>
      <c r="D4" s="5" t="n">
        <v>0.24</v>
      </c>
      <c r="E4" s="5" t="n">
        <v>0.24</v>
      </c>
      <c r="F4" s="5" t="n">
        <v>0.24</v>
      </c>
      <c r="G4" s="5" t="n">
        <v>0.24</v>
      </c>
      <c r="H4" s="5" t="n">
        <v>0.24</v>
      </c>
      <c r="I4" s="5" t="n">
        <v>0.24</v>
      </c>
      <c r="J4" s="5" t="n">
        <v>0.24</v>
      </c>
      <c r="K4" s="5" t="n">
        <v>0.96</v>
      </c>
      <c r="L4" s="5" t="n">
        <v>0.96</v>
      </c>
      <c r="M4" s="4" t="inlineStr">
        <is>
          <t xml:space="preserve"> </t>
        </is>
      </c>
    </row>
    <row r="5">
      <c r="A5" s="4" t="inlineStr">
        <is>
          <t>Dividends, common stock, cash</t>
        </is>
      </c>
      <c r="B5" s="4" t="inlineStr">
        <is>
          <t xml:space="preserve"> </t>
        </is>
      </c>
      <c r="C5" s="8" t="n">
        <v>20362</v>
      </c>
      <c r="D5" s="8" t="n">
        <v>20375</v>
      </c>
      <c r="E5" s="8" t="n">
        <v>20762</v>
      </c>
      <c r="F5" s="8" t="n">
        <v>21075</v>
      </c>
      <c r="G5" s="8" t="n">
        <v>20837</v>
      </c>
      <c r="H5" s="8" t="n">
        <v>20901</v>
      </c>
      <c r="I5" s="8" t="n">
        <v>20990</v>
      </c>
      <c r="J5" s="8" t="n">
        <v>21014</v>
      </c>
      <c r="K5" s="8" t="n">
        <v>82574</v>
      </c>
      <c r="L5" s="8" t="n">
        <v>83742</v>
      </c>
      <c r="M5" s="4" t="inlineStr">
        <is>
          <t xml:space="preserve"> </t>
        </is>
      </c>
    </row>
    <row r="6">
      <c r="A6" s="4" t="inlineStr">
        <is>
          <t>Cash dividends declared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96</v>
      </c>
      <c r="L6" s="5" t="n">
        <v>0.96</v>
      </c>
      <c r="M6" s="5" t="n">
        <v>0.5600000000000001</v>
      </c>
    </row>
    <row r="7">
      <c r="A7" s="4" t="inlineStr">
        <is>
          <t>Subsequent event | Dividend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dividends declared per common share</t>
        </is>
      </c>
      <c r="B9" s="5"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payable, date to be paid</t>
        </is>
      </c>
      <c r="B10" s="4" t="inlineStr">
        <is>
          <t>Mar. 26,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payable, date of record</t>
        </is>
      </c>
      <c r="B11" s="4" t="inlineStr">
        <is>
          <t>Mar. 11,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3">
    <mergeCell ref="A1:A2"/>
    <mergeCell ref="C1:J1"/>
    <mergeCell ref="K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Other Comprehensive (Loss) Income) (Details) - USD ($) $ in Thousands</t>
        </is>
      </c>
      <c r="B1" s="2" t="inlineStr">
        <is>
          <t>12 Months Ended</t>
        </is>
      </c>
    </row>
    <row r="2">
      <c r="B2" s="2" t="inlineStr">
        <is>
          <t>Dec. 29, 2024</t>
        </is>
      </c>
      <c r="C2" s="2" t="inlineStr">
        <is>
          <t>Dec. 31, 2023</t>
        </is>
      </c>
      <c r="D2" s="2" t="inlineStr">
        <is>
          <t>Dec. 25, 2022</t>
        </is>
      </c>
      <c r="E2" s="2" t="inlineStr">
        <is>
          <t>Dec. 26,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8" t="n">
        <v>139446</v>
      </c>
      <c r="C4" s="8" t="n">
        <v>412003</v>
      </c>
      <c r="D4" s="8" t="n">
        <v>273909</v>
      </c>
      <c r="E4" s="8" t="n">
        <v>222850</v>
      </c>
    </row>
    <row r="5">
      <c r="A5" s="4" t="inlineStr">
        <is>
          <t>Other comprehensive income (loss), net of tax</t>
        </is>
      </c>
      <c r="B5" s="7" t="n">
        <v>-34489</v>
      </c>
      <c r="C5" s="7" t="n">
        <v>7007</v>
      </c>
      <c r="D5" s="4" t="inlineStr">
        <is>
          <t xml:space="preserve"> </t>
        </is>
      </c>
      <c r="E5" s="4" t="inlineStr">
        <is>
          <t xml:space="preserve"> </t>
        </is>
      </c>
    </row>
    <row r="6">
      <c r="A6" s="4" t="inlineStr">
        <is>
          <t>Balance, end of period</t>
        </is>
      </c>
      <c r="B6" s="7" t="n">
        <v>139446</v>
      </c>
      <c r="C6" s="7" t="n">
        <v>412003</v>
      </c>
      <c r="D6" s="7" t="n">
        <v>273909</v>
      </c>
      <c r="E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7" t="n">
        <v>-212172</v>
      </c>
      <c r="C9" s="7" t="n">
        <v>-177689</v>
      </c>
      <c r="D9" s="7" t="n">
        <v>-185311</v>
      </c>
      <c r="E9" s="7" t="n">
        <v>-195480</v>
      </c>
    </row>
    <row r="10">
      <c r="A10" s="4" t="inlineStr">
        <is>
          <t>Other comprehensive income (loss), net of tax</t>
        </is>
      </c>
      <c r="B10" s="7" t="n">
        <v>-35178</v>
      </c>
      <c r="C10" s="7" t="n">
        <v>7622</v>
      </c>
      <c r="D10" s="7" t="n">
        <v>10169</v>
      </c>
      <c r="E10" s="4" t="inlineStr">
        <is>
          <t xml:space="preserve"> </t>
        </is>
      </c>
    </row>
    <row r="11">
      <c r="A11" s="4" t="inlineStr">
        <is>
          <t>Reclassification of foreign currency translation adjustments related to the liquidation of foreign entities</t>
        </is>
      </c>
      <c r="B11" s="7" t="n">
        <v>695</v>
      </c>
      <c r="C11" s="7" t="n">
        <v>0</v>
      </c>
      <c r="D11" s="7" t="n">
        <v>0</v>
      </c>
      <c r="E11" s="4" t="inlineStr">
        <is>
          <t xml:space="preserve"> </t>
        </is>
      </c>
    </row>
    <row r="12">
      <c r="A12" s="4" t="inlineStr">
        <is>
          <t>Balance, end of period</t>
        </is>
      </c>
      <c r="B12" s="7" t="n">
        <v>-212172</v>
      </c>
      <c r="C12" s="7" t="n">
        <v>-177689</v>
      </c>
      <c r="D12" s="7" t="n">
        <v>-185311</v>
      </c>
      <c r="E12" s="4" t="inlineStr">
        <is>
          <t xml:space="preserve"> </t>
        </is>
      </c>
    </row>
    <row r="13">
      <c r="A13" s="4" t="inlineStr">
        <is>
          <t>(Loss) gain on derivatives, net of tax</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7" t="n">
        <v>-621</v>
      </c>
      <c r="C15" s="7" t="n">
        <v>-615</v>
      </c>
      <c r="D15" s="7" t="n">
        <v>0</v>
      </c>
      <c r="E15" s="7" t="n">
        <v>-10509</v>
      </c>
    </row>
    <row r="16">
      <c r="A16" s="4" t="inlineStr">
        <is>
          <t>Change in fair value of derivatives, net of tax</t>
        </is>
      </c>
      <c r="B16" s="7" t="n">
        <v>1527</v>
      </c>
      <c r="C16" s="7" t="n">
        <v>-606</v>
      </c>
      <c r="D16" s="7" t="n">
        <v>573</v>
      </c>
      <c r="E16" s="4" t="inlineStr">
        <is>
          <t xml:space="preserve"> </t>
        </is>
      </c>
    </row>
    <row r="17">
      <c r="A17" s="4" t="inlineStr">
        <is>
          <t>Reclassification realized in Net (loss) income, net of tax</t>
        </is>
      </c>
      <c r="B17" s="7" t="n">
        <v>-1533</v>
      </c>
      <c r="C17" s="7" t="n">
        <v>-9</v>
      </c>
      <c r="D17" s="7" t="n">
        <v>954</v>
      </c>
      <c r="E17" s="4" t="inlineStr">
        <is>
          <t xml:space="preserve"> </t>
        </is>
      </c>
    </row>
    <row r="18">
      <c r="A18" s="4" t="inlineStr">
        <is>
          <t>Impact of terminated interest rate swaps included in Net income, net of tax</t>
        </is>
      </c>
      <c r="B18" s="7" t="n">
        <v>0</v>
      </c>
      <c r="C18" s="7" t="n">
        <v>0</v>
      </c>
      <c r="D18" s="7" t="n">
        <v>8982</v>
      </c>
      <c r="E18" s="4" t="inlineStr">
        <is>
          <t xml:space="preserve"> </t>
        </is>
      </c>
    </row>
    <row r="19">
      <c r="A19" s="4" t="inlineStr">
        <is>
          <t>Balance, end of period</t>
        </is>
      </c>
      <c r="B19" s="7" t="n">
        <v>-621</v>
      </c>
      <c r="C19" s="7" t="n">
        <v>-615</v>
      </c>
      <c r="D19" s="7" t="n">
        <v>0</v>
      </c>
      <c r="E19" s="4" t="inlineStr">
        <is>
          <t xml:space="preserve"> </t>
        </is>
      </c>
    </row>
    <row r="20">
      <c r="A20" s="4" t="inlineStr">
        <is>
          <t>Accumulated other comprehensive los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7" t="n">
        <v>-212793</v>
      </c>
      <c r="C22" s="7" t="n">
        <v>-178304</v>
      </c>
      <c r="D22" s="7" t="n">
        <v>-185311</v>
      </c>
      <c r="E22" s="8" t="n">
        <v>-205989</v>
      </c>
    </row>
    <row r="23">
      <c r="A23" s="4" t="inlineStr">
        <is>
          <t>Other comprehensive income (loss), net of tax</t>
        </is>
      </c>
      <c r="B23" s="7" t="n">
        <v>-34489</v>
      </c>
      <c r="C23" s="7" t="n">
        <v>7007</v>
      </c>
      <c r="D23" s="7" t="n">
        <v>20678</v>
      </c>
      <c r="E23" s="4" t="inlineStr">
        <is>
          <t xml:space="preserve"> </t>
        </is>
      </c>
    </row>
    <row r="24">
      <c r="A24" s="4" t="inlineStr">
        <is>
          <t>Balance, end of period</t>
        </is>
      </c>
      <c r="B24" s="8" t="n">
        <v>-212793</v>
      </c>
      <c r="C24" s="8" t="n">
        <v>-178304</v>
      </c>
      <c r="D24" s="8" t="n">
        <v>-185311</v>
      </c>
      <c r="E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2" customWidth="1" min="5" max="5"/>
  </cols>
  <sheetData>
    <row r="1">
      <c r="A1" s="1" t="inlineStr">
        <is>
          <t>Derivative Instruments and Hedging Activities (Designated Hedges - Text) (Details)</t>
        </is>
      </c>
      <c r="D1" s="2" t="inlineStr">
        <is>
          <t>12 Months Ended</t>
        </is>
      </c>
    </row>
    <row r="2">
      <c r="B2" s="2" t="inlineStr">
        <is>
          <t>Sep. 19, 2024</t>
        </is>
      </c>
      <c r="C2" s="2" t="inlineStr">
        <is>
          <t>Mar. 05, 2024 USD ($) counterparty</t>
        </is>
      </c>
      <c r="D2" s="2" t="inlineStr">
        <is>
          <t>Dec. 29, 2024 USD ($)</t>
        </is>
      </c>
      <c r="E2" s="2" t="inlineStr">
        <is>
          <t>Dec. 05, 2023 USD ($)</t>
        </is>
      </c>
    </row>
    <row r="3">
      <c r="A3" s="4" t="inlineStr">
        <is>
          <t>Adjusted term SOFR option | Credit Agreement | Secured deb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12" t="n">
        <v>0.001</v>
      </c>
      <c r="C5" s="12" t="n">
        <v>0.001</v>
      </c>
      <c r="D5" s="4" t="inlineStr">
        <is>
          <t xml:space="preserve"> </t>
        </is>
      </c>
      <c r="E5" s="4" t="inlineStr">
        <is>
          <t xml:space="preserve"> </t>
        </is>
      </c>
    </row>
    <row r="6">
      <c r="A6" s="4" t="inlineStr">
        <is>
          <t>Secured overnight financing rate (SOFR) | Revolving credit facility | Secured debt | Min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4" t="inlineStr">
        <is>
          <t xml:space="preserve"> </t>
        </is>
      </c>
      <c r="C8" s="12" t="n">
        <v>0.015</v>
      </c>
      <c r="D8" s="4" t="inlineStr">
        <is>
          <t xml:space="preserve"> </t>
        </is>
      </c>
      <c r="E8" s="4" t="inlineStr">
        <is>
          <t xml:space="preserve"> </t>
        </is>
      </c>
    </row>
    <row r="9">
      <c r="A9" s="4" t="inlineStr">
        <is>
          <t>Secured overnight financing rate (SOFR) | Revolving credit facility | Secured debt | Maximum</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12" t="n">
        <v>0.025</v>
      </c>
      <c r="D11" s="4" t="inlineStr">
        <is>
          <t xml:space="preserve"> </t>
        </is>
      </c>
      <c r="E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umber of instruments held | counterparty</t>
        </is>
      </c>
      <c r="B14" s="4" t="inlineStr">
        <is>
          <t xml:space="preserve"> </t>
        </is>
      </c>
      <c r="C14" s="7" t="n">
        <v>11</v>
      </c>
      <c r="D14" s="4" t="inlineStr">
        <is>
          <t xml:space="preserve"> </t>
        </is>
      </c>
      <c r="E14" s="4" t="inlineStr">
        <is>
          <t xml:space="preserve"> </t>
        </is>
      </c>
    </row>
    <row r="15">
      <c r="A15" s="4" t="inlineStr">
        <is>
          <t>Number of counterparties | counterparty</t>
        </is>
      </c>
      <c r="B15" s="4" t="inlineStr">
        <is>
          <t xml:space="preserve"> </t>
        </is>
      </c>
      <c r="C15" s="7" t="n">
        <v>10</v>
      </c>
      <c r="D15" s="4" t="inlineStr">
        <is>
          <t xml:space="preserve"> </t>
        </is>
      </c>
      <c r="E15" s="4" t="inlineStr">
        <is>
          <t xml:space="preserve"> </t>
        </is>
      </c>
    </row>
    <row r="16">
      <c r="A16" s="4" t="inlineStr">
        <is>
          <t>Notional amount</t>
        </is>
      </c>
      <c r="B16" s="4" t="inlineStr">
        <is>
          <t xml:space="preserve"> </t>
        </is>
      </c>
      <c r="C16" s="8" t="n">
        <v>375000000</v>
      </c>
      <c r="D16" s="4" t="inlineStr">
        <is>
          <t xml:space="preserve"> </t>
        </is>
      </c>
      <c r="E16" s="4" t="inlineStr">
        <is>
          <t xml:space="preserve"> </t>
        </is>
      </c>
    </row>
    <row r="17">
      <c r="A17" s="4" t="inlineStr">
        <is>
          <t>Derivative, embedded floor interest rate</t>
        </is>
      </c>
      <c r="B17" s="4" t="inlineStr">
        <is>
          <t xml:space="preserve"> </t>
        </is>
      </c>
      <c r="C17" s="4" t="inlineStr">
        <is>
          <t>(0.10%)</t>
        </is>
      </c>
      <c r="D17" s="4" t="inlineStr">
        <is>
          <t xml:space="preserve"> </t>
        </is>
      </c>
      <c r="E17" s="4" t="inlineStr">
        <is>
          <t xml:space="preserve"> </t>
        </is>
      </c>
    </row>
    <row r="18">
      <c r="A18" s="4" t="inlineStr">
        <is>
          <t>Interest rate swap | Designated as hedging instrument | Interest Incom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Cash flow hedge loss to be reclassified within twelve months</t>
        </is>
      </c>
      <c r="B20" s="4" t="inlineStr">
        <is>
          <t xml:space="preserve"> </t>
        </is>
      </c>
      <c r="C20" s="4" t="inlineStr">
        <is>
          <t xml:space="preserve"> </t>
        </is>
      </c>
      <c r="D20" s="8" t="n">
        <v>700000</v>
      </c>
      <c r="E20" s="4" t="inlineStr">
        <is>
          <t xml:space="preserve"> </t>
        </is>
      </c>
    </row>
    <row r="21">
      <c r="A21" s="4" t="inlineStr">
        <is>
          <t>Interest rate swap | Designated as hedging instrument | One-yea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4" t="inlineStr">
        <is>
          <t xml:space="preserve"> </t>
        </is>
      </c>
      <c r="C23" s="4" t="inlineStr">
        <is>
          <t xml:space="preserve"> </t>
        </is>
      </c>
      <c r="D23" s="4" t="inlineStr">
        <is>
          <t xml:space="preserve"> </t>
        </is>
      </c>
      <c r="E23" s="8" t="n">
        <v>100000000</v>
      </c>
    </row>
    <row r="24">
      <c r="A24" s="4" t="inlineStr">
        <is>
          <t>Term of contract</t>
        </is>
      </c>
      <c r="B24" s="4" t="inlineStr">
        <is>
          <t xml:space="preserve"> </t>
        </is>
      </c>
      <c r="C24" s="4" t="inlineStr">
        <is>
          <t>1 year</t>
        </is>
      </c>
      <c r="D24" s="4" t="inlineStr">
        <is>
          <t xml:space="preserve"> </t>
        </is>
      </c>
      <c r="E24" s="4" t="inlineStr">
        <is>
          <t xml:space="preserve"> </t>
        </is>
      </c>
    </row>
    <row r="25">
      <c r="A25" s="4" t="inlineStr">
        <is>
          <t>Interest rate swap | Designated as hedging instrument | Two-yea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4" t="inlineStr">
        <is>
          <t xml:space="preserve"> </t>
        </is>
      </c>
      <c r="C27" s="8" t="n">
        <v>175000000</v>
      </c>
      <c r="D27" s="4" t="inlineStr">
        <is>
          <t xml:space="preserve"> </t>
        </is>
      </c>
      <c r="E27" s="8" t="n">
        <v>100000000</v>
      </c>
    </row>
    <row r="28">
      <c r="A28" s="4" t="inlineStr">
        <is>
          <t>Term of contract</t>
        </is>
      </c>
      <c r="B28" s="4" t="inlineStr">
        <is>
          <t xml:space="preserve"> </t>
        </is>
      </c>
      <c r="C28" s="4" t="inlineStr">
        <is>
          <t>2 years</t>
        </is>
      </c>
      <c r="D28" s="4" t="inlineStr">
        <is>
          <t xml:space="preserve"> </t>
        </is>
      </c>
      <c r="E2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and Hedging Activities (Designated Hedges - Table) (Details) - Interest rate swap - Designated as hedging instrument - USD ($)</t>
        </is>
      </c>
      <c r="C1" s="2" t="inlineStr">
        <is>
          <t>Mar. 05, 2024</t>
        </is>
      </c>
      <c r="D1" s="2" t="inlineStr">
        <is>
          <t>Dec. 05, 2023</t>
        </is>
      </c>
    </row>
    <row r="2">
      <c r="A2" s="3" t="inlineStr">
        <is>
          <t>Derivative [Line Items]</t>
        </is>
      </c>
      <c r="C2" s="4" t="inlineStr">
        <is>
          <t xml:space="preserve"> </t>
        </is>
      </c>
      <c r="D2" s="4" t="inlineStr">
        <is>
          <t xml:space="preserve"> </t>
        </is>
      </c>
    </row>
    <row r="3">
      <c r="A3" s="4" t="inlineStr">
        <is>
          <t>Notional amount</t>
        </is>
      </c>
      <c r="C3" s="8" t="n">
        <v>375000000</v>
      </c>
      <c r="D3" s="4" t="inlineStr">
        <is>
          <t xml:space="preserve"> </t>
        </is>
      </c>
    </row>
    <row r="4">
      <c r="A4" s="4" t="inlineStr">
        <is>
          <t>Weighted-average fixed interest rate</t>
        </is>
      </c>
      <c r="B4" s="4" t="inlineStr">
        <is>
          <t>[1]</t>
        </is>
      </c>
      <c r="C4" s="12" t="n">
        <v>0.0452</v>
      </c>
      <c r="D4" s="4" t="inlineStr">
        <is>
          <t xml:space="preserve"> </t>
        </is>
      </c>
    </row>
    <row r="5">
      <c r="A5" s="4" t="inlineStr">
        <is>
          <t>One-yea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otional amount</t>
        </is>
      </c>
      <c r="C7" s="4" t="inlineStr">
        <is>
          <t xml:space="preserve"> </t>
        </is>
      </c>
      <c r="D7" s="8" t="n">
        <v>100000000</v>
      </c>
    </row>
    <row r="8">
      <c r="A8" s="4" t="inlineStr">
        <is>
          <t>Weighted-average fixed interest rate</t>
        </is>
      </c>
      <c r="B8" s="4" t="inlineStr">
        <is>
          <t>[1]</t>
        </is>
      </c>
      <c r="C8" s="4" t="inlineStr">
        <is>
          <t xml:space="preserve"> </t>
        </is>
      </c>
      <c r="D8" s="12" t="n">
        <v>0.0492</v>
      </c>
    </row>
    <row r="9">
      <c r="A9" s="4" t="inlineStr">
        <is>
          <t>Derivative, inception date</t>
        </is>
      </c>
      <c r="C9" s="4" t="inlineStr">
        <is>
          <t xml:space="preserve"> </t>
        </is>
      </c>
      <c r="D9" s="4" t="inlineStr">
        <is>
          <t>Dec. 29,  2023</t>
        </is>
      </c>
    </row>
    <row r="10">
      <c r="A10" s="4" t="inlineStr">
        <is>
          <t>Termination date</t>
        </is>
      </c>
      <c r="C10" s="4" t="inlineStr">
        <is>
          <t xml:space="preserve"> </t>
        </is>
      </c>
      <c r="D10" s="4" t="inlineStr">
        <is>
          <t>Dec. 31,  2024</t>
        </is>
      </c>
    </row>
    <row r="11">
      <c r="A11" s="4" t="inlineStr">
        <is>
          <t>Two-yea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Notional amount</t>
        </is>
      </c>
      <c r="C13" s="8" t="n">
        <v>175000000</v>
      </c>
      <c r="D13" s="8" t="n">
        <v>100000000</v>
      </c>
    </row>
    <row r="14">
      <c r="A14" s="4" t="inlineStr">
        <is>
          <t>Weighted-average fixed interest rate</t>
        </is>
      </c>
      <c r="B14" s="4" t="inlineStr">
        <is>
          <t>[1]</t>
        </is>
      </c>
      <c r="C14" s="12" t="n">
        <v>0.044</v>
      </c>
      <c r="D14" s="12" t="n">
        <v>0.0434</v>
      </c>
    </row>
    <row r="15">
      <c r="A15" s="4" t="inlineStr">
        <is>
          <t>Derivative, inception date</t>
        </is>
      </c>
      <c r="C15" s="4" t="inlineStr">
        <is>
          <t>Mar. 29,  2024</t>
        </is>
      </c>
      <c r="D15" s="4" t="inlineStr">
        <is>
          <t>Dec. 29,  2023</t>
        </is>
      </c>
    </row>
    <row r="16">
      <c r="A16" s="4" t="inlineStr">
        <is>
          <t>Termination date</t>
        </is>
      </c>
      <c r="C16" s="4" t="inlineStr">
        <is>
          <t>Mar. 31,  2026</t>
        </is>
      </c>
      <c r="D16" s="4" t="inlineStr">
        <is>
          <t>Dec. 31,  2025</t>
        </is>
      </c>
    </row>
    <row r="17"/>
    <row r="18">
      <c r="A18" s="4" t="inlineStr">
        <is>
          <t>[1] The weighted average fixed interest rate excludes the term SOFR adjustment and interest rate spread described below.</t>
        </is>
      </c>
    </row>
  </sheetData>
  <mergeCells count="3">
    <mergeCell ref="A1:B1"/>
    <mergeCell ref="A17:C17"/>
    <mergeCell ref="A18:C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and Hedging Activities (Fair Value of Interest Rate Swaps - Table) (Details) - Interest rate swap - Designated as hedging instrument - USD ($) $ in Thousands</t>
        </is>
      </c>
      <c r="B1" s="2" t="inlineStr">
        <is>
          <t>Dec. 29, 2024</t>
        </is>
      </c>
      <c r="D1" s="2" t="inlineStr">
        <is>
          <t>Dec. 31, 2023</t>
        </is>
      </c>
    </row>
    <row r="2">
      <c r="A2" s="3" t="inlineStr">
        <is>
          <t>Derivative [Line Items]</t>
        </is>
      </c>
      <c r="B2" s="4" t="inlineStr">
        <is>
          <t xml:space="preserve"> </t>
        </is>
      </c>
      <c r="D2" s="4" t="inlineStr">
        <is>
          <t xml:space="preserve"> </t>
        </is>
      </c>
    </row>
    <row r="3">
      <c r="A3" s="4" t="inlineStr">
        <is>
          <t>Interest rate swaps, liabilities, fair value</t>
        </is>
      </c>
      <c r="B3" s="8" t="n">
        <v>834</v>
      </c>
      <c r="C3" s="4" t="inlineStr">
        <is>
          <t>[1]</t>
        </is>
      </c>
      <c r="D3" s="8" t="n">
        <v>1146</v>
      </c>
    </row>
    <row r="4">
      <c r="A4" s="4" t="inlineStr">
        <is>
          <t>Other current assets, net</t>
        </is>
      </c>
      <c r="B4" s="4" t="inlineStr">
        <is>
          <t xml:space="preserve"> </t>
        </is>
      </c>
      <c r="D4" s="4" t="inlineStr">
        <is>
          <t xml:space="preserve"> </t>
        </is>
      </c>
    </row>
    <row r="5">
      <c r="A5" s="3" t="inlineStr">
        <is>
          <t>Derivative [Line Items]</t>
        </is>
      </c>
      <c r="B5" s="4" t="inlineStr">
        <is>
          <t xml:space="preserve"> </t>
        </is>
      </c>
      <c r="D5" s="4" t="inlineStr">
        <is>
          <t xml:space="preserve"> </t>
        </is>
      </c>
    </row>
    <row r="6">
      <c r="A6" s="4" t="inlineStr">
        <is>
          <t>Interest rate swaps, assets, fair value</t>
        </is>
      </c>
      <c r="B6" s="7" t="n">
        <v>0</v>
      </c>
      <c r="C6" s="4" t="inlineStr">
        <is>
          <t>[1]</t>
        </is>
      </c>
      <c r="D6" s="7" t="n">
        <v>320</v>
      </c>
    </row>
    <row r="7">
      <c r="A7" s="4" t="inlineStr">
        <is>
          <t>Accrued and other current liabilities</t>
        </is>
      </c>
      <c r="B7" s="4" t="inlineStr">
        <is>
          <t xml:space="preserve"> </t>
        </is>
      </c>
      <c r="D7" s="4" t="inlineStr">
        <is>
          <t xml:space="preserve"> </t>
        </is>
      </c>
    </row>
    <row r="8">
      <c r="A8" s="3" t="inlineStr">
        <is>
          <t>Derivative [Line Items]</t>
        </is>
      </c>
      <c r="B8" s="4" t="inlineStr">
        <is>
          <t xml:space="preserve"> </t>
        </is>
      </c>
      <c r="D8" s="4" t="inlineStr">
        <is>
          <t xml:space="preserve"> </t>
        </is>
      </c>
    </row>
    <row r="9">
      <c r="A9" s="4" t="inlineStr">
        <is>
          <t>Interest rate swaps, liabilities, fair value</t>
        </is>
      </c>
      <c r="B9" s="7" t="n">
        <v>579</v>
      </c>
      <c r="D9" s="7" t="n">
        <v>253</v>
      </c>
    </row>
    <row r="10">
      <c r="A10" s="4" t="inlineStr">
        <is>
          <t>Other long-term liabilities, net</t>
        </is>
      </c>
      <c r="B10" s="4" t="inlineStr">
        <is>
          <t xml:space="preserve"> </t>
        </is>
      </c>
      <c r="D10" s="4" t="inlineStr">
        <is>
          <t xml:space="preserve"> </t>
        </is>
      </c>
    </row>
    <row r="11">
      <c r="A11" s="3" t="inlineStr">
        <is>
          <t>Derivative [Line Items]</t>
        </is>
      </c>
      <c r="B11" s="4" t="inlineStr">
        <is>
          <t xml:space="preserve"> </t>
        </is>
      </c>
      <c r="D11" s="4" t="inlineStr">
        <is>
          <t xml:space="preserve"> </t>
        </is>
      </c>
    </row>
    <row r="12">
      <c r="A12" s="4" t="inlineStr">
        <is>
          <t>Interest rate swaps, liabilities, fair value</t>
        </is>
      </c>
      <c r="B12" s="8" t="n">
        <v>255</v>
      </c>
      <c r="D12" s="8" t="n">
        <v>893</v>
      </c>
    </row>
    <row r="13"/>
    <row r="14">
      <c r="A14" s="4" t="inlineStr">
        <is>
          <t>[1]See Note 15 - Fair Value Measurements for fair value discussion of the interest rate swaps.</t>
        </is>
      </c>
    </row>
  </sheetData>
  <mergeCells count="3">
    <mergeCell ref="B1:C1"/>
    <mergeCell ref="A13:D13"/>
    <mergeCell ref="A14:D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Effects of Interest Rate Swap) (Details) - Designated as hedging instrument - Interest rate swap - USD ($) $ in Millions</t>
        </is>
      </c>
      <c r="B1" s="2" t="inlineStr">
        <is>
          <t>Dec. 29, 2024</t>
        </is>
      </c>
      <c r="C1" s="2" t="inlineStr">
        <is>
          <t>Dec. 31, 2023</t>
        </is>
      </c>
    </row>
    <row r="2">
      <c r="A2" s="3" t="inlineStr">
        <is>
          <t>Derivative [Line Items]</t>
        </is>
      </c>
      <c r="B2" s="4" t="inlineStr">
        <is>
          <t xml:space="preserve"> </t>
        </is>
      </c>
      <c r="C2" s="4" t="inlineStr">
        <is>
          <t xml:space="preserve"> </t>
        </is>
      </c>
    </row>
    <row r="3">
      <c r="A3" s="4" t="inlineStr">
        <is>
          <t>Derivative, net liability position, aggregate fair value</t>
        </is>
      </c>
      <c r="B3" s="6" t="n">
        <v>0.8</v>
      </c>
      <c r="C3" s="6" t="n">
        <v>0.8</v>
      </c>
    </row>
    <row r="4">
      <c r="A4" s="4" t="inlineStr">
        <is>
          <t>Termination value</t>
        </is>
      </c>
      <c r="B4" s="6" t="n">
        <v>0.8</v>
      </c>
      <c r="C4" s="6" t="n">
        <v>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scontinued Operations</t>
        </is>
      </c>
      <c r="B4" s="4" t="inlineStr">
        <is>
          <t>Discontinued Operations On November 6, 2024, an indirect wholly owned subsidiary of the Company (the “Seller”) entered into a Quota Purchase Agreement and Other Covenants (the “Purchase Agreement”) with a fund managed by an affiliate of Vinci Partners Investments Ltd. (the “Buyer”) for the sale of 67% of its business in Brazil (the “Disposal Group”). The sale (the “Brazil Sale Transaction”) closed on December 30, 2024 (the “Closing Date”). The aggregate consideration paid to the Seller consists of 67% of the enterprise valuation of the Disposal Group in the amount of R$2.06 billion Brazilian Reais, which equals R$1.4 billion Brazilian Reais (approximately $225.3 million in U.S. Dollars based on the exchange rate on the Closing Date), subject to customary adjustments, and withholding for Brazilian taxes (the “Purchase Price”). On December 30, 2024 the Company received cash proceeds, net of withheld income taxes, of $103.9 million, in U.S. dollars based on the exchange rate on the Closing Date, representing 52% of the Purchase Price. The proceeds were applied to the Company’s revolving credit facility during the thirteen weeks ended March 30, 2025. The second installment payment, representing 48% of the Purchase Price is due on the first anniversary of the Closing Date (based on the exchange rate on the date of payment) and will generate interest income based on the interbank deposit rate in Brazil until paid. Following the closing, the Brazil restaurants began operating as unconsolidated franchisees. The sale represents a strategic shift to a primarily franchised model for the Company’s international operations. The assets and liabilities of the Disposal Group are classified as held for sale on the Company’s Consolidated Balance Sheets as of December 29, 2024 and December 31, 2023. For fiscal years 2024, 2023 and 2022, all sales, direct costs and expenses and income taxes attributable to restaurants classified as discontinued operations have been aggregated to a single caption titled (Loss) income from discontinued operations, net of tax in the Company’s Consolidated Statements of Operations and Comprehensive (Loss) Income for all periods presented. The Company entered into foreign exchange forward contracts to mitigate most of the exchange rate risk associated with the Purchase Price installment payments. See Note 13 - Derivative Instruments and Hedging Activities for details regarding the foreign exchange forward contracts. On the Closing Date, the Seller and the Buyer entered into a shareholders agreement (the “Shareholders Agreement”), pursuant to which Buyer and Seller will have representation on a board of directors and in executive management based on their respective equity interests. During the thirteen weeks ended December 29, 2024, the Company recorded $68.3 million of impairment in connection with the Brazil Sale Transaction within (Loss) income from discontinued operations, net of tax in its Consolidated Statements of Operations and Comprehensive (Loss) Income. The impairment represents the difference between the estimated fair value of the Disposal Group and its carrying value, which included $212.2 million of cumulative currency translation adjustment losses and the impact of measurement of the Company’s 33% retained interest. As of the Closing Date, the fair value of the Company’s retained interest was $59.9 million based on the proportional enterprise valuation of the Disposal Group negotiated as a part of the Purchase Agreement, adjusted for debt used by the Buyer to fund a portion of the Purchase Price and to be pushed down to the operating entity subsequent to the Closing Date. Under the Shareholders Agreement, the Buyer may cause the Seller to sell or the Seller may cause the Buyer to purchase the totality of the remaining interest in the Disposal Group for a period between October 1, 2028 and December 31, 2028 at a defined multiple of earnings less net indebtedness. The following table presents the carrying amounts of the major classes of assets and liabilities of the Disposal Group classified as held for sale on the Company’s Consolidated Balance Sheets as of the periods indicated: (dollars in thousands) DECEMBER 29, 2024 DECEMBER 31, 2023 Assets: Current assets Inventories $ 7,872 $ 12,991 Other current assets, net 15,117 15,104 Total current assets of disposal group classified as held for sale $ 22,989 $ 28,095 Non-current assets Property, fixtures and equipment, net $ 99,532 $ 103,757 Operating lease right-of-use assets 43,884 53,679 Goodwill 51,906 62,995 Intangible assets, net 6,841 10,069 Deferred income tax assets, net 2,056 4,233 Other assets, net 64,553 25,097 Total non-current assets 268,772 259,830 Impairment of disposal group assets (68,271) — Net non-current assets of disposal group classified as held for sale $ 200,501 $ 259,830 Liabilities: Current liabilities Accounts Payable $ 24,168 $ 33,328 Current operating lease liabilities 10,109 11,718 Accrued and other current liabilities 52,442 58,133 Unearned revenue 1,237 1,723 Total current liabilities of disposal group classified as held for sale $ 87,956 $ 104,902 Non-current liabilities Non-current operating lease liabilities $ 36,297 $ 44,286 Other long-term liabilities, net 13,568 14,359 Total non-current liabilities of disposal group classified as held for sale $ 49,865 $ 58,645 Included in discontinued operations are benefits from a law in Brazil that provided a 100% exemption from income tax (IRPJ and CSLL) and federal value added taxes (PIS and COFINS). These exemptions impacted GAAP diluted earnings per share from discontinued operations by approximately $0.25 for 2023. After receipt of an unfavorable court ruling in January 2024, a cash judicial deposit of $42.9 million, inclusive of principal, interest and potential penalties, was made during 2024 to appeal the unfavorable court ruling. During 2024, new tax legislation granted certain industries additional exemptions from income and federal value added taxes for varying timeframes resulting in a benefit of $0.15 GAAP diluted earnings per share from discontinued operations during 2024. Following closing of the Brazil Sale Transaction, the Company retained certain rights to favorable resolution of the ongoing litigation and recorded a contingent consideration asset at fair value on the Closing Date. See Contingent Consideration Assets and Indemnification Liabilities section below for details. (Loss) income from discontinued operations, net of tax in the Company’s Consolidated Statements of Operations and Comprehensive (Loss) Income includes the following for the periods indicated: FISCAL YEAR (dollars in thousands) 2024 2023 2022 Revenues Restaurant sales $ 525,216 $ 529,619 $ 428,801 Other revenue 52 52 39 Total revenues 525,268 529,671 428,840 Costs and expenses Food and beverage 167,741 169,164 146,214 Labor and other related 109,853 105,500 84,834 Other restaurant operating (1) 165,492 163,816 131,916 Depreciation and amortization 22,191 21,905 19,717 General and administrative 28,744 26,911 21,820 Provision for impaired assets and restaurant closings 1,577 — — Impairment of assets held for sale 68,271 — — Total costs and expenses 563,869 487,296 404,501 (Loss) income from operations (38,601) 42,375 24,339 Interest income (expense), net 1,545 (587) 165 (Loss) income before provision for income taxes (37,056) 41,788 24,504 Provision for income taxes 38,926 159 8,451 (Loss) income from discontinued operations, net of tax $ (75,982) $ 41,629 $ 16,053 ____________________ (1) Includes royalty expense of $25.9 million, $26.4 million and $21.6 million for fiscal years 2024, 2023 and 2022, respectively, eliminated in consolidation prior to the Brazil Sale Transaction, with the corresponding royalty revenues recorded within Franchise and other revenues from continuing operations in the Company’s Consolidated Statements of Operations and Comprehensive (Loss) Income. On December 30, 2024, the Company entered into franchise agreements that include royalty rates that are lower than its historical intercompany rates and on the low end of its international franchisee royalty percentage range. Contingent Consideration Assets and Indemnification Liabilities - Subsequent to December 29, 2024 , the Company recognized contingent consideration assets of $29.3 million and indemnifications liabilities of $6.9 million within Other assets, net and Other long-term liabilities, net, respectively, on the Company’s Consolidated Balance Sheet in connection with the Brazil Sale Transaction. Contingent consideration assets relate to supervening rights to certain tax benefits, including from judicial deposits paid prior to the sale. Collection of amounts in connection with these assets will be net of applicable taxes and related costs incurred. Indemnification liabilities primarily relate to known labor and tax exposures. Contingent consideration assets and indemnification liabilities were valued utilizing a probability-adjusted discounted cash flow model using inputs not observable in the market. The key internally developed assumptions used in these models are: (i) the probabilities of outcomes, (ii) interest rates for contingencies entitled to interest, (iii) discount rates and (iv) the anticipated timing of recognition. The Company utilized discount rates of approximately 13%, in its calculations of the estimated fair values of its contingent assets and liabilities as of the Closing Date Subsequent measurement of contingent consideration assets is based on ASC 450 gain contingency guidance and indemnification liabilities under ASC 460 guarantees guidance. Any subsequent recognition and measurement of contingent consideration and indemnification liabilities will be presented within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on-Designated Hedges) (Details) - Foreign exchange forward contracts - Not designated as hedging instrument - USD ($) $ in Millions</t>
        </is>
      </c>
      <c r="B1" s="2" t="inlineStr">
        <is>
          <t>Dec. 30, 2024</t>
        </is>
      </c>
      <c r="C1" s="2" t="inlineStr">
        <is>
          <t>Dec. 29, 2024</t>
        </is>
      </c>
    </row>
    <row r="2">
      <c r="A2" s="3" t="inlineStr">
        <is>
          <t>Derivative [Line Items]</t>
        </is>
      </c>
      <c r="B2" s="4" t="inlineStr">
        <is>
          <t xml:space="preserve"> </t>
        </is>
      </c>
      <c r="C2" s="4" t="inlineStr">
        <is>
          <t xml:space="preserve"> </t>
        </is>
      </c>
    </row>
    <row r="3">
      <c r="A3" s="4" t="inlineStr">
        <is>
          <t>Notional amount</t>
        </is>
      </c>
      <c r="B3" s="4" t="inlineStr">
        <is>
          <t xml:space="preserve"> </t>
        </is>
      </c>
      <c r="C3" s="6" t="n">
        <v>184.6</v>
      </c>
    </row>
    <row r="4">
      <c r="A4" s="4" t="inlineStr">
        <is>
          <t>Subsequent ev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107.7</v>
      </c>
      <c r="C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and Hedging Activities (Fair Value and Classification of Foreign Exchange Forward Contracts) (Details) $ in Thousands</t>
        </is>
      </c>
      <c r="B1" s="2" t="inlineStr">
        <is>
          <t>Dec. 29, 2024 USD ($)</t>
        </is>
      </c>
    </row>
    <row r="2">
      <c r="A2" s="4" t="inlineStr">
        <is>
          <t>Other current assets, net [Member]</t>
        </is>
      </c>
      <c r="B2" s="4" t="inlineStr">
        <is>
          <t xml:space="preserve"> </t>
        </is>
      </c>
    </row>
    <row r="3">
      <c r="A3" s="3" t="inlineStr">
        <is>
          <t>Derivative [Line Items]</t>
        </is>
      </c>
      <c r="B3" s="4" t="inlineStr">
        <is>
          <t xml:space="preserve"> </t>
        </is>
      </c>
    </row>
    <row r="4">
      <c r="A4" s="4" t="inlineStr">
        <is>
          <t>Foreign currency forward contracts</t>
        </is>
      </c>
      <c r="B4" s="8" t="n">
        <v>304</v>
      </c>
      <c r="C4" s="4" t="inlineStr">
        <is>
          <t>[1]</t>
        </is>
      </c>
    </row>
    <row r="5"/>
    <row r="6">
      <c r="A6" s="4" t="inlineStr">
        <is>
          <t>[1]See Note 15 - Fair Value Measurements for fair value discussion of the interest rate swaps.</t>
        </is>
      </c>
    </row>
  </sheetData>
  <mergeCells count="3">
    <mergeCell ref="B1:C1"/>
    <mergeCell ref="A5:C5"/>
    <mergeCell ref="A6:C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Effect of Foreign Exchange Forward Contracts) (Details) - USD ($) $ in Thousands</t>
        </is>
      </c>
      <c r="B1" s="2" t="inlineStr">
        <is>
          <t>12 Months Ended</t>
        </is>
      </c>
    </row>
    <row r="2">
      <c r="B2" s="2" t="inlineStr">
        <is>
          <t>Dec. 29, 2024</t>
        </is>
      </c>
      <c r="C2" s="2" t="inlineStr">
        <is>
          <t>Dec. 31, 2023</t>
        </is>
      </c>
      <c r="D2" s="2" t="inlineStr">
        <is>
          <t>Dec. 25, 2022</t>
        </is>
      </c>
    </row>
    <row r="3">
      <c r="A3" s="3" t="inlineStr">
        <is>
          <t>Derivative [Line Items]</t>
        </is>
      </c>
      <c r="B3" s="4" t="inlineStr">
        <is>
          <t xml:space="preserve"> </t>
        </is>
      </c>
      <c r="C3" s="4" t="inlineStr">
        <is>
          <t xml:space="preserve"> </t>
        </is>
      </c>
      <c r="D3" s="4" t="inlineStr">
        <is>
          <t xml:space="preserve"> </t>
        </is>
      </c>
    </row>
    <row r="4">
      <c r="A4" s="4" t="inlineStr">
        <is>
          <t>Gain on foreign currency forward contracts</t>
        </is>
      </c>
      <c r="B4" s="8" t="n">
        <v>15728</v>
      </c>
      <c r="C4" s="8" t="n">
        <v>0</v>
      </c>
      <c r="D4" s="8" t="n">
        <v>0</v>
      </c>
    </row>
    <row r="5">
      <c r="A5" s="4" t="inlineStr">
        <is>
          <t>General and administrativ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on foreign currency forward contracts</t>
        </is>
      </c>
      <c r="B7" s="8" t="n">
        <v>1572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Leases (Lessee, Lease Assets and Liabilities) (Details) - USD ($) $ in Thousands</t>
        </is>
      </c>
      <c r="C1" s="2" t="inlineStr">
        <is>
          <t>Dec. 29, 2024</t>
        </is>
      </c>
      <c r="D1" s="2" t="inlineStr">
        <is>
          <t>Dec. 31, 2023</t>
        </is>
      </c>
    </row>
    <row r="2">
      <c r="A2" s="3" t="inlineStr">
        <is>
          <t>Leases [Abstract]</t>
        </is>
      </c>
      <c r="C2" s="4" t="inlineStr">
        <is>
          <t xml:space="preserve"> </t>
        </is>
      </c>
      <c r="D2" s="4" t="inlineStr">
        <is>
          <t xml:space="preserve"> </t>
        </is>
      </c>
    </row>
    <row r="3">
      <c r="A3" s="4" t="inlineStr">
        <is>
          <t>Operating lease right-of-use assets</t>
        </is>
      </c>
      <c r="C3" s="8" t="n">
        <v>1012857</v>
      </c>
      <c r="D3" s="8" t="n">
        <v>1031271</v>
      </c>
    </row>
    <row r="4">
      <c r="A4" s="4" t="inlineStr">
        <is>
          <t>Finance lease right-of-use assets</t>
        </is>
      </c>
      <c r="B4" s="4" t="inlineStr">
        <is>
          <t>[1]</t>
        </is>
      </c>
      <c r="C4" s="8" t="n">
        <v>10058</v>
      </c>
      <c r="D4" s="8" t="n">
        <v>8858</v>
      </c>
    </row>
    <row r="5">
      <c r="A5" s="4" t="inlineStr">
        <is>
          <t>Finance lease, right-of-use asset, statement of financial position [Extensible Enumeration]</t>
        </is>
      </c>
      <c r="C5" s="4" t="inlineStr">
        <is>
          <t>Property, fixtures and equipment, net</t>
        </is>
      </c>
      <c r="D5" s="4" t="inlineStr">
        <is>
          <t>Property, fixtures and equipment, net</t>
        </is>
      </c>
    </row>
    <row r="6">
      <c r="A6" s="4" t="inlineStr">
        <is>
          <t>Total lease assets, net</t>
        </is>
      </c>
      <c r="C6" s="8" t="n">
        <v>1022915</v>
      </c>
      <c r="D6" s="8" t="n">
        <v>1040129</v>
      </c>
    </row>
    <row r="7">
      <c r="A7" s="4" t="inlineStr">
        <is>
          <t>Current operating lease liabilities</t>
        </is>
      </c>
      <c r="C7" s="7" t="n">
        <v>158806</v>
      </c>
      <c r="D7" s="7" t="n">
        <v>163724</v>
      </c>
    </row>
    <row r="8">
      <c r="A8" s="4" t="inlineStr">
        <is>
          <t>Current finance lease liabilities</t>
        </is>
      </c>
      <c r="C8" s="8" t="n">
        <v>2618</v>
      </c>
      <c r="D8" s="8" t="n">
        <v>2171</v>
      </c>
    </row>
    <row r="9">
      <c r="A9" s="4" t="inlineStr">
        <is>
          <t>Finance lease, liability, current, statement of financial position [Extensible Enumeration]</t>
        </is>
      </c>
      <c r="C9" s="4" t="inlineStr">
        <is>
          <t>Accrued and other current liabilities</t>
        </is>
      </c>
      <c r="D9" s="4" t="inlineStr">
        <is>
          <t>Accrued and other current liabilities</t>
        </is>
      </c>
    </row>
    <row r="10">
      <c r="A10" s="4" t="inlineStr">
        <is>
          <t>Non-current operating lease liabilities</t>
        </is>
      </c>
      <c r="C10" s="8" t="n">
        <v>1088518</v>
      </c>
      <c r="D10" s="8" t="n">
        <v>1087353</v>
      </c>
    </row>
    <row r="11">
      <c r="A11" s="4" t="inlineStr">
        <is>
          <t>Non-current finance lease liabilities</t>
        </is>
      </c>
      <c r="C11" s="8" t="n">
        <v>8359</v>
      </c>
      <c r="D11" s="8" t="n">
        <v>7347</v>
      </c>
    </row>
    <row r="12">
      <c r="A12" s="4" t="inlineStr">
        <is>
          <t>Finance lease, liability, noncurrent, statement of financial position [Extensible Enumeration]</t>
        </is>
      </c>
      <c r="C12" s="4" t="inlineStr">
        <is>
          <t>Other long-term liabilities, net</t>
        </is>
      </c>
      <c r="D12" s="4" t="inlineStr">
        <is>
          <t>Other long-term liabilities, net</t>
        </is>
      </c>
    </row>
    <row r="13">
      <c r="A13" s="4" t="inlineStr">
        <is>
          <t>Total lease liabilities</t>
        </is>
      </c>
      <c r="C13" s="8" t="n">
        <v>1258301</v>
      </c>
      <c r="D13" s="8" t="n">
        <v>1260595</v>
      </c>
    </row>
    <row r="14">
      <c r="A14" s="4" t="inlineStr">
        <is>
          <t>Accumulated amortization</t>
        </is>
      </c>
      <c r="C14" s="8" t="n">
        <v>4000</v>
      </c>
      <c r="D14" s="8" t="n">
        <v>3500</v>
      </c>
    </row>
    <row r="15"/>
    <row r="16">
      <c r="A16" s="4" t="inlineStr">
        <is>
          <t>[1] Net of accumulated amortization of $4.0 million and $3.5 million as December 29, 2024 and December 31, 2023, respectively.</t>
        </is>
      </c>
    </row>
  </sheetData>
  <mergeCells count="3">
    <mergeCell ref="A1:B1"/>
    <mergeCell ref="A15:C15"/>
    <mergeCell ref="A16:C1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ase Costs) (Details) - USD ($) $ in Thousands</t>
        </is>
      </c>
      <c r="C1" s="2" t="inlineStr">
        <is>
          <t>12 Months Ended</t>
        </is>
      </c>
    </row>
    <row r="2">
      <c r="C2" s="2" t="inlineStr">
        <is>
          <t>Dec. 29, 2024</t>
        </is>
      </c>
      <c r="D2" s="2" t="inlineStr">
        <is>
          <t>Dec. 31, 2023</t>
        </is>
      </c>
      <c r="E2" s="2" t="inlineStr">
        <is>
          <t>Dec. 25, 2022</t>
        </is>
      </c>
    </row>
    <row r="3">
      <c r="A3" s="3" t="inlineStr">
        <is>
          <t>Schedule of Lease Costs [Line Items]</t>
        </is>
      </c>
      <c r="C3" s="4" t="inlineStr">
        <is>
          <t xml:space="preserve"> </t>
        </is>
      </c>
      <c r="D3" s="4" t="inlineStr">
        <is>
          <t xml:space="preserve"> </t>
        </is>
      </c>
      <c r="E3" s="4" t="inlineStr">
        <is>
          <t xml:space="preserve"> </t>
        </is>
      </c>
    </row>
    <row r="4">
      <c r="A4" s="4" t="inlineStr">
        <is>
          <t>Operating lease cost</t>
        </is>
      </c>
      <c r="B4" s="4" t="inlineStr">
        <is>
          <t>[1]</t>
        </is>
      </c>
      <c r="C4" s="8" t="n">
        <v>169661</v>
      </c>
      <c r="D4" s="8" t="n">
        <v>171248</v>
      </c>
      <c r="E4" s="8" t="n">
        <v>172874</v>
      </c>
    </row>
    <row r="5">
      <c r="A5" s="4" t="inlineStr">
        <is>
          <t>Variable lease cost</t>
        </is>
      </c>
      <c r="C5" s="7" t="n">
        <v>3878</v>
      </c>
      <c r="D5" s="7" t="n">
        <v>2930</v>
      </c>
      <c r="E5" s="7" t="n">
        <v>53</v>
      </c>
    </row>
    <row r="6">
      <c r="A6" s="4" t="inlineStr">
        <is>
          <t>Amortization of leased assets</t>
        </is>
      </c>
      <c r="C6" s="7" t="n">
        <v>2032</v>
      </c>
      <c r="D6" s="7" t="n">
        <v>1975</v>
      </c>
      <c r="E6" s="7" t="n">
        <v>1279</v>
      </c>
    </row>
    <row r="7">
      <c r="A7" s="4" t="inlineStr">
        <is>
          <t>Interest on lease liabilities</t>
        </is>
      </c>
      <c r="C7" s="7" t="n">
        <v>710</v>
      </c>
      <c r="D7" s="7" t="n">
        <v>667</v>
      </c>
      <c r="E7" s="7" t="n">
        <v>156</v>
      </c>
    </row>
    <row r="8">
      <c r="A8" s="4" t="inlineStr">
        <is>
          <t>Sublease revenue</t>
        </is>
      </c>
      <c r="C8" s="7" t="n">
        <v>-7060</v>
      </c>
      <c r="D8" s="7" t="n">
        <v>-7614</v>
      </c>
      <c r="E8" s="7" t="n">
        <v>-8978</v>
      </c>
    </row>
    <row r="9">
      <c r="A9" s="4" t="inlineStr">
        <is>
          <t>Lease costs, net</t>
        </is>
      </c>
      <c r="C9" s="7" t="n">
        <v>169221</v>
      </c>
      <c r="D9" s="7" t="n">
        <v>169206</v>
      </c>
      <c r="E9" s="7" t="n">
        <v>165384</v>
      </c>
    </row>
    <row r="10">
      <c r="A10" s="4" t="inlineStr">
        <is>
          <t>General and administrative</t>
        </is>
      </c>
      <c r="C10" s="4" t="inlineStr">
        <is>
          <t xml:space="preserve"> </t>
        </is>
      </c>
      <c r="D10" s="4" t="inlineStr">
        <is>
          <t xml:space="preserve"> </t>
        </is>
      </c>
      <c r="E10" s="4" t="inlineStr">
        <is>
          <t xml:space="preserve"> </t>
        </is>
      </c>
    </row>
    <row r="11">
      <c r="A11" s="3" t="inlineStr">
        <is>
          <t>Schedule of Lease Costs [Line Items]</t>
        </is>
      </c>
      <c r="C11" s="4" t="inlineStr">
        <is>
          <t xml:space="preserve"> </t>
        </is>
      </c>
      <c r="D11" s="4" t="inlineStr">
        <is>
          <t xml:space="preserve"> </t>
        </is>
      </c>
      <c r="E11" s="4" t="inlineStr">
        <is>
          <t xml:space="preserve"> </t>
        </is>
      </c>
    </row>
    <row r="12">
      <c r="A12" s="4" t="inlineStr">
        <is>
          <t>Operating lease cost</t>
        </is>
      </c>
      <c r="C12" s="8" t="n">
        <v>14300</v>
      </c>
      <c r="D12" s="8" t="n">
        <v>12100</v>
      </c>
      <c r="E12" s="8" t="n">
        <v>11900</v>
      </c>
    </row>
    <row r="13"/>
    <row r="14">
      <c r="A14" s="4" t="inlineStr">
        <is>
          <t>[1] Excludes rent expense for office facilities and Company-owned closed or subleased properties of $14.3 million, $12.1 million and $11.9 million for 2024, 2023 and 2022, respectively, which is included in General and administrative expense.</t>
        </is>
      </c>
    </row>
  </sheetData>
  <mergeCells count="4">
    <mergeCell ref="A1:B2"/>
    <mergeCell ref="C1:E1"/>
    <mergeCell ref="A13:D13"/>
    <mergeCell ref="A14:D1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Future Minimum Lease Payments and Sublease Revenues) (Details) $ in Thousands</t>
        </is>
      </c>
      <c r="B1" s="2" t="inlineStr">
        <is>
          <t>Dec. 29, 2024 USD ($)</t>
        </is>
      </c>
    </row>
    <row r="2">
      <c r="A2" s="3" t="inlineStr">
        <is>
          <t>Schedule of Lease Costs [Line Items]</t>
        </is>
      </c>
      <c r="B2" s="4" t="inlineStr">
        <is>
          <t xml:space="preserve"> </t>
        </is>
      </c>
    </row>
    <row r="3">
      <c r="A3" s="4" t="inlineStr">
        <is>
          <t>Operating lease, 2025</t>
        </is>
      </c>
      <c r="B3" s="8" t="n">
        <v>165372</v>
      </c>
      <c r="C3" s="4" t="inlineStr">
        <is>
          <t>[1]</t>
        </is>
      </c>
    </row>
    <row r="4">
      <c r="A4" s="4" t="inlineStr">
        <is>
          <t>Operating lease, 2026</t>
        </is>
      </c>
      <c r="B4" s="7" t="n">
        <v>182009</v>
      </c>
    </row>
    <row r="5">
      <c r="A5" s="4" t="inlineStr">
        <is>
          <t>Operating lease, 2027</t>
        </is>
      </c>
      <c r="B5" s="7" t="n">
        <v>173983</v>
      </c>
    </row>
    <row r="6">
      <c r="A6" s="4" t="inlineStr">
        <is>
          <t>Operating lease, 2028</t>
        </is>
      </c>
      <c r="B6" s="7" t="n">
        <v>165855</v>
      </c>
    </row>
    <row r="7">
      <c r="A7" s="4" t="inlineStr">
        <is>
          <t>Operating lease, 2029</t>
        </is>
      </c>
      <c r="B7" s="7" t="n">
        <v>161723</v>
      </c>
    </row>
    <row r="8">
      <c r="A8" s="4" t="inlineStr">
        <is>
          <t>Operating lease, thereafter</t>
        </is>
      </c>
      <c r="B8" s="7" t="n">
        <v>1327887</v>
      </c>
    </row>
    <row r="9">
      <c r="A9" s="4" t="inlineStr">
        <is>
          <t>Operating lease, total minimum lease payments</t>
        </is>
      </c>
      <c r="B9" s="7" t="n">
        <v>2176829</v>
      </c>
      <c r="C9" s="4" t="inlineStr">
        <is>
          <t>[2]</t>
        </is>
      </c>
    </row>
    <row r="10">
      <c r="A10" s="4" t="inlineStr">
        <is>
          <t>Operating lease, interest</t>
        </is>
      </c>
      <c r="B10" s="7" t="n">
        <v>-929505</v>
      </c>
    </row>
    <row r="11">
      <c r="A11" s="4" t="inlineStr">
        <is>
          <t>Operating lease liabilities</t>
        </is>
      </c>
      <c r="B11" s="7" t="n">
        <v>1247324</v>
      </c>
    </row>
    <row r="12">
      <c r="A12" s="4" t="inlineStr">
        <is>
          <t>Finance lease, 2025</t>
        </is>
      </c>
      <c r="B12" s="7" t="n">
        <v>2699</v>
      </c>
    </row>
    <row r="13">
      <c r="A13" s="4" t="inlineStr">
        <is>
          <t>Finance lease, 2026</t>
        </is>
      </c>
      <c r="B13" s="7" t="n">
        <v>2281</v>
      </c>
    </row>
    <row r="14">
      <c r="A14" s="4" t="inlineStr">
        <is>
          <t>Finance lease, 2027</t>
        </is>
      </c>
      <c r="B14" s="7" t="n">
        <v>1970</v>
      </c>
    </row>
    <row r="15">
      <c r="A15" s="4" t="inlineStr">
        <is>
          <t>Finance lease, 2028</t>
        </is>
      </c>
      <c r="B15" s="7" t="n">
        <v>1181</v>
      </c>
    </row>
    <row r="16">
      <c r="A16" s="4" t="inlineStr">
        <is>
          <t>Finance lease, 2029</t>
        </is>
      </c>
      <c r="B16" s="7" t="n">
        <v>1125</v>
      </c>
    </row>
    <row r="17">
      <c r="A17" s="4" t="inlineStr">
        <is>
          <t>Finance lease, thereafter</t>
        </is>
      </c>
      <c r="B17" s="7" t="n">
        <v>6712</v>
      </c>
    </row>
    <row r="18">
      <c r="A18" s="4" t="inlineStr">
        <is>
          <t>Finance lease, total minimum lease payments</t>
        </is>
      </c>
      <c r="B18" s="7" t="n">
        <v>15968</v>
      </c>
    </row>
    <row r="19">
      <c r="A19" s="4" t="inlineStr">
        <is>
          <t>Finance lease, liability, undiscounted excess amount</t>
        </is>
      </c>
      <c r="B19" s="7" t="n">
        <v>-4991</v>
      </c>
    </row>
    <row r="20">
      <c r="A20" s="4" t="inlineStr">
        <is>
          <t>Finance lease liabilities</t>
        </is>
      </c>
      <c r="B20" s="7" t="n">
        <v>10977</v>
      </c>
    </row>
    <row r="21">
      <c r="A21" s="4" t="inlineStr">
        <is>
          <t>Sublease revenues, 2025</t>
        </is>
      </c>
      <c r="B21" s="7" t="n">
        <v>-5559</v>
      </c>
    </row>
    <row r="22">
      <c r="A22" s="4" t="inlineStr">
        <is>
          <t>Sublease revenues, 2026</t>
        </is>
      </c>
      <c r="B22" s="7" t="n">
        <v>-5511</v>
      </c>
    </row>
    <row r="23">
      <c r="A23" s="4" t="inlineStr">
        <is>
          <t>Sublease revenues, 2027</t>
        </is>
      </c>
      <c r="B23" s="7" t="n">
        <v>-5638</v>
      </c>
    </row>
    <row r="24">
      <c r="A24" s="4" t="inlineStr">
        <is>
          <t>Sublease revenues, 2028</t>
        </is>
      </c>
      <c r="B24" s="7" t="n">
        <v>-5557</v>
      </c>
    </row>
    <row r="25">
      <c r="A25" s="4" t="inlineStr">
        <is>
          <t>Sublease revenues, 2029</t>
        </is>
      </c>
      <c r="B25" s="7" t="n">
        <v>-5363</v>
      </c>
    </row>
    <row r="26">
      <c r="A26" s="4" t="inlineStr">
        <is>
          <t>Sublease revenues, thereafter</t>
        </is>
      </c>
      <c r="B26" s="7" t="n">
        <v>-28065</v>
      </c>
    </row>
    <row r="27">
      <c r="A27" s="4" t="inlineStr">
        <is>
          <t>Sublease revenues, total minimum lease receipts</t>
        </is>
      </c>
      <c r="B27" s="7" t="n">
        <v>-55693</v>
      </c>
    </row>
    <row r="28">
      <c r="A28" s="4" t="inlineStr">
        <is>
          <t>Prepaid rent</t>
        </is>
      </c>
      <c r="B28" s="7" t="n">
        <v>15300</v>
      </c>
    </row>
    <row r="29">
      <c r="A29" s="4" t="inlineStr">
        <is>
          <t>Lessee, operating lease, option to extend amount</t>
        </is>
      </c>
      <c r="B29" s="7" t="n">
        <v>988400</v>
      </c>
    </row>
    <row r="30">
      <c r="A30" s="4" t="inlineStr">
        <is>
          <t>Operating lease, lease not yet commenced</t>
        </is>
      </c>
      <c r="B30" s="4" t="inlineStr">
        <is>
          <t xml:space="preserve"> </t>
        </is>
      </c>
    </row>
    <row r="31">
      <c r="A31" s="3" t="inlineStr">
        <is>
          <t>Schedule of Lease Costs [Line Items]</t>
        </is>
      </c>
      <c r="B31" s="4" t="inlineStr">
        <is>
          <t xml:space="preserve"> </t>
        </is>
      </c>
    </row>
    <row r="32">
      <c r="A32" s="4" t="inlineStr">
        <is>
          <t>Unrecorded unconditional purchase obligation balance sheet amount</t>
        </is>
      </c>
      <c r="B32" s="8" t="n">
        <v>172400</v>
      </c>
    </row>
    <row r="33"/>
    <row r="34">
      <c r="A34" s="4" t="inlineStr">
        <is>
          <t>[1] Net of operating lease prepaid rent of $15.3 million. Includes $988.4 million related to operating lease renewal options that are reasonably certain of exercise and excludes $172.4 million of signed operating leases that have not yet commenced.</t>
        </is>
      </c>
    </row>
  </sheetData>
  <mergeCells count="3">
    <mergeCell ref="B1:C1"/>
    <mergeCell ref="A33:C33"/>
    <mergeCell ref="A34:C3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Leases (Lease Term and Discount Rate) (Details)</t>
        </is>
      </c>
      <c r="C1" s="2" t="inlineStr">
        <is>
          <t>Dec. 29, 2024</t>
        </is>
      </c>
      <c r="D1" s="2" t="inlineStr">
        <is>
          <t>Dec. 31, 2023</t>
        </is>
      </c>
    </row>
    <row r="2">
      <c r="A2" s="3" t="inlineStr">
        <is>
          <t>Leases [Abstract]</t>
        </is>
      </c>
      <c r="C2" s="4" t="inlineStr">
        <is>
          <t xml:space="preserve"> </t>
        </is>
      </c>
      <c r="D2" s="4" t="inlineStr">
        <is>
          <t xml:space="preserve"> </t>
        </is>
      </c>
    </row>
    <row r="3">
      <c r="A3" s="4" t="inlineStr">
        <is>
          <t>Finance lease, weighted average remaining lease term</t>
        </is>
      </c>
      <c r="B3" s="4" t="inlineStr">
        <is>
          <t>[1]</t>
        </is>
      </c>
      <c r="C3" s="4" t="inlineStr">
        <is>
          <t>9 years 1 month 6 days</t>
        </is>
      </c>
      <c r="D3" s="4" t="inlineStr">
        <is>
          <t>10 years 6 months</t>
        </is>
      </c>
    </row>
    <row r="4">
      <c r="A4" s="4" t="inlineStr">
        <is>
          <t>Finance lease, weighted average discount rate, percent</t>
        </is>
      </c>
      <c r="B4" s="4" t="inlineStr">
        <is>
          <t>[2]</t>
        </is>
      </c>
      <c r="C4" s="12" t="n">
        <v>0.077</v>
      </c>
      <c r="D4" s="12" t="n">
        <v>0.078</v>
      </c>
    </row>
    <row r="5">
      <c r="A5" s="4" t="inlineStr">
        <is>
          <t>Operating lease, weighted average remaining lease term</t>
        </is>
      </c>
      <c r="B5" s="4" t="inlineStr">
        <is>
          <t>[1]</t>
        </is>
      </c>
      <c r="C5" s="4" t="inlineStr">
        <is>
          <t>13 years 4 months 24 days</t>
        </is>
      </c>
      <c r="D5" s="4" t="inlineStr">
        <is>
          <t>13 years 3 months 18 days</t>
        </is>
      </c>
    </row>
    <row r="6">
      <c r="A6" s="4" t="inlineStr">
        <is>
          <t>Operating lease, weighted average discount rate, percent</t>
        </is>
      </c>
      <c r="B6" s="4" t="inlineStr">
        <is>
          <t>[2]</t>
        </is>
      </c>
      <c r="C6" s="12" t="n">
        <v>0.0822</v>
      </c>
      <c r="D6" s="12" t="n">
        <v>0.0833</v>
      </c>
    </row>
    <row r="7"/>
    <row r="8">
      <c r="A8" s="4" t="inlineStr">
        <is>
          <t>[1] Includes lease renewal options that are reasonably certain of exercise. Based on the Company’s incremental borrowing rate at lease commencement or lease remeasurement.</t>
        </is>
      </c>
    </row>
  </sheetData>
  <mergeCells count="3">
    <mergeCell ref="A1:B1"/>
    <mergeCell ref="A7:C7"/>
    <mergeCell ref="A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Information) (Details) - USD ($) $ in Thousand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8" t="n">
        <v>184969</v>
      </c>
      <c r="C4" s="8" t="n">
        <v>185861</v>
      </c>
      <c r="D4" s="8" t="n">
        <v>1838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Fair Value Measurements on a Recurring Basis - Table) (Details) - USD ($) $ in Thousands</t>
        </is>
      </c>
      <c r="B1" s="2" t="inlineStr">
        <is>
          <t>Dec. 29, 2024</t>
        </is>
      </c>
      <c r="C1" s="2" t="inlineStr">
        <is>
          <t>Dec. 31, 2023</t>
        </is>
      </c>
    </row>
    <row r="2">
      <c r="A2" s="3" t="inlineStr">
        <is>
          <t>Fair Value, Assets Measured on Recurring and Nonrecurring Basis [Line Items]</t>
        </is>
      </c>
      <c r="B2" s="4" t="inlineStr">
        <is>
          <t xml:space="preserve"> </t>
        </is>
      </c>
      <c r="C2" s="4" t="inlineStr">
        <is>
          <t xml:space="preserve"> </t>
        </is>
      </c>
    </row>
    <row r="3">
      <c r="A3" s="4" t="inlineStr">
        <is>
          <t>Derivative asset, current, statement of financial position [Extensible Enumeration]</t>
        </is>
      </c>
      <c r="B3" s="4" t="inlineStr">
        <is>
          <t>Other current assets, net</t>
        </is>
      </c>
      <c r="C3" s="4" t="inlineStr">
        <is>
          <t>Other current assets, net</t>
        </is>
      </c>
    </row>
    <row r="4">
      <c r="A4" s="4" t="inlineStr">
        <is>
          <t>Derivative liability, current, statement of financial position [Extensible Enumeration]</t>
        </is>
      </c>
      <c r="B4" s="4" t="inlineStr">
        <is>
          <t>Accrued and other current liabilities</t>
        </is>
      </c>
      <c r="C4" s="4" t="inlineStr">
        <is>
          <t>Accrued and other current liabilities</t>
        </is>
      </c>
    </row>
    <row r="5">
      <c r="A5" s="4" t="inlineStr">
        <is>
          <t>Derivative liability, noncurrent, statement of financial position [Extensible Enumeration]</t>
        </is>
      </c>
      <c r="B5" s="4" t="inlineStr">
        <is>
          <t>Other long-term liabilities, net</t>
        </is>
      </c>
      <c r="C5" s="4" t="inlineStr">
        <is>
          <t>Other long-term liabilities, net</t>
        </is>
      </c>
    </row>
    <row r="6">
      <c r="A6" s="4" t="inlineStr">
        <is>
          <t>Fair value, measurements, recurring | Carrying value measurement | Fair value, inputs, level 1</t>
        </is>
      </c>
      <c r="B6" s="4" t="inlineStr">
        <is>
          <t xml:space="preserve"> </t>
        </is>
      </c>
      <c r="C6" s="4" t="inlineStr">
        <is>
          <t xml:space="preserve"> </t>
        </is>
      </c>
    </row>
    <row r="7">
      <c r="A7" s="3" t="inlineStr">
        <is>
          <t>Fair Value, Assets Measured on Recurring and Nonrecurring Basis [Line Items]</t>
        </is>
      </c>
      <c r="B7" s="4" t="inlineStr">
        <is>
          <t xml:space="preserve"> </t>
        </is>
      </c>
      <c r="C7" s="4" t="inlineStr">
        <is>
          <t xml:space="preserve"> </t>
        </is>
      </c>
    </row>
    <row r="8">
      <c r="A8" s="4" t="inlineStr">
        <is>
          <t>Cash and cash equivalents, fair value disclosure</t>
        </is>
      </c>
      <c r="B8" s="8" t="n">
        <v>11868</v>
      </c>
      <c r="C8" s="8" t="n">
        <v>23920</v>
      </c>
    </row>
    <row r="9">
      <c r="A9" s="4" t="inlineStr">
        <is>
          <t>Restricted cash and cash equivalents, fair value disclosure</t>
        </is>
      </c>
      <c r="B9" s="7" t="n">
        <v>0</v>
      </c>
      <c r="C9" s="7" t="n">
        <v>2854</v>
      </c>
    </row>
    <row r="10">
      <c r="A10" s="4" t="inlineStr">
        <is>
          <t>Fair value, measurements, recurring | Carrying value measurement | Fair value, inputs, level 2 | Interest rate swap</t>
        </is>
      </c>
      <c r="B10" s="4" t="inlineStr">
        <is>
          <t xml:space="preserve"> </t>
        </is>
      </c>
      <c r="C10" s="4" t="inlineStr">
        <is>
          <t xml:space="preserve"> </t>
        </is>
      </c>
    </row>
    <row r="11">
      <c r="A11" s="3" t="inlineStr">
        <is>
          <t>Fair Value, Assets Measured on Recurring and Nonrecurring Basis [Line Items]</t>
        </is>
      </c>
      <c r="B11" s="4" t="inlineStr">
        <is>
          <t xml:space="preserve"> </t>
        </is>
      </c>
      <c r="C11" s="4" t="inlineStr">
        <is>
          <t xml:space="preserve"> </t>
        </is>
      </c>
    </row>
    <row r="12">
      <c r="A12" s="4" t="inlineStr">
        <is>
          <t>Derivative asset, current</t>
        </is>
      </c>
      <c r="B12" s="7" t="n">
        <v>0</v>
      </c>
      <c r="C12" s="7" t="n">
        <v>320</v>
      </c>
    </row>
    <row r="13">
      <c r="A13" s="4" t="inlineStr">
        <is>
          <t>Derivative instruments - interest rate swaps, current liabilities</t>
        </is>
      </c>
      <c r="B13" s="7" t="n">
        <v>579</v>
      </c>
      <c r="C13" s="7" t="n">
        <v>253</v>
      </c>
    </row>
    <row r="14">
      <c r="A14" s="4" t="inlineStr">
        <is>
          <t>Derivative instruments - interest rate swaps, other long-term liabilities</t>
        </is>
      </c>
      <c r="B14" s="7" t="n">
        <v>255</v>
      </c>
      <c r="C14" s="7" t="n">
        <v>893</v>
      </c>
    </row>
    <row r="15">
      <c r="A15" s="4" t="inlineStr">
        <is>
          <t>Fair value, measurements, recurring | Carrying value measurement | Fair value, inputs, level 2 | Foreign exchange forward contracts | Other current assets, net</t>
        </is>
      </c>
      <c r="B15" s="4" t="inlineStr">
        <is>
          <t xml:space="preserve"> </t>
        </is>
      </c>
      <c r="C15" s="4" t="inlineStr">
        <is>
          <t xml:space="preserve"> </t>
        </is>
      </c>
    </row>
    <row r="16">
      <c r="A16" s="3" t="inlineStr">
        <is>
          <t>Fair Value, Assets Measured on Recurring and Nonrecurring Basis [Line Items]</t>
        </is>
      </c>
      <c r="B16" s="4" t="inlineStr">
        <is>
          <t xml:space="preserve"> </t>
        </is>
      </c>
      <c r="C16" s="4" t="inlineStr">
        <is>
          <t xml:space="preserve"> </t>
        </is>
      </c>
    </row>
    <row r="17">
      <c r="A17" s="4" t="inlineStr">
        <is>
          <t>Foreign currency forward contracts</t>
        </is>
      </c>
      <c r="B17" s="8" t="n">
        <v>304</v>
      </c>
      <c r="C17" s="8"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Fair Value Measurements (Fair Value Measurements on a Nonrecurring Basis - Table) (Details) - Fair value, measurements, nonrecurring - USD ($) $ in Thousands</t>
        </is>
      </c>
      <c r="C1" s="2" t="inlineStr">
        <is>
          <t>12 Months Ended</t>
        </is>
      </c>
    </row>
    <row r="2">
      <c r="C2" s="2" t="inlineStr">
        <is>
          <t>Dec. 29, 2024</t>
        </is>
      </c>
      <c r="D2" s="2" t="inlineStr">
        <is>
          <t>Dec. 31, 2023</t>
        </is>
      </c>
      <c r="E2" s="2" t="inlineStr">
        <is>
          <t>Dec. 25, 2022</t>
        </is>
      </c>
    </row>
    <row r="3">
      <c r="A3" s="3" t="inlineStr">
        <is>
          <t>Fair Value, Assets Measured on Recurring and Nonrecurring Basis [Line Items]</t>
        </is>
      </c>
      <c r="C3" s="4" t="inlineStr">
        <is>
          <t xml:space="preserve"> </t>
        </is>
      </c>
      <c r="D3" s="4" t="inlineStr">
        <is>
          <t xml:space="preserve"> </t>
        </is>
      </c>
      <c r="E3" s="4" t="inlineStr">
        <is>
          <t xml:space="preserve"> </t>
        </is>
      </c>
    </row>
    <row r="4">
      <c r="A4" s="4" t="inlineStr">
        <is>
          <t>Impairment losses</t>
        </is>
      </c>
      <c r="C4" s="8" t="n">
        <v>46435</v>
      </c>
      <c r="D4" s="8" t="n">
        <v>40412</v>
      </c>
      <c r="E4" s="8" t="n">
        <v>5486</v>
      </c>
    </row>
    <row r="5">
      <c r="A5" s="4" t="inlineStr">
        <is>
          <t>Operating lease, right-of-use-asset</t>
        </is>
      </c>
      <c r="C5" s="4" t="inlineStr">
        <is>
          <t xml:space="preserve"> </t>
        </is>
      </c>
      <c r="D5" s="4" t="inlineStr">
        <is>
          <t xml:space="preserve"> </t>
        </is>
      </c>
      <c r="E5" s="4" t="inlineStr">
        <is>
          <t xml:space="preserve"> </t>
        </is>
      </c>
    </row>
    <row r="6">
      <c r="A6" s="3" t="inlineStr">
        <is>
          <t>Fair Value, Assets Measured on Recurring and Nonrecurring Basis [Line Items]</t>
        </is>
      </c>
      <c r="C6" s="4" t="inlineStr">
        <is>
          <t xml:space="preserve"> </t>
        </is>
      </c>
      <c r="D6" s="4" t="inlineStr">
        <is>
          <t xml:space="preserve"> </t>
        </is>
      </c>
      <c r="E6" s="4" t="inlineStr">
        <is>
          <t xml:space="preserve"> </t>
        </is>
      </c>
    </row>
    <row r="7">
      <c r="A7" s="4" t="inlineStr">
        <is>
          <t>Operating lease assets, impairment</t>
        </is>
      </c>
      <c r="C7" s="7" t="n">
        <v>23895</v>
      </c>
      <c r="D7" s="7" t="n">
        <v>10210</v>
      </c>
      <c r="E7" s="7" t="n">
        <v>1233</v>
      </c>
    </row>
    <row r="8">
      <c r="A8" s="4" t="inlineStr">
        <is>
          <t>Property, fixtures and equipment, net</t>
        </is>
      </c>
      <c r="C8" s="4" t="inlineStr">
        <is>
          <t xml:space="preserve"> </t>
        </is>
      </c>
      <c r="D8" s="4" t="inlineStr">
        <is>
          <t xml:space="preserve"> </t>
        </is>
      </c>
      <c r="E8" s="4" t="inlineStr">
        <is>
          <t xml:space="preserve"> </t>
        </is>
      </c>
    </row>
    <row r="9">
      <c r="A9" s="3" t="inlineStr">
        <is>
          <t>Fair Value, Assets Measured on Recurring and Nonrecurring Basis [Line Items]</t>
        </is>
      </c>
      <c r="C9" s="4" t="inlineStr">
        <is>
          <t xml:space="preserve"> </t>
        </is>
      </c>
      <c r="D9" s="4" t="inlineStr">
        <is>
          <t xml:space="preserve"> </t>
        </is>
      </c>
      <c r="E9" s="4" t="inlineStr">
        <is>
          <t xml:space="preserve"> </t>
        </is>
      </c>
    </row>
    <row r="10">
      <c r="A10" s="4" t="inlineStr">
        <is>
          <t>Fixed asset impairment</t>
        </is>
      </c>
      <c r="C10" s="7" t="n">
        <v>22540</v>
      </c>
      <c r="D10" s="7" t="n">
        <v>30202</v>
      </c>
      <c r="E10" s="7" t="n">
        <v>4253</v>
      </c>
    </row>
    <row r="11">
      <c r="A11" s="4" t="inlineStr">
        <is>
          <t>Carrying value measurement | Assets measured with impairment, year-to-date</t>
        </is>
      </c>
      <c r="C11" s="4" t="inlineStr">
        <is>
          <t xml:space="preserve"> </t>
        </is>
      </c>
      <c r="D11" s="4" t="inlineStr">
        <is>
          <t xml:space="preserve"> </t>
        </is>
      </c>
      <c r="E11" s="4" t="inlineStr">
        <is>
          <t xml:space="preserve"> </t>
        </is>
      </c>
    </row>
    <row r="12">
      <c r="A12" s="3" t="inlineStr">
        <is>
          <t>Fair Value, Assets Measured on Recurring and Nonrecurring Basis [Line Items]</t>
        </is>
      </c>
      <c r="C12" s="4" t="inlineStr">
        <is>
          <t xml:space="preserve"> </t>
        </is>
      </c>
      <c r="D12" s="4" t="inlineStr">
        <is>
          <t xml:space="preserve"> </t>
        </is>
      </c>
      <c r="E12" s="4" t="inlineStr">
        <is>
          <t xml:space="preserve"> </t>
        </is>
      </c>
    </row>
    <row r="13">
      <c r="A13" s="4" t="inlineStr">
        <is>
          <t>Assets, fair value disclosure</t>
        </is>
      </c>
      <c r="C13" s="7" t="n">
        <v>31149</v>
      </c>
      <c r="D13" s="7" t="n">
        <v>8680</v>
      </c>
      <c r="E13" s="7" t="n">
        <v>5026</v>
      </c>
    </row>
    <row r="14">
      <c r="A14" s="4" t="inlineStr">
        <is>
          <t>Carrying value measurement | Operating lease, right-of-use-asset | Assets measured with impairment, year-to-date | Fair value, inputs, level 3</t>
        </is>
      </c>
      <c r="C14" s="4" t="inlineStr">
        <is>
          <t xml:space="preserve"> </t>
        </is>
      </c>
      <c r="D14" s="4" t="inlineStr">
        <is>
          <t xml:space="preserve"> </t>
        </is>
      </c>
      <c r="E14" s="4" t="inlineStr">
        <is>
          <t xml:space="preserve"> </t>
        </is>
      </c>
    </row>
    <row r="15">
      <c r="A15" s="3" t="inlineStr">
        <is>
          <t>Fair Value, Assets Measured on Recurring and Nonrecurring Basis [Line Items]</t>
        </is>
      </c>
      <c r="C15" s="4" t="inlineStr">
        <is>
          <t xml:space="preserve"> </t>
        </is>
      </c>
      <c r="D15" s="4" t="inlineStr">
        <is>
          <t xml:space="preserve"> </t>
        </is>
      </c>
      <c r="E15" s="4" t="inlineStr">
        <is>
          <t xml:space="preserve"> </t>
        </is>
      </c>
    </row>
    <row r="16">
      <c r="A16" s="4" t="inlineStr">
        <is>
          <t>Assets, fair value disclosure</t>
        </is>
      </c>
      <c r="B16" s="4" t="inlineStr">
        <is>
          <t>[1]</t>
        </is>
      </c>
      <c r="C16" s="7" t="n">
        <v>14053</v>
      </c>
      <c r="D16" s="7" t="n">
        <v>4057</v>
      </c>
      <c r="E16" s="7" t="n">
        <v>2219</v>
      </c>
    </row>
    <row r="17">
      <c r="A17" s="4" t="inlineStr">
        <is>
          <t>Carrying value measurement | Property, fixtures and equipment, net | Assets measured with impairment, year-to-date</t>
        </is>
      </c>
      <c r="C17" s="4" t="inlineStr">
        <is>
          <t xml:space="preserve"> </t>
        </is>
      </c>
      <c r="D17" s="4" t="inlineStr">
        <is>
          <t xml:space="preserve"> </t>
        </is>
      </c>
      <c r="E17" s="4" t="inlineStr">
        <is>
          <t xml:space="preserve"> </t>
        </is>
      </c>
    </row>
    <row r="18">
      <c r="A18" s="3" t="inlineStr">
        <is>
          <t>Fair Value, Assets Measured on Recurring and Nonrecurring Basis [Line Items]</t>
        </is>
      </c>
      <c r="C18" s="4" t="inlineStr">
        <is>
          <t xml:space="preserve"> </t>
        </is>
      </c>
      <c r="D18" s="4" t="inlineStr">
        <is>
          <t xml:space="preserve"> </t>
        </is>
      </c>
      <c r="E18" s="4" t="inlineStr">
        <is>
          <t xml:space="preserve"> </t>
        </is>
      </c>
    </row>
    <row r="19">
      <c r="A19" s="4" t="inlineStr">
        <is>
          <t>Assets, fair value disclosure</t>
        </is>
      </c>
      <c r="B19" s="4" t="inlineStr">
        <is>
          <t>[2]</t>
        </is>
      </c>
      <c r="C19" s="7" t="n">
        <v>17096</v>
      </c>
      <c r="D19" s="7" t="n">
        <v>4623</v>
      </c>
      <c r="E19" s="4" t="inlineStr">
        <is>
          <t xml:space="preserve"> </t>
        </is>
      </c>
    </row>
    <row r="20">
      <c r="A20" s="4" t="inlineStr">
        <is>
          <t>Carrying value measurement | Property, fixtures and equipment, net | Assets measured with impairment, year-to-date | Fair value, inputs, level 3</t>
        </is>
      </c>
      <c r="C20" s="4" t="inlineStr">
        <is>
          <t xml:space="preserve"> </t>
        </is>
      </c>
      <c r="D20" s="4" t="inlineStr">
        <is>
          <t xml:space="preserve"> </t>
        </is>
      </c>
      <c r="E20" s="4" t="inlineStr">
        <is>
          <t xml:space="preserve"> </t>
        </is>
      </c>
    </row>
    <row r="21">
      <c r="A21" s="3" t="inlineStr">
        <is>
          <t>Fair Value, Assets Measured on Recurring and Nonrecurring Basis [Line Items]</t>
        </is>
      </c>
      <c r="C21" s="4" t="inlineStr">
        <is>
          <t xml:space="preserve"> </t>
        </is>
      </c>
      <c r="D21" s="4" t="inlineStr">
        <is>
          <t xml:space="preserve"> </t>
        </is>
      </c>
      <c r="E21" s="4" t="inlineStr">
        <is>
          <t xml:space="preserve"> </t>
        </is>
      </c>
    </row>
    <row r="22">
      <c r="A22" s="4" t="inlineStr">
        <is>
          <t>Assets, fair value disclosure</t>
        </is>
      </c>
      <c r="C22" s="7" t="n">
        <v>15855</v>
      </c>
      <c r="D22" s="7" t="n">
        <v>3428</v>
      </c>
      <c r="E22" s="8" t="n">
        <v>2807</v>
      </c>
      <c r="F22" s="4" t="inlineStr">
        <is>
          <t>[2]</t>
        </is>
      </c>
    </row>
    <row r="23">
      <c r="A23" s="4" t="inlineStr">
        <is>
          <t>Carrying value measurement | Property, fixtures and equipment, net | Assets measured with impairment, year-to-date | Fair value, inputs, level 2</t>
        </is>
      </c>
      <c r="C23" s="4" t="inlineStr">
        <is>
          <t xml:space="preserve"> </t>
        </is>
      </c>
      <c r="D23" s="4" t="inlineStr">
        <is>
          <t xml:space="preserve"> </t>
        </is>
      </c>
      <c r="E23" s="4" t="inlineStr">
        <is>
          <t xml:space="preserve"> </t>
        </is>
      </c>
    </row>
    <row r="24">
      <c r="A24" s="3" t="inlineStr">
        <is>
          <t>Fair Value, Assets Measured on Recurring and Nonrecurring Basis [Line Items]</t>
        </is>
      </c>
      <c r="C24" s="4" t="inlineStr">
        <is>
          <t xml:space="preserve"> </t>
        </is>
      </c>
      <c r="D24" s="4" t="inlineStr">
        <is>
          <t xml:space="preserve"> </t>
        </is>
      </c>
      <c r="E24" s="4" t="inlineStr">
        <is>
          <t xml:space="preserve"> </t>
        </is>
      </c>
    </row>
    <row r="25">
      <c r="A25" s="4" t="inlineStr">
        <is>
          <t>Assets, fair value disclosure</t>
        </is>
      </c>
      <c r="C25" s="8" t="n">
        <v>1200</v>
      </c>
      <c r="D25" s="8" t="n">
        <v>1200</v>
      </c>
      <c r="E25" s="4" t="inlineStr">
        <is>
          <t xml:space="preserve"> </t>
        </is>
      </c>
    </row>
    <row r="26"/>
    <row r="27">
      <c r="A27" s="4" t="inlineStr">
        <is>
          <t>[1] Carrying values measured using discounted cash flow models (Level 3). Carrying values measured using Level 2 inputs to estimate fair value totaled $1.2 million for 2024 and 2023. All other assets were valued using Level 3 inputs. Third-party market appraisals and executed sales contracts (Level 2) and discounted cash flow models (Level 3) were used to estimate the fair value.</t>
        </is>
      </c>
    </row>
  </sheetData>
  <mergeCells count="5">
    <mergeCell ref="A1:B2"/>
    <mergeCell ref="C1:F1"/>
    <mergeCell ref="E2:F2"/>
    <mergeCell ref="A26:E26"/>
    <mergeCell ref="A27:E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29, 2024</t>
        </is>
      </c>
    </row>
    <row r="3">
      <c r="A3" s="3" t="inlineStr">
        <is>
          <t>Revenue Recognition and Deferred Revenue [Abstract]</t>
        </is>
      </c>
      <c r="B3" s="4" t="inlineStr">
        <is>
          <t xml:space="preserve"> </t>
        </is>
      </c>
    </row>
    <row r="4">
      <c r="A4" s="4" t="inlineStr">
        <is>
          <t>Revenue Recognition</t>
        </is>
      </c>
      <c r="B4" s="4" t="inlineStr">
        <is>
          <t>Revenue Recognition The following table includes the disaggregation of Restaurant sales and franchise revenues by restaurant concept and segment for the periods indicated: FISCAL YEAR 2024 2023 2022 (dollars in thousands) RESTAURANT SALES FRANCHISE REVENUES RESTAURANT SALES FRANCHISE REVENUES RESTAURANT SALES FRANCHISE REVENUES U.S. Outback Steakhouse $ 2,219,812 $ 31,253 $ 2,316,449 $ 32,289 $ 2,240,432 $ 31,418 Carrabba’s Italian Grill 693,421 2,771 721,946 3,036 676,467 2,938 Bonefish Grill 523,634 479 570,578 505 559,583 662 Fleming’s Prime Steakhouse &amp; Wine Bar 368,663 — 382,729 — 374,388 — Other 7,074 120 13,351 78 12,146 49 U.S. total 3,812,604 34,623 4,005,053 35,908 3,863,016 35,067 International Franchise (1) — 39,490 — 41,524 — 36,202 Other (2) 53,740 — 72,736 — 60,878 — Total $ 3,866,344 $ 74,113 $ 4,077,789 $ 77,432 $ 3,923,894 $ 71,269 ____________________ (1) Includes revenues from franchised restaurants and intercompany royalties from Brazil. (2) Includes Restaurant sales for Company-owned restaurants in Hong Kong and China. The following table includes a detail of assets and liabilities from contracts with customers included on the Company’s Consolidated Balance Sheets as of the periods indicated: (dollars in thousands) DECEMBER 29, 2024 DECEMBER 31, 2023 Other current assets, net Deferred gift card sales commissions $ 16,935 $ 18,081 Unearned revenue Deferred gift card revenue $ 366,059 $ 372,551 Deferred loyalty revenue 6,073 5,664 Deferred franchise fees - current 490 473 Other 1,477 1,466 Total Unearned revenue $ 374,099 $ 380,154 Other long-term liabilities, net Deferred franchise fees - non-current $ 3,901 $ 4,036 The following table is a rollforward of deferred gift card sales commissions for the periods indicated: FISCAL YEAR (dollars in thousands) 2024 2023 2022 Balance, beginning of the period $ 18,081 $ 17,755 $ 17,793 Deferred gift card sales commissions amortization (22,559) (23,695) (24,091) Deferred gift card sales commissions capitalization 24,052 26,706 26,743 Other (2,639) (2,685) (2,690) Balance, end of the period $ 16,935 $ 18,081 $ 17,755 The following table is a rollforward of unearned gift card revenue for the periods indicated: FISCAL YEAR (dollars in thousands) 2024 2023 2022 Balance, beginning of the period $ 372,551 $ 385,444 $ 387,339 Gift card sales 290,481 322,291 322,288 Gift card redemptions (279,810) (316,139) (306,427) Gift card breakage (17,163) (19,045) (17,756) Balance, end of the period $ 366,059 $ 372,551 $ 385,444 Franchisee Deferred Payment Agreement - Effective December 31, 2023, the Company entered into an Amended &amp; Restated Holistic Resolution Agreement (the “2023 Resolution Agreement”) with Cerca Trova Southwest Restaurant Group, LLC (d/b/a Out West Restaurant Group) and certain of its affiliates (collectively, “Out West”), who currently operate 75 franchised Outback Steakhouse restaurants in the western United States, primarily in California. The 2023 Resolution Agreement ends on December 27, 2026 or upon the earlier occurrence of certain specified events, including the sale of all or substantially all of the assets or equity of Out West, bankruptcy or a liquidation event. The 2023 Resolution Agreement includes agreements between Out West and its lenders prioritizing rents, royalties, national advertising fees and local marketing expenditures, and provides a mechanism to settle its obligations with its lenders and provide for capital expenditures, within certain limit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s and Disclosures (Fair Value Inputs on a Nonrecurring Basis) (Details)</t>
        </is>
      </c>
      <c r="B1" s="2" t="inlineStr">
        <is>
          <t>12 Months Ended</t>
        </is>
      </c>
    </row>
    <row r="2">
      <c r="B2" s="2" t="inlineStr">
        <is>
          <t>Dec. 29, 2024</t>
        </is>
      </c>
    </row>
    <row r="3">
      <c r="A3" s="4" t="inlineStr">
        <is>
          <t>Operating lease, right-of-use-asset and property, plant and equipment | Fair value, inputs, level 3 | Fair value, measurements, nonrecurring</t>
        </is>
      </c>
      <c r="B3" s="4" t="inlineStr">
        <is>
          <t xml:space="preserve"> </t>
        </is>
      </c>
    </row>
    <row r="4">
      <c r="A4" s="3" t="inlineStr">
        <is>
          <t>Fair Value, Assets Measured on Recurring and Nonrecurring Basis [Line Items]</t>
        </is>
      </c>
      <c r="B4" s="4" t="inlineStr">
        <is>
          <t xml:space="preserve"> </t>
        </is>
      </c>
    </row>
    <row r="5">
      <c r="A5" s="4" t="inlineStr">
        <is>
          <t>Fair value inputs, weighted average cost of capital</t>
        </is>
      </c>
      <c r="B5" s="10" t="n">
        <v>0.1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Dec. 29, 2024</t>
        </is>
      </c>
      <c r="C1" s="2" t="inlineStr">
        <is>
          <t>Dec. 31, 2023</t>
        </is>
      </c>
    </row>
    <row r="2">
      <c r="A2" s="4" t="inlineStr">
        <is>
          <t>Secured debt | Senior Secured Credit Facility | Fair value, inputs, level 2 | Revolving credit facility</t>
        </is>
      </c>
      <c r="B2" s="4" t="inlineStr">
        <is>
          <t xml:space="preserve"> </t>
        </is>
      </c>
      <c r="C2" s="4" t="inlineStr">
        <is>
          <t xml:space="preserve"> </t>
        </is>
      </c>
    </row>
    <row r="3">
      <c r="A3" s="3" t="inlineStr">
        <is>
          <t>Fair Value, Assets Measured on Recurring and Nonrecurring Basis [Line Items]</t>
        </is>
      </c>
      <c r="B3" s="4" t="inlineStr">
        <is>
          <t xml:space="preserve"> </t>
        </is>
      </c>
      <c r="C3" s="4" t="inlineStr">
        <is>
          <t xml:space="preserve"> </t>
        </is>
      </c>
    </row>
    <row r="4">
      <c r="A4" s="4" t="inlineStr">
        <is>
          <t>Long-term debt, fair value</t>
        </is>
      </c>
      <c r="B4" s="8" t="n">
        <v>710000</v>
      </c>
      <c r="C4" s="8" t="n">
        <v>381000</v>
      </c>
    </row>
    <row r="5">
      <c r="A5" s="4" t="inlineStr">
        <is>
          <t>Secured debt | Senior Secured Credit Facility | Carrying value measurement | Revolving credit facility</t>
        </is>
      </c>
      <c r="B5" s="4" t="inlineStr">
        <is>
          <t xml:space="preserve"> </t>
        </is>
      </c>
      <c r="C5" s="4" t="inlineStr">
        <is>
          <t xml:space="preserve"> </t>
        </is>
      </c>
    </row>
    <row r="6">
      <c r="A6" s="3" t="inlineStr">
        <is>
          <t>Fair Value, Assets Measured on Recurring and Nonrecurring Basis [Line Items]</t>
        </is>
      </c>
      <c r="B6" s="4" t="inlineStr">
        <is>
          <t xml:space="preserve"> </t>
        </is>
      </c>
      <c r="C6" s="4" t="inlineStr">
        <is>
          <t xml:space="preserve"> </t>
        </is>
      </c>
    </row>
    <row r="7">
      <c r="A7" s="4" t="inlineStr">
        <is>
          <t>Long-term debt, fair value</t>
        </is>
      </c>
      <c r="B7" s="7" t="n">
        <v>710000</v>
      </c>
      <c r="C7" s="7" t="n">
        <v>381000</v>
      </c>
    </row>
    <row r="8">
      <c r="A8" s="4" t="inlineStr">
        <is>
          <t>Convertible debt | 2025 Notes | Fair value, inputs, level 2</t>
        </is>
      </c>
      <c r="B8" s="4" t="inlineStr">
        <is>
          <t xml:space="preserve"> </t>
        </is>
      </c>
      <c r="C8" s="4" t="inlineStr">
        <is>
          <t xml:space="preserve"> </t>
        </is>
      </c>
    </row>
    <row r="9">
      <c r="A9" s="3" t="inlineStr">
        <is>
          <t>Fair Value, Assets Measured on Recurring and Nonrecurring Basis [Line Items]</t>
        </is>
      </c>
      <c r="B9" s="4" t="inlineStr">
        <is>
          <t xml:space="preserve"> </t>
        </is>
      </c>
      <c r="C9" s="4" t="inlineStr">
        <is>
          <t xml:space="preserve"> </t>
        </is>
      </c>
    </row>
    <row r="10">
      <c r="A10" s="4" t="inlineStr">
        <is>
          <t>Long-term debt, fair value</t>
        </is>
      </c>
      <c r="B10" s="7" t="n">
        <v>24145</v>
      </c>
      <c r="C10" s="7" t="n">
        <v>265896</v>
      </c>
    </row>
    <row r="11">
      <c r="A11" s="4" t="inlineStr">
        <is>
          <t>Convertible debt | 2025 Notes | Carrying value measurement</t>
        </is>
      </c>
      <c r="B11" s="4" t="inlineStr">
        <is>
          <t xml:space="preserve"> </t>
        </is>
      </c>
      <c r="C11" s="4" t="inlineStr">
        <is>
          <t xml:space="preserve"> </t>
        </is>
      </c>
    </row>
    <row r="12">
      <c r="A12" s="3" t="inlineStr">
        <is>
          <t>Fair Value, Assets Measured on Recurring and Nonrecurring Basis [Line Items]</t>
        </is>
      </c>
      <c r="B12" s="4" t="inlineStr">
        <is>
          <t xml:space="preserve"> </t>
        </is>
      </c>
      <c r="C12" s="4" t="inlineStr">
        <is>
          <t xml:space="preserve"> </t>
        </is>
      </c>
    </row>
    <row r="13">
      <c r="A13" s="4" t="inlineStr">
        <is>
          <t>Long-term debt, fair value</t>
        </is>
      </c>
      <c r="B13" s="7" t="n">
        <v>20724</v>
      </c>
      <c r="C13" s="7" t="n">
        <v>104786</v>
      </c>
    </row>
    <row r="14">
      <c r="A14" s="4" t="inlineStr">
        <is>
          <t>Unsecured debt | 2029 Notes | Fair value, inputs, level 2</t>
        </is>
      </c>
      <c r="B14" s="4" t="inlineStr">
        <is>
          <t xml:space="preserve"> </t>
        </is>
      </c>
      <c r="C14" s="4" t="inlineStr">
        <is>
          <t xml:space="preserve"> </t>
        </is>
      </c>
    </row>
    <row r="15">
      <c r="A15" s="3" t="inlineStr">
        <is>
          <t>Fair Value, Assets Measured on Recurring and Nonrecurring Basis [Line Items]</t>
        </is>
      </c>
      <c r="B15" s="4" t="inlineStr">
        <is>
          <t xml:space="preserve"> </t>
        </is>
      </c>
      <c r="C15" s="4" t="inlineStr">
        <is>
          <t xml:space="preserve"> </t>
        </is>
      </c>
    </row>
    <row r="16">
      <c r="A16" s="4" t="inlineStr">
        <is>
          <t>Long-term debt, fair value</t>
        </is>
      </c>
      <c r="B16" s="7" t="n">
        <v>270132</v>
      </c>
      <c r="C16" s="7" t="n">
        <v>277809</v>
      </c>
    </row>
    <row r="17">
      <c r="A17" s="4" t="inlineStr">
        <is>
          <t>Unsecured debt | 2029 Notes | Carrying value measurement</t>
        </is>
      </c>
      <c r="B17" s="4" t="inlineStr">
        <is>
          <t xml:space="preserve"> </t>
        </is>
      </c>
      <c r="C17" s="4" t="inlineStr">
        <is>
          <t xml:space="preserve"> </t>
        </is>
      </c>
    </row>
    <row r="18">
      <c r="A18" s="3" t="inlineStr">
        <is>
          <t>Fair Value, Assets Measured on Recurring and Nonrecurring Basis [Line Items]</t>
        </is>
      </c>
      <c r="B18" s="4" t="inlineStr">
        <is>
          <t xml:space="preserve"> </t>
        </is>
      </c>
      <c r="C18" s="4" t="inlineStr">
        <is>
          <t xml:space="preserve"> </t>
        </is>
      </c>
    </row>
    <row r="19">
      <c r="A19" s="4" t="inlineStr">
        <is>
          <t>Long-term debt, fair value</t>
        </is>
      </c>
      <c r="B19" s="8" t="n">
        <v>300000</v>
      </c>
      <c r="C19" s="8" t="n">
        <v>3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llowance for Expected Credit Losses (Details) - USD ($) $ in Thousands</t>
        </is>
      </c>
      <c r="B1" s="2" t="inlineStr">
        <is>
          <t>12 Months Ended</t>
        </is>
      </c>
    </row>
    <row r="2">
      <c r="B2" s="2" t="inlineStr">
        <is>
          <t>Dec. 29, 2024</t>
        </is>
      </c>
      <c r="C2" s="2" t="inlineStr">
        <is>
          <t>Dec. 31, 2023</t>
        </is>
      </c>
      <c r="D2" s="2" t="inlineStr">
        <is>
          <t>Dec. 25, 2022</t>
        </is>
      </c>
    </row>
    <row r="3">
      <c r="A3" s="3" t="inlineStr">
        <is>
          <t>Credit Loss [Abstract]</t>
        </is>
      </c>
      <c r="B3" s="4" t="inlineStr">
        <is>
          <t xml:space="preserve"> </t>
        </is>
      </c>
      <c r="C3" s="4" t="inlineStr">
        <is>
          <t xml:space="preserve"> </t>
        </is>
      </c>
      <c r="D3" s="4" t="inlineStr">
        <is>
          <t xml:space="preserve"> </t>
        </is>
      </c>
    </row>
    <row r="4">
      <c r="A4" s="4" t="inlineStr">
        <is>
          <t>Allowance for expected credit losses, beginning of the period</t>
        </is>
      </c>
      <c r="B4" s="8" t="n">
        <v>5217</v>
      </c>
      <c r="C4" s="8" t="n">
        <v>5369</v>
      </c>
      <c r="D4" s="8" t="n">
        <v>4020</v>
      </c>
    </row>
    <row r="5">
      <c r="A5" s="4" t="inlineStr">
        <is>
          <t>Provision for expected credit losses</t>
        </is>
      </c>
      <c r="B5" s="7" t="n">
        <v>0</v>
      </c>
      <c r="C5" s="7" t="n">
        <v>0</v>
      </c>
      <c r="D5" s="7" t="n">
        <v>1498</v>
      </c>
    </row>
    <row r="6">
      <c r="A6" s="4" t="inlineStr">
        <is>
          <t>Charge-off of accounts</t>
        </is>
      </c>
      <c r="B6" s="7" t="n">
        <v>-1</v>
      </c>
      <c r="C6" s="7" t="n">
        <v>-152</v>
      </c>
      <c r="D6" s="7" t="n">
        <v>-149</v>
      </c>
    </row>
    <row r="7">
      <c r="A7" s="4" t="inlineStr">
        <is>
          <t>Allowance for expected credit losses, end of the period</t>
        </is>
      </c>
      <c r="B7" s="8" t="n">
        <v>5216</v>
      </c>
      <c r="C7" s="8" t="n">
        <v>5217</v>
      </c>
      <c r="D7" s="8" t="n">
        <v>536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Provision - Table) (Details) - USD ($) $ in Thousand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8" t="n">
        <v>-53921</v>
      </c>
      <c r="C4" s="8" t="n">
        <v>235357</v>
      </c>
      <c r="D4" s="8" t="n">
        <v>134465</v>
      </c>
    </row>
    <row r="5">
      <c r="A5" s="4" t="inlineStr">
        <is>
          <t>Foreign</t>
        </is>
      </c>
      <c r="B5" s="7" t="n">
        <v>-4886</v>
      </c>
      <c r="C5" s="7" t="n">
        <v>-4170</v>
      </c>
      <c r="D5" s="7" t="n">
        <v>-7062</v>
      </c>
    </row>
    <row r="6">
      <c r="A6" s="4" t="inlineStr">
        <is>
          <t>(Loss) income before (benefit) provision for income taxes</t>
        </is>
      </c>
      <c r="B6" s="8" t="n">
        <v>-58807</v>
      </c>
      <c r="C6" s="8" t="n">
        <v>231187</v>
      </c>
      <c r="D6" s="8" t="n">
        <v>12740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 Table) (Details) - USD ($) $ in Thousands</t>
        </is>
      </c>
      <c r="B1" s="2" t="inlineStr">
        <is>
          <t>12 Months Ended</t>
        </is>
      </c>
    </row>
    <row r="2">
      <c r="B2" s="2" t="inlineStr">
        <is>
          <t>Dec. 29, 2024</t>
        </is>
      </c>
      <c r="C2" s="2" t="inlineStr">
        <is>
          <t>Dec. 31, 2023</t>
        </is>
      </c>
      <c r="D2" s="2" t="inlineStr">
        <is>
          <t>Dec. 25, 2022</t>
        </is>
      </c>
    </row>
    <row r="3">
      <c r="A3" s="3" t="inlineStr">
        <is>
          <t>Current provision (benefit):</t>
        </is>
      </c>
      <c r="B3" s="4" t="inlineStr">
        <is>
          <t xml:space="preserve"> </t>
        </is>
      </c>
      <c r="C3" s="4" t="inlineStr">
        <is>
          <t xml:space="preserve"> </t>
        </is>
      </c>
      <c r="D3" s="4" t="inlineStr">
        <is>
          <t xml:space="preserve"> </t>
        </is>
      </c>
    </row>
    <row r="4">
      <c r="A4" s="4" t="inlineStr">
        <is>
          <t>Federal</t>
        </is>
      </c>
      <c r="B4" s="8" t="n">
        <v>12192</v>
      </c>
      <c r="C4" s="8" t="n">
        <v>16260</v>
      </c>
      <c r="D4" s="8" t="n">
        <v>12368</v>
      </c>
    </row>
    <row r="5">
      <c r="A5" s="4" t="inlineStr">
        <is>
          <t>State</t>
        </is>
      </c>
      <c r="B5" s="7" t="n">
        <v>6011</v>
      </c>
      <c r="C5" s="7" t="n">
        <v>10593</v>
      </c>
      <c r="D5" s="7" t="n">
        <v>10428</v>
      </c>
    </row>
    <row r="6">
      <c r="A6" s="4" t="inlineStr">
        <is>
          <t>Foreign</t>
        </is>
      </c>
      <c r="B6" s="7" t="n">
        <v>0</v>
      </c>
      <c r="C6" s="7" t="n">
        <v>-40</v>
      </c>
      <c r="D6" s="7" t="n">
        <v>0</v>
      </c>
    </row>
    <row r="7">
      <c r="A7" s="4" t="inlineStr">
        <is>
          <t>Current provision</t>
        </is>
      </c>
      <c r="B7" s="7" t="n">
        <v>18203</v>
      </c>
      <c r="C7" s="7" t="n">
        <v>26813</v>
      </c>
      <c r="D7" s="7" t="n">
        <v>22796</v>
      </c>
    </row>
    <row r="8">
      <c r="A8" s="3" t="inlineStr">
        <is>
          <t>Deferred (benefit) provision:</t>
        </is>
      </c>
      <c r="B8" s="4" t="inlineStr">
        <is>
          <t xml:space="preserve"> </t>
        </is>
      </c>
      <c r="C8" s="4" t="inlineStr">
        <is>
          <t xml:space="preserve"> </t>
        </is>
      </c>
      <c r="D8" s="4" t="inlineStr">
        <is>
          <t xml:space="preserve"> </t>
        </is>
      </c>
    </row>
    <row r="9">
      <c r="A9" s="4" t="inlineStr">
        <is>
          <t>Federal</t>
        </is>
      </c>
      <c r="B9" s="7" t="n">
        <v>-31185</v>
      </c>
      <c r="C9" s="7" t="n">
        <v>-6506</v>
      </c>
      <c r="D9" s="7" t="n">
        <v>3227</v>
      </c>
    </row>
    <row r="10">
      <c r="A10" s="4" t="inlineStr">
        <is>
          <t>State</t>
        </is>
      </c>
      <c r="B10" s="7" t="n">
        <v>-348</v>
      </c>
      <c r="C10" s="7" t="n">
        <v>726</v>
      </c>
      <c r="D10" s="7" t="n">
        <v>3327</v>
      </c>
    </row>
    <row r="11">
      <c r="A11" s="4" t="inlineStr">
        <is>
          <t>Foreign</t>
        </is>
      </c>
      <c r="B11" s="7" t="n">
        <v>1196</v>
      </c>
      <c r="C11" s="7" t="n">
        <v>-2631</v>
      </c>
      <c r="D11" s="7" t="n">
        <v>4903</v>
      </c>
    </row>
    <row r="12">
      <c r="A12" s="4" t="inlineStr">
        <is>
          <t>Deferred (benefit) provision</t>
        </is>
      </c>
      <c r="B12" s="7" t="n">
        <v>-30337</v>
      </c>
      <c r="C12" s="7" t="n">
        <v>-8411</v>
      </c>
      <c r="D12" s="7" t="n">
        <v>11457</v>
      </c>
    </row>
    <row r="13">
      <c r="A13" s="4" t="inlineStr">
        <is>
          <t>Provision for income taxes</t>
        </is>
      </c>
      <c r="B13" s="8" t="n">
        <v>-12134</v>
      </c>
      <c r="C13" s="8" t="n">
        <v>18402</v>
      </c>
      <c r="D13" s="8" t="n">
        <v>3425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Income Tax Rate - Table) (Detail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10" t="n">
        <v>0.21</v>
      </c>
      <c r="C4" s="10" t="n">
        <v>0.21</v>
      </c>
      <c r="D4" s="10" t="n">
        <v>0.21</v>
      </c>
    </row>
    <row r="5">
      <c r="A5" s="4" t="inlineStr">
        <is>
          <t>State and local income taxes, net of federal benefit</t>
        </is>
      </c>
      <c r="B5" s="4" t="inlineStr">
        <is>
          <t>(7.80%)</t>
        </is>
      </c>
      <c r="C5" s="12" t="n">
        <v>0.038</v>
      </c>
      <c r="D5" s="12" t="n">
        <v>0.08500000000000001</v>
      </c>
    </row>
    <row r="6">
      <c r="A6" s="4" t="inlineStr">
        <is>
          <t>Non-deductible loss on 2025 Notes Partial Repurchases</t>
        </is>
      </c>
      <c r="B6" s="4" t="inlineStr">
        <is>
          <t>(49.50%)</t>
        </is>
      </c>
      <c r="C6" s="10" t="n">
        <v>0</v>
      </c>
      <c r="D6" s="12" t="n">
        <v>0.214</v>
      </c>
    </row>
    <row r="7">
      <c r="A7" s="4" t="inlineStr">
        <is>
          <t>Net changes in deferred tax valuation allowances</t>
        </is>
      </c>
      <c r="B7" s="4" t="inlineStr">
        <is>
          <t>(5.30%)</t>
        </is>
      </c>
      <c r="C7" s="4" t="inlineStr">
        <is>
          <t>(0.90%)</t>
        </is>
      </c>
      <c r="D7" s="4" t="inlineStr">
        <is>
          <t>(2.00%)</t>
        </is>
      </c>
    </row>
    <row r="8">
      <c r="A8" s="4" t="inlineStr">
        <is>
          <t>Foreign tax rate differential</t>
        </is>
      </c>
      <c r="B8" s="4" t="inlineStr">
        <is>
          <t>(2.70%)</t>
        </is>
      </c>
      <c r="C8" s="12" t="n">
        <v>0.001</v>
      </c>
      <c r="D8" s="12" t="n">
        <v>0.002</v>
      </c>
    </row>
    <row r="9">
      <c r="A9" s="4" t="inlineStr">
        <is>
          <t>Non-deductible compensation</t>
        </is>
      </c>
      <c r="B9" s="4" t="inlineStr">
        <is>
          <t>(2.20%)</t>
        </is>
      </c>
      <c r="C9" s="10" t="n">
        <v>0.01</v>
      </c>
      <c r="D9" s="12" t="n">
        <v>0.011</v>
      </c>
    </row>
    <row r="10">
      <c r="A10" s="4" t="inlineStr">
        <is>
          <t>Other non-deductible expenses</t>
        </is>
      </c>
      <c r="B10" s="4" t="inlineStr">
        <is>
          <t>(2.20%)</t>
        </is>
      </c>
      <c r="C10" s="12" t="n">
        <v>0.003</v>
      </c>
      <c r="D10" s="4" t="inlineStr">
        <is>
          <t>(0.10%)</t>
        </is>
      </c>
    </row>
    <row r="11">
      <c r="A11" s="4" t="inlineStr">
        <is>
          <t>Change in foreign tax law</t>
        </is>
      </c>
      <c r="B11" s="4" t="inlineStr">
        <is>
          <t>(2.00%)</t>
        </is>
      </c>
      <c r="C11" s="4" t="inlineStr">
        <is>
          <t>(1.10%)</t>
        </is>
      </c>
      <c r="D11" s="12" t="n">
        <v>0.038</v>
      </c>
    </row>
    <row r="12">
      <c r="A12" s="4" t="inlineStr">
        <is>
          <t>Statute expiration on foreign net operating losses</t>
        </is>
      </c>
      <c r="B12" s="4" t="inlineStr">
        <is>
          <t>(0.30%)</t>
        </is>
      </c>
      <c r="C12" s="12" t="n">
        <v>0.011</v>
      </c>
      <c r="D12" s="12" t="n">
        <v>0.008999999999999999</v>
      </c>
    </row>
    <row r="13">
      <c r="A13" s="4" t="inlineStr">
        <is>
          <t>Tax settlements and related adjustments</t>
        </is>
      </c>
      <c r="B13" s="4" t="inlineStr">
        <is>
          <t>(0.10%)</t>
        </is>
      </c>
      <c r="C13" s="12" t="n">
        <v>0.001</v>
      </c>
      <c r="D13" s="12" t="n">
        <v>0.002</v>
      </c>
    </row>
    <row r="14">
      <c r="A14" s="4" t="inlineStr">
        <is>
          <t>Employment-related credits, net</t>
        </is>
      </c>
      <c r="B14" s="12" t="n">
        <v>0.589</v>
      </c>
      <c r="C14" s="4" t="inlineStr">
        <is>
          <t>(15.90%)</t>
        </is>
      </c>
      <c r="D14" s="4" t="inlineStr">
        <is>
          <t>(26.70%)</t>
        </is>
      </c>
    </row>
    <row r="15">
      <c r="A15" s="4" t="inlineStr">
        <is>
          <t>Non-taxable gains on foreign currency forward contracts</t>
        </is>
      </c>
      <c r="B15" s="12" t="n">
        <v>0.06900000000000001</v>
      </c>
      <c r="C15" s="10" t="n">
        <v>0</v>
      </c>
      <c r="D15" s="10" t="n">
        <v>0</v>
      </c>
    </row>
    <row r="16">
      <c r="A16" s="4" t="inlineStr">
        <is>
          <t>Non-controlling interests</t>
        </is>
      </c>
      <c r="B16" s="12" t="n">
        <v>0.019</v>
      </c>
      <c r="C16" s="4" t="inlineStr">
        <is>
          <t>(0.60%)</t>
        </is>
      </c>
      <c r="D16" s="4" t="inlineStr">
        <is>
          <t>(1.20%)</t>
        </is>
      </c>
    </row>
    <row r="17">
      <c r="A17" s="4" t="inlineStr">
        <is>
          <t>Net life insurance expense</t>
        </is>
      </c>
      <c r="B17" s="12" t="n">
        <v>0.014</v>
      </c>
      <c r="C17" s="4" t="inlineStr">
        <is>
          <t>(0.30%)</t>
        </is>
      </c>
      <c r="D17" s="12" t="n">
        <v>0.007</v>
      </c>
    </row>
    <row r="18">
      <c r="A18" s="4" t="inlineStr">
        <is>
          <t>U.S. tax impact on foreign income</t>
        </is>
      </c>
      <c r="B18" s="12" t="n">
        <v>0.012</v>
      </c>
      <c r="C18" s="4" t="inlineStr">
        <is>
          <t>(0.90%)</t>
        </is>
      </c>
      <c r="D18" s="4" t="inlineStr">
        <is>
          <t>(0.90%)</t>
        </is>
      </c>
    </row>
    <row r="19">
      <c r="A19" s="4" t="inlineStr">
        <is>
          <t>Other, net</t>
        </is>
      </c>
      <c r="B19" s="12" t="n">
        <v>0.014</v>
      </c>
      <c r="C19" s="12" t="n">
        <v>0.003</v>
      </c>
      <c r="D19" s="10" t="n">
        <v>0</v>
      </c>
    </row>
    <row r="20">
      <c r="A20" s="4" t="inlineStr">
        <is>
          <t>Total</t>
        </is>
      </c>
      <c r="B20" s="12" t="n">
        <v>0.206</v>
      </c>
      <c r="C20" s="10" t="n">
        <v>0.08</v>
      </c>
      <c r="D20" s="12" t="n">
        <v>0.269</v>
      </c>
    </row>
    <row r="21">
      <c r="A21" s="4" t="inlineStr">
        <is>
          <t>Blended federal and state statutory income tax rate</t>
        </is>
      </c>
      <c r="B21" s="10" t="n">
        <v>0.2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Tax Assets and Liabilities - Table) (Details) - USD ($) $ in Thousands</t>
        </is>
      </c>
      <c r="C1" s="2" t="inlineStr">
        <is>
          <t>Dec. 29, 2024</t>
        </is>
      </c>
      <c r="D1" s="2" t="inlineStr">
        <is>
          <t>Dec. 31, 2023</t>
        </is>
      </c>
    </row>
    <row r="2">
      <c r="A2" s="3" t="inlineStr">
        <is>
          <t>Deferred income tax assets:</t>
        </is>
      </c>
      <c r="C2" s="4" t="inlineStr">
        <is>
          <t xml:space="preserve"> </t>
        </is>
      </c>
      <c r="D2" s="4" t="inlineStr">
        <is>
          <t xml:space="preserve"> </t>
        </is>
      </c>
    </row>
    <row r="3">
      <c r="A3" s="4" t="inlineStr">
        <is>
          <t>Operating lease liabilities</t>
        </is>
      </c>
      <c r="C3" s="8" t="n">
        <v>320169</v>
      </c>
      <c r="D3" s="8" t="n">
        <v>319039</v>
      </c>
    </row>
    <row r="4">
      <c r="A4" s="4" t="inlineStr">
        <is>
          <t>Insurance reserves</t>
        </is>
      </c>
      <c r="C4" s="7" t="n">
        <v>13874</v>
      </c>
      <c r="D4" s="7" t="n">
        <v>14184</v>
      </c>
    </row>
    <row r="5">
      <c r="A5" s="4" t="inlineStr">
        <is>
          <t>Unearned revenue</t>
        </is>
      </c>
      <c r="C5" s="7" t="n">
        <v>57567</v>
      </c>
      <c r="D5" s="7" t="n">
        <v>55746</v>
      </c>
    </row>
    <row r="6">
      <c r="A6" s="4" t="inlineStr">
        <is>
          <t>Deferred compensation</t>
        </is>
      </c>
      <c r="C6" s="7" t="n">
        <v>11392</v>
      </c>
      <c r="D6" s="7" t="n">
        <v>12210</v>
      </c>
    </row>
    <row r="7">
      <c r="A7" s="4" t="inlineStr">
        <is>
          <t>Net operating loss carryforwards</t>
        </is>
      </c>
      <c r="C7" s="7" t="n">
        <v>9002</v>
      </c>
      <c r="D7" s="7" t="n">
        <v>7046</v>
      </c>
    </row>
    <row r="8">
      <c r="A8" s="4" t="inlineStr">
        <is>
          <t>Federal tax credit carryforwards</t>
        </is>
      </c>
      <c r="C8" s="7" t="n">
        <v>202319</v>
      </c>
      <c r="D8" s="7" t="n">
        <v>177775</v>
      </c>
    </row>
    <row r="9">
      <c r="A9" s="4" t="inlineStr">
        <is>
          <t>Other, net</t>
        </is>
      </c>
      <c r="B9" s="4" t="inlineStr">
        <is>
          <t>[1]</t>
        </is>
      </c>
      <c r="C9" s="7" t="n">
        <v>6905</v>
      </c>
      <c r="D9" s="7" t="n">
        <v>5667</v>
      </c>
    </row>
    <row r="10">
      <c r="A10" s="4" t="inlineStr">
        <is>
          <t>Gross deferred income tax assets</t>
        </is>
      </c>
      <c r="C10" s="7" t="n">
        <v>621228</v>
      </c>
      <c r="D10" s="7" t="n">
        <v>591667</v>
      </c>
    </row>
    <row r="11">
      <c r="A11" s="4" t="inlineStr">
        <is>
          <t>Less: valuation allowance</t>
        </is>
      </c>
      <c r="C11" s="7" t="n">
        <v>-13707</v>
      </c>
      <c r="D11" s="7" t="n">
        <v>-10483</v>
      </c>
    </row>
    <row r="12">
      <c r="A12" s="4" t="inlineStr">
        <is>
          <t>Deferred income tax assets, net of valuation allowance</t>
        </is>
      </c>
      <c r="C12" s="7" t="n">
        <v>607521</v>
      </c>
      <c r="D12" s="7" t="n">
        <v>581184</v>
      </c>
    </row>
    <row r="13">
      <c r="A13" s="3" t="inlineStr">
        <is>
          <t>Deferred income tax liabilities:</t>
        </is>
      </c>
      <c r="C13" s="4" t="inlineStr">
        <is>
          <t xml:space="preserve"> </t>
        </is>
      </c>
      <c r="D13" s="4" t="inlineStr">
        <is>
          <t xml:space="preserve"> </t>
        </is>
      </c>
    </row>
    <row r="14">
      <c r="A14" s="4" t="inlineStr">
        <is>
          <t>Less: operating lease right-of-use asset basis differences</t>
        </is>
      </c>
      <c r="C14" s="7" t="n">
        <v>-252958</v>
      </c>
      <c r="D14" s="7" t="n">
        <v>-257422</v>
      </c>
    </row>
    <row r="15">
      <c r="A15" s="4" t="inlineStr">
        <is>
          <t>Less: property, fixtures and equipment basis differences</t>
        </is>
      </c>
      <c r="C15" s="7" t="n">
        <v>-68814</v>
      </c>
      <c r="D15" s="7" t="n">
        <v>-70934</v>
      </c>
    </row>
    <row r="16">
      <c r="A16" s="4" t="inlineStr">
        <is>
          <t>Less: intangible asset basis differences</t>
        </is>
      </c>
      <c r="C16" s="7" t="n">
        <v>-100227</v>
      </c>
      <c r="D16" s="7" t="n">
        <v>-97656</v>
      </c>
    </row>
    <row r="17">
      <c r="A17" s="4" t="inlineStr">
        <is>
          <t>Less: foreign outside basis differences</t>
        </is>
      </c>
      <c r="C17" s="7" t="n">
        <v>-33822</v>
      </c>
      <c r="D17" s="7" t="n">
        <v>0</v>
      </c>
    </row>
    <row r="18">
      <c r="A18" s="4" t="inlineStr">
        <is>
          <t>Deferred income tax assets, net</t>
        </is>
      </c>
      <c r="C18" s="7" t="n">
        <v>151700</v>
      </c>
      <c r="D18" s="7" t="n">
        <v>155172</v>
      </c>
    </row>
    <row r="19">
      <c r="A19" s="4" t="inlineStr">
        <is>
          <t>Deferred tax liabilities, undistributed foreign earnings</t>
        </is>
      </c>
      <c r="C19" s="8" t="n">
        <v>300</v>
      </c>
      <c r="D19" s="8" t="n">
        <v>500</v>
      </c>
    </row>
    <row r="20"/>
    <row r="21">
      <c r="A21" s="4" t="inlineStr">
        <is>
          <t>[1] As of December 29, 2024 and December 31, 2023, the Company maintained deferred tax liabilities for state income taxes on historical foreign earnings o f $0.3 million and $0.5 million, respectively.</t>
        </is>
      </c>
    </row>
  </sheetData>
  <mergeCells count="3">
    <mergeCell ref="A1:B1"/>
    <mergeCell ref="A20:C20"/>
    <mergeCell ref="A21:C2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Valuation Allowance - Text) (Details) - USD ($)</t>
        </is>
      </c>
      <c r="B1" s="2" t="inlineStr">
        <is>
          <t>Dec. 29, 2024</t>
        </is>
      </c>
      <c r="C1" s="2" t="inlineStr">
        <is>
          <t>Dec. 31, 2023</t>
        </is>
      </c>
    </row>
    <row r="2">
      <c r="A2" s="3" t="inlineStr">
        <is>
          <t>Income Taxes [Line Items]</t>
        </is>
      </c>
      <c r="B2" s="4" t="inlineStr">
        <is>
          <t xml:space="preserve"> </t>
        </is>
      </c>
      <c r="C2" s="4" t="inlineStr">
        <is>
          <t xml:space="preserve"> </t>
        </is>
      </c>
    </row>
    <row r="3">
      <c r="A3" s="4" t="inlineStr">
        <is>
          <t>Deferred tax assets, valuation allowance</t>
        </is>
      </c>
      <c r="B3" s="8" t="n">
        <v>13707000</v>
      </c>
      <c r="C3" s="8" t="n">
        <v>10483000</v>
      </c>
    </row>
    <row r="4">
      <c r="A4" s="4" t="inlineStr">
        <is>
          <t>Deferred tax liability, foreign outside basis differences</t>
        </is>
      </c>
      <c r="B4" s="7" t="n">
        <v>33822000</v>
      </c>
      <c r="C4" s="8" t="n">
        <v>0</v>
      </c>
    </row>
    <row r="5">
      <c r="A5" s="4" t="inlineStr">
        <is>
          <t>U.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Deferred tax assets, valuation allowance</t>
        </is>
      </c>
      <c r="B7" s="7" t="n">
        <v>900000</v>
      </c>
      <c r="C7" s="4" t="inlineStr">
        <is>
          <t xml:space="preserve"> </t>
        </is>
      </c>
    </row>
    <row r="8">
      <c r="A8" s="4" t="inlineStr">
        <is>
          <t>Non-US</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Deferred tax assets, valuation allowance</t>
        </is>
      </c>
      <c r="B10" s="7" t="n">
        <v>12800000</v>
      </c>
      <c r="C10" s="4" t="inlineStr">
        <is>
          <t xml:space="preserve"> </t>
        </is>
      </c>
    </row>
    <row r="11">
      <c r="A11" s="4" t="inlineStr">
        <is>
          <t>Brazil</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Deferred tax liability, foreign outside basis differences</t>
        </is>
      </c>
      <c r="B13" s="7" t="n">
        <v>33800000</v>
      </c>
      <c r="C13" s="4" t="inlineStr">
        <is>
          <t xml:space="preserve"> </t>
        </is>
      </c>
    </row>
    <row r="14">
      <c r="A14" s="4" t="inlineStr">
        <is>
          <t>Non-Brazil</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Deferred tax liability, foreign outside basis differences</t>
        </is>
      </c>
      <c r="B16" s="8" t="n">
        <v>0</v>
      </c>
      <c r="C1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Income Taxes (Undistributed Earnings - Text) (Details)</t>
        </is>
      </c>
      <c r="B1" s="2" t="inlineStr">
        <is>
          <t>Dec. 29, 2024 USD ($)</t>
        </is>
      </c>
    </row>
    <row r="2">
      <c r="A2" s="3" t="inlineStr">
        <is>
          <t>Income Tax Disclosure [Abstract]</t>
        </is>
      </c>
      <c r="B2" s="4" t="inlineStr">
        <is>
          <t xml:space="preserve"> </t>
        </is>
      </c>
    </row>
    <row r="3">
      <c r="A3" s="4" t="inlineStr">
        <is>
          <t>Undistributed earnings of foreign subsidiaries</t>
        </is>
      </c>
      <c r="B3" s="8"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Tax Carryforwards - Table) (Details) - USD ($) $ in Thousands</t>
        </is>
      </c>
      <c r="B1" s="2" t="inlineStr">
        <is>
          <t>12 Months Ended</t>
        </is>
      </c>
    </row>
    <row r="2">
      <c r="B2" s="2" t="inlineStr">
        <is>
          <t>Dec. 29, 2024</t>
        </is>
      </c>
      <c r="C2" s="2" t="inlineStr">
        <is>
          <t>Dec. 31, 2023</t>
        </is>
      </c>
    </row>
    <row r="3">
      <c r="A3" s="3" t="inlineStr">
        <is>
          <t>Income Tax Contingency [Line Items]</t>
        </is>
      </c>
      <c r="B3" s="4" t="inlineStr">
        <is>
          <t xml:space="preserve"> </t>
        </is>
      </c>
      <c r="C3" s="4" t="inlineStr">
        <is>
          <t xml:space="preserve"> </t>
        </is>
      </c>
    </row>
    <row r="4">
      <c r="A4" s="4" t="inlineStr">
        <is>
          <t>Federal tax credit carryforwards</t>
        </is>
      </c>
      <c r="B4" s="8" t="n">
        <v>202319</v>
      </c>
      <c r="C4" s="8" t="n">
        <v>177775</v>
      </c>
    </row>
    <row r="5">
      <c r="A5" s="4" t="inlineStr">
        <is>
          <t>Foreign loss carryforwards</t>
        </is>
      </c>
      <c r="B5" s="7" t="n">
        <v>50187</v>
      </c>
      <c r="C5" s="4" t="inlineStr">
        <is>
          <t xml:space="preserve"> </t>
        </is>
      </c>
    </row>
    <row r="6">
      <c r="A6" s="4" t="inlineStr">
        <is>
          <t>Foreign credit carryforwards</t>
        </is>
      </c>
      <c r="B6" s="7" t="n">
        <v>864</v>
      </c>
      <c r="C6" s="4" t="inlineStr">
        <is>
          <t xml:space="preserve"> </t>
        </is>
      </c>
    </row>
    <row r="7">
      <c r="A7" s="4" t="inlineStr">
        <is>
          <t>Internal Revenue Service (IR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Federal tax credit carryforwards</t>
        </is>
      </c>
      <c r="B9" s="7" t="n">
        <v>214846</v>
      </c>
      <c r="C9" s="4" t="inlineStr">
        <is>
          <t xml:space="preserve"> </t>
        </is>
      </c>
    </row>
    <row r="10">
      <c r="A10" s="4" t="inlineStr">
        <is>
          <t>Domestic tax jurisdiction | Internal Revenue Service (IRS)</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General business tax credit carryforwards</t>
        </is>
      </c>
      <c r="B12" s="8" t="n">
        <v>213700</v>
      </c>
      <c r="C12" s="4" t="inlineStr">
        <is>
          <t xml:space="preserve"> </t>
        </is>
      </c>
    </row>
    <row r="13">
      <c r="A13" s="4" t="inlineStr">
        <is>
          <t>Domestic tax jurisdiction | Maximum | Internal Revenue Service (IRS)</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General business tax credits, estimated period of use</t>
        </is>
      </c>
      <c r="B15" s="4" t="inlineStr">
        <is>
          <t>10 years</t>
        </is>
      </c>
      <c r="C1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and Exit Costs</t>
        </is>
      </c>
      <c r="B1" s="2" t="inlineStr">
        <is>
          <t>12 Months Ended</t>
        </is>
      </c>
    </row>
    <row r="2">
      <c r="B2" s="2" t="inlineStr">
        <is>
          <t>Dec. 29, 2024</t>
        </is>
      </c>
    </row>
    <row r="3">
      <c r="A3" s="3" t="inlineStr">
        <is>
          <t>Impairments and Exit Costs [Abstract]</t>
        </is>
      </c>
      <c r="B3" s="4" t="inlineStr">
        <is>
          <t xml:space="preserve"> </t>
        </is>
      </c>
    </row>
    <row r="4">
      <c r="A4" s="4" t="inlineStr">
        <is>
          <t>Impairments and Exit Costs</t>
        </is>
      </c>
      <c r="B4" s="4" t="inlineStr">
        <is>
          <t>Impairments and Exit Costs The components of Provision for impaired assets and restaurant closings are as follows for the periods indicated: FISCAL YEAR (dollars in thousands) 2024 2023 2022 Impairment losses U.S. (1) $ 33,947 $ 39,812 $ 3,942 Corporate — — 7 Other (2) 12,488 600 1,537 Total impairment losses 46,435 40,412 5,486 Restaurant closure charges (benefit) U.S. (1) 14,045 (7,143) 478 Other (2) 3,811 305 — Total restaurant closure charges (benefit) 17,856 (6,838) 478 Provision for impaired assets and restaurant closings $ 64,291 $ 33,574 $ 5,964 ________________ (1) Primarily includes charges related to the 2023 Restaurant Closures and the Q4 2024 Restaurant Impairment, as discussed below. (2) Primarily includes charges related to the 2024 closure of nine restaurants in Hong Kong. 2023 Restaurant Closures - During 2023, the Company closed three U.S. and two Hong Kong Aussie Grill restaurants and made the decision to close 36 predominantly older, underperforming U.S. restaurants (the “2023 Restaurant Closures”). Following is a summary of 2023 Restaurant Closures expenses recognized in the Consolidated Statements of Operations and Comprehensive (Loss) Income for the periods indicated (dollars in thousands): DESCRIPTION CONSOLIDATED STATEMENTS OF OPERATIONS AND COMPREHENSIVE (LOSS) INCOME CLASSIFICATION FISCAL YEAR 2024 2023 Asset impairments and closure charges Provision for impaired assets and restaurant closings $ 12,034 $ 34,200 Severance and other expenses General and administrative 3,798 622 Closure-related labor costs Labor and other related 434 — Lease remeasurement gains Other restaurant operating — (2,450) Total $ 16,266 $ 32,372 During 2023, the Company recognized a lease termination gain of $6.7 million, net of related asset impairments, in connection with the closure of one U.S. restaurant. Q4 2024 Restaurant Impairment - During the thirteen weeks ended December 29, 2024, the Company recorded asset impairment charges of $25.5 million primarily related to 41 older, underperforming U.S. restaurants based on an assessment of each restaurant’s historical operating performance and trends, combined with updated expected cash flow projections over the respective remaining lease term (the “Q4 2024 Restaurant Impairment”). The projections considered, among other factors, continued challenging operating and macroeconomic conditions since these restaurants tend to underperform Company-wide averages for sales and operating income. The remaining impairment and closure charges during the periods presented resulted primarily from locations identified for closure, including the closure of all Company-owned U.S. Aussie Grill re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 Text) (Details) - USD ($) $ in Thousands</t>
        </is>
      </c>
      <c r="B1" s="2" t="inlineStr">
        <is>
          <t>12 Months Ended</t>
        </is>
      </c>
    </row>
    <row r="2">
      <c r="B2" s="2" t="inlineStr">
        <is>
          <t>Dec. 29, 2024</t>
        </is>
      </c>
      <c r="C2" s="2" t="inlineStr">
        <is>
          <t>Dec. 31, 2023</t>
        </is>
      </c>
    </row>
    <row r="3">
      <c r="A3" s="3" t="inlineStr">
        <is>
          <t>Income Tax Contingency [Line Items]</t>
        </is>
      </c>
      <c r="B3" s="4" t="inlineStr">
        <is>
          <t xml:space="preserve"> </t>
        </is>
      </c>
      <c r="C3" s="4" t="inlineStr">
        <is>
          <t xml:space="preserve"> </t>
        </is>
      </c>
    </row>
    <row r="4">
      <c r="A4" s="4" t="inlineStr">
        <is>
          <t>Unrecognized tax benefits</t>
        </is>
      </c>
      <c r="B4" s="8" t="n">
        <v>17479</v>
      </c>
      <c r="C4" s="8" t="n">
        <v>17121</v>
      </c>
    </row>
    <row r="5">
      <c r="A5" s="4" t="inlineStr">
        <is>
          <t>Portion of unrecognized tax benefits, including accrued interest and penalties, that if recognized, would impact the effective tax rate</t>
        </is>
      </c>
      <c r="B5" s="7" t="n">
        <v>17100</v>
      </c>
      <c r="C5" s="7" t="n">
        <v>16600</v>
      </c>
    </row>
    <row r="6">
      <c r="A6" s="4" t="inlineStr">
        <is>
          <t>Unrecognized tax benefits, income tax penalties and interest accrued</t>
        </is>
      </c>
      <c r="B6" s="7" t="n">
        <v>700</v>
      </c>
      <c r="C6" s="8" t="n">
        <v>500</v>
      </c>
    </row>
    <row r="7">
      <c r="A7" s="4" t="inlineStr">
        <is>
          <t>Unrecognized tax benefits, increase resulting from prior period tax positions</t>
        </is>
      </c>
      <c r="B7" s="7" t="n">
        <v>19</v>
      </c>
      <c r="C7" s="4" t="inlineStr">
        <is>
          <t xml:space="preserve"> </t>
        </is>
      </c>
    </row>
    <row r="8">
      <c r="A8" s="4" t="inlineStr">
        <is>
          <t>Minimum</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Unrecognized tax benefits, increase resulting from prior period tax positions</t>
        </is>
      </c>
      <c r="B10" s="7" t="n">
        <v>500</v>
      </c>
      <c r="C10" s="4" t="inlineStr">
        <is>
          <t xml:space="preserve"> </t>
        </is>
      </c>
    </row>
    <row r="11">
      <c r="A11" s="4" t="inlineStr">
        <is>
          <t>Max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Unrecognized tax benefits, increase resulting from prior period tax positions</t>
        </is>
      </c>
      <c r="B13" s="8" t="n">
        <v>1000</v>
      </c>
      <c r="C1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Unrecognized Tax Benefits - Table) (Details) $ in Thousands</t>
        </is>
      </c>
      <c r="B1" s="2" t="inlineStr">
        <is>
          <t>12 Months Ended</t>
        </is>
      </c>
    </row>
    <row r="2">
      <c r="B2" s="2" t="inlineStr">
        <is>
          <t>Dec. 29, 2024 USD ($)</t>
        </is>
      </c>
    </row>
    <row r="3">
      <c r="A3" s="3" t="inlineStr">
        <is>
          <t>Reconciliation of Unrecognized Tax Benefits, Excluding Amounts Pertaining to Examined Tax Returns [Roll Forward]</t>
        </is>
      </c>
      <c r="B3" s="4" t="inlineStr">
        <is>
          <t xml:space="preserve"> </t>
        </is>
      </c>
    </row>
    <row r="4">
      <c r="A4" s="4" t="inlineStr">
        <is>
          <t>Balance, beginning of the period</t>
        </is>
      </c>
      <c r="B4" s="8" t="n">
        <v>17121</v>
      </c>
    </row>
    <row r="5">
      <c r="A5" s="4" t="inlineStr">
        <is>
          <t>Additions for tax positions taken during a prior period</t>
        </is>
      </c>
      <c r="B5" s="7" t="n">
        <v>19</v>
      </c>
    </row>
    <row r="6">
      <c r="A6" s="4" t="inlineStr">
        <is>
          <t>Reductions for tax positions taken during a prior period</t>
        </is>
      </c>
      <c r="B6" s="7" t="n">
        <v>-6</v>
      </c>
    </row>
    <row r="7">
      <c r="A7" s="4" t="inlineStr">
        <is>
          <t>Additions for tax positions taken during the current period</t>
        </is>
      </c>
      <c r="B7" s="7" t="n">
        <v>941</v>
      </c>
    </row>
    <row r="8">
      <c r="A8" s="4" t="inlineStr">
        <is>
          <t>Lapses in the applicable statutes of limitations</t>
        </is>
      </c>
      <c r="B8" s="7" t="n">
        <v>-596</v>
      </c>
    </row>
    <row r="9">
      <c r="A9" s="4" t="inlineStr">
        <is>
          <t>Balance, end of the period</t>
        </is>
      </c>
      <c r="B9" s="8" t="n">
        <v>1747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Guarantees) (Details) - Property lease guarantee - USD ($) $ in Millions</t>
        </is>
      </c>
      <c r="B1" s="2" t="inlineStr">
        <is>
          <t>Dec. 29, 2024</t>
        </is>
      </c>
      <c r="C1" s="2" t="inlineStr">
        <is>
          <t>Dec. 31, 2023</t>
        </is>
      </c>
    </row>
    <row r="2">
      <c r="A2" s="3" t="inlineStr">
        <is>
          <t>Guarantor Obligations [Line Items]</t>
        </is>
      </c>
      <c r="B2" s="4" t="inlineStr">
        <is>
          <t xml:space="preserve"> </t>
        </is>
      </c>
      <c r="C2" s="4" t="inlineStr">
        <is>
          <t xml:space="preserve"> </t>
        </is>
      </c>
    </row>
    <row r="3">
      <c r="A3" s="4" t="inlineStr">
        <is>
          <t>Lease guarantees, maximum exposure, undiscounted</t>
        </is>
      </c>
      <c r="B3" s="6" t="n">
        <v>10.4</v>
      </c>
      <c r="C3" s="4" t="inlineStr">
        <is>
          <t xml:space="preserve"> </t>
        </is>
      </c>
    </row>
    <row r="4">
      <c r="A4" s="4" t="inlineStr">
        <is>
          <t>Lease guarantees, maximum exposure at present value</t>
        </is>
      </c>
      <c r="B4" s="15" t="n">
        <v>8.6</v>
      </c>
      <c r="C4" s="4" t="inlineStr">
        <is>
          <t xml:space="preserve"> </t>
        </is>
      </c>
    </row>
    <row r="5">
      <c r="A5" s="4" t="inlineStr">
        <is>
          <t>Lease guarantees, current carrying value</t>
        </is>
      </c>
      <c r="B5" s="6" t="n">
        <v>1.6</v>
      </c>
      <c r="C5" s="6" t="n">
        <v>5.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Purchase Obligations - Text) (Details) $ in Millions</t>
        </is>
      </c>
      <c r="B1" s="2" t="inlineStr">
        <is>
          <t>12 Months Ended</t>
        </is>
      </c>
    </row>
    <row r="2">
      <c r="B2" s="2" t="inlineStr">
        <is>
          <t>Dec. 29, 2024 USD ($) supplier</t>
        </is>
      </c>
      <c r="C2" s="2" t="inlineStr">
        <is>
          <t>Dec. 31, 2023 USD ($)</t>
        </is>
      </c>
    </row>
    <row r="3">
      <c r="A3" s="3" t="inlineStr">
        <is>
          <t>Concentration Risk [Line Items]</t>
        </is>
      </c>
      <c r="B3" s="4" t="inlineStr">
        <is>
          <t xml:space="preserve"> </t>
        </is>
      </c>
      <c r="C3" s="4" t="inlineStr">
        <is>
          <t xml:space="preserve"> </t>
        </is>
      </c>
    </row>
    <row r="4">
      <c r="A4" s="4" t="inlineStr">
        <is>
          <t>Purchase obligations | $</t>
        </is>
      </c>
      <c r="B4" s="6" t="n">
        <v>168.5</v>
      </c>
      <c r="C4" s="6" t="n">
        <v>165.1</v>
      </c>
    </row>
    <row r="5">
      <c r="A5" s="4" t="inlineStr">
        <is>
          <t>Long-term purchase commitment, period</t>
        </is>
      </c>
      <c r="B5" s="4" t="inlineStr">
        <is>
          <t>3 years</t>
        </is>
      </c>
      <c r="C5" s="4" t="inlineStr">
        <is>
          <t xml:space="preserve"> </t>
        </is>
      </c>
    </row>
    <row r="6">
      <c r="A6" s="4" t="inlineStr">
        <is>
          <t>Number of primary beef suppliers | supplier</t>
        </is>
      </c>
      <c r="B6" s="7" t="n">
        <v>4</v>
      </c>
      <c r="C6" s="4" t="inlineStr">
        <is>
          <t xml:space="preserve"> </t>
        </is>
      </c>
    </row>
    <row r="7">
      <c r="A7" s="4" t="inlineStr">
        <is>
          <t>Minimum | Beef | Supplier concentration risk | Cost of goods and service, segment benchmark</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10" t="n">
        <v>0.9</v>
      </c>
      <c r="C9"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itigation and Other Matters - Text) (Details) - USD ($) $ in Millions</t>
        </is>
      </c>
      <c r="B1" s="2" t="inlineStr">
        <is>
          <t>12 Months Ended</t>
        </is>
      </c>
    </row>
    <row r="2">
      <c r="B2" s="2" t="inlineStr">
        <is>
          <t>Dec. 29, 2024</t>
        </is>
      </c>
      <c r="C2" s="2" t="inlineStr">
        <is>
          <t>Dec. 31, 2023</t>
        </is>
      </c>
      <c r="D2" s="2" t="inlineStr">
        <is>
          <t>Dec. 25,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tigation liability</t>
        </is>
      </c>
      <c r="B4" s="6" t="n">
        <v>2.3</v>
      </c>
      <c r="C4" s="6" t="n">
        <v>10.5</v>
      </c>
      <c r="D4" s="4" t="inlineStr">
        <is>
          <t xml:space="preserve"> </t>
        </is>
      </c>
    </row>
    <row r="5">
      <c r="A5" s="4" t="inlineStr">
        <is>
          <t>Litigation settlement expense</t>
        </is>
      </c>
      <c r="B5" s="6" t="n">
        <v>-0.9</v>
      </c>
      <c r="C5" s="6" t="n">
        <v>-0.2</v>
      </c>
      <c r="D5" s="6" t="n">
        <v>9.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surance, Future Payments) (Details) - USD ($) $ in Thousands</t>
        </is>
      </c>
      <c r="B1" s="2" t="inlineStr">
        <is>
          <t>Dec. 29,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8" t="n">
        <v>19872</v>
      </c>
      <c r="C3" s="4" t="inlineStr">
        <is>
          <t xml:space="preserve"> </t>
        </is>
      </c>
    </row>
    <row r="4">
      <c r="A4" s="4" t="inlineStr">
        <is>
          <t>2026</t>
        </is>
      </c>
      <c r="B4" s="7" t="n">
        <v>13113</v>
      </c>
      <c r="C4" s="4" t="inlineStr">
        <is>
          <t xml:space="preserve"> </t>
        </is>
      </c>
    </row>
    <row r="5">
      <c r="A5" s="4" t="inlineStr">
        <is>
          <t>2027</t>
        </is>
      </c>
      <c r="B5" s="7" t="n">
        <v>9891</v>
      </c>
      <c r="C5" s="4" t="inlineStr">
        <is>
          <t xml:space="preserve"> </t>
        </is>
      </c>
    </row>
    <row r="6">
      <c r="A6" s="4" t="inlineStr">
        <is>
          <t>2028</t>
        </is>
      </c>
      <c r="B6" s="7" t="n">
        <v>5735</v>
      </c>
      <c r="C6" s="4" t="inlineStr">
        <is>
          <t xml:space="preserve"> </t>
        </is>
      </c>
    </row>
    <row r="7">
      <c r="A7" s="4" t="inlineStr">
        <is>
          <t>2029</t>
        </is>
      </c>
      <c r="B7" s="7" t="n">
        <v>3088</v>
      </c>
      <c r="C7" s="4" t="inlineStr">
        <is>
          <t xml:space="preserve"> </t>
        </is>
      </c>
    </row>
    <row r="8">
      <c r="A8" s="4" t="inlineStr">
        <is>
          <t>THEREAFTER</t>
        </is>
      </c>
      <c r="B8" s="7" t="n">
        <v>7708</v>
      </c>
      <c r="C8" s="4" t="inlineStr">
        <is>
          <t xml:space="preserve"> </t>
        </is>
      </c>
    </row>
    <row r="9">
      <c r="A9" s="4" t="inlineStr">
        <is>
          <t>Total</t>
        </is>
      </c>
      <c r="B9" s="8" t="n">
        <v>59407</v>
      </c>
      <c r="C9" s="8" t="n">
        <v>5249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Undiscounted Reserves to the Discounted Reserves) (Details) - USD ($) $ in Thousands</t>
        </is>
      </c>
      <c r="C1" s="2" t="inlineStr">
        <is>
          <t>Dec. 29, 2024</t>
        </is>
      </c>
      <c r="D1" s="2" t="inlineStr">
        <is>
          <t>Dec. 31, 2023</t>
        </is>
      </c>
    </row>
    <row r="2">
      <c r="A2" s="3" t="inlineStr">
        <is>
          <t>Insurance [Line Items]</t>
        </is>
      </c>
      <c r="C2" s="4" t="inlineStr">
        <is>
          <t xml:space="preserve"> </t>
        </is>
      </c>
      <c r="D2" s="4" t="inlineStr">
        <is>
          <t xml:space="preserve"> </t>
        </is>
      </c>
    </row>
    <row r="3">
      <c r="A3" s="4" t="inlineStr">
        <is>
          <t>Undiscounted reserves</t>
        </is>
      </c>
      <c r="C3" s="8" t="n">
        <v>59407</v>
      </c>
      <c r="D3" s="8" t="n">
        <v>52494</v>
      </c>
    </row>
    <row r="4">
      <c r="A4" s="4" t="inlineStr">
        <is>
          <t>Discount</t>
        </is>
      </c>
      <c r="B4" s="4" t="inlineStr">
        <is>
          <t>[1]</t>
        </is>
      </c>
      <c r="C4" s="7" t="n">
        <v>-6361</v>
      </c>
      <c r="D4" s="7" t="n">
        <v>-6568</v>
      </c>
    </row>
    <row r="5">
      <c r="A5" s="4" t="inlineStr">
        <is>
          <t>Discounted reserves</t>
        </is>
      </c>
      <c r="C5" s="8" t="n">
        <v>53046</v>
      </c>
      <c r="D5" s="8" t="n">
        <v>45926</v>
      </c>
    </row>
    <row r="6">
      <c r="A6" s="4" t="inlineStr">
        <is>
          <t>Discount rate</t>
        </is>
      </c>
      <c r="C6" s="12" t="n">
        <v>0.0421</v>
      </c>
      <c r="D6" s="12" t="n">
        <v>0.0513</v>
      </c>
    </row>
    <row r="7">
      <c r="A7" s="4" t="inlineStr">
        <is>
          <t>Accrued and other current liabilities</t>
        </is>
      </c>
      <c r="C7" s="4" t="inlineStr">
        <is>
          <t xml:space="preserve"> </t>
        </is>
      </c>
      <c r="D7" s="4" t="inlineStr">
        <is>
          <t xml:space="preserve"> </t>
        </is>
      </c>
    </row>
    <row r="8">
      <c r="A8" s="3" t="inlineStr">
        <is>
          <t>Insurance [Line Items]</t>
        </is>
      </c>
      <c r="C8" s="4" t="inlineStr">
        <is>
          <t xml:space="preserve"> </t>
        </is>
      </c>
      <c r="D8" s="4" t="inlineStr">
        <is>
          <t xml:space="preserve"> </t>
        </is>
      </c>
    </row>
    <row r="9">
      <c r="A9" s="4" t="inlineStr">
        <is>
          <t>Self insurance reserve, current</t>
        </is>
      </c>
      <c r="C9" s="8" t="n">
        <v>19527</v>
      </c>
      <c r="D9" s="8" t="n">
        <v>19310</v>
      </c>
    </row>
    <row r="10">
      <c r="A10" s="4" t="inlineStr">
        <is>
          <t>Other long-term liabilities, net</t>
        </is>
      </c>
      <c r="C10" s="4" t="inlineStr">
        <is>
          <t xml:space="preserve"> </t>
        </is>
      </c>
      <c r="D10" s="4" t="inlineStr">
        <is>
          <t xml:space="preserve"> </t>
        </is>
      </c>
    </row>
    <row r="11">
      <c r="A11" s="3" t="inlineStr">
        <is>
          <t>Insurance [Line Items]</t>
        </is>
      </c>
      <c r="C11" s="4" t="inlineStr">
        <is>
          <t xml:space="preserve"> </t>
        </is>
      </c>
      <c r="D11" s="4" t="inlineStr">
        <is>
          <t xml:space="preserve"> </t>
        </is>
      </c>
    </row>
    <row r="12">
      <c r="A12" s="4" t="inlineStr">
        <is>
          <t>Self insurance reserve, noncurrent</t>
        </is>
      </c>
      <c r="C12" s="8" t="n">
        <v>33519</v>
      </c>
      <c r="D12" s="8" t="n">
        <v>26616</v>
      </c>
    </row>
    <row r="13"/>
    <row r="14">
      <c r="A14" s="4" t="inlineStr">
        <is>
          <t>[1]Discount rates of 4.21% and 5.13% were used for December 29, 2024 and December 31, 2023, respectively.</t>
        </is>
      </c>
    </row>
  </sheetData>
  <mergeCells count="3">
    <mergeCell ref="A1:B1"/>
    <mergeCell ref="A13:C13"/>
    <mergeCell ref="A14:C1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4" customWidth="1" min="2" max="2"/>
  </cols>
  <sheetData>
    <row r="1">
      <c r="A1" s="1" t="inlineStr">
        <is>
          <t>Segment Reporting (Text) (Details)</t>
        </is>
      </c>
      <c r="B1" s="2" t="inlineStr">
        <is>
          <t>Dec. 29, 2024 countries</t>
        </is>
      </c>
    </row>
    <row r="2">
      <c r="A2" s="3" t="inlineStr">
        <is>
          <t>Segment Reporting [Abstract]</t>
        </is>
      </c>
      <c r="B2" s="4" t="inlineStr">
        <is>
          <t xml:space="preserve"> </t>
        </is>
      </c>
    </row>
    <row r="3">
      <c r="A3" s="4" t="inlineStr">
        <is>
          <t>Franchised country count</t>
        </is>
      </c>
      <c r="B3" s="7" t="n">
        <v>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egment Reporting (Revenue by Segment - Table) (Details) - USD ($) $ in Thousands</t>
        </is>
      </c>
      <c r="C1" s="2" t="inlineStr">
        <is>
          <t>3 Months Ended</t>
        </is>
      </c>
      <c r="L1" s="2" t="inlineStr">
        <is>
          <t>12 Months Ended</t>
        </is>
      </c>
    </row>
    <row r="2">
      <c r="C2" s="2" t="inlineStr">
        <is>
          <t>Dec. 29, 2024</t>
        </is>
      </c>
      <c r="D2" s="2" t="inlineStr">
        <is>
          <t>Sep. 29, 2024</t>
        </is>
      </c>
      <c r="E2" s="2" t="inlineStr">
        <is>
          <t>Jun. 30, 2024</t>
        </is>
      </c>
      <c r="F2" s="2" t="inlineStr">
        <is>
          <t>Mar. 31, 2024</t>
        </is>
      </c>
      <c r="G2" s="2" t="inlineStr">
        <is>
          <t>Dec. 31, 2023</t>
        </is>
      </c>
      <c r="H2" s="2" t="inlineStr">
        <is>
          <t>[1]</t>
        </is>
      </c>
      <c r="I2" s="2" t="inlineStr">
        <is>
          <t>Sep. 24, 2023</t>
        </is>
      </c>
      <c r="J2" s="2" t="inlineStr">
        <is>
          <t>Jun. 25, 2023</t>
        </is>
      </c>
      <c r="K2" s="2" t="inlineStr">
        <is>
          <t>Mar. 26, 2023</t>
        </is>
      </c>
      <c r="L2" s="2" t="inlineStr">
        <is>
          <t>Dec. 29, 2024</t>
        </is>
      </c>
      <c r="M2" s="2" t="inlineStr">
        <is>
          <t>Dec. 31, 2023</t>
        </is>
      </c>
      <c r="N2" s="2" t="inlineStr">
        <is>
          <t>Dec. 25, 2022</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aurant sales, franchise and other revenues</t>
        </is>
      </c>
      <c r="C4" s="8" t="n">
        <v>972020</v>
      </c>
      <c r="D4" s="8" t="n">
        <v>910013</v>
      </c>
      <c r="E4" s="8" t="n">
        <v>999369</v>
      </c>
      <c r="F4" s="8" t="n">
        <v>1069073</v>
      </c>
      <c r="G4" s="8" t="n">
        <v>1071714</v>
      </c>
      <c r="I4" s="8" t="n">
        <v>941625</v>
      </c>
      <c r="J4" s="8" t="n">
        <v>1032755</v>
      </c>
      <c r="K4" s="8" t="n">
        <v>1122066</v>
      </c>
      <c r="L4" s="8" t="n">
        <v>3950475</v>
      </c>
      <c r="M4" s="8" t="n">
        <v>4168160</v>
      </c>
      <c r="N4" s="8" t="n">
        <v>4009250</v>
      </c>
    </row>
    <row r="5">
      <c r="A5" s="4" t="inlineStr">
        <is>
          <t>Operating segments</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aurant sales, franchise and other revenue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7" t="n">
        <v>3896624</v>
      </c>
      <c r="M7" s="7" t="n">
        <v>4095123</v>
      </c>
      <c r="N7" s="7" t="n">
        <v>3948072</v>
      </c>
    </row>
    <row r="8">
      <c r="A8" s="4" t="inlineStr">
        <is>
          <t>Oth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aurant sales, franchise and other revenue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7" t="n">
        <v>53851</v>
      </c>
      <c r="M10" s="7" t="n">
        <v>73037</v>
      </c>
      <c r="N10" s="7" t="n">
        <v>61178</v>
      </c>
    </row>
    <row r="11">
      <c r="A11" s="4" t="inlineStr">
        <is>
          <t>U.S. segment | Operating segment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aurant sales, franchise and other revenue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7" t="n">
        <v>3857134</v>
      </c>
      <c r="M13" s="7" t="n">
        <v>4053599</v>
      </c>
      <c r="N13" s="7" t="n">
        <v>3911870</v>
      </c>
    </row>
    <row r="14">
      <c r="A14" s="4" t="inlineStr">
        <is>
          <t>International Franchise | Operating segment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aurant sales, franchise and other revenue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8" t="n">
        <v>39490</v>
      </c>
      <c r="M16" s="8" t="n">
        <v>41524</v>
      </c>
      <c r="N16" s="8" t="n">
        <v>36202</v>
      </c>
    </row>
    <row r="17"/>
    <row r="18">
      <c r="A18" s="4" t="inlineStr">
        <is>
          <t>[1]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 Includes revenues related to the Company’s Hong Kong and China subsidiaries.</t>
        </is>
      </c>
    </row>
  </sheetData>
  <mergeCells count="19">
    <mergeCell ref="A1:B2"/>
    <mergeCell ref="C1:K1"/>
    <mergeCell ref="L1:N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M17"/>
    <mergeCell ref="A18:M1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egment Reporting (Individual Segment Income from Operations to Segment Income from Operations) (Details) - USD ($) $ in Thousands</t>
        </is>
      </c>
      <c r="C1" s="2" t="inlineStr">
        <is>
          <t>3 Months Ended</t>
        </is>
      </c>
      <c r="P1" s="2" t="inlineStr">
        <is>
          <t>12 Months Ended</t>
        </is>
      </c>
    </row>
    <row r="2">
      <c r="C2" s="2" t="inlineStr">
        <is>
          <t>Dec. 29, 2024</t>
        </is>
      </c>
      <c r="E2" s="2" t="inlineStr">
        <is>
          <t>Sep. 29, 2024</t>
        </is>
      </c>
      <c r="G2" s="2" t="inlineStr">
        <is>
          <t>Jun. 30, 2024</t>
        </is>
      </c>
      <c r="I2" s="2" t="inlineStr">
        <is>
          <t>Mar. 31, 2024</t>
        </is>
      </c>
      <c r="K2" s="2" t="inlineStr">
        <is>
          <t>Dec. 31, 2023</t>
        </is>
      </c>
      <c r="M2" s="2" t="inlineStr">
        <is>
          <t>Sep. 24, 2023</t>
        </is>
      </c>
      <c r="N2" s="2" t="inlineStr">
        <is>
          <t>Jun. 25, 2023</t>
        </is>
      </c>
      <c r="O2" s="2" t="inlineStr">
        <is>
          <t>Mar. 26, 2023</t>
        </is>
      </c>
      <c r="P2" s="2" t="inlineStr">
        <is>
          <t>Dec. 29, 2024</t>
        </is>
      </c>
      <c r="Q2" s="2" t="inlineStr">
        <is>
          <t>Dec. 31, 2023</t>
        </is>
      </c>
      <c r="R2" s="2" t="inlineStr">
        <is>
          <t>Dec. 25,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taurant sales, franchise and other revenues</t>
        </is>
      </c>
      <c r="C4" s="8" t="n">
        <v>972020</v>
      </c>
      <c r="E4" s="8" t="n">
        <v>910013</v>
      </c>
      <c r="G4" s="8" t="n">
        <v>999369</v>
      </c>
      <c r="I4" s="8" t="n">
        <v>1069073</v>
      </c>
      <c r="K4" s="8" t="n">
        <v>1071714</v>
      </c>
      <c r="L4" s="4" t="inlineStr">
        <is>
          <t>[1]</t>
        </is>
      </c>
      <c r="M4" s="8" t="n">
        <v>941625</v>
      </c>
      <c r="N4" s="8" t="n">
        <v>1032755</v>
      </c>
      <c r="O4" s="8" t="n">
        <v>1122066</v>
      </c>
      <c r="P4" s="8" t="n">
        <v>3950475</v>
      </c>
      <c r="Q4" s="8" t="n">
        <v>4168160</v>
      </c>
      <c r="R4" s="8" t="n">
        <v>4009250</v>
      </c>
    </row>
    <row r="5">
      <c r="A5" s="4" t="inlineStr">
        <is>
          <t>Food and beverage</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7" t="n">
        <v>1147859</v>
      </c>
      <c r="Q5" s="7" t="n">
        <v>1240485</v>
      </c>
      <c r="R5" s="7" t="n">
        <v>1237418</v>
      </c>
    </row>
    <row r="6">
      <c r="A6" s="4" t="inlineStr">
        <is>
          <t>Labor and other related</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7" t="n">
        <v>1202520</v>
      </c>
      <c r="Q6" s="7" t="n">
        <v>1219839</v>
      </c>
      <c r="R6" s="7" t="n">
        <v>1141626</v>
      </c>
    </row>
    <row r="7">
      <c r="A7" s="4" t="inlineStr">
        <is>
          <t>Other restaurant operating</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7" t="n">
        <v>1001034</v>
      </c>
      <c r="Q7" s="7" t="n">
        <v>988668</v>
      </c>
      <c r="R7" s="7" t="n">
        <v>955328</v>
      </c>
    </row>
    <row r="8">
      <c r="A8" s="4" t="inlineStr">
        <is>
          <t>Total segment expense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7" t="n">
        <v>3810667</v>
      </c>
      <c r="Q8" s="7" t="n">
        <v>3885391</v>
      </c>
      <c r="R8" s="7" t="n">
        <v>3703168</v>
      </c>
    </row>
    <row r="9">
      <c r="A9" s="4" t="inlineStr">
        <is>
          <t>Income from operations</t>
        </is>
      </c>
      <c r="C9" s="8" t="n">
        <v>16197</v>
      </c>
      <c r="D9" s="4" t="inlineStr">
        <is>
          <t>[2]</t>
        </is>
      </c>
      <c r="E9" s="8" t="n">
        <v>8642</v>
      </c>
      <c r="F9" s="4" t="inlineStr">
        <is>
          <t>[2]</t>
        </is>
      </c>
      <c r="G9" s="8" t="n">
        <v>44052</v>
      </c>
      <c r="H9" s="4" t="inlineStr">
        <is>
          <t>[2]</t>
        </is>
      </c>
      <c r="I9" s="8" t="n">
        <v>70917</v>
      </c>
      <c r="J9" s="4" t="inlineStr">
        <is>
          <t>[2]</t>
        </is>
      </c>
      <c r="K9" s="8" t="n">
        <v>49600</v>
      </c>
      <c r="M9" s="8" t="n">
        <v>47296</v>
      </c>
      <c r="N9" s="8" t="n">
        <v>78741</v>
      </c>
      <c r="O9" s="8" t="n">
        <v>107132</v>
      </c>
      <c r="P9" s="7" t="n">
        <v>139808</v>
      </c>
      <c r="Q9" s="7" t="n">
        <v>282769</v>
      </c>
      <c r="R9" s="7" t="n">
        <v>306082</v>
      </c>
    </row>
    <row r="10">
      <c r="A10" s="4" t="inlineStr">
        <is>
          <t>Operating segment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egment reporting information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taurant sales, franchise and other revenu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7" t="n">
        <v>3896624</v>
      </c>
      <c r="Q12" s="7" t="n">
        <v>4095123</v>
      </c>
      <c r="R12" s="7" t="n">
        <v>3948072</v>
      </c>
    </row>
    <row r="13">
      <c r="A13" s="4" t="inlineStr">
        <is>
          <t>Total segment expense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7" t="n">
        <v>3608613</v>
      </c>
      <c r="Q13" s="7" t="n">
        <v>3678382</v>
      </c>
      <c r="R13" s="7" t="n">
        <v>3505996</v>
      </c>
    </row>
    <row r="14">
      <c r="A14" s="4" t="inlineStr">
        <is>
          <t>Income from operation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7" t="n">
        <v>288011</v>
      </c>
      <c r="Q14" s="7" t="n">
        <v>416741</v>
      </c>
      <c r="R14" s="7" t="n">
        <v>442076</v>
      </c>
    </row>
    <row r="15">
      <c r="A15" s="4" t="inlineStr">
        <is>
          <t>Operating segments | U.S. segment</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egment reporting information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staurant sales, franchise and other revenue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7" t="n">
        <v>3857134</v>
      </c>
      <c r="Q17" s="7" t="n">
        <v>4053599</v>
      </c>
      <c r="R17" s="7" t="n">
        <v>3911870</v>
      </c>
    </row>
    <row r="18">
      <c r="A18" s="4" t="inlineStr">
        <is>
          <t>Food and beverage</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7" t="n">
        <v>1132678</v>
      </c>
      <c r="Q18" s="7" t="n">
        <v>1219141</v>
      </c>
      <c r="R18" s="7" t="n">
        <v>1217774</v>
      </c>
    </row>
    <row r="19">
      <c r="A19" s="4" t="inlineStr">
        <is>
          <t>Labor and other related</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7" t="n">
        <v>1183227</v>
      </c>
      <c r="Q19" s="7" t="n">
        <v>1203170</v>
      </c>
      <c r="R19" s="7" t="n">
        <v>1131844</v>
      </c>
    </row>
    <row r="20">
      <c r="A20" s="4" t="inlineStr">
        <is>
          <t>Other restaurant operating</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7" t="n">
        <v>970119</v>
      </c>
      <c r="Q20" s="7" t="n">
        <v>964308</v>
      </c>
      <c r="R20" s="7" t="n">
        <v>917401</v>
      </c>
    </row>
    <row r="21">
      <c r="A21" s="4" t="inlineStr">
        <is>
          <t>Other</t>
        </is>
      </c>
      <c r="B21" s="4" t="inlineStr">
        <is>
          <t>[3]</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7" t="n">
        <v>321060</v>
      </c>
      <c r="Q21" s="7" t="n">
        <v>289446</v>
      </c>
      <c r="R21" s="7" t="n">
        <v>236991</v>
      </c>
    </row>
    <row r="22">
      <c r="A22" s="4" t="inlineStr">
        <is>
          <t>Total segment expense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7" t="n">
        <v>3607084</v>
      </c>
      <c r="Q22" s="7" t="n">
        <v>3676065</v>
      </c>
      <c r="R22" s="7" t="n">
        <v>3504010</v>
      </c>
    </row>
    <row r="23">
      <c r="A23" s="4" t="inlineStr">
        <is>
          <t>Income from operation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7" t="n">
        <v>250050</v>
      </c>
      <c r="Q23" s="7" t="n">
        <v>377534</v>
      </c>
      <c r="R23" s="7" t="n">
        <v>407860</v>
      </c>
    </row>
    <row r="24">
      <c r="A24" s="4" t="inlineStr">
        <is>
          <t>Operating segments | International Franchise</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staurant sales, franchise and other revenue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7" t="n">
        <v>39490</v>
      </c>
      <c r="Q26" s="7" t="n">
        <v>41524</v>
      </c>
      <c r="R26" s="7" t="n">
        <v>36202</v>
      </c>
    </row>
    <row r="27">
      <c r="A27" s="4" t="inlineStr">
        <is>
          <t>Total segment expenses</t>
        </is>
      </c>
      <c r="B27" s="4" t="inlineStr">
        <is>
          <t>[4]</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7" t="n">
        <v>1529</v>
      </c>
      <c r="Q27" s="7" t="n">
        <v>2317</v>
      </c>
      <c r="R27" s="7" t="n">
        <v>1986</v>
      </c>
    </row>
    <row r="28">
      <c r="A28" s="4" t="inlineStr">
        <is>
          <t>Income from operation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8" t="n">
        <v>37961</v>
      </c>
      <c r="Q28" s="8" t="n">
        <v>39207</v>
      </c>
      <c r="R28" s="8" t="n">
        <v>34216</v>
      </c>
    </row>
    <row r="29"/>
    <row r="30">
      <c r="A30" s="4" t="inlineStr">
        <is>
          <t>[1]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 Income from operations in the first, second, third and fourth quarters include expense of $13.0 million, $16.2 million, $5.1 million and $30.6 million, respectively, primarily related to asset impairment, closure costs and severance in connection with the 2023 Restaurant Closures, the closure of nine Hong Kong restaurants and the Q4 2024 Restaurant Impairment. Net loss in the first quarter includes losses in connection with the Second 2025 Notes Partial Repurchase. Includes depreciation and amortization, general and administrative and impairment expense. Includes amortization and general and administrative expense.</t>
        </is>
      </c>
    </row>
  </sheetData>
  <mergeCells count="10">
    <mergeCell ref="A1:B2"/>
    <mergeCell ref="C1:O1"/>
    <mergeCell ref="P1:R1"/>
    <mergeCell ref="C2:D2"/>
    <mergeCell ref="E2:F2"/>
    <mergeCell ref="G2:H2"/>
    <mergeCell ref="I2:J2"/>
    <mergeCell ref="K2:L2"/>
    <mergeCell ref="A29:Q29"/>
    <mergeCell ref="A30:Q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29, 2024</t>
        </is>
      </c>
    </row>
    <row r="3">
      <c r="A3" s="3" t="inlineStr">
        <is>
          <t>Earnings Per Share [Abstract]</t>
        </is>
      </c>
      <c r="B3" s="4" t="inlineStr">
        <is>
          <t xml:space="preserve"> </t>
        </is>
      </c>
    </row>
    <row r="4">
      <c r="A4" s="4" t="inlineStr">
        <is>
          <t>(Loss) Earnings Per Share</t>
        </is>
      </c>
      <c r="B4" s="4" t="inlineStr">
        <is>
          <t>(Loss) Earnings Per Share In connection with the offering of the 2025 Notes, the Company entered into the Convertible Note Hedge Transactions and Warrant Transactions described in Note 11 - Convertible Senior Notes. However, the Convertible Note Hedge Transactions are not considered when calculating dilutive shares given their antidilutive impact as an offset to dilution of shares underlying the 2025 Notes. The Warrant Transactions have a dilutive effect on the Company’s common stock to the extent the price of its common stock exceeds the strike price of the Warrant Transactions. See Note 11 - Convertible Senior Notes for additional information regarding the 2025 Notes, Convertible Note Hedge Transactions and Warrant Transactions. The following table presents the computation of basic and diluted (loss) earnings per share for the periods indicated: FISCAL YEAR (in thousands, except per share data) 2024 2023 2022 Net (loss) income attributable to Bloomin’ Brands $ (128,018) $ 247,386 $ 101,907 Net (loss) income from discontinued operations, net of tax (75,982) 41,629 16,053 Net (loss) income attributable to Bloomin’ Brands from continuing operations $ (52,036) $ 205,757 $ 85,854 Basic weighted average common shares outstanding 85,905 87,230 88,846 Effect of dilutive securities: Stock-based compensation awards — 767 623 Convertible senior notes (1) — 5,067 6,089 Warrants (1) — 3,389 2,954 Diluted weighted average common shares outstanding 85,905 96,453 98,512 Basic (loss) earnings per share: Continuing operations $ (0.61) $ 2.36 $ 0.97 Discontinued operations (0.88) 0.48 0.18 Net basic (loss) earnings per share $ (1.49) $ 2.84 $ 1.15 Diluted (loss) earnings per share: Continuing operations $ (0.61) $ 2.13 $ 0.87 Discontinued operations (0.88) 0.43 0.16 Net diluted (loss) earnings per share $ (1.49) $ 2.56 $ 1.03 Antidilutive stock-based compensation awards 1,706 924 2,502 ________________ (1) During 2024, the Company repurchased $83.6 million of the 2025 Notes and settled the corresponding portion of the related warrants. See Note 11 - Convertible Senior Notes for additional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egment Reporting (Income from Operations Reconciliation - Table) (Details) - USD ($) $ in Thousands</t>
        </is>
      </c>
      <c r="C1" s="2" t="inlineStr">
        <is>
          <t>3 Months Ended</t>
        </is>
      </c>
      <c r="O1" s="2" t="inlineStr">
        <is>
          <t>12 Months Ended</t>
        </is>
      </c>
    </row>
    <row r="2">
      <c r="C2" s="2" t="inlineStr">
        <is>
          <t>Dec. 29, 2024</t>
        </is>
      </c>
      <c r="D2" s="2" t="inlineStr">
        <is>
          <t>[1]</t>
        </is>
      </c>
      <c r="E2" s="2" t="inlineStr">
        <is>
          <t>Sep. 29, 2024</t>
        </is>
      </c>
      <c r="F2" s="2" t="inlineStr">
        <is>
          <t>[1]</t>
        </is>
      </c>
      <c r="G2" s="2" t="inlineStr">
        <is>
          <t>Jun. 30, 2024</t>
        </is>
      </c>
      <c r="H2" s="2" t="inlineStr">
        <is>
          <t>[1]</t>
        </is>
      </c>
      <c r="I2" s="2" t="inlineStr">
        <is>
          <t>Mar. 31, 2024</t>
        </is>
      </c>
      <c r="J2" s="2" t="inlineStr">
        <is>
          <t>[1]</t>
        </is>
      </c>
      <c r="K2" s="2" t="inlineStr">
        <is>
          <t>Dec. 31, 2023</t>
        </is>
      </c>
      <c r="L2" s="2" t="inlineStr">
        <is>
          <t>Sep. 24, 2023</t>
        </is>
      </c>
      <c r="M2" s="2" t="inlineStr">
        <is>
          <t>Jun. 25, 2023</t>
        </is>
      </c>
      <c r="N2" s="2" t="inlineStr">
        <is>
          <t>Mar. 26, 2023</t>
        </is>
      </c>
      <c r="O2" s="2" t="inlineStr">
        <is>
          <t>Dec. 29, 2024</t>
        </is>
      </c>
      <c r="P2" s="2" t="inlineStr">
        <is>
          <t>Dec. 31, 2023</t>
        </is>
      </c>
      <c r="Q2" s="2" t="inlineStr">
        <is>
          <t>Dec. 25, 2022</t>
        </is>
      </c>
    </row>
    <row r="3">
      <c r="A3" s="3" t="inlineStr">
        <is>
          <t>Segment Reporting, Reconciling Item for Operating Profit from Segment to Consolidated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ome from operations</t>
        </is>
      </c>
      <c r="C4" s="8" t="n">
        <v>16197</v>
      </c>
      <c r="E4" s="8" t="n">
        <v>8642</v>
      </c>
      <c r="G4" s="8" t="n">
        <v>44052</v>
      </c>
      <c r="I4" s="8" t="n">
        <v>70917</v>
      </c>
      <c r="K4" s="8" t="n">
        <v>49600</v>
      </c>
      <c r="L4" s="8" t="n">
        <v>47296</v>
      </c>
      <c r="M4" s="8" t="n">
        <v>78741</v>
      </c>
      <c r="N4" s="8" t="n">
        <v>107132</v>
      </c>
      <c r="O4" s="8" t="n">
        <v>139808</v>
      </c>
      <c r="P4" s="8" t="n">
        <v>282769</v>
      </c>
      <c r="Q4" s="8" t="n">
        <v>306082</v>
      </c>
    </row>
    <row r="5">
      <c r="A5" s="4" t="inlineStr">
        <is>
          <t>Loss on extinguishment of debt</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7" t="n">
        <v>-136022</v>
      </c>
      <c r="P5" s="7" t="n">
        <v>0</v>
      </c>
      <c r="Q5" s="7" t="n">
        <v>-107630</v>
      </c>
    </row>
    <row r="6">
      <c r="A6" s="4" t="inlineStr">
        <is>
          <t>Loss on fair value adjustment of derivatives, net</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7" t="n">
        <v>0</v>
      </c>
      <c r="P6" s="7" t="n">
        <v>0</v>
      </c>
      <c r="Q6" s="7" t="n">
        <v>-17685</v>
      </c>
    </row>
    <row r="7">
      <c r="A7" s="4" t="inlineStr">
        <is>
          <t>Interest expense, net</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7" t="n">
        <v>-62593</v>
      </c>
      <c r="P7" s="7" t="n">
        <v>-51582</v>
      </c>
      <c r="Q7" s="7" t="n">
        <v>-53364</v>
      </c>
    </row>
    <row r="8">
      <c r="A8" s="4" t="inlineStr">
        <is>
          <t>(Loss) income before (benefit) provision for income taxes</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7" t="n">
        <v>-58807</v>
      </c>
      <c r="P8" s="7" t="n">
        <v>231187</v>
      </c>
      <c r="Q8" s="7" t="n">
        <v>127403</v>
      </c>
    </row>
    <row r="9">
      <c r="A9" s="4" t="inlineStr">
        <is>
          <t>Operating segment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egment Reporting, Reconciling Item for Operating Profit from Segment to Consolidated [Line Items]</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come from operations</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7" t="n">
        <v>288011</v>
      </c>
      <c r="P11" s="7" t="n">
        <v>416741</v>
      </c>
      <c r="Q11" s="7" t="n">
        <v>442076</v>
      </c>
    </row>
    <row r="12">
      <c r="A12" s="4" t="inlineStr">
        <is>
          <t>Corporate</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egment Reporting, Reconciling Item for Operating Profit from Segment to Consolidated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come from operations</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7" t="n">
        <v>-130769</v>
      </c>
      <c r="P14" s="7" t="n">
        <v>-134057</v>
      </c>
      <c r="Q14" s="7" t="n">
        <v>-132837</v>
      </c>
    </row>
    <row r="15">
      <c r="A15" s="4" t="inlineStr">
        <is>
          <t>Other</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egment Reporting, Reconciling Item for Operating Profit from Segment to Consolidated [Line Items]</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ome from operations</t>
        </is>
      </c>
      <c r="B17" s="4" t="inlineStr">
        <is>
          <t>[2]</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8" t="n">
        <v>-17434</v>
      </c>
      <c r="P17" s="8" t="n">
        <v>85</v>
      </c>
      <c r="Q17" s="8" t="n">
        <v>-3157</v>
      </c>
    </row>
    <row r="18"/>
    <row r="19">
      <c r="A19" s="4" t="inlineStr">
        <is>
          <t>[1] Income from operations in the first, second, third and fourth quarters include expense of $13.0 million, $16.2 million, $5.1 million and $30.6 million, respectively, primarily related to asset impairment, closure costs and severance in connection with the 2023 Restaurant Closures, the closure of nine Hong Kong restaurants and the Q4 2024 Restaurant Impairment. Net loss in the first quarter includes losses in connection with the Second 2025 Notes Partial Repurchase. Includes net (loss) income from operations related to the Company’s Hong Kong and China subsidiaries.</t>
        </is>
      </c>
    </row>
  </sheetData>
  <mergeCells count="65">
    <mergeCell ref="A1:B2"/>
    <mergeCell ref="C1:N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A18:P18"/>
    <mergeCell ref="A19:P1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by Segment - Table) (Details) - USD ($) $ in Thousands</t>
        </is>
      </c>
      <c r="B1" s="2" t="inlineStr">
        <is>
          <t>12 Months Ended</t>
        </is>
      </c>
    </row>
    <row r="2">
      <c r="B2" s="2" t="inlineStr">
        <is>
          <t>Dec. 29, 2024</t>
        </is>
      </c>
      <c r="C2" s="2" t="inlineStr">
        <is>
          <t>Dec. 31, 2023</t>
        </is>
      </c>
      <c r="D2" s="2" t="inlineStr">
        <is>
          <t>Dec. 25,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t>
        </is>
      </c>
      <c r="B4" s="8" t="n">
        <v>175580</v>
      </c>
      <c r="C4" s="8" t="n">
        <v>169266</v>
      </c>
      <c r="D4" s="8" t="n">
        <v>149900</v>
      </c>
    </row>
    <row r="5">
      <c r="A5" s="4" t="inlineStr">
        <is>
          <t>Operating segments</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Depreciation and amortization</t>
        </is>
      </c>
      <c r="B7" s="7" t="n">
        <v>165140</v>
      </c>
      <c r="C7" s="7" t="n">
        <v>158130</v>
      </c>
      <c r="D7" s="7" t="n">
        <v>139284</v>
      </c>
    </row>
    <row r="8">
      <c r="A8" s="4" t="inlineStr">
        <is>
          <t>Corporate</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Depreciation and amortization</t>
        </is>
      </c>
      <c r="B10" s="7" t="n">
        <v>8568</v>
      </c>
      <c r="C10" s="7" t="n">
        <v>7611</v>
      </c>
      <c r="D10" s="7" t="n">
        <v>6936</v>
      </c>
    </row>
    <row r="11">
      <c r="A11" s="4" t="inlineStr">
        <is>
          <t>Other</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Depreciation and amortization</t>
        </is>
      </c>
      <c r="B13" s="7" t="n">
        <v>1872</v>
      </c>
      <c r="C13" s="7" t="n">
        <v>3525</v>
      </c>
      <c r="D13" s="7" t="n">
        <v>3680</v>
      </c>
    </row>
    <row r="14">
      <c r="A14" s="4" t="inlineStr">
        <is>
          <t>U.S. segment | Operating segment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and amortization</t>
        </is>
      </c>
      <c r="B16" s="7" t="n">
        <v>165140</v>
      </c>
      <c r="C16" s="7" t="n">
        <v>157878</v>
      </c>
      <c r="D16" s="7" t="n">
        <v>139170</v>
      </c>
    </row>
    <row r="17">
      <c r="A17" s="4" t="inlineStr">
        <is>
          <t>International Franchise | Operating segments</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Depreciation and amortization</t>
        </is>
      </c>
      <c r="B19" s="8" t="n">
        <v>0</v>
      </c>
      <c r="C19" s="8" t="n">
        <v>252</v>
      </c>
      <c r="D19" s="8" t="n">
        <v>11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by Segment - Table) (Details) - USD ($) $ in Thousands</t>
        </is>
      </c>
      <c r="B1" s="2" t="inlineStr">
        <is>
          <t>12 Months Ended</t>
        </is>
      </c>
    </row>
    <row r="2">
      <c r="B2" s="2" t="inlineStr">
        <is>
          <t>Dec. 29, 2024</t>
        </is>
      </c>
      <c r="C2" s="2" t="inlineStr">
        <is>
          <t>Dec. 31, 2023</t>
        </is>
      </c>
      <c r="D2" s="2" t="inlineStr">
        <is>
          <t>Dec. 25, 2022</t>
        </is>
      </c>
    </row>
    <row r="3">
      <c r="A3" s="4" t="inlineStr">
        <is>
          <t>Consolidated entity, excluding consolidated VIE</t>
        </is>
      </c>
      <c r="B3" s="4" t="inlineStr">
        <is>
          <t xml:space="preserve"> </t>
        </is>
      </c>
      <c r="C3" s="4" t="inlineStr">
        <is>
          <t xml:space="preserve"> </t>
        </is>
      </c>
      <c r="D3" s="4" t="inlineStr">
        <is>
          <t xml:space="preserve"> </t>
        </is>
      </c>
    </row>
    <row r="4">
      <c r="A4" s="3" t="inlineStr">
        <is>
          <t>Segment Reporting, Other Significant Reconciling Item [Line Items]</t>
        </is>
      </c>
      <c r="B4" s="4" t="inlineStr">
        <is>
          <t xml:space="preserve"> </t>
        </is>
      </c>
      <c r="C4" s="4" t="inlineStr">
        <is>
          <t xml:space="preserve"> </t>
        </is>
      </c>
      <c r="D4" s="4" t="inlineStr">
        <is>
          <t xml:space="preserve"> </t>
        </is>
      </c>
    </row>
    <row r="5">
      <c r="A5" s="4" t="inlineStr">
        <is>
          <t>Capital expenditures</t>
        </is>
      </c>
      <c r="B5" s="8" t="n">
        <v>256152</v>
      </c>
      <c r="C5" s="8" t="n">
        <v>334163</v>
      </c>
      <c r="D5" s="8" t="n">
        <v>236519</v>
      </c>
    </row>
    <row r="6">
      <c r="A6" s="4" t="inlineStr">
        <is>
          <t>Corporate</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Capital expenditures</t>
        </is>
      </c>
      <c r="B8" s="7" t="n">
        <v>7303</v>
      </c>
      <c r="C8" s="7" t="n">
        <v>11961</v>
      </c>
      <c r="D8" s="7" t="n">
        <v>11709</v>
      </c>
    </row>
    <row r="9">
      <c r="A9" s="4" t="inlineStr">
        <is>
          <t>Other</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Capital expenditures</t>
        </is>
      </c>
      <c r="B11" s="7" t="n">
        <v>734</v>
      </c>
      <c r="C11" s="7" t="n">
        <v>612</v>
      </c>
      <c r="D11" s="7" t="n">
        <v>857</v>
      </c>
    </row>
    <row r="12">
      <c r="A12" s="4" t="inlineStr">
        <is>
          <t>Other | Discontinued operations</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Capital expenditures</t>
        </is>
      </c>
      <c r="B14" s="7" t="n">
        <v>37323</v>
      </c>
      <c r="C14" s="7" t="n">
        <v>44930</v>
      </c>
      <c r="D14" s="7" t="n">
        <v>27790</v>
      </c>
    </row>
    <row r="15">
      <c r="A15" s="4" t="inlineStr">
        <is>
          <t>U.S. segment | Operating segments</t>
        </is>
      </c>
      <c r="B15" s="4" t="inlineStr">
        <is>
          <t xml:space="preserve"> </t>
        </is>
      </c>
      <c r="C15" s="4" t="inlineStr">
        <is>
          <t xml:space="preserve"> </t>
        </is>
      </c>
      <c r="D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row>
    <row r="17">
      <c r="A17" s="4" t="inlineStr">
        <is>
          <t>Capital expenditures</t>
        </is>
      </c>
      <c r="B17" s="8" t="n">
        <v>210792</v>
      </c>
      <c r="C17" s="8" t="n">
        <v>276660</v>
      </c>
      <c r="D17" s="8" t="n">
        <v>19616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Total Assets by Segment) (Details) - USD ($) $ in Thousands</t>
        </is>
      </c>
      <c r="B1" s="2" t="inlineStr">
        <is>
          <t>Dec. 29,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8" t="n">
        <v>3384805</v>
      </c>
      <c r="C3" s="8" t="n">
        <v>3424081</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2838493</v>
      </c>
      <c r="C6" s="7" t="n">
        <v>2807296</v>
      </c>
    </row>
    <row r="7">
      <c r="A7" s="4" t="inlineStr">
        <is>
          <t>Corporat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306560</v>
      </c>
      <c r="C9" s="7" t="n">
        <v>291540</v>
      </c>
    </row>
    <row r="10">
      <c r="A10" s="4" t="inlineStr">
        <is>
          <t>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16262</v>
      </c>
      <c r="C12" s="7" t="n">
        <v>37320</v>
      </c>
    </row>
    <row r="13">
      <c r="A13" s="4" t="inlineStr">
        <is>
          <t>Other | Discontinued oper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7" t="n">
        <v>223490</v>
      </c>
      <c r="C15" s="7" t="n">
        <v>287925</v>
      </c>
    </row>
    <row r="16">
      <c r="A16" s="4" t="inlineStr">
        <is>
          <t>U.S. segment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7" t="n">
        <v>2735251</v>
      </c>
      <c r="C18" s="7" t="n">
        <v>2703751</v>
      </c>
    </row>
    <row r="19">
      <c r="A19" s="4" t="inlineStr">
        <is>
          <t>International Franchise | Operating segment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8" t="n">
        <v>103242</v>
      </c>
      <c r="C21" s="8" t="n">
        <v>10354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ic Area) (Details) - USD ($) $ in Thousands</t>
        </is>
      </c>
      <c r="B1" s="2" t="inlineStr">
        <is>
          <t>Dec. 29,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8" t="n">
        <v>1022992</v>
      </c>
      <c r="C3" s="8" t="n">
        <v>988255</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7" t="n">
        <v>1018309</v>
      </c>
      <c r="C6" s="7" t="n">
        <v>980731</v>
      </c>
    </row>
    <row r="7">
      <c r="A7" s="4" t="inlineStr">
        <is>
          <t>Other - 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8" t="n">
        <v>4683</v>
      </c>
      <c r="C9" s="8" t="n">
        <v>752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elected Quarterly Financial Data (Details) - USD ($) $ / shares in Units, $ in Thousands</t>
        </is>
      </c>
      <c r="B1" s="2" t="inlineStr">
        <is>
          <t>3 Months Ended</t>
        </is>
      </c>
      <c r="O1" s="2" t="inlineStr">
        <is>
          <t>12 Months Ended</t>
        </is>
      </c>
    </row>
    <row r="2">
      <c r="B2" s="2" t="inlineStr">
        <is>
          <t>Dec. 29, 2024</t>
        </is>
      </c>
      <c r="D2" s="2" t="inlineStr">
        <is>
          <t>Sep. 29, 2024</t>
        </is>
      </c>
      <c r="F2" s="2" t="inlineStr">
        <is>
          <t>Jun. 30, 2024</t>
        </is>
      </c>
      <c r="H2" s="2" t="inlineStr">
        <is>
          <t>Mar. 31, 2024</t>
        </is>
      </c>
      <c r="J2" s="2" t="inlineStr">
        <is>
          <t>Dec. 31, 2023</t>
        </is>
      </c>
      <c r="L2" s="2" t="inlineStr">
        <is>
          <t>Sep. 24, 2023</t>
        </is>
      </c>
      <c r="M2" s="2" t="inlineStr">
        <is>
          <t>Jun. 25, 2023</t>
        </is>
      </c>
      <c r="N2" s="2" t="inlineStr">
        <is>
          <t>Mar. 26, 2023</t>
        </is>
      </c>
      <c r="O2" s="2" t="inlineStr">
        <is>
          <t>Dec. 29, 2024</t>
        </is>
      </c>
      <c r="P2" s="2" t="inlineStr">
        <is>
          <t>Dec. 31, 2023</t>
        </is>
      </c>
      <c r="Q2" s="2" t="inlineStr">
        <is>
          <t>Dec. 25, 2022</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taurant sales, franchise and other revenues</t>
        </is>
      </c>
      <c r="B4" s="8" t="n">
        <v>972020</v>
      </c>
      <c r="D4" s="8" t="n">
        <v>910013</v>
      </c>
      <c r="F4" s="8" t="n">
        <v>999369</v>
      </c>
      <c r="H4" s="8" t="n">
        <v>1069073</v>
      </c>
      <c r="J4" s="8" t="n">
        <v>1071714</v>
      </c>
      <c r="K4" s="4" t="inlineStr">
        <is>
          <t>[1]</t>
        </is>
      </c>
      <c r="L4" s="8" t="n">
        <v>941625</v>
      </c>
      <c r="M4" s="8" t="n">
        <v>1032755</v>
      </c>
      <c r="N4" s="8" t="n">
        <v>1122066</v>
      </c>
      <c r="O4" s="8" t="n">
        <v>3950475</v>
      </c>
      <c r="P4" s="8" t="n">
        <v>4168160</v>
      </c>
      <c r="Q4" s="8" t="n">
        <v>4009250</v>
      </c>
    </row>
    <row r="5">
      <c r="A5" s="4" t="inlineStr">
        <is>
          <t>Income from operations</t>
        </is>
      </c>
      <c r="B5" s="7" t="n">
        <v>16197</v>
      </c>
      <c r="C5" s="4" t="inlineStr">
        <is>
          <t>[2]</t>
        </is>
      </c>
      <c r="D5" s="7" t="n">
        <v>8642</v>
      </c>
      <c r="E5" s="4" t="inlineStr">
        <is>
          <t>[2]</t>
        </is>
      </c>
      <c r="F5" s="7" t="n">
        <v>44052</v>
      </c>
      <c r="G5" s="4" t="inlineStr">
        <is>
          <t>[2]</t>
        </is>
      </c>
      <c r="H5" s="7" t="n">
        <v>70917</v>
      </c>
      <c r="I5" s="4" t="inlineStr">
        <is>
          <t>[2]</t>
        </is>
      </c>
      <c r="J5" s="7" t="n">
        <v>49600</v>
      </c>
      <c r="L5" s="7" t="n">
        <v>47296</v>
      </c>
      <c r="M5" s="7" t="n">
        <v>78741</v>
      </c>
      <c r="N5" s="7" t="n">
        <v>107132</v>
      </c>
      <c r="O5" s="7" t="n">
        <v>139808</v>
      </c>
      <c r="P5" s="7" t="n">
        <v>282769</v>
      </c>
      <c r="Q5" s="7" t="n">
        <v>306082</v>
      </c>
    </row>
    <row r="6">
      <c r="A6" s="4" t="inlineStr">
        <is>
          <t>Net (loss) income from continuing operations</t>
        </is>
      </c>
      <c r="B6" s="7" t="n">
        <v>12585</v>
      </c>
      <c r="D6" s="7" t="n">
        <v>-36</v>
      </c>
      <c r="F6" s="7" t="n">
        <v>25976</v>
      </c>
      <c r="H6" s="7" t="n">
        <v>-85198</v>
      </c>
      <c r="I6" s="4" t="inlineStr">
        <is>
          <t>[2]</t>
        </is>
      </c>
      <c r="J6" s="7" t="n">
        <v>38024</v>
      </c>
      <c r="L6" s="7" t="n">
        <v>32502</v>
      </c>
      <c r="M6" s="7" t="n">
        <v>60270</v>
      </c>
      <c r="N6" s="7" t="n">
        <v>81989</v>
      </c>
      <c r="O6" s="7" t="n">
        <v>-46673</v>
      </c>
      <c r="P6" s="7" t="n">
        <v>212785</v>
      </c>
      <c r="Q6" s="7" t="n">
        <v>93150</v>
      </c>
    </row>
    <row r="7">
      <c r="A7" s="4" t="inlineStr">
        <is>
          <t>Net (loss) income attributable to Bloomin’ Brands from continuing operations</t>
        </is>
      </c>
      <c r="B7" s="8" t="n">
        <v>10661</v>
      </c>
      <c r="D7" s="8" t="n">
        <v>-665</v>
      </c>
      <c r="F7" s="8" t="n">
        <v>24748</v>
      </c>
      <c r="H7" s="8" t="n">
        <v>-86780</v>
      </c>
      <c r="J7" s="8" t="n">
        <v>35741</v>
      </c>
      <c r="L7" s="8" t="n">
        <v>31599</v>
      </c>
      <c r="M7" s="8" t="n">
        <v>58545</v>
      </c>
      <c r="N7" s="8" t="n">
        <v>79872</v>
      </c>
      <c r="O7" s="8" t="n">
        <v>-52036</v>
      </c>
      <c r="P7" s="8" t="n">
        <v>205757</v>
      </c>
      <c r="Q7" s="8" t="n">
        <v>85854</v>
      </c>
    </row>
    <row r="8">
      <c r="A8" s="3" t="inlineStr">
        <is>
          <t>Earnings Per Share [Abstract]</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tinuing operations basic (loss) earnings per share (in USD per share)</t>
        </is>
      </c>
      <c r="B9" s="5" t="n">
        <v>0.13</v>
      </c>
      <c r="D9" s="5" t="n">
        <v>-0.01</v>
      </c>
      <c r="F9" s="5" t="n">
        <v>0.29</v>
      </c>
      <c r="H9" s="8" t="n">
        <v>-1</v>
      </c>
      <c r="J9" s="5" t="n">
        <v>0.41</v>
      </c>
      <c r="L9" s="5" t="n">
        <v>0.36</v>
      </c>
      <c r="M9" s="5" t="n">
        <v>0.66</v>
      </c>
      <c r="N9" s="5" t="n">
        <v>0.9</v>
      </c>
      <c r="O9" s="5" t="n">
        <v>-0.61</v>
      </c>
      <c r="P9" s="5" t="n">
        <v>2.36</v>
      </c>
      <c r="Q9" s="5" t="n">
        <v>0.97</v>
      </c>
    </row>
    <row r="10">
      <c r="A10" s="4" t="inlineStr">
        <is>
          <t>Continuing operations diluted (loss) earnings per share (in USD per share)</t>
        </is>
      </c>
      <c r="B10" s="5" t="n">
        <v>0.12</v>
      </c>
      <c r="D10" s="5" t="n">
        <v>-0.01</v>
      </c>
      <c r="F10" s="5" t="n">
        <v>0.28</v>
      </c>
      <c r="H10" s="8" t="n">
        <v>-1</v>
      </c>
      <c r="J10" s="5" t="n">
        <v>0.37</v>
      </c>
      <c r="K10" s="4" t="inlineStr">
        <is>
          <t>[1]</t>
        </is>
      </c>
      <c r="L10" s="5" t="n">
        <v>0.32</v>
      </c>
      <c r="M10" s="5" t="n">
        <v>0.6</v>
      </c>
      <c r="N10" s="5" t="n">
        <v>0.8100000000000001</v>
      </c>
      <c r="O10" s="5" t="n">
        <v>-0.61</v>
      </c>
      <c r="P10" s="5" t="n">
        <v>2.13</v>
      </c>
      <c r="Q10" s="5" t="n">
        <v>0.87</v>
      </c>
    </row>
    <row r="11"/>
    <row r="12">
      <c r="A12" s="4" t="inlineStr">
        <is>
          <t xml:space="preserve">[1]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 Income from operations in the first, second, third and fourth quarters include expense of $13.0 million, $16.2 million, $5.1 million and $30.6 million, respectively, primarily related to asset impairment, closure costs and severance in connection with the 2023 Restaurant Closures, the closure of nine Hong Kong restaurants and the Q4 2024 Restaurant Impairment. Net loss in the first quarter includes losses in connection with the Second 2025 Notes Partial Repurchase. </t>
        </is>
      </c>
    </row>
  </sheetData>
  <mergeCells count="10">
    <mergeCell ref="A1:A2"/>
    <mergeCell ref="B1:N1"/>
    <mergeCell ref="O1:Q1"/>
    <mergeCell ref="B2:C2"/>
    <mergeCell ref="D2:E2"/>
    <mergeCell ref="F2:G2"/>
    <mergeCell ref="H2:I2"/>
    <mergeCell ref="J2:K2"/>
    <mergeCell ref="A11:Q11"/>
    <mergeCell ref="A12:Q1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33" customWidth="1" min="2" max="2"/>
    <col width="45" customWidth="1" min="3" max="3"/>
    <col width="33" customWidth="1" min="4" max="4"/>
    <col width="33" customWidth="1" min="5" max="5"/>
    <col width="33" customWidth="1" min="6" max="6"/>
    <col width="33" customWidth="1" min="7" max="7"/>
    <col width="13" customWidth="1" min="8" max="8"/>
    <col width="33" customWidth="1" min="9" max="9"/>
    <col width="33" customWidth="1" min="10" max="10"/>
    <col width="33" customWidth="1" min="11" max="11"/>
    <col width="45" customWidth="1" min="12" max="12"/>
    <col width="33" customWidth="1" min="13" max="13"/>
    <col width="33" customWidth="1" min="14" max="14"/>
  </cols>
  <sheetData>
    <row r="1">
      <c r="A1" s="1" t="inlineStr">
        <is>
          <t>Selected Quarterly Financial Data (Footnotes) (Details) $ / shares in Units, $ in Thousands</t>
        </is>
      </c>
      <c r="C1" s="2" t="inlineStr">
        <is>
          <t>3 Months Ended</t>
        </is>
      </c>
      <c r="L1" s="2" t="inlineStr">
        <is>
          <t>12 Months Ended</t>
        </is>
      </c>
    </row>
    <row r="2">
      <c r="B2" s="2" t="inlineStr">
        <is>
          <t>Dec. 31, 2023 USD ($) $ / shares</t>
        </is>
      </c>
      <c r="C2" s="2" t="inlineStr">
        <is>
          <t>Dec. 29, 2024 USD ($) Restaurants $ / shares</t>
        </is>
      </c>
      <c r="D2" s="2" t="inlineStr">
        <is>
          <t>Sep. 29, 2024 USD ($) $ / shares</t>
        </is>
      </c>
      <c r="E2" s="2" t="inlineStr">
        <is>
          <t>Jun. 30, 2024 USD ($) $ / shares</t>
        </is>
      </c>
      <c r="F2" s="2" t="inlineStr">
        <is>
          <t>Mar. 31, 2024 USD ($) $ / shares</t>
        </is>
      </c>
      <c r="G2" s="2" t="inlineStr">
        <is>
          <t>Dec. 31, 2023 USD ($) $ / shares</t>
        </is>
      </c>
      <c r="I2" s="2" t="inlineStr">
        <is>
          <t>Sep. 24, 2023 USD ($) $ / shares</t>
        </is>
      </c>
      <c r="J2" s="2" t="inlineStr">
        <is>
          <t>Jun. 25, 2023 USD ($) $ / shares</t>
        </is>
      </c>
      <c r="K2" s="2" t="inlineStr">
        <is>
          <t>Mar. 26, 2023 USD ($) $ / shares</t>
        </is>
      </c>
      <c r="L2" s="2" t="inlineStr">
        <is>
          <t>Dec. 29, 2024 USD ($) Restaurants $ / shares</t>
        </is>
      </c>
      <c r="M2" s="2" t="inlineStr">
        <is>
          <t>Dec. 31, 2023 USD ($) $ / shares</t>
        </is>
      </c>
      <c r="N2" s="2" t="inlineStr">
        <is>
          <t>Dec. 25, 2022 USD ($) $ / shares</t>
        </is>
      </c>
    </row>
    <row r="3">
      <c r="A3" s="3" t="inlineStr">
        <is>
          <t>Selected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8" t="n">
        <v>3810667</v>
      </c>
      <c r="M4" s="8" t="n">
        <v>3885391</v>
      </c>
      <c r="N4" s="8" t="n">
        <v>3703168</v>
      </c>
    </row>
    <row r="5">
      <c r="A5" s="4" t="inlineStr">
        <is>
          <t>Restaurant sales, franchise and other revenues</t>
        </is>
      </c>
      <c r="B5" s="4" t="inlineStr">
        <is>
          <t xml:space="preserve"> </t>
        </is>
      </c>
      <c r="C5" s="8" t="n">
        <v>972020</v>
      </c>
      <c r="D5" s="8" t="n">
        <v>910013</v>
      </c>
      <c r="E5" s="8" t="n">
        <v>999369</v>
      </c>
      <c r="F5" s="8" t="n">
        <v>1069073</v>
      </c>
      <c r="G5" s="8" t="n">
        <v>1071714</v>
      </c>
      <c r="H5" s="4" t="inlineStr">
        <is>
          <t>[1]</t>
        </is>
      </c>
      <c r="I5" s="8" t="n">
        <v>941625</v>
      </c>
      <c r="J5" s="8" t="n">
        <v>1032755</v>
      </c>
      <c r="K5" s="8" t="n">
        <v>1122066</v>
      </c>
      <c r="L5" s="8" t="n">
        <v>3950475</v>
      </c>
      <c r="M5" s="8" t="n">
        <v>4168160</v>
      </c>
      <c r="N5" s="8" t="n">
        <v>4009250</v>
      </c>
    </row>
    <row r="6">
      <c r="A6" s="4" t="inlineStr">
        <is>
          <t>Continuing operations diluted (loss) earnings per share (in USD per share) | $ / shares</t>
        </is>
      </c>
      <c r="B6" s="4" t="inlineStr">
        <is>
          <t xml:space="preserve"> </t>
        </is>
      </c>
      <c r="C6" s="5" t="n">
        <v>0.12</v>
      </c>
      <c r="D6" s="5" t="n">
        <v>-0.01</v>
      </c>
      <c r="E6" s="5" t="n">
        <v>0.28</v>
      </c>
      <c r="F6" s="8" t="n">
        <v>-1</v>
      </c>
      <c r="G6" s="5" t="n">
        <v>0.37</v>
      </c>
      <c r="H6" s="4" t="inlineStr">
        <is>
          <t>[1]</t>
        </is>
      </c>
      <c r="I6" s="5" t="n">
        <v>0.32</v>
      </c>
      <c r="J6" s="5" t="n">
        <v>0.6</v>
      </c>
      <c r="K6" s="5" t="n">
        <v>0.8100000000000001</v>
      </c>
      <c r="L6" s="5" t="n">
        <v>-0.61</v>
      </c>
      <c r="M6" s="5" t="n">
        <v>2.13</v>
      </c>
      <c r="N6" s="5" t="n">
        <v>0.87</v>
      </c>
    </row>
    <row r="7">
      <c r="A7" s="4" t="inlineStr">
        <is>
          <t>53rd week imp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elected Quarterly Financial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taurant sales, franchise and other revenues</t>
        </is>
      </c>
      <c r="B9" s="8" t="n">
        <v>83500</v>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inuing operations diluted (loss) earnings per share (in USD per share) | $ / shares</t>
        </is>
      </c>
      <c r="B10" s="5" t="n">
        <v>0.15</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elected Quarterly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restaurants | Restaurants</t>
        </is>
      </c>
      <c r="B13" s="4" t="inlineStr">
        <is>
          <t xml:space="preserve"> </t>
        </is>
      </c>
      <c r="C13" s="7" t="n">
        <v>9</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7" t="n">
        <v>9</v>
      </c>
      <c r="M13" s="4" t="inlineStr">
        <is>
          <t xml:space="preserve"> </t>
        </is>
      </c>
      <c r="N13" s="4" t="inlineStr">
        <is>
          <t xml:space="preserve"> </t>
        </is>
      </c>
    </row>
    <row r="14">
      <c r="A14" s="4" t="inlineStr">
        <is>
          <t>2023 Closure Initi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elected Quarterly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sts and expenses</t>
        </is>
      </c>
      <c r="B16" s="4" t="inlineStr">
        <is>
          <t xml:space="preserve"> </t>
        </is>
      </c>
      <c r="C16" s="4" t="inlineStr">
        <is>
          <t xml:space="preserve"> </t>
        </is>
      </c>
      <c r="D16" s="4" t="inlineStr">
        <is>
          <t xml:space="preserve"> </t>
        </is>
      </c>
      <c r="E16" s="4" t="inlineStr">
        <is>
          <t xml:space="preserve"> </t>
        </is>
      </c>
      <c r="F16" s="8" t="n">
        <v>13000</v>
      </c>
      <c r="G16" s="8" t="n">
        <v>324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3 Closure Initiative and Hong Kong 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elected Quarterly Financi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sts and expenses</t>
        </is>
      </c>
      <c r="B19" s="4" t="inlineStr">
        <is>
          <t xml:space="preserve"> </t>
        </is>
      </c>
      <c r="C19" s="4" t="inlineStr">
        <is>
          <t xml:space="preserve"> </t>
        </is>
      </c>
      <c r="D19" s="4" t="inlineStr">
        <is>
          <t xml:space="preserve"> </t>
        </is>
      </c>
      <c r="E19" s="8" t="n">
        <v>16200</v>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Hong Kong 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elected Quarterly Financi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sts and expenses</t>
        </is>
      </c>
      <c r="B22" s="4" t="inlineStr">
        <is>
          <t xml:space="preserve"> </t>
        </is>
      </c>
      <c r="C22" s="4" t="inlineStr">
        <is>
          <t xml:space="preserve"> </t>
        </is>
      </c>
      <c r="D22" s="8" t="n">
        <v>5100</v>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Q4 2024 Restaurant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elected Quarterly Financi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sts and expenses</t>
        </is>
      </c>
      <c r="B25" s="4" t="inlineStr">
        <is>
          <t xml:space="preserve"> </t>
        </is>
      </c>
      <c r="C25" s="8" t="n">
        <v>30600</v>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row r="27">
      <c r="A27" s="4" t="inlineStr">
        <is>
          <t>[1]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t>
        </is>
      </c>
    </row>
  </sheetData>
  <mergeCells count="6">
    <mergeCell ref="A1:A2"/>
    <mergeCell ref="C1:K1"/>
    <mergeCell ref="L1:N1"/>
    <mergeCell ref="G2:H2"/>
    <mergeCell ref="A26:N26"/>
    <mergeCell ref="A27:N2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t>
        </is>
      </c>
      <c r="B1" s="2" t="inlineStr">
        <is>
          <t>12 Months Ended</t>
        </is>
      </c>
    </row>
    <row r="2">
      <c r="B2" s="2" t="inlineStr">
        <is>
          <t>Dec. 29, 2024</t>
        </is>
      </c>
    </row>
    <row r="3">
      <c r="A3" s="3" t="inlineStr">
        <is>
          <t>Disclosure of Compensation Related Costs, Share-based Payments and Deferred Compensation [Abstract]</t>
        </is>
      </c>
      <c r="B3" s="4" t="inlineStr">
        <is>
          <t xml:space="preserve"> </t>
        </is>
      </c>
    </row>
    <row r="4">
      <c r="A4" s="4" t="inlineStr">
        <is>
          <t>Stock-based and Deferred Compensation Plans</t>
        </is>
      </c>
      <c r="B4" s="4" t="inlineStr">
        <is>
          <t>Stock-based and Deferred Compensation Plans Stock-based Compensation Plans The Company recognized stock-based compensation expense as follows for the periods indicated: FISCAL YEAR (dollars in thousands) 2024 2023 2022 Stock-based compensation expense, net of capitalized expense (1) $ 7,415 $ 11,613 $ 16,134 ________________ (1) For 2024, 2023 and 2022, includes a cumulative life-to-date adjustment to decrease expense for PSUs granted in fiscal years 2024 and 2023, 2022 and 2020, respectively, based on updated assumptions regarding the criteria set forth in the award agreements. PSUs and Restricted Stock Units (“RSUs”) - The number of PSUs that vest is determined for each year based on the achievement of certain performance criteria as set forth in the award agreement and may range from zero to 200% of the annual target grant. The PSUs are settled in shares of common stock, with holders receiving one share of common stock for each performance-based share unit that vests. Compensation expense for PSUs is recognized over the vesting period when it is probable the performance criteria will be achieved. RSUs generally vest over a period of three years in an equal number of shares each year. The following table presents a summary of the Company’s PSU and RSU activity: WEIGHTED AVERAGE GRANT DATE FAIR VALUE PER UNIT AGGREGATE INTRINSIC VALUE (1) (in thousands, except per unit data) PSUs RSUs PSUs RSUs PSUs RSUs Outstanding as of December 31, 2023 818 631 $ 26.92 $ 23.58 $ 23,026 $ 17,757 Granted 290 807 $ 27.26 $ 18.76 Performance adjustment (2) 237 — $ 25.40 $ — Vested (473) (321) $ 25.40 $ 23.73 Forfeited (150) (73) $ 27.55 $ 23.93 Outstanding as of December 29, 2024 722 1,044 $ 27.42 $ 19.80 $ 8,860 $ 12,814 Expected to vest as of December 29, 2024 (3) 132 1,044 $ 1,618 $ 12,814 ________________ (1) Based on the $28.15 and $12.27 share price of the Company’s common stock on December 29, 2023 and December 27, 2024, the last trading day of the years ended December 31, 2023 and December 29, 2024, respectively. (2) Represents adjustment to 200% payout for PSUs granted during 2021. (3) For PSUs, estimated number of units to be issued upon the vesting of outstanding PSUs based on Company performance projections of performance criteria set forth in the 2022, 2023 and 2024 PSU award agreements. The Company granted PSUs subject to final payout modification by a Relative TSR modifier for all periods presented. This Relative TSR modifier can adjust the final payout outcome by 75%, 100% or 125% of the achieved performance metric, with the overall payout capped at 200% of the annual target grant. These PSUs have a three-year cliff vesting period and their fair value was estimated using the Monte Carlo simulation model. The Monte Carlo simulation model utilizes multiple input variables to estimate the probability that the market conditions will be achieved and is applied to the closing price of the Company’s common stock on the date of the grant. Assumptions used in the Monte Carlo simulation model and the grant date fair value of PSUs granted were as follows for the periods indicated: FISCAL YEAR 2024 2023 2022 Assumptions: Risk-free interest rate (1) 4.37 % 4.26 % 1.64 % Dividend yield (2) 3.49 % 3.47 % 2.31 % Volatility (3) 51.41 % 51.02 % 49.11 %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 The following represents PSU and RSU compensation information for the periods indicated: FISCAL YEAR 2024 2023 2022 (dollars in thousands, except per unit data) PSUs RSUs PSUs RSUs PSUs RSUs Grant date fair value per unit (1) $ 27.26 $ 18.76 $ 29.01 $ 24.18 $ 26.10 $ 21.59 Intrinsic value for vested units $ 12,593 $ 8,072 $ 12,908 $ 10,275 $ 7,626 $ 9,070 Grant date fair value of vested units $ 12,025 $ 7,603 $ 9,332 $ 8,257 $ 6,646 $ 8,025 Tax benefits for compensation expense $ 622 $ 1,152 $ 745 $ 1,528 $ 348 $ 1,113 Unrecognized expense $ 2,595 $ 14,309 Remaining weighted average vesting period 2.2 years 2.0 years ________________ (1) For PSUs, represents a (discount) premium above the grant date per share value of the Company’s common stock for the Relative TSR modifier of (1.6)%, 2.7% and 7.9% for grants during 2024, 2023 and 2022, respectively. For RSUs, the weighted average dividend yield was 4.83%, 3.63% and 2.43% for 2024, 2023 and 2022, respectively. Stock Options -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The following table presents a summary of the Company’s stock option activity: (in thousands, except exercise price and contractual life data) OPTIONS WEIGHTED WEIGHTED AGGREGATE Outstanding as of December 31, 2023 1,725 $ 21.04 3.2 $ 12,263 Exercised (298) $ 23.74 Forfeited or expired (227) $ 22.58 Outstanding and exercisable as of December 29, 2024 (1) 1,200 $ 20.08 2.1 $ — ________________ (1) No stock options were granted during 2024. The following represents stock option compensation information for the periods indicated: FISCAL YEAR (dollars in thousands) 2024 2023 2022 Intrinsic value of options exercised $ 718 $ 6,200 $ 6,367 Cash received from option exercises, net of tax withholding $ 4,354 $ 31,778 $ 17,888 Grant date fair value of stock options vested $ — $ 1,037 $ 7,645 Tax benefits for stock option compensation expense $ 111 $ 757 $ 1,495 As of December 29, 2024, the maximum number of shares of common stock available for issuance for equity instruments pursuant to the 2020 Omnibus Incentive Compensation Plan was 5,305,102. Deferred Compensation Plans 401(k) Plan - The Company has a qualified defined contribution plan that qualifies under Section 401(k) of the Internal Revenue Code of 1986, as amended. The Company incurred contribution costs of $5.7 million, $5.6 million and $5.6 million for the 401(k) Plan for 2024, 2023 and 2022, respectively. Highly Compensated Employee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secured and funded through the Company’s voluntary con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29, 2024</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Other current assets, net, consisted of the following as of the periods indicated: (dollars in thousands) DECEMBER 29, 2024 DECEMBER 31, 2023 Prepaid expenses $ 23,102 $ 21,902 Accounts receivable - gift cards, net (1) 73,113 67,424 Accounts receivable - vendors, net (1) 29,233 13,648 Accounts receivable - franchisees, net (1) 2,975 3,671 Accounts receivable - other, net (1) 9,280 9,099 Deferred gift card sales commissions 16,935 18,081 Other current assets, net 4,137 4,073 $ 158,775 $ 137,898 ________________ (1) See Note 16 - Allowance for Expected Credit Losses for a rollforward of the related allowance for expected credit losses. Property, fixtures and equipment, net , consisted of the following as of the periods indicated: (dollars in thousands) DECEMBER 29, 2024 DECEMBER 31, 2023 Land $ 29,458 $ 34,650 Buildings 1,201,949 1,180,004 Furniture and fixtures 511,291 493,037 Equipment 760,058 717,939 Construction in progress 65,068 75,894 Less: accumulated depreciation (1,619,303) (1,573,359) $ 948,521 $ 928,165 Other assets, net , consisted of the following as of the periods indicated: (dollars in thousands) DECEMBER 29, 2024 DECEMBER 31, 2023 Company-owned life insurance $ 31,971 $ 28,018 Deferred debt issuance costs - revolving credit facility (1) 10,743 3,813 Liquor licenses 22,422 23,125 Other assets 9,335 5,134 $ 74,471 $ 60,090 ________________ (1) Net of accumulated amortization of $0.6 million and $11.7 million as of December 29, 2024 and December 31, 2023, respectively. During 2024, the Company recorded $9.0 million of deferred debt issuance costs in connection with the Third Amended and Restated Credit Agreement, as defined and discussed in more detail within Note 10 - Long-term Debt, Net below. Accrued and other current liabilities consisted of the following as of the periods indicated: (dollars in thousands) DECEMBER 29, 2024 DECEMBER 31, 2023 Accrued payroll and other compensation $ 64,522 $ 71,848 Accrued insurance 19,527 19,310 Other current liabilities 94,265 106,523 $ 178,314 $ 197,681 Other long-term liabilities, net , consisted of the following as of the periods indicated: (dollars in thousands) DECEMBER 29, 2024 DECEMBER 31, 2023 Accrued insurance $ 33,519 $ 26,616 Deferred compensation obligations 32,597 27,283 Other long-term liabilities 27,304 29,127 $ 93,420 $ 83,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 The following table is a rollforward of goodwill and the related accumulated impairment losses for the periods indicated: (dollars in thousands) U.S. INTERNATIONAL FRANCHISE (1) CONSOLIDATED Balance as of December 31, 2023 Goodwill, gross $ 838,827 $ 162,549 $ 1,001,376 Accumulated impairment losses (668,170) (119,883) (788,053) Goodwill, net 170,657 42,666 213,323 Changes in goodwill — — — Balance as of December 29, 2024 Goodwill, gross 838,827 162,549 1,001,376 Accumulated impairment losses (668,170) (119,883) (788,053) Goodwill, net $ 170,657 $ 42,666 $ 213,323 ________________ (1) Excludes $51.9 million and $63.0 million of Goodwill, net as of December 29, 2024 and December 31, 2023, respectively, classified as held for sale. The Company performs its annual assessment for impairment of goodwill and other indefinite-lived intangible assets during its second fiscal quarter. The Company’s 2024 and 2022 assessments were qualitative and its 2023 assessment was quantitative. In connection with these assessments, the Company did not record any goodwill asset impairment charges during the periods presented. Intangible Assets, net - Intangible assets, net, consisted of the following as of the periods indicated: WEIGHTED AVERAGE REMAINING AMORTIZATION PERIOD (in years) DECEMBER 29, 2024 DECEMBER 31, 2023 (dollars in thousands) GROSS CARRYING VALUE ACCUMULATED AMORTIZATION NET CARRYING VALUE GROSS CARRYING VALUE ACCUMULATED AMORTIZATION NET CARRYING VALUE Trade names Indefinite $ 414,716 $ 414,716 $ 414,716 $ 414,716 Trademarks 4 81,952 $ (67,577) 14,375 81,952 $ (63,752) 18,200 Total intangible assets $ 496,668 $ (67,577) $ 429,091 $ 496,668 $ (63,752) $ 432,916 The Company did not record any intangible asset impairment charges during the periods presented. The following table presents goodwill, trade names and trademarks balances by reporting unit as of the periods indicated: DECEMBER 29, 2024 DECEMBER 31, 2023 (dollars in thousands) GOODWILL TRADE NAMES TRADEMARKS GOODWILL TRADE NAMES TRADEMARKS Outback Steakhouse $ 123,188 $ 287,000 $ — $ 123,188 $ 287,000 $ — Carrabba’s Italian Grill 18,826 69,000 — 18,826 69,000 — Bonefish Grill 28,188 — 6,957 28,188 — 9,788 Fleming’s Prime Steakhouse &amp; Wine Bar 455 — 7,418 455 — 8,412 U.S. total 170,657 356,000 14,375 170,657 356,000 18,200 International Franchise 42,666 58,716 — 42,666 58,716 — Total $ 213,323 $ 414,716 $ 14,375 $ 213,323 $ 414,716 $ 18,200 Definite-lived intangible assets are amortized on a straight-line basis. The following table presents the aggregate expense related to the amortization of the Company’s trademarks for the periods indicated: FISCAL YEAR (dollars in thousands) 2024 2023 2022 Amortization expense $ 3,825 $ 4,076 $ 3,939 The following table presents expected annual amortization of intangible assets as of December 29, 2024: FISCAL YEAR (dollars in thousands) 2025 2026 2027 2028 2029 Amortization of intangible assets $ 3,825 $ 3,825 $ 2,292 $ 995 $ 9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29, 2024</t>
        </is>
      </c>
    </row>
    <row r="3">
      <c r="A3" s="3" t="inlineStr">
        <is>
          <t>Debt Disclosure [Abstract]</t>
        </is>
      </c>
      <c r="B3" s="4" t="inlineStr">
        <is>
          <t xml:space="preserve"> </t>
        </is>
      </c>
    </row>
    <row r="4">
      <c r="A4" s="4" t="inlineStr">
        <is>
          <t>Long-term Debt, Net</t>
        </is>
      </c>
      <c r="B4" s="4" t="inlineStr">
        <is>
          <t xml:space="preserve">Long-term Debt, Net Following is a summary of outstanding long-term debt, net, as of the periods indicated: DECEMBER 29, 2024 DECEMBER 31, 2023 (dollars in thousands) OUTSTANDING BALANCE INTEREST RATE OUTSTANDING BALANCE INTEREST RATE Senior secured credit facility - revolving credit facility (1)(2) $ 710,000 6.52 % $ — Former credit facility - revolving credit facility (2) — 381,000 6.96 % 2025 Notes (3)(4) 20,724 5.00 % 104,786 5.00 % 2029 Notes 300,000 5.13 % 300,000 5.13 % Long-term debt 1,030,724 785,786 Less: unamortized debt discount and issuance costs (3) (3,326) (5,067) Long-term debt, net $ 1,027,398 $ 780,719 ________________ (1) Subsequent to December 29, 2024, the Company repaid $140.0 million on its revolving credit facility, primarily with proceeds from the Brazil Sale Transaction. (2) Interest rate represents the weighted average interest rate as of the respective periods. (3) During 2024, the Company repurchased $83.6 million of the 2025 Notes and as a result, wrote off $0.8 million of debt issuance costs. See Note 11 - Convertible Senior Notes for additional details. (4) Obligations under the 2025 Notes, which mature on May 1, 2025, have been classified as long-term, reflecting the Company’s intent and ability to refinance these notes through borrowings on its existing revolving credit facility. Bloomin’ Brands, Inc. is a holding company and conducts its operations through its subsidiaries, certain of which have incurred indebtedness as described below. Credit Agreement – On September 19, 2024, the Company and OSI, as co-borrowers, entered into the Third Amended and Restated Credit Agreement (the “Credit Agreement”), which provides for senior secured financing of up to $1.2 billion consisting of a revolving credit facility (the “Senior Secured Credit Facility”). The Senior Secured Credit Facility matures on September 19, 2029 and replaced the Company’s prior senior secured financing of up to $1.0 billion (the “Former Credit Facility”). The total indebtedness of the Company and interest rate applied to the Company’s borrowings remained unchanged as a result of the Credit Agreement. The commitments under the Credit Agreement may be increased in an aggregate principal amount of up to; (i) $550.0 million or (ii) at the Company’s option, up to an unlimited amount of incremental facilities, so long as the Consolidated Senior Secured Net Leverage Ratio, as defined in the Credit Agreement, is no more than 3.00 to 1.00 as of the last day of the most recent period of four consecutive fiscal quarters ended, after giving effect to any such incurrence on a pro forma basis. Under the Third Amended and Restated Credit Agreement, the Company may elect an interest rate at each reset period based on the Base Rate or Term SOFR, plus an applicable spread. The Term SOFR rate is the forward-looking term rate based on the secured overnight financing rate (“SOFR”) that is published by CME Group Benchmark Administration Limited (“Term SOFR”). The Base Rate option is the highest of: (i) the prime rate of Wells Fargo Bank, National Association, (ii) the federal funds effective rate plus 0.5 of 1.0% or (iii) the one-month Term SOFR plus a 0.10% Term SOFR Adjustment, plus 1.0% (the “Base Rate”). The Adjusted Term SOFR option is the Term SOFR rate plus a 0.10% Term SOFR Adjustment, subject to a 0% floor. The interest rate spreads are as follows: BASE RATE ELECTION ADJUSTED TERM SOFR ELECTION Revolving credit facility 50 to 150 basis points over the Base Rate 150 to 250 basis points over the Adjusted Term SOFR The Third Amended and Restated Credit Agreement requires a Total Net Leverage Ratio (“TNLR”) not to exceed 4.50 to 1.00 (with a limited ability to temporarily increase TNLR to 5.00 to 1.00 in connection with material acquisitions). TNLR is the ratio of Consolidated Total Debt (Current portion of long-term debt and Long-term debt, net of cash, excluding the 2025 Notes) to Consolidated EBITDA (earnings before interest, taxes, depreciation and amortization and certain other adjustments as defined in the Third Amended and Restated Credit Agreement). As of December 29, 2024 and December 31, 2023, the Company was in compliance with its debt covenants. 2029 Notes - On April 16, 2021, the Company and its wholly-owned subsidiary OSI, as co-issuers, issued $300.0 million aggregate principal amount of senior unsecured notes due 2029 (the “2029 Notes”). The 2029 Notes were issued pursuant to an Indenture, dated April 16, 2021 (the “Indenture”), by and among the Company, the guarantors named therein, and Wells Fargo Bank, National Association, as trustee. The 2029 Notes are guaranteed by each of the Company’s existing and future domestic restricted subsidiaries (other than OSI) that are guarantors or borrowers under its Senior Secured Credit Facility or certain other indebtedness. The 2029 Notes mature on April 15, 2029, unless earlier redeemed or purchased by the Company. The 2029 Notes bear cash interest at an annual rate of 5.125% payable semi-annually in arrears on April 15 and October 15 of each year. The Company may redeem some or all of the 2029 Notes at the redemption prices set forth in the Indenture, plus accrued and unpaid interest. The Indenture contains restrictive covenants that limit the ability of the Company and its restricted subsidiaries to, among other things, incur additional indebtedness or issue certain preferred stock; pay dividends above certain thresholds, redeem stock or make other distributions; make certain investments; create restrictions on the ability of the Company’s restricted subsidiaries to pay dividends or make other payments to the Company; create certain liens; transfer or sell certain assets; merge or consolidate; enter into certain transactions with the Company’s affiliates; and designate subsidiaries as unrestricted subsidiaries. These covenants are subject to a number of exceptions and qualifications as set forth in the Indenture.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Maturities - Following is a summary of principal payments of the Company’s total consolidated debt outstanding as of December 29, 2024: FISCAL YEAR (dollars in thousands) 2025 2026 2027 2028 2029 THEREAFTER TOTAL Debt repayments $ 20,724 $ — $ — $ — $ 1,010,000 $ — $ 1,030,7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12 Months Ended</t>
        </is>
      </c>
    </row>
    <row r="2">
      <c r="B2" s="2" t="inlineStr">
        <is>
          <t>Dec. 29, 2024</t>
        </is>
      </c>
    </row>
    <row r="3">
      <c r="A3" s="3" t="inlineStr">
        <is>
          <t>Convertible Notes [Abstract]</t>
        </is>
      </c>
      <c r="B3" s="4" t="inlineStr">
        <is>
          <t xml:space="preserve"> </t>
        </is>
      </c>
    </row>
    <row r="4">
      <c r="A4" s="4" t="inlineStr">
        <is>
          <t>Convertible Senior Notes</t>
        </is>
      </c>
      <c r="B4" s="4" t="inlineStr">
        <is>
          <t>Convertible Senior Notes 2025 Notes - In May 2020, the Company completed a $230.0 million principal amount private offering of 5.00% convertible senior unsecured notes due in 2025 (the “2025 Notes”). The 2025 Notes are governed by the terms of an indenture between the Company and Wells Fargo Bank, National Association, as the Trustee. The 2025 Notes mature on May 1, 2025, unless earlier converted, redeemed or purchased by the Company. The 2025 Notes bear cash interest at an annual rate of 5.00%, payable semi-annually in arrears on May 1 and November 1 of each year. The initial conversion rate applicable to the 2025 Notes was 84.122 shares of common stock per $1,000 principal amount of 2025 Notes, or a total of approximately 19.348 million shares for the total $230.0 million principal amount. This initial conversion rate was equivalent to an initial conversion price of approximately $11.89 per share. The conversion rate is subject to adjustment upon the occurrence of certain specified events. Holders may convert all or a portion of their 2025 Notes at any time prior to the close of business on the second scheduled trading day immediately before the maturity date. The 2025 Notes are redeemable by the Company, in whole or in part, at the Company’s option at any time, and from time to time, on or before the 40 th scheduled trading day immediately before the maturity date, at a cash redemption price equal to the principal amount of the 2025 Notes to be redeemed, plus accrued and unpaid interest,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of the 2025 Notes for redemption will constitute a make-whole fundamental change with respect to that note, in which case the conversion rate applicable to the conversion of the 2025 Notes will be increased in certain circumstances if it is converted after it is called for redemption. If a fundamental change occurs prior to the maturity date, holders may require the Company to repurchase all or a portion of their 2025 Notes for cash at a price equal to 100% of the principal amount of the 2025 Notes to be repurchased, plus accrued and unpaid interest. Holders of 2025 Notes who convert their 2025 Notes in connection with a notice of redemption or a make-whole fundamental change may be entitled to a premium in the form of an increase in the conversion rate of the 2025 Notes. The Company has provided the trustee of the 2025 Notes notice of its irrevocable election under the 2025 Notes indenture to settle the principal portion of the 2025 Notes upon conversion in cash and any excess in shares. On May 25, 2022, the Company entered into exchange agreements (the “2022 Exchange Agreements”) with certain holders of the 2025 Notes. These holders agreed to exchange $125.0 million in aggregate principal amount of the Company’s outstanding 2025 Notes for $196.9 million in cash, plus accrued interest, and approximately 2.3 million shares of the Company’s common stock (the “First 2025 Notes Partial Repurchase”). Under the 2022 Exchange Agreements, the total amount of cash paid and number of shares of common stock issued by the Company were based upon the volume-weighted average price per share of the Company’s common stock during a ten-trading day averaging period ending on June 14, 2022. Upon entering into the 2022 Exchange Agreements, the conversion feature related to the 2025 Notes repurchased, as well as the settlements of the related convertible senior note hedges and warrants, were subject to derivative accounting. In connection with the First 2025 Notes Partial Repurchase, the Company recognized a loss on extinguishment of debt of $104.7 million and a loss on fair value adjustment of derivatives, net of $17.7 million, and recorded a $48.5 million increase to Additional paid-in capital during 2022. On February 29, 2024, the Company entered into exchange agreements (the “2024 Exchange Agreements”) with certain holders of the 2025 Notes. The 2024 Exchange Agreements provided for the Company to deliver and pay at the closing of the transactions on March 5, 2024, an aggregate of approximately 7.5 million shares of its common stock and $3.3 million in cash, including accrued interest, in exchange for $83.6 million in aggregate principal amount of the Company’s outstanding 2025 Notes (the “Second 2025 Notes Partial Repurchase”). In connection with the Second 2025 Notes Partial Repurchase, the Company recognized a loss on extinguishment of debt of $135.8 million and recorded a $216.1 million increase to Additional paid-in capital during 2024. In connection with dividends paid during 2024, the conversion rate for the Company’s remaining 2025 Notes decreased to approximately $10.60 per share, which represents 94.360 shares of common stock per $1,000 principal amount of the 2025 Notes, or a total of approximately 1.956 million shares. The following table includes the outstanding principal amount and carrying value of the 2025 Notes as of the periods indicated: (dollars in thousands) DECEMBER 29, 2024 DECEMBER 31, 2023 Principal $ 20,724 $ 104,786 Less: unamortized debt issuance costs (1) (56) (1,138) Net carrying amount $ 20,668 $ 103,648 ________________ (1) During 2024, the Company wrote off $0.8 million of debt issuance costs as a result of the Second 2025 Notes Partial Repurchase. Following is a summary of interest expense for the 2025 Notes by component for the periods indicated: FISCAL YEAR (dollars in thousands) 2024 2023 2022 Coupon interest $ 1,783 $ 5,242 $ 8,080 Debt issuance cost amortization 280 798 1,156 Total interest expense (1) $ 2,063 $ 6,040 $ 9,236 ________________ (1) The effective rate of the 2025 Notes over their expected life is 5.85%. Convertible Note Hedge and Warrant Transactions - In connection with the offering of the 2025 Notes, the Company entered into convertible note hedge transactions (the “Convertible Note Hedge Transactions”) with certain of the initial purchasers of the 2025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2025 Notes, and are expected generally to reduce the potential equity dilution in excess of the principal amount due upon conversion of the 2025 Notes. The Warrant Transactions have a dilutive effect on the Company’s common stock to the extent that the price of its common stock exceeds the strike price of the Warrant Transactions. The strike price was initially $16.64 per share and is subject to certain adjustments under the terms of the Warrant Transactions. The Convertible Note Hedge Transactions are exercisable upon conversion of the 2025 Notes and expire upon maturity of the 2025 Notes. The Warrant Transactions are exercisable on the expiration dates included in the related forms of confirmation. In connection with the First 2025 Notes Partial Repurchase, the Company entered into partial unwind agreements with certain financial institutions relating to a portion of the convertible note hedge transactions (the “2022 Note Hedge Early Termination Agreements”) and a portion of the Warrant Transactions (the “2022 Warrant Early Termination Agreements”). Upon settlement, the Company received $131.9 million for the 2022 Note Hedge Early Termination Agreements and paid $114.8 million for the 2022 Warrant Early Termination Agreements. In connection with the 2022 Note Hedge Early Termination Agreements and the 2022 Warrant Early Termination Agreements the Company recorded a $113.0 million increase and a $97.6 million decrease, respectively, to Additional paid-in capital during 2022. In connection with the Second 2025 Notes Partial Repurchase, the Company entered into partial unwind agreements with certain financial institutions relating to a portion of the convertible note hedge transactions (the “2024 Note Hedge Early Termination Agreements”) and a portion of the warrant transactions (the “2024 Warrant Early Termination Agreements”, together the “2024 Early Termination Agreements”), that were previously entered into by the Company in connection with the issuance of the 2025 Notes. Pursuant to the 2024 Early Termination Agreements, the Company received a termination payment which consisted of approximately $118.2 million in cash and 0.3 million shares of common stock, and the Company made a termination payment in an aggregate amount of approximately $102.2 million in cash. In connection with the 2024 Early Termination Agreements, the Company recorded a $126.5 million increase and a $102.2 million decrease, respectively, to Additional paid-in capital during 2024. The Company also recorded an $8.3 million increase to Accumulated deficit in connection with the 2024 Note Hedge Early Termination Agreements. The remaining Warrant Transactions have a dilutive effect on the Company’s common stock to the extent that the price of its common stock exceeds the strike price of the Warrant Transactions. In connection with dividends paid during 2024, the strike price for the remaining Warrant Transactions decreased to $1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9, 2024</t>
        </is>
      </c>
    </row>
    <row r="3">
      <c r="A3" s="3" t="inlineStr">
        <is>
          <t>Stockholders' Equity Note [Abstract]</t>
        </is>
      </c>
      <c r="B3" s="4" t="inlineStr">
        <is>
          <t xml:space="preserve"> </t>
        </is>
      </c>
    </row>
    <row r="4">
      <c r="A4" s="4" t="inlineStr">
        <is>
          <t>Stockholders' Equity</t>
        </is>
      </c>
      <c r="B4" s="4" t="inlineStr">
        <is>
          <t>Stockholders’ Equity Share Repurchases - In February 2024, the Company’s Board of Directors (the “Board”) canceled the remaining $57.5 million under the Company’s former share repurchase authorization and approved a new $350.0 million share repurchase authorization (the “2024 Share Repurchase Program”). The 2024 Share Repurchase Program includes capacity above the Company’s normal repurchase activity to provide flexibility in retiring the 2025 Notes at or prior to their maturity. The 2024 Share Repurchase Program will expire on August 13, 2025. On March 1, 2024, the Company entered into an accelerated share repurchase agreement (the “ASR Agreement”), in connection with the 2024 Share Repurchase Program, with Wells Fargo Bank, National Association (“Wells Fargo”) to repurchase $220.0 million of the Company’s common stock. Under the ASR Agreement, the Company repurchased 7.9 million shares of common stock through April 23, 2024 based generally on the average of the daily volume-weighted average price per share of common stock during the repurchase period, subject to discounts and certain adjustments. The repurchase resulted in a $214.3 million increase in Accumulated deficit. The Company funded the payment under the ASR Agreement, together with the cash portion of the amounts payable under the 2024 Exchange Agreements, primarily with borrowings under the revolving credit facility and net proceeds from the 2024 Early Termination Agreements. Following is a summary of the shares repurchased during fiscal year 2024: (in thousands, except per share data) NUMBER OF SHARES AVERAGE REPURCHASE PRICE PER SHARE AMOUNT First fiscal quarter 6,948 $ 27.13 $ 188,500 Second fiscal quarter 2,156 $ 27.36 59,000 Third fiscal quarter 969 $ 18.78 18,195 Total common stock repurchases 10,073 $ 26.38 265,695 Share repurchase-related ASR Agreement fees and excise taxes 728 Total 10,073 $ 266,423 Dividends - The Company declared and paid dividends per share during the periods presented as follows: DIVIDENDS PER SHARE AMOUNT FISCAL YEAR FISCAL YEAR (dollars in thousands, except per share data) 2024 2023 2024 2023 First fiscal quarter $ 0.24 $ 0.24 $ 21,075 $ 21,014 Second fiscal quarter 0.24 0.24 20,762 20,990 Third fiscal quarter 0.24 0.24 20,375 20,901 Fourth fiscal quarter 0.24 0.24 20,362 20,837 Total cash dividends declared and paid $ 0.96 $ 0.96 $ 82,574 $ 83,742 In February 2025, the Board declared a quarterly cash dividend of $0.15 per share, payable on March 26, 2025 to shareholders of record at the close of business on March 11, 2025. Accumulated Other Comprehensive Loss (“AOCL”) - The following table is a rollforward of the components of AOCL for the periods indicated: FISCAL YEAR (dollars in thousands) 2024 2023 2022 Foreign currency translation: Balance, beginning of the period $ (177,689) $ (185,311) $ (195,480) Foreign currency translation adjustment (35,178) 7,622 10,169 Reclassification of foreign currency translation adjustments related to the liquidation of foreign entities 695 — — Balance, end of the period $ (212,172) $ (177,689) $ (185,311) (Loss) gain on derivatives, net of tax: Balance, beginning of the period $ (615) $ — $ (10,509) Change in fair value of derivatives, net of tax 1,527 (606) 573 Reclassification realized in Net (loss) income, net of tax (1,533) (9) 954 Impact of terminated interest rate swaps included in Net income, net of tax — — 8,982 Balance, end of the period $ (621) $ (615) $ — Accumulated other comprehensive loss: Balance beginning of the period $ (178,304) $ (185,311) $ (205,989) Other comprehensive (loss) income attributable to Bloomin' Brands (34,489) 7,007 20,678 Balance, end of the period $ (212,793) $ (178,304) $ (185,3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Interest Rate Risk - The Company manages economic risks, including interest rate variability, primarily by managing the amount, sources and duration of its debt funding and through the use of derivative financial instruments. The Company’s objectives in using interest rate derivatives are to manage its exposure to interest rate movements. To accomplish this objective, the Company uses interest rate swaps. Currency Exchange Rate Risk - The Company is exposed to foreign currency exchange rate risk arising from transactions and balances denominated in currencies other than the U.S. dollar. The Company may use foreign currency forward contracts to manage certain foreign currency exposures. Designated Hedges Cash Flow Hedges of Interest Rate Risk - In March 2024 and December 2023, OSI entered into 11 interest rate swap agreements with ten counterparties (the “Swap Transactions”) to manage its exposure to fluctuations in variable interest rates. The Swap Transactions have an aggregate notional amount of $375.0 million and include one NOTIONAL AMOUNT WEIGHTED AVERAGE FIXED INTEREST RATE (1) EFFECTIVE DATE TERMINATION DATE $ 100,000,000 4.92% December 29, 2023 December 31, 2024 100,000,000 4.34% December 29, 2023 December 31, 2025 175,000,000 4.40% March 29, 2024 March 31, 2026 $ 375,000,000 4.52% ____________________ (1) The weighted average fixed interest rate excludes the term SOFR adjustment and interest rate spread described below. In connection with the Swap Transactions, the Company converted $375.0 million of its outstanding indebtedness from SOFR, plus a term SOFR adjustment of 0.10% and a spread of 150 to 250 basis points to the weighted average fixed interest rates within the table above, plus a term SOFR adjustment of 0.10% and a spread of 150 to 250 basis points. The Swap Transactions have an embedded floor of minus 0.10%. The Swap Transactions have been designated and qualify as cash flow hedges, are recognized on the Company’s Consolidated Balance Sheets at fair value as of December 29, 2024 and are classified based on the instruments’ maturity dates. The Company estimates $0.7 million of interest expense will be reclassified from AOCL to Interest expense, net over the next 12 months related to the Swap Transactions. The following table presents the fair value and classification of the Company’s swap agreements as of the periods indicated: (dollars in thousands) CONSOLIDATED BALANCE SHEET CLASSIFICATION DECEMBER 29, 2024 DECEMBER 31, 2023 Interest rate swaps - asset (1) Other current assets, net $ — $ 320 Interest rate swaps - liability Accrued and other current liabilities $ 579 $ 253 Interest rate swaps - liability Other long-term liabilities, net 255 893 Total fair value of derivative instruments - liabilities (1) $ 834 $ 1,146 ____________________ (1) See Note 15 - Fair Value Measurements for fair value discussion of the interest rate swaps.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29, 2024, all counterparties to the Swap Transactions performed in accordance with their contractual obligations. As of December 29, 2024 and December 31, 2023, the fair value of the Company’s Swap Transactions was in a net liability position, including accrued interest but excluding any adjustment for nonperformance risk, of $0.8 million. As of December 29, 2024 and December 31, 2023, the Company has not posted any collateral related to the Swap Transactions. The Swap Transactions contain provisions whereby the Company could be declared in default on its derivative obligations if the repayment of the underlying indebtedness is accelerated by the lender due to the Company’s default on indebtedness. If the Company had breached any of these provisions as of December 29, 2024 and December 31, 2023, it could have been required to settle its obligations under the Swap Transactions at their termination value of $0.8 million. Non-Designated Hedges During the fourth quarter of 2024, the Company entered into foreign currency forward contracts to partially offset the foreign currency exchange gains and losses generated by the Brazilian Reais rate risk associated with the purchase price installment payments from the Brazil Sale Transaction. As of December 29, 2024, the Company had $184.6 million of outstanding notional amounts related to its foreign currency forward contracts. Subsequent to December 29, 2024, the outstanding notional amounts related to the Company’s foreign currency forward contracts decreased to $107.7 million following the collection of the first installment payment from the Brazil Sale Transaction. As of December 29, 2024, the Company has not posted any collateral related to the foreign currency forward contracts. The following table presents the fair value and classification of the Company’s foreign exchange forward contracts as of the period indicated: (dollars in thousands) CONSOLIDATED BALANCE SHEET CLASSIFICATION DECEMBER 29, 2024 Foreign currency forward contracts - asset (1) Other current assets, net $ 304 ____________________ (1) See Note 15 - Fair Value Measurements for fair value discussion of the interest rate swaps. The following table summarizes the effects of the Company’s foreign exchange forward contracts on the Consolidated Statements of Operations and Comprehensive (Loss) Income for the period indicated: CONSOLIDATED STATEMENTS OF OPERATIONS AND COMPREHENSIVE (LOSS) INCOME CLASSIFICATION FISCAL YEAR (dollars in thousands) 2024 Gains on foreign currency forward contracts General and administrative $ 15,728 The Company’s interest rate swaps and foreign currency forward contracts are subject to master netting arrangements. As of December 29, 2024, the Company elected not to offset derivative positions in the balance sheet with the same counterparty under the s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DECEMBER 29, 2024 DECEMBER 31, 2023 Operating lease right-of-use assets Operating lease right-of-use assets $ 1,012,857 $ 1,031,271 Finance lease right-of-use assets (1) Property, fixtures and equipment, net 10,058 8,858 Total lease assets, net $ 1,022,915 $ 1,040,129 Current operating lease liabilities Current operating lease liabilities $ 158,806 $ 163,724 Current finance lease liabilities Accrued and other current liabilities 2,618 2,171 Non-current operating lease liabilities Non-current operating lease liabilities 1,088,518 1,087,353 Non-current finance lease liabilities Other long-term liabilities, net 8,359 7,347 Total lease liabilities $ 1,258,301 $ 1,260,595 ________________ (1) Net of accumulated amortization of $4.0 million and $3.5 million as December 29, 2024 and December 31, 2023, respectively. Following is a summary of expenses and income related to leases recognized in the Company’s Consolidated Statements of Operations and Comprehensive (Loss) Income for the periods indicated: CONSOLIDATED STATEMENTS OF OPERATIONS AND COMPREHENSIVE (LOSS) INCOME CLASSIFICATION FISCAL YEAR (dollars in thousands) 2024 2023 2022 Operating lease cost (1) Other restaurant operating $ 169,661 $ 171,248 $ 172,874 Variable lease cost Other restaurant operating 3,878 2,930 53 Finance lease costs: Amortization of leased assets Depreciation and amortization 2,032 1,975 1,279 Interest on lease liabilities Interest expense, net 710 667 156 Sublease revenue Franchise and other revenues (7,060) (7,614) (8,978) Lease costs, net $ 169,221 $ 169,206 $ 165,384 ________________ (1) Excludes rent expense for office facilities and Company-owned closed or subleased properties of $14.3 million, $12.1 million and $11.9 million for 2024, 2023 and 2022, respectively, which is included in General and administrative expense. As of December 29, 2024, future minimum lease payments and sublease revenues under non-cancelable leases are as follows: (dollars in thousands) OPERATING LEASES FINANCE LEASES SUBLEASE REVENUES 2025 (1) $ 165,372 $ 2,699 $ (5,559) 2026 182,009 2,281 (5,511) 2027 173,983 1,970 (5,638) 2028 165,855 1,181 (5,557) 2029 161,723 1,125 (5,363) Thereafter 1,327,887 6,712 (28,065) Total minimum lease payments (receipts) (2) 2,176,829 15,968 $ (55,693) Less: Interest (929,505) (4,991) Present value of future lease payments $ 1,247,324 $ 10,977 ____________________ (1) Net of operating lease prepaid rent of $15.3 million. (2) Includes $988.4 million related to operating lease renewal options that are reasonably certain of exercise and excludes $172.4 million of signed operating leases that have not yet commenced. The following table is a summary of the weighted average remaining lease terms and weighted average discount rates of the Company’s leases as of the periods indicated: FINANCE LEASES OPERATING LEASES DECEMBER 29, 2024 DECEMBER 31, 2023 DECEMBER 29, 2024 DECEMBER 31, 2023 Weighted average remaining lease term (1): 9.1 years 10.5 years 13.4 years 13.3 years Weighted average discount rate (2): 7.70 % 7.80 % 8.22 % 8.33 % ____________________ (1) Includes lease renewal options that are reasonably certain of exercise. (2) Based on the Company’s incremental borrowing rate at lease commencement or lease remeasurement. The following table is a summary of cash flow impacts from the Company’s Consolidated Financial Statements related to its leases for the periods indicated: FISCAL YEAR (dollars in thousands) 2024 2023 2022 Cash flows from operating activities: Cash paid for amounts included in the measurement of operating lease liabilities $ 184,969 $ 185,861 $ 183,817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DECEMBER 29, 2024 DECEMBER 31, 2023 Operating lease right-of-use assets Operating lease right-of-use assets $ 1,012,857 $ 1,031,271 Finance lease right-of-use assets (1) Property, fixtures and equipment, net 10,058 8,858 Total lease assets, net $ 1,022,915 $ 1,040,129 Current operating lease liabilities Current operating lease liabilities $ 158,806 $ 163,724 Current finance lease liabilities Accrued and other current liabilities 2,618 2,171 Non-current operating lease liabilities Non-current operating lease liabilities 1,088,518 1,087,353 Non-current finance lease liabilities Other long-term liabilities, net 8,359 7,347 Total lease liabilities $ 1,258,301 $ 1,260,595 ________________ (1) Net of accumulated amortization of $4.0 million and $3.5 million as December 29, 2024 and December 31, 2023, respectively. Following is a summary of expenses and income related to leases recognized in the Company’s Consolidated Statements of Operations and Comprehensive (Loss) Income for the periods indicated: CONSOLIDATED STATEMENTS OF OPERATIONS AND COMPREHENSIVE (LOSS) INCOME CLASSIFICATION FISCAL YEAR (dollars in thousands) 2024 2023 2022 Operating lease cost (1) Other restaurant operating $ 169,661 $ 171,248 $ 172,874 Variable lease cost Other restaurant operating 3,878 2,930 53 Finance lease costs: Amortization of leased assets Depreciation and amortization 2,032 1,975 1,279 Interest on lease liabilities Interest expense, net 710 667 156 Sublease revenue Franchise and other revenues (7,060) (7,614) (8,978) Lease costs, net $ 169,221 $ 169,206 $ 165,384 ________________ (1) Excludes rent expense for office facilities and Company-owned closed or subleased properties of $14.3 million, $12.1 million and $11.9 million for 2024, 2023 and 2022, respectively, which is included in General and administrative expense. As of December 29, 2024, future minimum lease payments and sublease revenues under non-cancelable leases are as follows: (dollars in thousands) OPERATING LEASES FINANCE LEASES SUBLEASE REVENUES 2025 (1) $ 165,372 $ 2,699 $ (5,559) 2026 182,009 2,281 (5,511) 2027 173,983 1,970 (5,638) 2028 165,855 1,181 (5,557) 2029 161,723 1,125 (5,363) Thereafter 1,327,887 6,712 (28,065) Total minimum lease payments (receipts) (2) 2,176,829 15,968 $ (55,693) Less: Interest (929,505) (4,991) Present value of future lease payments $ 1,247,324 $ 10,977 ____________________ (1) Net of operating lease prepaid rent of $15.3 million. (2) Includes $988.4 million related to operating lease renewal options that are reasonably certain of exercise and excludes $172.4 million of signed operating leases that have not yet commenced. The following table is a summary of the weighted average remaining lease terms and weighted average discount rates of the Company’s leases as of the periods indicated: FINANCE LEASES OPERATING LEASES DECEMBER 29, 2024 DECEMBER 31, 2023 DECEMBER 29, 2024 DECEMBER 31, 2023 Weighted average remaining lease term (1): 9.1 years 10.5 years 13.4 years 13.3 years Weighted average discount rate (2): 7.70 % 7.80 % 8.22 % 8.33 % ____________________ (1) Includes lease renewal options that are reasonably certain of exercise. (2) Based on the Company’s incremental borrowing rate at lease commencement or lease remeasurement. The following table is a summary of cash flow impacts from the Company’s Consolidated Financial Statements related to its leases for the periods indicated: FISCAL YEAR (dollars in thousands) 2024 2023 2022 Cash flows from operating activities: Cash paid for amounts included in the measurement of operating lease liabilities $ 184,969 $ 185,861 $ 183,8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on a Recurring Basis - The following table summarizes the Company’s financial assets and liabilities measured at fair value by hierarchy level on a recurring basis as of the periods indicated: CONSOLIDATED BALANCE SHEET CLASSIFICATION MEASUREMENT LEVEL FAIR VALUE (dollars in thousands) DECEMBER 29, 2024 DECEMBER 31, 2023 Assets: Short-term investments Cash and cash equivalents Level 1 $ 11,868 $ 23,920 Short-term investments Restricted cash and cash equivalents Level 1 $ — $ 2,854 Interest rate swaps Other current assets, net Level 2 $ — $ 320 Foreign currency forward contracts Other current assets, net Level 2 $ 304 $ — Liabilities: Interest rate swaps Accrued and other current liabilities Level 2 $ 579 $ 253 Interest rate swaps Other long-term liabilities Level 2 $ 255 $ 893 Fair value of each class of financial instruments is determined based on the following: FINANCIAL INSTRUMENT METHODS AND ASSUMPTIONS Short-term investments Carrying value approximates fair value because maturities are less than three months. Derivative instruments The Company’s derivative instruments include interest rate swaps and foreign currency forward contracts. Fair value measurements are based on the contractual terms of the derivatives and observable market-based inputs. Interest rate swaps are valued using a discounted cash flow analysis on the expected cash flows of each derivative using observable inputs including interest rate curves and credit spreads. Foreign currency forwards are valued by comparing the contracted forward exchange rate to the current market forward exchange rate. Key inputs for the valuation of the foreign currency forwards are spot rates, foreign currency forward rates, and the interest rate curve of the domestic currency. The Company also considers its own nonperformance risk and the respective counterparty’s nonperformance risk in the fair value measurements. As of December 29, 2024 and December 31, 2023, the Company determined that the credit valuation adjustments we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s indicated: 2024 2023 2022 (dollars in thousands) REMAINING CARRYING VALUE TOTAL IMPAIRMENT REMAINING CARRYING VALUE TOTAL IMPAIRMENT REMAINING CARRYING VALUE TOTAL IMPAIRMENT Operating lease right-of-use assets (1) $ 14,053 $ 23,895 $ 4,057 $ 10,210 $ 2,219 $ 1,233 Property, fixtures and equipment (2) 17,096 22,540 4,623 30,202 2,807 4,253 $ 31,149 $ 46,435 $ 8,680 $ 40,412 $ 5,026 $ 5,486 ________________ (1) Carrying values measured using discounted cash flow models (Level 3). (2) Carrying values measured using Level 2 inputs to estimate fair value totaled $1.2 million for 2024 and 2023. All other assets were valued using Level 3 inputs. Third-party market appraisals and executed sales contracts (Level 2) and discounted cash flow models (Level 3) were used to estimate the fair value. See Note 5 - Impairments and Exit Costs for information regarding impairment charges during 2024 and 2023. Projected future cash flows, including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 In the assessment of impairment for operating locations, the Company determines the fair values of individual operating locations using an income approach, which requires discounting projected future cash flows. When determining the stream of projected future cash flows associated with an individual operating location, management makes assumptions, including highest and best use and inputs from restaurant operations, where necessary, and about key variables including the following unobservable inputs: revenue growth rates, controllable and uncontrollable expenses, and asset residual values. In order to calculate the present value of those future cash flows, the Company discounts its cash flow estimates at its weighted-average cost of capital applicable to the country in which the measured assets reside. Unobservable inputs, including weighted average cost of capital of 12%, were used in the Company’s Level 3 fair value measurements of Operating lease right-of-use assets and Property, fixtures and equipment for the impairment losses incurred during 2024. Fair Value of Financial Instruments - The Company’s non-derivative financial instruments consist of cash equivalents, accounts receivable, accounts payable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DECEMBER 29, 2024 DECEMBER 31, 2023 CARRYING VALUE FAIR VALUE LEVEL 2 CARRYING VALUE FAIR VALUE LEVEL 2 (dollars in thousands) Senior secured credit facility - revolving credit facility $ 710,000 $ 710,000 $ 381,000 $ 381,000 2025 Notes $ 20,724 $ 24,145 $ 104,786 $ 265,896 2029 Notes $ 300,000 $ 270,132 $ 300,000 $ 277,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29, 2024</t>
        </is>
      </c>
    </row>
    <row r="3">
      <c r="A3" s="3" t="inlineStr">
        <is>
          <t>Credit Loss [Abstract]</t>
        </is>
      </c>
      <c r="B3" s="4" t="inlineStr">
        <is>
          <t xml:space="preserve"> </t>
        </is>
      </c>
    </row>
    <row r="4">
      <c r="A4" s="4" t="inlineStr">
        <is>
          <t>Allowance for Expected Credit Losses</t>
        </is>
      </c>
      <c r="B4" s="4" t="inlineStr">
        <is>
          <t>Allowance for Expected Credit Losses The following table is a rollforward of the Company’s trade receivables allowance for expected credit losses for the periods indicated: FISCAL YEAR (dollars in thousands) 2024 2023 2022 Allowance for expected credit losses, beginning of the period $ 5,217 $ 5,369 $ 4,020 Provision for expected credit losses — — 1,498 Charge-off of accounts (1) (152) (149) Allowance for expected credit losses, end of the period $ 5,216 $ 5,217 $ 5,369 The Company is also exposed to credit losses from off-balance sheet lease guarantees primarily related to the divestiture of certain formerly Company-owned restaurant sites. See Note 18 - Commitments and Contingencies for details regarding these lease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he following table presents the domestic and foreign components of (Loss) income before (benefit) provision for income taxes for the periods indicated: FISCAL YEAR (dollars in thousands) 2024 2023 2022 Domestic $ (53,921) $ 235,357 $ 134,465 Foreign (4,886) (4,170) (7,062) (Loss) income before (benefit) provision for income taxes $ (58,807) $ 231,187 $ 127,403 (Benefit) provision for income taxes consisted of the following for the periods indicated: FISCAL YEAR (dollars in thousands) 2024 2023 2022 Current provision (benefit): Federal $ 12,192 $ 16,260 $ 12,368 State 6,011 10,593 10,428 Foreign — (40) — 18,203 26,813 22,796 Deferred (benefit) provision: Federal (31,185) (6,506) 3,227 State (348) 726 3,327 Foreign 1,196 (2,631) 4,903 (30,337) (8,411) 11,457 (Benefit) provision for income taxes $ (12,134) $ 18,402 $ 34,253 Effective Income Tax Rate - The reconciliation of income taxes calculated at the United States federal tax statutory rate to the Company’s effective income tax rate is as follows for the periods indicated. Due to the pre-tax book loss for 2024, a positive percentage change for such year in the effective tax rate table reflects a favorable income tax benefit, whereas a negative percentage change in the effective tax rate table reflects an unfavorable income tax expense: FISCAL YEAR 2024 2023 2022 Income taxes at federal statutory rate 21.0 % 21.0 % 21.0 % State and local income taxes, net of federal benefit (7.8) 3.8 8.5 Non-deductible loss on 2025 Notes Partial Repurchases (49.5) — 21.4 Net changes in deferred tax valuation allowances (5.3) (0.9) (2.0) Foreign tax rate differential (2.7) 0.1 0.2 Non-deductible compensation (2.2) 1.0 1.1 Other non-deductible expenses (2.2) 0.3 (0.1) Change in foreign tax law (2.0) (1.1) 3.8 Statute expiration on foreign net operating losses (0.3) 1.1 0.9 Tax settlements and related adjustments (0.1) 0.1 0.2 Employment-related credits, net 58.9 (15.9) (26.7) Non-taxable gains on foreign currency forward contracts 6.9 — — Non-controlling interests 1.9 (0.6) (1.2) Net life insurance expense 1.4 (0.3) 0.7 U.S. tax impact on foreign income 1.2 (0.9) (0.9) Other, net 1.4 0.3 — Total 20.6 % 8.0 % 26.9 % In the U.S., a restaurant company employer may claim a credit against its federal income taxes for FICA taxes paid on certain tipped wages (the “FICA tax credit”). The level of FICA tax credits is primarily driven by U.S. Restaurant sales and is not impacted by costs incurred that may reduce (Loss) income before (benefit) provision for income taxes. The net increase in the effective income tax rate in 2024 as compared to 2023 was primarily a result of the benefit of FICA tax credits on certain tipped wages, partially offset by the 2024 non-deductible losses associated with the Second 2025 Notes Partial Repurchase, relative to the 2024 pre-tax book loss. The net decrease in the effective income tax rate in 2023 as compared to 2022 was primarily a result of the non-deductible losses recorded during 2022 associated with the First 2025 Notes Partial Repurchase. The Company has a blended federal and state statutory rate of approximately 26%. The effective income tax rate for 2024 was lower than the blended federal and state statutory rate primarily due to the federal and state impact of nondeductible losses associated with the Second 2025 Notes Partial Repurchase, partially offset by the FICA tax credits on certain tipped wages, relative to the 2024 pre-tax book loss. Deferred Tax Assets and Liabilities - The income tax effects of temporary differences that give rise to significant portions of deferred income tax assets and liabilities are as follows as of the periods indicated: (dollars in thousands) DECEMBER 29, 2024 DECEMBER 31, 2023 Deferred income tax assets: Operating lease liabilities $ 320,169 $ 319,039 Insurance reserves 13,874 14,184 Unearned revenue 57,567 55,746 Deferred compensation 11,392 12,210 Net operating loss carryforwards 9,002 7,046 Federal tax credit carryforwards 202,319 177,775 Other, net (1) 6,905 5,667 Gross deferred income tax assets 621,228 591,667 Less: valuation allowance (13,707) (10,483) Deferred income tax assets, net of valuation allowance 607,521 581,184 Deferred income tax liabilities: Less: operating lease right-of-use asset basis differences (252,958) (257,422) Less: property, fixtures and equipment basis differences (68,814) (70,934) Less: intangible asset basis differences (100,227) (97,656) Less: foreign outside basis differences (33,822) — Deferred income tax assets, net $ 151,700 $ 155,172 ________________ (1) As of December 29, 2024 and December 31, 2023, the Company maintained deferred tax liabilities for state income taxes on historical foreign earnings o f $0.3 million and $0.5 million, respectively. As of December 29, 2024, valuation allowances against deferred tax assets in the U.S. and in certain foreign jurisdictions totaled $0.9 million and $12.8 million, respectively. The Company will maintain the valuation allowances in each applicable tax jurisdiction until it determines it is more likely than not the deferred tax assets will be realized. The net change in the deferred tax valuation allowance in 2024 is primarily attributable to additional net operating loss carryforwards in certain foreign jurisdictions with full valuation allowances recorded that are available to the Company. In connection with the Brazil Sale Transaction, the Company no longer asserts that is it is indefinitely reinvested in its Brazil operations and has recorded a deferred tax liability of $33.8 million. The deferred tax liability is related to the financial statement carrying amount over the respective tax basis of the Company’s investment in the Brazil operations. Except for the Brazil operations, the Company has not recorded a deferred tax liability on the financial statement carrying amount over the tax basis of its investments in foreign subsidiaries because the Company continues to assert that it is indefinitely reinvested in its underlying investments in foreign subsidiaries. The determination of any unrecorded deferred tax liability on this amount is not practicable due to the uncertainty of how these investments would be recovered. As of December 29, 2024, the Company did not have aggregate undistributed foreign earnings from its consolidated foreign subsidiaries. Tax Carryforwards - The amount and expiration dates of tax loss carryforwards and credit carryforwards as of December 29, 2024 are as follows: (dollars in thousands) EXPIRATION DATE AMOUNT Federal tax credit carryforwards 2026 - 2044 $ 214,846 Foreign loss carryforwards 2025 - Indefinite $ 50,187 Foreign credit carryforwards Indefinite $ 864 As of December 29, 2024, the Company had $213.7 million in general business tax credit carryforwards, which have a 20-year carryforward period and are utilized on a first-in, first-out basis. The Company currently expects to utilize these tax credit carryforwards within a 10-year period. However, the Company’s ability to utilize these tax credits could be adversely impacted by, among other items, a future “ownership change” as defined under Section 382 of the Internal Revenue Code as well as the Company’s inability to generate sufficient future taxable income. Unrecognized Tax Benefits - As of December 29, 2024 and December 31, 2023, the liability for unrecognized tax benefits was $17.5 million and $17.1 million, respectively. Of the total amount of unrecognized tax benefits, including accrued interest and penalties, $17.1 million and $16.6 million, respectively, if recognized, would impact the Company’s effective income tax rate. The following table summarizes the activity related to the Company’s unrecognized tax benefits for the period indicated: FISCAL YEAR (dollars in thousands) 2024 Balance, beginning of the period $ 17,121 Additions for tax positions taken during a prior period 19 Reductions for tax positions taken during a prior period (6) Additions for tax positions taken during the current period 941 Lapses in the applicable statutes of limitations (596) Balance, end of the period $ 17,479 The Company had approximately $0.7 million and $0.5 million accrued for the payment of interest and penalties as of December 29, 2024 and December 31, 2023, respectively. The Company recognized immaterial interest and penalties related to uncertain tax positions in the (Benefit) provision for income taxes, for all periods presented. In many cases, the Company’s uncertain tax positions are related to tax years that remain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0.5 million to $1.0 million within the next 12 months. Open Tax Years - Following is a summary of the open audit years by jurisdiction as of December 29, 2024: OPEN AUDIT YEARS United States - federal 2007 - 2023 United States - state 2020 - 2023 Foreign 2015 -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Guarantees - The Company assigned its interest, and is contingently liable, under certain real estate leases, the latest of which expires in 2032. As of December 29, 2024, the undiscounted payments the Company could be required to make in the event of non-payment by the primary lessees was approximately $10.4 million. The present value of these potential payments discounted at the Company’s incremental borrowing rate as of December 29, 2024 was approximately $8.6 million. In the event of default, the indemnity clauses in the Company’s purchase and sale agreements govern its ability to pursue and recover damages incurred. As of December 29, 2024 and December 31, 2023, the Company’s recorded contingent lease liability was $1.6 million and $5.3 million, respectively. Purchase Obligations - Purchase obligations were $168.5 million and $165.1 million as of December 29, 2024 and December 31, 2023, respectively. These purchase obligations are primarily due within three years, however commitments with various vendors extend through December 2030. Outstanding commitments consist primarily of inventory, technology, store-level services and fixtures and equipment. In 2024, the Company purchased more than 90% of its U.S. beef raw materials from four beef suppliers that represent a significant portion of the total beef marketplace in the U.S. Litigation and Other Matters - The Company is subject to legal proceedings, claims and liabilities, such as liquor liability, slip and fall cases, wage and hour and other employment-related litigation, which arise in the ordinary course of business. A reserve is recorded when it is both: (i) probable that a loss has occurred and (ii) the amount of loss can be reasonably estimated. The Company evaluates, on a quarterly basis, developments in legal proceedings that could cause an increase or decrease in the amount of the reserve that has been previously recorded, or a revision to the disclosed estimated range of possible losses, as applicable. The Company’s legal proceedings range from cases brought by a single plaintiff to threatened class actions with many putative class members. While some matters pending against the Company specify the damages claimed by the plaintiff or class, many seek unspecified amounts or are at very early stages of the legal process. Even when the amount of damages claimed against the Company are stated, the claimed amount may be exaggerated, unsupported or unrelated to possible outcomes, and as such, are not meaningful indicators of the Company’s potential liability or financial exposure. As a result, some matters have not yet progressed sufficiently through discovery or development of important factual information and legal issues to enable the Company to estimate an amount of loss or a range of possible loss. The Company intends to defend itself in legal matters. Some of these matters may be covered, at least in part, by insurance if they exceed specified retention or deductible amounts. However, it is possible that claims may be denied by the Company’s insurance carriers, the Company may be required by its insurance carriers to contribute to the payment of claims, or the Company’s insurance coverage may not continue to be available on acceptable terms or in sufficient amounts. The Company records receivables from third party insurers when recovery has been determined to be probable. The Company believes that the ultimate determination of liability in connection with legal claims pending against the Company, if any, in excess of amounts already provided for such matters in the consolidated financial statements,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In recent years, certain subsidiaries of the Company were named in collective actions alleging violations of the Fair Labor Standards Act and state wage and hour laws. For these and other matters, the Company recorded reserves of $2.3 million and $10.5 million as of December 29, 2024 and December 31, 2023, respectively, within Accrued and other current liabilities on its Consolidated Balance Sheets. While the Company believes that additional losses beyond these accruals are reasonably possible, it cannot estimate a possible loss contingency or range of reasonably possible loss contingencies beyond these accruals. During 2024, 2023 and 2022, the Company recognized $(0.9) million, $(0.2) million and $9.4 million, respectively, in Other restaurant operating expense in the Company’s Consolidated Statements of Operations and Comprehensive (Loss) Income for certain legal reserves and settlements. Insurance - As of December 29, 2024, the future undiscounted payments the Company expects for workers’ compensation, general liability and health insurance claims are as follows: FISCAL YEAR (dollars in thousands) 2025 2026 2027 2028 2029 THEREAFTER TOTAL Undiscounted payments $ 19,872 $ 13,113 $ 9,891 $ 5,735 $ 3,088 $ 7,708 $ 59,407 The following is a reconciliation of the expected aggregate undiscounted reserves to the discounted reserves for insurance claims recognized on the Company’s Consolidated Balance Sheets as of the periods indicated: (dollars in thousands) DECEMBER 29, 2024 DECEMBER 31, 2023 Undiscounted reserves $ 59,407 $ 52,494 Discount (1) (6,361) (6,568) Discounted reserves $ 53,046 $ 45,926 Discounted reserves recognized on the Company’s Consolidated Balance Sheets: Accrued and other current liabilities $ 19,527 $ 19,310 Other long-term liabilities, net 33,519 26,616 $ 53,046 $ 45,926 ____________________ (1) Discount rates of 4.21% and 5.13% were used for December 29,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9, 2024</t>
        </is>
      </c>
    </row>
    <row r="3">
      <c r="A3" s="3" t="inlineStr">
        <is>
          <t>Segment Reporting [Abstract]</t>
        </is>
      </c>
      <c r="B3" s="4" t="inlineStr">
        <is>
          <t xml:space="preserve"> </t>
        </is>
      </c>
    </row>
    <row r="4">
      <c r="A4" s="4" t="inlineStr">
        <is>
          <t>Segment Reporting</t>
        </is>
      </c>
      <c r="B4" s="4" t="inlineStr">
        <is>
          <t xml:space="preserve">Segment Reporting The Company considers each of its U.S. restaurant concepts and its international franchise business as operating segments, which reflects how the Company manages its business, reviews operating performance and allocates resources. All other operating segments, which include the Company’s operations in Hong Kong and China do not meet the quantitative thresholds for determining reportable operating segments. Resources are allocated and performance is assessed by the Company’s Chief Executive Officer, whom the Company has determined to be its CODM. The Company aggregates its U.S. operating segments into a U.S. reportable segment. The U.S. segment includes all restaurants operating in the U.S. while franchised restaurants operating outside the U.S. are included in the international franchise segment. The following is a summary of reportable segments: REPORTABLE SEGMENT CONCEPT GEOGRAPHIC LOCATION U.S. (1) Outback Steakhouse United States of America Carrabba’s Italian Grill Bonefish Grill Fleming’s Prime Steakhouse &amp; Wine Bar International Franchise Outback Steakhouse 12 Franchise Markets Carrabba’s Italian Grill (Abbraccio) _________________ (1) Includes franchise locations. Segment accounting policies are the same as those described in Note 2 - Summary of Significant Accounting Policies . Revenues for all segments include only transactions with customers and exclude intersegment revenues. Excluded from Income from operations for U.S. are certain legal and corporate costs not directly related to the performance of the segment, most stock-based compensation expenses, a portion of insurance expenses and certain bonus expenses. Operating income is utilized by the Company’s CODM as the primary segment profit or loss measure. The Company’s CODM utilizes the segment profit or loss measures to manage the business, review operating performance and allocate resources. The following table is a summary of revenues by segment for the periods indicated: FISCAL YEAR (dollars in thousands) 2024 2023 2022 Revenues U.S. $ 3,857,134 $ 4,053,599 $ 3,911,870 International Franchise 39,490 41,524 36,202 Total segment revenues 3,896,624 4,095,123 3,948,072 All other revenues (1) 53,851 73,037 61,178 Total revenues $ 3,950,475 $ 4,168,160 $ 4,009,250 ____________________ (1) Includes revenues related to the Company’s Hong Kong and China subsidiaries. The following table presents segment operating income and significant segment expense information for the periods indicated: FISCAL YEAR (dollars in thousands) 2024 2023 2022 U.S. Total revenues $ 3,857,134 $ 4,053,599 $ 3,911,870 Less: Food and beverage 1,132,678 1,219,141 1,217,774 Labor and other related 1,183,227 1,203,170 1,131,844 Other restaurant operating 970,119 964,308 917,401 Other (1) 321,060 289,446 236,991 Total segment expenses $ 3,607,084 $ 3,676,065 $ 3,504,010 Income from operations $ 250,050 $ 377,534 $ 407,860 International Franchise Total revenues $ 39,490 $ 41,524 $ 36,202 Less: Total segment expenses (2) 1,529 2,317 1,986 Income from operations $ 37,961 $ 39,207 $ 34,216 Total segment Total revenues $ 3,896,624 $ 4,095,123 $ 3,948,072 Less: Total segment expenses 3,608,613 3,678,382 3,505,996 Total segment income from operations $ 288,011 $ 416,741 $ 442,076 _________________ (1) Includes depreciation and amortization, general and administrative and impairment expense. (2) Includes amortization and general and administrative expense. The following table is a reconciliation of segment income from operations to (Loss) income before (benefit) provision for income taxes for the periods indicated: FISCAL YEAR (dollars in thousands) 2024 2023 2022 Total segment income from operations $ 288,011 $ 416,741 $ 442,076 Unallocated corporate operating expense (130,769) (134,057) (132,837) Other (loss) income from operations (1) (17,434) 85 (3,157) Total income from operations 139,808 282,769 306,082 Loss on extinguishment of debt (136,022) — (107,630) Loss on fair value adjustment of derivatives, net — — (17,685) Interest expense, net (62,593) (51,582) (53,364) (Loss) income before (benefit) provision for income taxes $ (58,807) $ 231,187 $ 127,403 ____________________ (1) Includes net (loss) income from operations related to the Company’s Hong Kong and China subsidiaries. The following table is a summary of Depreciation and amortization expense by segment for the periods indicated: FISCAL YEAR (dollars in thousands) 2024 2023 2022 Depreciation and amortization U.S. $ 165,140 $ 157,878 $ 139,170 International Franchise — 252 114 Total segment depreciation and amortization 165,140 158,130 139,284 Corporate 8,568 7,611 6,936 Other 1,872 3,525 3,680 Total depreciation and amortization $ 175,580 $ 169,266 $ 149,900 The following table is a summary of capital expenditures by segment for the periods indicated: FISCAL YEAR (dollars in thousands) 2024 2023 2022 Capital expenditures U.S. $ 210,792 $ 276,660 $ 196,163 Corporate 7,303 11,961 11,709 Other 734 612 857 Discontinued operations 37,323 44,930 27,790 Total capital expenditures $ 256,152 $ 334,163 $ 236,519 The following table sets forth Total assets by segment as of the periods indicated: (dollars in thousands) DECEMBER 29, 2024 DECEMBER 31, 2023 Assets U.S. $ 2,735,251 $ 2,703,751 International Franchise 103,242 103,545 Total segment assets 2,838,493 2,807,296 Corporate 306,560 291,540 Other 16,262 37,320 Assets of discontinued operations held for sale 223,490 287,925 Total assets $ 3,384,805 $ 3,424,081 Geographic areas — International assets are defined as assets residing in a country other than the U.S. The following table details long-lived assets, excluding goodwill, operating lease right-of-use assets, intangible assets and deferred tax assets, by major geographic area as of the period (dollars in thousands) DECEMBER 29, 2024 DECEMBER 31, 2023 U.S. $ 1,018,309 $ 980,731 International 4,683 7,524 Total long-lived assets $ 1,022,992 $ 988,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29,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2024 FISCAL QUARTERS FISCAL YEAR 2024 (dollars in thousands, except per share data) FIRST (1) SECOND (1) THIRD (1) FOURTH (1) Total revenues $ 1,069,073 $ 999,369 $ 910,013 $ 972,020 $ 3,950,475 Income from operations 70,917 44,052 8,642 16,197 139,808 Net (loss) income from continuing operations (85,198) 25,976 (36) 12,585 (46,673) Net (loss) income from continuing operations attributable to Bloomin’ Brands (86,780) 24,748 (665) 10,661 (52,036) (Loss) earnings per share from continuing operations: Basic $ (1.00) $ 0.29 $ (0.01) $ 0.13 $ (0.61) Diluted $ (1.00) $ 0.28 $ (0.01) $ 0.12 $ (0.61) 2023 FISCAL QUARTERS FISCAL YEAR 2023 (dollars in thousands, except per share data) FIRST SECOND THIRD FOURTH (2) Total revenues $ 1,122,066 $ 1,032,755 $ 941,625 $ 1,071,714 $ 4,168,160 Income from operations 107,132 78,741 47,296 49,600 282,769 Net income from continuing operations 81,989 60,270 32,502 38,024 212,785 Net income from continuing attributable to Bloomin’ Brands 79,872 58,545 31,599 35,741 205,757 Earnings per share from continuing operations: Basic $ 0.90 $ 0.66 $ 0.36 $ 0.41 $ 2.36 Diluted $ 0.81 $ 0.60 $ 0.32 $ 0.37 $ 2.13 ____________________ (1) Income from operations in the first, second, third and fourth quarters include expense of $13.0 million, $16.2 million, $5.1 million and $30.6 million, respectively, primarily related to asset impairment, closure costs and severance in connection with the 2023 Restaurant Closures, the closure of nine Hong Kong restaurants and the Q4 2024 Restaurant Impairment. Net loss in the first quarter includes losses in connection with the Second 2025 Notes Partial Repurchase. (2)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Bloomin’ Brands</t>
        </is>
      </c>
      <c r="B4" s="8" t="n">
        <v>-128018</v>
      </c>
      <c r="C4" s="8" t="n">
        <v>247386</v>
      </c>
      <c r="D4" s="8" t="n">
        <v>10190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70056</v>
      </c>
      <c r="C3" s="8" t="n">
        <v>111519</v>
      </c>
    </row>
    <row r="4">
      <c r="A4" s="4" t="inlineStr">
        <is>
          <t>Restricted cash and cash equivalents</t>
        </is>
      </c>
      <c r="B4" s="7" t="n">
        <v>0</v>
      </c>
      <c r="C4" s="7" t="n">
        <v>2854</v>
      </c>
    </row>
    <row r="5">
      <c r="A5" s="4" t="inlineStr">
        <is>
          <t>Inventories</t>
        </is>
      </c>
      <c r="B5" s="7" t="n">
        <v>68699</v>
      </c>
      <c r="C5" s="7" t="n">
        <v>62948</v>
      </c>
    </row>
    <row r="6">
      <c r="A6" s="4" t="inlineStr">
        <is>
          <t>Other current assets, net</t>
        </is>
      </c>
      <c r="B6" s="7" t="n">
        <v>158775</v>
      </c>
      <c r="C6" s="7" t="n">
        <v>137898</v>
      </c>
    </row>
    <row r="7">
      <c r="A7" s="4" t="inlineStr">
        <is>
          <t>Current assets of discontinued operations held for sale</t>
        </is>
      </c>
      <c r="B7" s="7" t="n">
        <v>22989</v>
      </c>
      <c r="C7" s="7" t="n">
        <v>28095</v>
      </c>
    </row>
    <row r="8">
      <c r="A8" s="4" t="inlineStr">
        <is>
          <t>Total current assets</t>
        </is>
      </c>
      <c r="B8" s="7" t="n">
        <v>320519</v>
      </c>
      <c r="C8" s="7" t="n">
        <v>343314</v>
      </c>
    </row>
    <row r="9">
      <c r="A9" s="4" t="inlineStr">
        <is>
          <t>Property, fixtures and equipment, net</t>
        </is>
      </c>
      <c r="B9" s="7" t="n">
        <v>948521</v>
      </c>
      <c r="C9" s="7" t="n">
        <v>928165</v>
      </c>
    </row>
    <row r="10">
      <c r="A10" s="4" t="inlineStr">
        <is>
          <t>Operating lease right-of-use assets</t>
        </is>
      </c>
      <c r="B10" s="7" t="n">
        <v>1012857</v>
      </c>
      <c r="C10" s="7" t="n">
        <v>1031271</v>
      </c>
    </row>
    <row r="11">
      <c r="A11" s="4" t="inlineStr">
        <is>
          <t>Goodwill</t>
        </is>
      </c>
      <c r="B11" s="7" t="n">
        <v>213323</v>
      </c>
      <c r="C11" s="7" t="n">
        <v>213323</v>
      </c>
    </row>
    <row r="12">
      <c r="A12" s="4" t="inlineStr">
        <is>
          <t>Intangible assets, net</t>
        </is>
      </c>
      <c r="B12" s="7" t="n">
        <v>429091</v>
      </c>
      <c r="C12" s="7" t="n">
        <v>432916</v>
      </c>
    </row>
    <row r="13">
      <c r="A13" s="4" t="inlineStr">
        <is>
          <t>Deferred income tax assets, net</t>
        </is>
      </c>
      <c r="B13" s="7" t="n">
        <v>185522</v>
      </c>
      <c r="C13" s="7" t="n">
        <v>155172</v>
      </c>
    </row>
    <row r="14">
      <c r="A14" s="4" t="inlineStr">
        <is>
          <t>Other assets, net</t>
        </is>
      </c>
      <c r="B14" s="7" t="n">
        <v>74471</v>
      </c>
      <c r="C14" s="7" t="n">
        <v>60090</v>
      </c>
    </row>
    <row r="15">
      <c r="A15" s="4" t="inlineStr">
        <is>
          <t>Non-current assets of discontinued operations held for sale</t>
        </is>
      </c>
      <c r="B15" s="7" t="n">
        <v>200501</v>
      </c>
      <c r="C15" s="7" t="n">
        <v>259830</v>
      </c>
    </row>
    <row r="16">
      <c r="A16" s="4" t="inlineStr">
        <is>
          <t>Total assets</t>
        </is>
      </c>
      <c r="B16" s="7" t="n">
        <v>3384805</v>
      </c>
      <c r="C16" s="7" t="n">
        <v>3424081</v>
      </c>
    </row>
    <row r="17">
      <c r="A17" s="3" t="inlineStr">
        <is>
          <t>Current liabilities</t>
        </is>
      </c>
      <c r="B17" s="4" t="inlineStr">
        <is>
          <t xml:space="preserve"> </t>
        </is>
      </c>
      <c r="C17" s="4" t="inlineStr">
        <is>
          <t xml:space="preserve"> </t>
        </is>
      </c>
    </row>
    <row r="18">
      <c r="A18" s="4" t="inlineStr">
        <is>
          <t>Accounts payable</t>
        </is>
      </c>
      <c r="B18" s="7" t="n">
        <v>153161</v>
      </c>
      <c r="C18" s="7" t="n">
        <v>155874</v>
      </c>
    </row>
    <row r="19">
      <c r="A19" s="4" t="inlineStr">
        <is>
          <t>Current operating lease liabilities</t>
        </is>
      </c>
      <c r="B19" s="7" t="n">
        <v>158806</v>
      </c>
      <c r="C19" s="7" t="n">
        <v>163724</v>
      </c>
    </row>
    <row r="20">
      <c r="A20" s="4" t="inlineStr">
        <is>
          <t>Accrued and other current liabilities</t>
        </is>
      </c>
      <c r="B20" s="7" t="n">
        <v>178314</v>
      </c>
      <c r="C20" s="7" t="n">
        <v>197681</v>
      </c>
    </row>
    <row r="21">
      <c r="A21" s="4" t="inlineStr">
        <is>
          <t>Unearned revenue</t>
        </is>
      </c>
      <c r="B21" s="7" t="n">
        <v>374099</v>
      </c>
      <c r="C21" s="7" t="n">
        <v>380154</v>
      </c>
    </row>
    <row r="22">
      <c r="A22" s="4" t="inlineStr">
        <is>
          <t>Current liabilities of discontinued operations held for sale</t>
        </is>
      </c>
      <c r="B22" s="7" t="n">
        <v>87956</v>
      </c>
      <c r="C22" s="7" t="n">
        <v>104902</v>
      </c>
    </row>
    <row r="23">
      <c r="A23" s="4" t="inlineStr">
        <is>
          <t>Total current liabilities</t>
        </is>
      </c>
      <c r="B23" s="7" t="n">
        <v>952336</v>
      </c>
      <c r="C23" s="7" t="n">
        <v>1002335</v>
      </c>
    </row>
    <row r="24">
      <c r="A24" s="4" t="inlineStr">
        <is>
          <t>Non-current operating lease liabilities</t>
        </is>
      </c>
      <c r="B24" s="7" t="n">
        <v>1088518</v>
      </c>
      <c r="C24" s="7" t="n">
        <v>1087353</v>
      </c>
    </row>
    <row r="25">
      <c r="A25" s="4" t="inlineStr">
        <is>
          <t>Deferred income tax liabilities, net</t>
        </is>
      </c>
      <c r="B25" s="7" t="n">
        <v>33822</v>
      </c>
      <c r="C25" s="7" t="n">
        <v>0</v>
      </c>
    </row>
    <row r="26">
      <c r="A26" s="4" t="inlineStr">
        <is>
          <t>Long-term debt, net</t>
        </is>
      </c>
      <c r="B26" s="7" t="n">
        <v>1027398</v>
      </c>
      <c r="C26" s="7" t="n">
        <v>780719</v>
      </c>
    </row>
    <row r="27">
      <c r="A27" s="4" t="inlineStr">
        <is>
          <t>Other long-term liabilities, net</t>
        </is>
      </c>
      <c r="B27" s="7" t="n">
        <v>93420</v>
      </c>
      <c r="C27" s="7" t="n">
        <v>83026</v>
      </c>
    </row>
    <row r="28">
      <c r="A28" s="4" t="inlineStr">
        <is>
          <t>Non-current liabilities of discontinued operations held for sale</t>
        </is>
      </c>
      <c r="B28" s="7" t="n">
        <v>49865</v>
      </c>
      <c r="C28" s="7" t="n">
        <v>58645</v>
      </c>
    </row>
    <row r="29">
      <c r="A29" s="4" t="inlineStr">
        <is>
          <t>Total liabilities</t>
        </is>
      </c>
      <c r="B29" s="7" t="n">
        <v>3245359</v>
      </c>
      <c r="C29" s="7" t="n">
        <v>3012078</v>
      </c>
    </row>
    <row r="30">
      <c r="A30" s="4" t="inlineStr">
        <is>
          <t>Commitments and contingencies</t>
        </is>
      </c>
      <c r="B30" s="4" t="inlineStr">
        <is>
          <t xml:space="preserve"> </t>
        </is>
      </c>
      <c r="C30" s="4" t="inlineStr">
        <is>
          <t xml:space="preserve"> </t>
        </is>
      </c>
    </row>
    <row r="31">
      <c r="A31" s="3" t="inlineStr">
        <is>
          <t>Bloomin’ Brands stockholders’ equity</t>
        </is>
      </c>
      <c r="B31" s="4" t="inlineStr">
        <is>
          <t xml:space="preserve"> </t>
        </is>
      </c>
      <c r="C31" s="4" t="inlineStr">
        <is>
          <t xml:space="preserve"> </t>
        </is>
      </c>
    </row>
    <row r="32">
      <c r="A32" s="4" t="inlineStr">
        <is>
          <t>Preferred stock, $0.01 par value, 25,000,000 shares authorized; no shares issued and outstanding as of December 29, 2024 and December 31, 2023</t>
        </is>
      </c>
      <c r="B32" s="7" t="n">
        <v>0</v>
      </c>
      <c r="C32" s="7" t="n">
        <v>0</v>
      </c>
    </row>
    <row r="33">
      <c r="A33" s="4" t="inlineStr">
        <is>
          <t>Common stock, $0.01 par value, 475,000,000 shares authorized; 84,854,768 and 86,968,536 shares issued and outstanding as of December 29, 2024 and December 31, 2023, respectively</t>
        </is>
      </c>
      <c r="B33" s="7" t="n">
        <v>849</v>
      </c>
      <c r="C33" s="7" t="n">
        <v>870</v>
      </c>
    </row>
    <row r="34">
      <c r="A34" s="4" t="inlineStr">
        <is>
          <t>Additional paid-in capital</t>
        </is>
      </c>
      <c r="B34" s="7" t="n">
        <v>1273288</v>
      </c>
      <c r="C34" s="7" t="n">
        <v>1115387</v>
      </c>
    </row>
    <row r="35">
      <c r="A35" s="4" t="inlineStr">
        <is>
          <t>Accumulated deficit</t>
        </is>
      </c>
      <c r="B35" s="7" t="n">
        <v>-925834</v>
      </c>
      <c r="C35" s="7" t="n">
        <v>-528831</v>
      </c>
    </row>
    <row r="36">
      <c r="A36" s="4" t="inlineStr">
        <is>
          <t>Accumulated other comprehensive loss</t>
        </is>
      </c>
      <c r="B36" s="7" t="n">
        <v>-212793</v>
      </c>
      <c r="C36" s="7" t="n">
        <v>-178304</v>
      </c>
    </row>
    <row r="37">
      <c r="A37" s="4" t="inlineStr">
        <is>
          <t>Total Bloomin’ Brands stockholders’ equity</t>
        </is>
      </c>
      <c r="B37" s="7" t="n">
        <v>135510</v>
      </c>
      <c r="C37" s="7" t="n">
        <v>409122</v>
      </c>
    </row>
    <row r="38">
      <c r="A38" s="4" t="inlineStr">
        <is>
          <t>Noncontrolling interests</t>
        </is>
      </c>
      <c r="B38" s="7" t="n">
        <v>3936</v>
      </c>
      <c r="C38" s="7" t="n">
        <v>2881</v>
      </c>
    </row>
    <row r="39">
      <c r="A39" s="4" t="inlineStr">
        <is>
          <t>Total stockholders’ equity</t>
        </is>
      </c>
      <c r="B39" s="7" t="n">
        <v>139446</v>
      </c>
      <c r="C39" s="7" t="n">
        <v>412003</v>
      </c>
    </row>
    <row r="40">
      <c r="A40" s="4" t="inlineStr">
        <is>
          <t>Total liabilities and stockholders’ equity</t>
        </is>
      </c>
      <c r="B40" s="8" t="n">
        <v>3384805</v>
      </c>
      <c r="C40" s="8" t="n">
        <v>3424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intain a risk-based, defense-in-depth approach to cybersecurity and data protection. We assess industry best practices and standards and endeavor to leverage them in our efforts to manage cybersecurity risk. We dedicate resources and apply security controls where we believe they would be most effective to predict, prevent, detect and respond to potential security threats to our highest value information assets, which we consider to be point-of-sale systems, financial systems and confidential, personal and private customer and employee information. We use multiple safeguards to protect our internal networks and systems, including, among others, firewalls, email protection and web filtering, endpoint detection and response software, controlled access to our data and systems, segmenting our card data environment, vulnerability management and patching, and performing regular penetration testing. A risk assessment, based on the National Institute of Standards and Technology Framework, is conducted and maintained throughout the system development lifecycle and is reviewed at least annually. We have implemented control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such risk assessments, including information supplied by providers and third parties. In addition, we require our providers to meet appropriate security requirements, controls and responsibilities, and we investigate security incidents that have impacted our third-party providers, as appropriate. As part of our information security training program, employees and contractors participate in various cybersecurity awareness activities, including formal training exercises and simulated phishing events. We also contract with third-party cybersecurity firms to conduct simulated cyberattacks and perform regular penetration testing to assess the effectiveness of our security measures. We have also engaged with external subject matter experts to assess access management, information technology asset management and our cybersecurity policies. We have company-wide business continuity and disaster recovery plans used to prepare for multiple events, including a potential disruption in the technology on which we rely. We maintain incident response plans and playbooks to prepare for various contingencies and types of incidents. The cybersecurity incident response plan (“IRP”) includes immediate actions to mitigate and contain the short-term impact of an incident, and long-term strategies for remediation and prevention of future incidents. The IRP also includes policies that dictate escalation procedures and remediation plans based on the severity level of an incident. As part of our IRP, we consider engaging third-party cybersecurity firms to assist in the event of a significant incident. We also conduct tabletop exercises to enhance incident response preparedness. We, like others in our industry, experience cybersecurity incidents and attempts to access our systems. In the event we experience an incident, we classify it based on its significance and track remediation actions and outcomes. Although we do not believe we have been materially affected by cybersecurity incidents or threats in the past, or that past incidents are reasonably likely to materially affect us, we cannot provide any assurance that we will not experience a material incident in the future. As described above, we utilize a risk-based approach to manage cybersecurity risk and it is possible we may not implement appropriate controls if we do not recognize or underestimate a particular risk. In addition, security controls, no matter how well designed or implemented, may only mitigate and not fully eliminate risks. See Item 1A. Risk Factors for additional discussion of our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a risk-based, defense-in-depth approach to cybersecurity and data protection. We assess industry best practices and standards and endeavor to leverage them in our efforts to manage cybersecurity risk. We dedicat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our “Board”) has charged the Audit Committee with oversight of the Company’s identification, assessment and management of cybersecurity and data privacy risks. The Audit Committee receives quarterly updates from our Chief Information Security Officer (“CISO”) and our Chief Information Officer (“CIO”) regarding our cybersecurity program and actions taken to manage cybersecurity risk, which include risk identification and management strategies, consumer data protection, security programs, ongoing risk mitigation activities and results of third-party assessments and testing. We maintain a dedicated cybersecurity department, which consists exclusively of Company employees, within our broader information technology department. Functions within this department range from new information technology solution design and implementation, vulnerability management, phishing awareness, threat detection, Payment Card Industry compliance and incident response. Primary responsibility for assessing, monitoring and managing our cybersecurity risks rests with the CISO, who has over 25 years of experience in the field of cybersecurity, including prior service in the military in cybersecurity roles, and relevant industry certifications commensurate with his role. Our CISO reports directly to the CIO who has over 20 years of technology leadership experience in various industries. Our CIO receives status reports from our cybersecurity department regularly and reports to our Chief Executive Officer, who receives updates on incidents, trends, projects and other relevant information regularly. In addition, as part of our incident response planning, we maintain cross-functional response teams to be prepared to respond to an incident.</t>
        </is>
      </c>
    </row>
    <row r="11">
      <c r="A11" s="4" t="inlineStr">
        <is>
          <t>Cybersecurity Risk Board Committee or Subcommittee Responsible for Oversight [Text Block]</t>
        </is>
      </c>
      <c r="B11" s="4" t="inlineStr">
        <is>
          <t>Our Board of Directors (our “Board”) has charged the Audit Committee with oversight of the Company’s identification, assessment and management of cybersecurity and data privacy risks.</t>
        </is>
      </c>
    </row>
    <row r="12">
      <c r="A12" s="4" t="inlineStr">
        <is>
          <t>Cybersecurity Risk Process for Informing Board Committee or Subcommittee Responsible for Oversight [Text Block]</t>
        </is>
      </c>
      <c r="B12" s="4" t="inlineStr">
        <is>
          <t xml:space="preserve">We maintain a dedicated cybersecurity department, which consists exclusively of Company employees, within our broader information technology department. Functions within this department range from new information technology solution design and implementation, vulnerability management, phishing awareness, threat detection, </t>
        </is>
      </c>
    </row>
    <row r="13">
      <c r="A13" s="4" t="inlineStr">
        <is>
          <t>Cybersecurity Risk Role of Management [Text Block]</t>
        </is>
      </c>
      <c r="B13" s="4" t="inlineStr">
        <is>
          <t>Primary responsibility for assessing, monitoring and managing our cybersecurity risks rests with the CISO, who has over 25 years of experience in the field of cybersecurity, including prior service in the military in cybersecurity roles, and relevant industry certifications commensurate with his role. Our CISO reports directly to the CIO who has over 20 years of technology leadership experience in various industries. Our CIO receives status reports from our cybersecurity department regularly and reports to our Chief Executive Officer, who receives updates on incidents, trends, projects and other relevant information regularly. In addition, as part of our incident response planning, we maintain cross-functional response teams to be prepared to respond to an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ur “Board”) has charged the Audit Committee with oversight of the Company’s identification, assessment and management of cybersecurity and data privacy risks.</t>
        </is>
      </c>
    </row>
    <row r="16">
      <c r="A16" s="4" t="inlineStr">
        <is>
          <t>Cybersecurity Risk Management Expertise of Management Responsible [Text Block]</t>
        </is>
      </c>
      <c r="B16" s="4" t="inlineStr">
        <is>
          <t>Primary responsibility for assessing, monitoring and managing our cybersecurity risks rests with the CISO, who has over 25 years of experience in the field of cybersecurity, including prior service in the military in cybersecurity roles, and relevant industry certifications commensurate with his role. Our CISO reports directly to the CIO who has over 20 years of technology leadership experience in various industries.</t>
        </is>
      </c>
    </row>
    <row r="17">
      <c r="A17" s="4" t="inlineStr">
        <is>
          <t>Cybersecurity Risk Process for Informing Management or Committees Responsible [Text Block]</t>
        </is>
      </c>
      <c r="B17" s="4" t="inlineStr">
        <is>
          <t>Our CISO reports directly to the CIO who has over 20 years of technology leadership experience in various industries. Our CIO receives status reports from our cybersecurity department regularly and reports to our Chief Executive Officer, who receives updates on incidents, trends, projects and other relevant information regularly. In addition, as part of our incident response planning, we maintain cross-functional response teams to be prepared to respond to an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include the accounts and operations of Bloomin’ Brands and its subsidiaries.</t>
        </is>
      </c>
    </row>
    <row r="5">
      <c r="A5" s="4" t="inlineStr">
        <is>
          <t>Principles of consolidation</t>
        </is>
      </c>
      <c r="B5" s="4" t="inlineStr">
        <is>
          <t>Principles of Consolidation - All intercompany accounts and transactions have been eliminated in consolidation. The Company consolidates variable interest entities where it has been determined that the Company is the primary beneficiary of those entities’ operations. As of December 29, 2024, the Company franchised 291 restaurants but did not possess any ownership interests in its franchisees and did not provide material direct financial support to its franchisees. These franchise relationships are not deemed variable interest entities and are not consolidated. Investments in entities the Company does not control, but where the Company’s interest is between 20% and 50% and the Company has the ability to exercise significant influence over the entity, are accounted for under the equity method and are not consolidated into the Company’s financial statements. See Equity Method Investments below for the Company’s equity method investment accounting policies. To ensure timely reporting, the Company consolidates the results of its Brazil operations on a one-month calendar lag. On December 30, 2024, the Company completed the sale of 67% of its Brazil operations, with the Company retaining a 33% interest accounted for under the equity method of accounting. The balance sheets, results of operations and cash flows of the Company’s Brazil operations are reported as discontinued operations for all periods presented and accounted for under the equity method of accounting following the sale. Unless otherwise noted, disclosures within these Notes to Consolidated Financial Statements relate solely to the Company’s continuing operations. For additional information regarding the Brazil sale and discontinued operations, see Note 3 - Discontinued Operations.</t>
        </is>
      </c>
    </row>
    <row r="6">
      <c r="A6" s="4" t="inlineStr">
        <is>
          <t>Fiscal year</t>
        </is>
      </c>
      <c r="B6" s="4" t="inlineStr">
        <is>
          <t>Fiscal Year - The Company utilizes a 52-53-week year ending on the last Sunday in December. In a 52-week fiscal year, each quarterly period is comprised of 13 weeks. The additional week in a 53-week fiscal year is added to the fourth quarter. Fiscal year 2023 consisted of 53 weeks and fiscal years 2024 and 2022 consisted of 52 weeks. The additional operating week of 2023 resulted in increases of $83.5 million of Total revenues and $0.15 of GAAP diluted earnings per share in the Consolidated Statements of Operations and Comprehensive (Loss) Income.</t>
        </is>
      </c>
    </row>
    <row r="7">
      <c r="A7" s="4" t="inlineStr">
        <is>
          <t>Use of estimates</t>
        </is>
      </c>
      <c r="B7" s="4" t="inlineStr">
        <is>
          <t>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is>
      </c>
    </row>
    <row r="8">
      <c r="A8" s="4" t="inlineStr">
        <is>
          <t>Cash and cash equivalents</t>
        </is>
      </c>
      <c r="B8" s="4" t="inlineStr">
        <is>
          <t>Cash and Cash Equivalents - Cash equivalents consist of investments that are readily convertible to cash with an original maturity date of three months or less. Cash and cash equivalents include $49.1 million and $56.2 million, as of December 29, 2024 and December 31, 2023, respectively, for amounts in transit from credit card companies since settlement is reasonably assured.</t>
        </is>
      </c>
    </row>
    <row r="9">
      <c r="A9" s="4" t="inlineStr">
        <is>
          <t>Restricted cash</t>
        </is>
      </c>
      <c r="B9" s="4" t="inlineStr">
        <is>
          <t>Restricted Cash - From time to time, the Company may have short-term restricted cash balances consisting of amounts pledged for settlement of deferred compensation plan obligations.</t>
        </is>
      </c>
    </row>
    <row r="10">
      <c r="A10" s="4" t="inlineStr">
        <is>
          <t>Concentration of credit risk</t>
        </is>
      </c>
      <c r="B10" s="4" t="inlineStr">
        <is>
          <t>Concentrations of Credit and Counterparty Risk - Financial instruments that potentially subject the Company to a concentration of credit risk and credit losses are through credit card and trade receivables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8 - Supplemental Balance Sheet Information - Other current assets, net for disclosure of trade receivables by category as of December 29, 2024 and December 31, 2023.</t>
        </is>
      </c>
    </row>
    <row r="11">
      <c r="A11" s="4" t="inlineStr">
        <is>
          <t>Concentration of counterparty risk</t>
        </is>
      </c>
      <c r="B11" s="4" t="inlineStr">
        <is>
          <t>Financial instruments that potentially subject the Company to concentrations of counterparty risk are cash and cash equivalents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3 - Derivative Instruments and Hedging Activities for a discussion of the Company’s use of derivative instruments and management of credit risk inherent in derivative instruments.</t>
        </is>
      </c>
    </row>
    <row r="12">
      <c r="A12" s="4" t="inlineStr">
        <is>
          <t>Allowance for expected credit losses</t>
        </is>
      </c>
      <c r="B12" s="4" t="inlineStr">
        <is>
          <t>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In instances where there is no established loss history, S&amp;P speculative-grade default rates are utilized as an estimated expected credit loss rate. Losses are charged off in the period in which they are determined to be uncollectible. See Note 16 - Allowance for Expected Credit Losses for a discussion of the Company’s allowance for expected credit losses.</t>
        </is>
      </c>
    </row>
    <row r="13">
      <c r="A13" s="4" t="inlineStr">
        <is>
          <t>Off-balance-sheet credit exposure</t>
        </is>
      </c>
      <c r="B13" s="4" t="inlineStr">
        <is>
          <t>The Company assigns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18 - Commitments and Contingencies</t>
        </is>
      </c>
    </row>
    <row r="14">
      <c r="A14" s="4" t="inlineStr">
        <is>
          <t>Fair value</t>
        </is>
      </c>
      <c r="B14" s="4" t="inlineStr">
        <is>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15">
      <c r="A15" s="4" t="inlineStr">
        <is>
          <t>Inventories</t>
        </is>
      </c>
      <c r="B15" s="4" t="inlineStr">
        <is>
          <t>Inventories - Inventories consist of food and beverages and are stated at the lower of cost (first-in, first-out) or net realizable value.</t>
        </is>
      </c>
    </row>
    <row r="16">
      <c r="A16" s="4" t="inlineStr">
        <is>
          <t>Cloud-based computing arrangements</t>
        </is>
      </c>
      <c r="B16" s="4" t="inlineStr">
        <is>
          <t xml:space="preserve">Cloud-Based Computing Arrangements - The Company defers costs incurred under the application development stage for cloud-based computing arrangements and amortizes those costs over the related service agreement. Capitalized cloud computing implementation costs were $4.6 million, net of accumulated amortization, as of December 29, 2024, primarily related to human resource management systems, and are included in Other current assets, net and Other assets, net on the Company’s Consolidated Balance Sheets. Capitalized cloud computing implementation costs were immaterial as of December 31, 2023. Related amortization expense is included in General and administrative expenses in the Company’s Consolidated Statements of Operations and Comprehensive (Loss) Income and was immaterial for all periods </t>
        </is>
      </c>
    </row>
    <row r="17">
      <c r="A17" s="4" t="inlineStr">
        <is>
          <t>Property, fixtures and equipment</t>
        </is>
      </c>
      <c r="B17" s="4" t="inlineStr">
        <is>
          <t>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2 to 7 years ____________________ (1) Includes improvements to leased properties which are depreciated over the shorter of their useful life or reasonably certain lease term, including reasonably certain renewal periods. Repair and maintenance costs that maintain the appearance and functionality of the restaurant, but do not extend the useful life of any restaurant asset, are expensed as incurred.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Loss) Income. Depreciation and repair and maintenance expense are as follows for the periods indicated: FISCAL YEAR (dollars in thousands) 2024 2023 2022 Depreciation expense $ 171,755 $ 165,190 $ 145,961 Repair and maintenance expense $ 113,245 $ 114,768 $ 107,369 The Company capitalizes direct and indirect internal costs associated with the acquisition, development, design and construction of Company-owned restaurant locations as these costs have a future benefit to the Company. Upon restaurant opening, these costs are charged to Depreciation and amortization expense over the reasonably certain lease term. Internal costs of $5.3 million and $4.9 million were capitalized during 2024 and 2023, respectively. For 2024 and 2023, computer equipment and software costs of $8.1 million and $10.8 million, respectively, were capitalized. As of December 29, 2024 and December 31, 2023, there was $11.4 million and $12.5 million, respectively, of unamortized computer equipment and software included in Property, fixtures and equipment, net on the Company’s Consolidated Balance Sheets.</t>
        </is>
      </c>
    </row>
    <row r="18">
      <c r="A18" s="4" t="inlineStr">
        <is>
          <t>Equity method investments</t>
        </is>
      </c>
      <c r="B18" s="4" t="inlineStr">
        <is>
          <t>Equity Method Investments</t>
        </is>
      </c>
    </row>
    <row r="19">
      <c r="A19" s="4" t="inlineStr">
        <is>
          <t>Goodwill and intangible assets</t>
        </is>
      </c>
      <c r="B19" s="4" t="inlineStr">
        <is>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calculated fair value, with any excess of carrying value over fair value deemed to be an impairment. Definite-lived intangible assets, which consist of trademarks, are recorded at fair value as of the date of acquisition, amortized over their estimated useful lives and tested for impairment, using the relief from royalty method, whenever events or changes in circumstances indicate that the carrying value may not be recoverable. See Note 9 - Goodwill and Intangible Assets, Net for goodwill, indefinite-lived intangibles and definite-lived intangibles balances by reporting unit.</t>
        </is>
      </c>
    </row>
    <row r="20">
      <c r="A20" s="4" t="inlineStr">
        <is>
          <t>Derivatives</t>
        </is>
      </c>
      <c r="B20" s="4" t="inlineStr">
        <is>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Unrealized gains or losses on the Company’s interest rate swaps are reclassified to Interest expense, net as interest payments are made on the hedged portion of the Company’s revolving credit facility. The Company has elected to record cash flows from interest rate swaps within operating activities, the same category as the items being hedged, in its Consolidated Statements of Cash Flows. The Company has elected not to offset derivative positions in the balance sheet with the same counterparty under the same agreement. The Company may enter into derivative contracts that are intended to economically hedge certain of its risks,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During 2024, the Company entered into foreign currency forward contracts not designated as hedges to mitigate a portion of the exchange rate risk associated with purchase price installment payments in connection with the sale of the majority ownership of its Brazil operations. The change in fair value of the foreign currency forward contracts is recorded in General and administrative expense, consistent with the related underlying exposure. See Note 13 - Derivative Instruments and Hedging Activities for additional details regarding the foreign currency forward contracts.</t>
        </is>
      </c>
    </row>
    <row r="21">
      <c r="A21" s="4" t="inlineStr">
        <is>
          <t>Deferred debt issuance costs</t>
        </is>
      </c>
      <c r="B21" s="4" t="inlineStr">
        <is>
          <t>Deferred Debt Issuance Costs - For its revolving credit facility, the Company records deferred debt issuance costs related to the issuance of debt obligations in Other assets, net on its Consolidated Balance Sheets. For fees associated with all other debt obligations, the Company records deferred debt issuance costs as a reduction of Long-term debt, net. The Company amortizes deferred debt issuance costs to interest expense over the term of the respective financing arrangement, primarily using the effective interest method. The Company amortized deferred debt issuance costs of $2.8 million, $3.1 million and $3.5 million to Interest expense, net for 2024, 2023 and 2022, respectively.</t>
        </is>
      </c>
    </row>
    <row r="22">
      <c r="A22" s="4" t="inlineStr">
        <is>
          <t>Liquor licenses</t>
        </is>
      </c>
      <c r="B22" s="4" t="inlineStr">
        <is>
          <t>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Liquor licenses are reviewed for impairment annually or more frequently if events or changes in circumstances indicate that the carrying amount may not be recoverable.</t>
        </is>
      </c>
    </row>
    <row r="23">
      <c r="A23" s="4" t="inlineStr">
        <is>
          <t>Insurance reserves</t>
        </is>
      </c>
      <c r="B23" s="4" t="inlineStr">
        <is>
          <t>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t>
        </is>
      </c>
    </row>
    <row r="24">
      <c r="A24" s="4" t="inlineStr">
        <is>
          <t>Share repurchase</t>
        </is>
      </c>
      <c r="B24" s="4" t="inlineStr">
        <is>
          <t>Share Repurchase - The par value of the repurchased shares is deducted from common stock and the excess of the purchase price over the par value of the shares, including broker commissions, certain transaction related costs and excises taxes, are recorded to Accumulated deficit. All shares of common stock acquired through share repurchase programs are retired and restored to authorized but unissued shares of common stock. The Company has elected to record excise taxes in connection with share repurchases within operating activities in its Consolidated Statements of Cash Flows.</t>
        </is>
      </c>
    </row>
    <row r="25">
      <c r="A25" s="4" t="inlineStr">
        <is>
          <t>Revenue recognition</t>
        </is>
      </c>
      <c r="B25" s="4" t="inlineStr">
        <is>
          <t>Revenue Recognition - The Company records food and beverage revenues, net of discounts and taxes, upon delivery to the customer. Franchise-related revenues are included in Franchise and other revenues in the Company’s Consolidated Statements of Operations and Comprehensive (Loss) Income. Royalties, which are generally a percentage of net sales of the franchisee, are recognized as revenue in the period in which they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Loss) Income. Approximately 84% of deferred gift card revenue is expected to be recognized within 12 months of inception. Gift card sales commissions paid to third-party providers are capitalized and subsequently amortized to Other restaurant operating expense based on historical gift card redemption patterns. See Note 4 - Revenue Recognition for rollforwards of deferred gift card sales commissions and unearned gift card revenue. Advertising fees charged to franchisees are recognized in Franchise and other revenues in the Company’s Consolidated Statements of Operations and Comprehensive (Loss) Income provided collectability is reasonably assured. Initial franchise and renewal fees are recognized over the term of the franchise agreement and renewal period, respectively. The weighted average remaining term of franchise agreements and renewal periods was approximately 11 years as of December 29, 2024. On December 30, 2024, in connection with the sale of a majority ownership of the Company’s Brazil operations, the Company entered into 20-year franchise agreements for its existing restaurants in that market. The Company maintains a customer loyalty program, Dine Rewards, in the U.S., where customers earn a reward after attaining qualified spend amounts. The Company’s estimate of the fair value of the reward is recorded as deferred revenue. Each reward must be redeemed within specified time limits of earning such reward. Revenue is recorded upon redemption and breakage for unredeemed rewards is recorded proportional to historical redemption patterns.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Loss) Income.</t>
        </is>
      </c>
    </row>
    <row r="26">
      <c r="A26" s="4" t="inlineStr">
        <is>
          <t>Leases</t>
        </is>
      </c>
      <c r="B26" s="4" t="inlineStr">
        <is>
          <t>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Upon the 2019 adoption of ASC Topic 842 - Leases (“ASC 842”), the Company elected the practical expedient to not separate U.S. lease and non-lease components for real estate leases entered into after adoption. Additionally, for certain equipment leases, the Company applies a portfolio approach to account for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Loss) Income. Rent expense for the Company’s operating leases, which generally have escalating rentals over the term of the lease and may include rent holidays, is recorded on a straight-line basis over the initial lease term and those renewal periods that are reasonably certain. Operating lease rent expense for open Company-owned restaurants is recorded in Other restaurant operating expense in the Company’s Consolidated Statements of Operations and Comprehensive (Loss) Income. Payments received from landlords as incentives for leasehold improvements are recorded as a reduction of the right-of-use asset and amortized on a straight-line basis over the term of the lease as a reduction of rent expense.</t>
        </is>
      </c>
    </row>
    <row r="27">
      <c r="A27" s="4" t="inlineStr">
        <is>
          <t>Pre-opening expenses</t>
        </is>
      </c>
      <c r="B27" s="4" t="inlineStr">
        <is>
          <t>Pre-Opening Expenses - Non-capital expenditures associated with opening new restaurants are expensed as incurred and are included in Other restaurant operating expense in the Company’s Consolidated Statements of Operations and Comprehensive (Loss) Income.</t>
        </is>
      </c>
    </row>
    <row r="28">
      <c r="A28" s="4" t="inlineStr">
        <is>
          <t>Consideration received from vendors</t>
        </is>
      </c>
      <c r="B28" s="4" t="inlineStr">
        <is>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 or Other restaurant operating expense when recognized in the Company’s Consolidated Statements of Operations and Comprehensive (Loss) Income.</t>
        </is>
      </c>
    </row>
    <row r="29">
      <c r="A29" s="4" t="inlineStr">
        <is>
          <t>Impairment of long-lived assets and costs associated with exit activities</t>
        </is>
      </c>
      <c r="B29" s="4" t="inlineStr">
        <is>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fair value. Fair value is generally estimated using a discounted cash flow model. Restaurant closure costs, including lease termination fees, are expensed as incurred. For U.S. restaurant facility leases executed subsequent to the adoption of ASC 842, the Company accounts for fixed lease and non-lease components as a single lease component included within the lease liability at least commencement. For all leases executed prior to such date, when the Company ceases using the property rights under a non-cancelable operating lease, it records a liability for the net present value of any remaining non-rent lease-related obligations,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Loss) Income.</t>
        </is>
      </c>
    </row>
    <row r="30">
      <c r="A30" s="4" t="inlineStr">
        <is>
          <t>Held for sale and discontinued operations</t>
        </is>
      </c>
      <c r="B30" s="4" t="inlineStr">
        <is>
          <t>Held for Sale and Discontinued Operations - Restaurant sites and certain other assets to be sold are included in assets held for sale when certain criteria are met, including the requirement that the likelihood of selling the assets within one year is probable. Assets and liabilities classified as held for sale are presented separately within the Consolidated Balance Sheets at the lower of its carrying value or fair value less costs to sell. Depreciation of property, plant and equipment and amortization of intangible and right-of-use assets are not recorded while these assets are classified as held for sale. The Company reports the results of operations of a business as discontinued operations if a disposal represents a strategic shift that will have a major effect on its operations and financial results. The results of discontinued operations are reported as Net (loss) income from discontinued operations, net of tax in the Consolidated Statements of Operations and Comprehensive (Loss) Income for the current and prior periods beginning in the period in which the held for sale criteria are met.</t>
        </is>
      </c>
    </row>
    <row r="31">
      <c r="A31" s="4" t="inlineStr">
        <is>
          <t>Advertising costs</t>
        </is>
      </c>
      <c r="B31" s="4" t="inlineStr">
        <is>
          <t>Advertising Costs - Advertising production costs are expensed in the period when the advertising first occurs. All other advertising costs are expensed in the period in which the costs are incurred. Advertising expense of $111.3 million, $96.2 million and $80.1 million for 2024, 2023 and 2022, respectively, was recorded in Other restaurant operating expense in the Company’s Consolidated Statements of Operations and Comprehensive (Loss) Income.</t>
        </is>
      </c>
    </row>
    <row r="32">
      <c r="A32" s="4" t="inlineStr">
        <is>
          <t>Legal costs</t>
        </is>
      </c>
      <c r="B32" s="4" t="inlineStr">
        <is>
          <t>Legal Costs - Settlement costs for employment litigation are recorded to Other restaurant operating expense when they are deemed probable and reasonably estimable. Legal fees are recognized as incurred and are reported in General and administrative expense in the Company’s Consolidated Statements of Operations and Comprehensive (Loss) Income.</t>
        </is>
      </c>
    </row>
    <row r="33">
      <c r="A33" s="4" t="inlineStr">
        <is>
          <t>Research and development expenses</t>
        </is>
      </c>
      <c r="B33" s="4" t="inlineStr">
        <is>
          <t>Research and Development Expenses (“R&amp;D”) - R&amp;D is expensed as incurred in General and administrative expense in the Company’s Consolidated Statements of Operations and Comprehensive (Loss) Income. R&amp;D primarily consists of payroll and benefit costs. R&amp;D was $3.5 million, $3.1 million and $2.5 million for 2024, 2023 and 2022, respectively.</t>
        </is>
      </c>
    </row>
    <row r="34">
      <c r="A34" s="4" t="inlineStr">
        <is>
          <t>Partner compensation</t>
        </is>
      </c>
      <c r="B34" s="4" t="inlineStr">
        <is>
          <t>Partner Compensation - In addition to base salary, field-level operators and multi-unit supervisors receive performance-based bonuses for providing management and supervisory services to their restaurants, certain of which may be based on their restaurants’ monthly operating results or cash flows. The Company accrues for these obligations using current and historical restaurant performance information. Most field-level compensation is recorded in Labor and other related expense, with compensation for multi-unit supervisors recorded in General and administrative expense in the Company’s Consolidated Statements of Operations and Comprehensive (Loss) Income.</t>
        </is>
      </c>
    </row>
    <row r="35">
      <c r="A35" s="4" t="inlineStr">
        <is>
          <t>Stock-based compensation</t>
        </is>
      </c>
      <c r="B35" s="4" t="inlineStr">
        <is>
          <t>Stock-based Compensation - Stock-based compensation awards are measured at fair value at the date of grant and expensed over their vesting or service periods. Stock-based compensation expense is recognized only for those awards expected to vest. The expense is recognized using the straight-line method and recorded in General and administrative expense in the Company’s Consolidated Statements of Operations and Comprehensive (Loss) Income. Forfeitures of share-based compensation awards are recognized as they occur. Performance-based share units (“PSUs”) issued by the Company may include a relative total shareholder return (“Relative TSR”) modifier to the final payout outcome, which can adjust the payout percentage based on the achieved performance metric. The Relative TSR is measured by comparing the Company’s Relative TSR to that of the constituents of the S&amp;P 1500 Restaurants index.</t>
        </is>
      </c>
    </row>
    <row r="36">
      <c r="A36" s="4" t="inlineStr">
        <is>
          <t>Basic and diluted (loss) earnings per share</t>
        </is>
      </c>
      <c r="B36" s="4" t="inlineStr">
        <is>
          <t>Basic and Diluted (Loss) Earnings per Share - The Company computes basic (loss) earnings per share based on the weighted average number of common shares that were outstanding during the period. Except where the result would be antidilutive, diluted (loss) earnings per share includes the dilutive effect of common stock equivalents, consisting of stock options, restricted stock units, PSUs and warrants, measured using the treasury stock method, and the Company’s convertible senior notes, measured using the if-converted method. PSUs are considered dilutive when the related performance criterion has been met. The Company has provided the trustee of the Company’s convertible senior notes due 2025 (the “ 2025 Notes”) notice of its irrevocable election under the 2025 Notes indenture to settle the principal portion of the 2025 Notes upon conversion in cash and any excess in shares. As a result, only the amounts in excess of the principal amount, if applicable, are considered in diluted earnings per share.</t>
        </is>
      </c>
    </row>
    <row r="37">
      <c r="A37" s="4" t="inlineStr">
        <is>
          <t>Foreign currency translation and transactions</t>
        </is>
      </c>
      <c r="B37" s="4" t="inlineStr">
        <is>
          <t>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Loss) Income.</t>
        </is>
      </c>
    </row>
    <row r="38">
      <c r="A38" s="4" t="inlineStr">
        <is>
          <t>Income taxes</t>
        </is>
      </c>
      <c r="B38" s="4" t="inlineStr">
        <is>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with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are recorded as a reduction of Deferred income tax assets, net and within Other long-term liabilities, net, with related interest and penalties recorded in Other long-term liabilities, net, on the Company’s Consolidated Balance Sheets. Interest and penalties recognized on liabilities for unrecognized tax benefits are included in (Benefit) provision for income taxes.</t>
        </is>
      </c>
    </row>
    <row r="39">
      <c r="A39" s="4" t="inlineStr">
        <is>
          <t>Recently adopted and not yet adopted financial accounting standards</t>
        </is>
      </c>
      <c r="B39" s="4" t="inlineStr">
        <is>
          <t>Recently - On December 29, 2024, the Company adopted Accounting Standards Update (“ASU”) No. 2023-07, “Segment Reporting (Topic 280): Improvements to Reportable Segment Disclosures,” (“ASU No. 2023-07”) which requires disclosure of significant segment expenses regularly provided to the Company’s chief operating decision-maker (“CODM”). ASU No. 2023-07 also allows for multiple measures of segment profit (loss) if the CODM utilizes such measures to allocate resources or assess performance. The adoption of ASU No. 2023-07 did not impact the Company’s results of operations, cash flows, or financial condition. See Note 19 - Segment Reporting for the Company’s segment disclosures. Recently Issued Financial Accounting Standards Not Yet Adopted - In December 2023, the Financial Accounting Standards Board (“FASB”) issued ASU No. 2023-09, “Income Taxes (Topic 740): Improvements to Income Tax Disclosures,” (“ASU No. 2023-09”) which expands existing income tax disclosures, including disaggregation of the Company’s effective income tax rate reconciliation table and income taxes paid disclosures. ASU No. 2023-09 is effective for the Company beginning with the 2025 Form 10-K, with early adoption permitted. The Company is currently evaluating the impact ASU No. 2023-09 will have on its disclosures. In November 2024, the FASB issued ASU No. 2024-03, “Income Statement - Reporting Comprehensive Income (Subtopic 220-40): Disaggregation of Income Statement Expenses,” (“ASU No. 2024-03”) which requires detailed disclosures in the notes to financial statements of expense categories within relevant income statement captions including purchases of inventory, employee compensation, depreciation and intangible asset amortization. ASU No. 2024-03 is effective for the Company beginning with the 2027 Form 10-K, with early adoption permitted, and may be applied either prospectively for reporting periods after the effective date or retrospectively to prior periods presented. The Company is currently evaluating the impact ASU No. 2024-03 will have on its disclosures. Recent accounting guidance not discussed herein is not applicable, did not have or is not expected to have a material impact to the Company.</t>
        </is>
      </c>
    </row>
    <row r="40">
      <c r="A40" s="4" t="inlineStr">
        <is>
          <t>Reclassifications</t>
        </is>
      </c>
      <c r="B40" s="4" t="inlineStr">
        <is>
          <t>Reclassifications - The Company reclassified certain items in the accompanying consolidated financial statements for prior periods to be comparable with the classification for the current period, including presentation of certain items within consolidated statements of cash flows and the notes to the consolidated financial statements. These reclassifications had no effect on previously repor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Fair value measurements, recurring and nonrecurring,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Property, fixtures and equipment, useful lives</t>
        </is>
      </c>
      <c r="B5" s="4" t="inlineStr">
        <is>
          <t xml:space="preserve">Estimated useful lives by major asset category are generally as follows: Buildings (1) 5 to 30 years Furniture and fixtures 5 to 7 years Equipment 2 to 7 years Computer equipment and software 2 to 7 years ____________________ (1) Property, fixtures and equipment, net , consisted of the following as of the periods indicated: (dollars in thousands) DECEMBER 29, 2024 DECEMBER 31, 2023 Land $ 29,458 $ 34,650 Buildings 1,201,949 1,180,004 Furniture and fixtures 511,291 493,037 Equipment 760,058 717,939 Construction in progress 65,068 75,894 Less: accumulated depreciation (1,619,303) (1,573,359) $ 948,521 $ 928,165 </t>
        </is>
      </c>
    </row>
    <row r="6">
      <c r="A6" s="4" t="inlineStr">
        <is>
          <t>Schedule of other operating cost and expense, depreciation and repairs and maintenance expense</t>
        </is>
      </c>
      <c r="B6" s="4" t="inlineStr">
        <is>
          <t xml:space="preserve">Depreciation and repair and maintenance expense are as follows for the periods indicated: FISCAL YEAR (dollars in thousands) 2024 2023 2022 Depreciation expense $ 171,755 $ 165,190 $ 145,961 Repair and maintenance expense $ 113,245 $ 114,768 $ 107,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scontinued operations balance sheet and income statement details</t>
        </is>
      </c>
      <c r="B4" s="4" t="inlineStr">
        <is>
          <t>The following table presents the carrying amounts of the major classes of assets and liabilities of the Disposal Group classified as held for sale on the Company’s Consolidated Balance Sheets as of the periods indicated: (dollars in thousands) DECEMBER 29, 2024 DECEMBER 31, 2023 Assets: Current assets Inventories $ 7,872 $ 12,991 Other current assets, net 15,117 15,104 Total current assets of disposal group classified as held for sale $ 22,989 $ 28,095 Non-current assets Property, fixtures and equipment, net $ 99,532 $ 103,757 Operating lease right-of-use assets 43,884 53,679 Goodwill 51,906 62,995 Intangible assets, net 6,841 10,069 Deferred income tax assets, net 2,056 4,233 Other assets, net 64,553 25,097 Total non-current assets 268,772 259,830 Impairment of disposal group assets (68,271) — Net non-current assets of disposal group classified as held for sale $ 200,501 $ 259,830 Liabilities: Current liabilities Accounts Payable $ 24,168 $ 33,328 Current operating lease liabilities 10,109 11,718 Accrued and other current liabilities 52,442 58,133 Unearned revenue 1,237 1,723 Total current liabilities of disposal group classified as held for sale $ 87,956 $ 104,902 Non-current liabilities Non-current operating lease liabilities $ 36,297 $ 44,286 Other long-term liabilities, net 13,568 14,359 Total non-current liabilities of disposal group classified as held for sale $ 49,865 $ 58,645 Included in discontinued operations are benefits from a law in Brazil that provided a 100% exemption from income tax (IRPJ and CSLL) and federal value added taxes (PIS and COFINS). These exemptions impacted GAAP diluted earnings per share from discontinued operations by approximately $0.25 for 2023. After receipt of an unfavorable court ruling in January 2024, a cash judicial deposit of $42.9 million, inclusive of principal, interest and potential penalties, was made during 2024 to appeal the unfavorable court ruling. During 2024, new tax legislation granted certain industries additional exemptions from income and federal value added taxes for varying timeframes resulting in a benefit of $0.15 GAAP diluted earnings per share from discontinued operations during 2024. Following closing of the Brazil Sale Transaction, the Company retained certain rights to favorable resolution of the ongoing litigation and recorded a contingent consideration asset at fair value on the Closing Date. See Contingent Consideration Assets and Indemnification Liabilities section below for details. (Loss) income from discontinued operations, net of tax in the Company’s Consolidated Statements of Operations and Comprehensive (Loss) Income includes the following for the periods indicated: FISCAL YEAR (dollars in thousands) 2024 2023 2022 Revenues Restaurant sales $ 525,216 $ 529,619 $ 428,801 Other revenue 52 52 39 Total revenues 525,268 529,671 428,840 Costs and expenses Food and beverage 167,741 169,164 146,214 Labor and other related 109,853 105,500 84,834 Other restaurant operating (1) 165,492 163,816 131,916 Depreciation and amortization 22,191 21,905 19,717 General and administrative 28,744 26,911 21,820 Provision for impaired assets and restaurant closings 1,577 — — Impairment of assets held for sale 68,271 — — Total costs and expenses 563,869 487,296 404,501 (Loss) income from operations (38,601) 42,375 24,339 Interest income (expense), net 1,545 (587) 165 (Loss) income before provision for income taxes (37,056) 41,788 24,504 Provision for income taxes 38,926 159 8,451 (Loss) income from discontinued operations, net of tax $ (75,982) $ 41,629 $ 16,053 _______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29, 2024</t>
        </is>
      </c>
    </row>
    <row r="3">
      <c r="A3" s="3" t="inlineStr">
        <is>
          <t>Revenue Recognition [Line Items]</t>
        </is>
      </c>
      <c r="B3" s="4" t="inlineStr">
        <is>
          <t xml:space="preserve"> </t>
        </is>
      </c>
    </row>
    <row r="4">
      <c r="A4" s="4" t="inlineStr">
        <is>
          <t>Disaggregation of revenue</t>
        </is>
      </c>
      <c r="B4" s="4" t="inlineStr">
        <is>
          <t>The following table includes the disaggregation of Restaurant sales and franchise revenues by restaurant concept and segment for the periods indicated: FISCAL YEAR 2024 2023 2022 (dollars in thousands) RESTAURANT SALES FRANCHISE REVENUES RESTAURANT SALES FRANCHISE REVENUES RESTAURANT SALES FRANCHISE REVENUES U.S. Outback Steakhouse $ 2,219,812 $ 31,253 $ 2,316,449 $ 32,289 $ 2,240,432 $ 31,418 Carrabba’s Italian Grill 693,421 2,771 721,946 3,036 676,467 2,938 Bonefish Grill 523,634 479 570,578 505 559,583 662 Fleming’s Prime Steakhouse &amp; Wine Bar 368,663 — 382,729 — 374,388 — Other 7,074 120 13,351 78 12,146 49 U.S. total 3,812,604 34,623 4,005,053 35,908 3,863,016 35,067 International Franchise (1) — 39,490 — 41,524 — 36,202 Other (2) 53,740 — 72,736 — 60,878 — Total $ 3,866,344 $ 74,113 $ 4,077,789 $ 77,432 $ 3,923,894 $ 71,269 ____________________ (1) Includes revenues from franchised restaurants and intercompany royalties from Brazil. (2)</t>
        </is>
      </c>
    </row>
    <row r="5">
      <c r="A5" s="4" t="inlineStr">
        <is>
          <t>Contract with customer, asset and liability</t>
        </is>
      </c>
      <c r="B5" s="4" t="inlineStr">
        <is>
          <t xml:space="preserve">The following table includes a detail of assets and liabilities from contracts with customers included on the Company’s Consolidated Balance Sheets as of the periods indicated: (dollars in thousands) DECEMBER 29, 2024 DECEMBER 31, 2023 Other current assets, net Deferred gift card sales commissions $ 16,935 $ 18,081 Unearned revenue Deferred gift card revenue $ 366,059 $ 372,551 Deferred loyalty revenue 6,073 5,664 Deferred franchise fees - current 490 473 Other 1,477 1,466 Total Unearned revenue $ 374,099 $ 380,154 Other long-term liabilities, net Deferred franchise fees - non-current $ 3,901 $ 4,036 </t>
        </is>
      </c>
    </row>
    <row r="6">
      <c r="A6" s="4" t="inlineStr">
        <is>
          <t>Other current assets, net</t>
        </is>
      </c>
      <c r="B6" s="4" t="inlineStr">
        <is>
          <t xml:space="preserve"> </t>
        </is>
      </c>
    </row>
    <row r="7">
      <c r="A7" s="3" t="inlineStr">
        <is>
          <t>Revenue Recognition [Line Items]</t>
        </is>
      </c>
      <c r="B7" s="4" t="inlineStr">
        <is>
          <t xml:space="preserve"> </t>
        </is>
      </c>
    </row>
    <row r="8">
      <c r="A8" s="4" t="inlineStr">
        <is>
          <t>Contract with customer, asset and liability</t>
        </is>
      </c>
      <c r="B8" s="4" t="inlineStr">
        <is>
          <t xml:space="preserve">The following table is a rollforward of deferred gift card sales commissions for the periods indicated: FISCAL YEAR (dollars in thousands) 2024 2023 2022 Balance, beginning of the period $ 18,081 $ 17,755 $ 17,793 Deferred gift card sales commissions amortization (22,559) (23,695) (24,091) Deferred gift card sales commissions capitalization 24,052 26,706 26,743 Other (2,639) (2,685) (2,690) Balance, end of the period $ 16,935 $ 18,081 $ 17,755 </t>
        </is>
      </c>
    </row>
    <row r="9">
      <c r="A9" s="4" t="inlineStr">
        <is>
          <t>Unearned revenue</t>
        </is>
      </c>
      <c r="B9" s="4" t="inlineStr">
        <is>
          <t xml:space="preserve"> </t>
        </is>
      </c>
    </row>
    <row r="10">
      <c r="A10" s="3" t="inlineStr">
        <is>
          <t>Revenue Recognition [Line Items]</t>
        </is>
      </c>
      <c r="B10" s="4" t="inlineStr">
        <is>
          <t xml:space="preserve"> </t>
        </is>
      </c>
    </row>
    <row r="11">
      <c r="A11" s="4" t="inlineStr">
        <is>
          <t>Contract with customer, asset and liability</t>
        </is>
      </c>
      <c r="B11" s="4" t="inlineStr">
        <is>
          <t xml:space="preserve">The following table is a rollforward of unearned gift card revenue for the periods indicated: FISCAL YEAR (dollars in thousands) 2024 2023 2022 Balance, beginning of the period $ 372,551 $ 385,444 $ 387,339 Gift card sales 290,481 322,291 322,288 Gift card redemptions (279,810) (316,139) (306,427) Gift card breakage (17,163) (19,045) (17,756) Balance, end of the period $ 366,059 $ 372,551 $ 385,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mpairments and Exit Costs (Tables)</t>
        </is>
      </c>
      <c r="B1" s="2" t="inlineStr">
        <is>
          <t>12 Months Ended</t>
        </is>
      </c>
    </row>
    <row r="2">
      <c r="B2" s="2" t="inlineStr">
        <is>
          <t>Dec. 29, 2024</t>
        </is>
      </c>
    </row>
    <row r="3">
      <c r="A3" s="3" t="inlineStr">
        <is>
          <t>Impairments and Exit Costs [Abstract]</t>
        </is>
      </c>
      <c r="B3" s="4" t="inlineStr">
        <is>
          <t xml:space="preserve"> </t>
        </is>
      </c>
    </row>
    <row r="4">
      <c r="A4" s="4" t="inlineStr">
        <is>
          <t>Provision for impaired assets and restaurant closings</t>
        </is>
      </c>
      <c r="B4" s="4" t="inlineStr">
        <is>
          <t>The components of Provision for impaired assets and restaurant closings are as follows for the periods indicated: FISCAL YEAR (dollars in thousands) 2024 2023 2022 Impairment losses U.S. (1) $ 33,947 $ 39,812 $ 3,942 Corporate — — 7 Other (2) 12,488 600 1,537 Total impairment losses 46,435 40,412 5,486 Restaurant closure charges (benefit) U.S. (1) 14,045 (7,143) 478 Other (2) 3,811 305 — Total restaurant closure charges (benefit) 17,856 (6,838) 478 Provision for impaired assets and restaurant closings $ 64,291 $ 33,574 $ 5,964 ________________ (1) Primarily includes charges related to the 2023 Restaurant Closures and the Q4 2024 Restaurant Impairment, as discussed below. (2) Primarily includes charges related to the 2024 closure of nine restaurants in Hong Kong.</t>
        </is>
      </c>
    </row>
    <row r="5">
      <c r="A5" s="4" t="inlineStr">
        <is>
          <t>Restructuring and related costs</t>
        </is>
      </c>
      <c r="B5" s="4" t="inlineStr">
        <is>
          <t xml:space="preserve">Following is a summary of 2023 Restaurant Closures expenses recognized in the Consolidated Statements of Operations and Comprehensive (Loss) Income for the periods indicated (dollars in thousands): DESCRIPTION CONSOLIDATED STATEMENTS OF OPERATIONS AND COMPREHENSIVE (LOSS) INCOME CLASSIFICATION FISCAL YEAR 2024 2023 Asset impairments and closure charges Provision for impaired assets and restaurant closings $ 12,034 $ 34,200 Severance and other expenses General and administrative 3,798 622 Closure-related labor costs Labor and other related 434 — Lease remeasurement gains Other restaurant operating — (2,450) Total $ 16,266 $ 32,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loss) earnings per share, basic and diluted</t>
        </is>
      </c>
      <c r="B4" s="4" t="inlineStr">
        <is>
          <t>The following table presents the computation of basic and diluted (loss) earnings per share for the periods indicated: FISCAL YEAR (in thousands, except per share data) 2024 2023 2022 Net (loss) income attributable to Bloomin’ Brands $ (128,018) $ 247,386 $ 101,907 Net (loss) income from discontinued operations, net of tax (75,982) 41,629 16,053 Net (loss) income attributable to Bloomin’ Brands from continuing operations $ (52,036) $ 205,757 $ 85,854 Basic weighted average common shares outstanding 85,905 87,230 88,846 Effect of dilutive securities: Stock-based compensation awards — 767 623 Convertible senior notes (1) — 5,067 6,089 Warrants (1) — 3,389 2,954 Diluted weighted average common shares outstanding 85,905 96,453 98,512 Basic (loss) earnings per share: Continuing operations $ (0.61) $ 2.36 $ 0.97 Discontinued operations (0.88) 0.48 0.18 Net basic (loss) earnings per share $ (1.49) $ 2.84 $ 1.15 Diluted (loss) earnings per share: Continuing operations $ (0.61) $ 2.13 $ 0.87 Discontinued operations (0.88) 0.43 0.16 Net diluted (loss) earnings per share $ (1.49) $ 2.56 $ 1.03 Antidilutive stock-based compensation awards 1,706 924 2,502 ________________ (1) During 2024, the Company repurchased $83.6 million of the 2025 Notes and settled the corresponding portion of the related warrants. See Note 11 - Convertible Senior Notes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 (Tables)</t>
        </is>
      </c>
      <c r="B1" s="2" t="inlineStr">
        <is>
          <t>12 Months Ended</t>
        </is>
      </c>
    </row>
    <row r="2">
      <c r="B2" s="2" t="inlineStr">
        <is>
          <t>Dec. 29, 2024</t>
        </is>
      </c>
    </row>
    <row r="3">
      <c r="A3" s="3" t="inlineStr">
        <is>
          <t>Share-based Compensation Arrangement by Share-based Payment Award [Line Items]</t>
        </is>
      </c>
      <c r="B3" s="4" t="inlineStr">
        <is>
          <t xml:space="preserve"> </t>
        </is>
      </c>
    </row>
    <row r="4">
      <c r="A4" s="4" t="inlineStr">
        <is>
          <t>Schedule of compensation cost for share-based payment arrangements, allocation of share-based compensation costs</t>
        </is>
      </c>
      <c r="B4" s="4" t="inlineStr">
        <is>
          <t>The Company recognized stock-based compensation expense as follows for the periods indicated: FISCAL YEAR (dollars in thousands) 2024 2023 2022 Stock-based compensation expense, net of capitalized expense (1) $ 7,415 $ 11,613 $ 16,134 ________________ (1)</t>
        </is>
      </c>
    </row>
    <row r="5">
      <c r="A5" s="4" t="inlineStr">
        <is>
          <t>Schedule of nonvested performance-based units and restricted stock units activity</t>
        </is>
      </c>
      <c r="B5" s="4" t="inlineStr">
        <is>
          <t>The following table presents a summary of the Company’s PSU and RSU activity: WEIGHTED AVERAGE GRANT DATE FAIR VALUE PER UNIT AGGREGATE INTRINSIC VALUE (1) (in thousands, except per unit data) PSUs RSUs PSUs RSUs PSUs RSUs Outstanding as of December 31, 2023 818 631 $ 26.92 $ 23.58 $ 23,026 $ 17,757 Granted 290 807 $ 27.26 $ 18.76 Performance adjustment (2) 237 — $ 25.40 $ — Vested (473) (321) $ 25.40 $ 23.73 Forfeited (150) (73) $ 27.55 $ 23.93 Outstanding as of December 29, 2024 722 1,044 $ 27.42 $ 19.80 $ 8,860 $ 12,814 Expected to vest as of December 29, 2024 (3) 132 1,044 $ 1,618 $ 12,814 ________________ (1) Based on the $28.15 and $12.27 share price of the Company’s common stock on December 29, 2023 and December 27, 2024, the last trading day of the years ended December 31, 2023 and December 29, 2024, respectively. (2) Represents adjustment to 200% payout for PSUs granted during 2021. (3) For PSUs, estimated number of units to be issued upon the vesting of outstanding PSUs based on Company performance projections of performance criteria set forth in the 2022, 2023 and 2024 PSU award agreements.</t>
        </is>
      </c>
    </row>
    <row r="6">
      <c r="A6" s="4" t="inlineStr">
        <is>
          <t>Schedule of employee service share-based compensation, allocation of recognized period costs</t>
        </is>
      </c>
      <c r="B6" s="4" t="inlineStr">
        <is>
          <t>The following represents PSU and RSU compensation information for the periods indicated: FISCAL YEAR 2024 2023 2022 (dollars in thousands, except per unit data) PSUs RSUs PSUs RSUs PSUs RSUs Grant date fair value per unit (1) $ 27.26 $ 18.76 $ 29.01 $ 24.18 $ 26.10 $ 21.59 Intrinsic value for vested units $ 12,593 $ 8,072 $ 12,908 $ 10,275 $ 7,626 $ 9,070 Grant date fair value of vested units $ 12,025 $ 7,603 $ 9,332 $ 8,257 $ 6,646 $ 8,025 Tax benefits for compensation expense $ 622 $ 1,152 $ 745 $ 1,528 $ 348 $ 1,113 Unrecognized expense $ 2,595 $ 14,309 Remaining weighted average vesting period 2.2 years 2.0 years ________________ (1) For PSUs, represents a (discount) premium above the grant date per share value of the Company’s common stock for the Relative TSR modifier of (1.6)%, 2.7% and 7.9% for grants during 2024, 2023 and 2022, respectively. For RSUs, the weighted average dividend yield was 4.83%, 3.63% and 2.43% for 2024, 2023 and 2022, respectively.</t>
        </is>
      </c>
    </row>
    <row r="7">
      <c r="A7" s="4" t="inlineStr">
        <is>
          <t>Performance-based share units</t>
        </is>
      </c>
      <c r="B7" s="4" t="inlineStr">
        <is>
          <t xml:space="preserve"> </t>
        </is>
      </c>
    </row>
    <row r="8">
      <c r="A8" s="3" t="inlineStr">
        <is>
          <t>Share-based Compensation Arrangement by Share-based Payment Award [Line Items]</t>
        </is>
      </c>
      <c r="B8" s="4" t="inlineStr">
        <is>
          <t xml:space="preserve"> </t>
        </is>
      </c>
    </row>
    <row r="9">
      <c r="A9" s="4" t="inlineStr">
        <is>
          <t>Monte Carlo schedule of assumptions used to calculate fair value of PSUs</t>
        </is>
      </c>
      <c r="B9" s="4" t="inlineStr">
        <is>
          <t>Assumptions used in the Monte Carlo simulation model and the grant date fair value of PSUs granted were as follows for the periods indicated: FISCAL YEAR 2024 2023 2022 Assumptions: Risk-free interest rate (1) 4.37 % 4.26 % 1.64 % Dividend yield (2) 3.49 % 3.47 % 2.31 % Volatility (3) 51.41 % 51.02 % 49.11 %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Schedule of employee service share-based compensation, allocation of recognized period costs</t>
        </is>
      </c>
      <c r="B12" s="4" t="inlineStr">
        <is>
          <t xml:space="preserve">The following represents stock option compensation information for the periods indicated: FISCAL YEAR (dollars in thousands) 2024 2023 2022 Intrinsic value of options exercised $ 718 $ 6,200 $ 6,367 Cash received from option exercises, net of tax withholding $ 4,354 $ 31,778 $ 17,888 Grant date fair value of stock options vested $ — $ 1,037 $ 7,645 Tax benefits for stock option compensation expense $ 111 $ 757 $ 1,495 </t>
        </is>
      </c>
    </row>
    <row r="13">
      <c r="A13" s="4" t="inlineStr">
        <is>
          <t>Schedule of share-based compensation, stock options, activity</t>
        </is>
      </c>
      <c r="B13" s="4" t="inlineStr">
        <is>
          <t>The following table presents a summary of the Company’s stock option activity: (in thousands, except exercise price and contractual life data) OPTIONS WEIGHTED WEIGHTED AGGREGATE Outstanding as of December 31, 2023 1,725 $ 21.04 3.2 $ 12,263 Exercised (298) $ 23.74 Forfeited or expired (227) $ 22.58 Outstanding and exercisable as of December 29, 2024 (1) 1,200 $ 20.08 2.1 $ — ________________ (1) No stock options were granted during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5" t="n">
        <v>0.01</v>
      </c>
      <c r="C3" s="5" t="n">
        <v>0.01</v>
      </c>
    </row>
    <row r="4">
      <c r="A4" s="4" t="inlineStr">
        <is>
          <t>Preferred stock, shares authorized (in shares)</t>
        </is>
      </c>
      <c r="B4" s="7" t="n">
        <v>25000000</v>
      </c>
      <c r="C4" s="7" t="n">
        <v>25000000</v>
      </c>
    </row>
    <row r="5">
      <c r="A5" s="4" t="inlineStr">
        <is>
          <t>Preferred stock, shares outstanding (in shares)</t>
        </is>
      </c>
      <c r="B5" s="7" t="n">
        <v>0</v>
      </c>
      <c r="C5" s="7" t="n">
        <v>0</v>
      </c>
    </row>
    <row r="6">
      <c r="A6" s="4" t="inlineStr">
        <is>
          <t>Preferred stock, shares issued (in shares)</t>
        </is>
      </c>
      <c r="B6" s="7" t="n">
        <v>0</v>
      </c>
      <c r="C6" s="7" t="n">
        <v>0</v>
      </c>
    </row>
    <row r="7">
      <c r="A7" s="4" t="inlineStr">
        <is>
          <t>Common stock, par value per share (in USD per share)</t>
        </is>
      </c>
      <c r="B7" s="5" t="n">
        <v>0.01</v>
      </c>
      <c r="C7" s="5" t="n">
        <v>0.01</v>
      </c>
    </row>
    <row r="8">
      <c r="A8" s="4" t="inlineStr">
        <is>
          <t>Common stock, shares authorized (in shares)</t>
        </is>
      </c>
      <c r="B8" s="7" t="n">
        <v>475000000</v>
      </c>
      <c r="C8" s="7" t="n">
        <v>475000000</v>
      </c>
    </row>
    <row r="9">
      <c r="A9" s="4" t="inlineStr">
        <is>
          <t>Common stock, shares issued (in shares)</t>
        </is>
      </c>
      <c r="B9" s="7" t="n">
        <v>84854768</v>
      </c>
      <c r="C9" s="7" t="n">
        <v>86968536</v>
      </c>
    </row>
    <row r="10">
      <c r="A10" s="4" t="inlineStr">
        <is>
          <t>Common stock, shares outstanding (in shares)</t>
        </is>
      </c>
      <c r="B10" s="7" t="n">
        <v>84854768</v>
      </c>
      <c r="C10" s="7" t="n">
        <v>869685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29, 2024</t>
        </is>
      </c>
    </row>
    <row r="3">
      <c r="A3" s="3" t="inlineStr">
        <is>
          <t>Supplemental Balance Sheet Information [Abstract]</t>
        </is>
      </c>
      <c r="B3" s="4" t="inlineStr">
        <is>
          <t xml:space="preserve"> </t>
        </is>
      </c>
    </row>
    <row r="4">
      <c r="A4" s="4" t="inlineStr">
        <is>
          <t>Schedule of other current assets, net</t>
        </is>
      </c>
      <c r="B4" s="4" t="inlineStr">
        <is>
          <t>Other current assets, net, consisted of the following as of the periods indicated: (dollars in thousands) DECEMBER 29, 2024 DECEMBER 31, 2023 Prepaid expenses $ 23,102 $ 21,902 Accounts receivable - gift cards, net (1) 73,113 67,424 Accounts receivable - vendors, net (1) 29,233 13,648 Accounts receivable - franchisees, net (1) 2,975 3,671 Accounts receivable - other, net (1) 9,280 9,099 Deferred gift card sales commissions 16,935 18,081 Other current assets, net 4,137 4,073 $ 158,775 $ 137,898 ________________ (1) See Note 16 - Allowance for Expected Credit Losses for a rollforward of the related allowance for expected credit losses.</t>
        </is>
      </c>
    </row>
    <row r="5">
      <c r="A5" s="4" t="inlineStr">
        <is>
          <t>Schedule of property, fixtures and equipment, net</t>
        </is>
      </c>
      <c r="B5" s="4" t="inlineStr">
        <is>
          <t xml:space="preserve">Estimated useful lives by major asset category are generally as follows: Buildings (1) 5 to 30 years Furniture and fixtures 5 to 7 years Equipment 2 to 7 years Computer equipment and software 2 to 7 years ____________________ (1) Property, fixtures and equipment, net , consisted of the following as of the periods indicated: (dollars in thousands) DECEMBER 29, 2024 DECEMBER 31, 2023 Land $ 29,458 $ 34,650 Buildings 1,201,949 1,180,004 Furniture and fixtures 511,291 493,037 Equipment 760,058 717,939 Construction in progress 65,068 75,894 Less: accumulated depreciation (1,619,303) (1,573,359) $ 948,521 $ 928,165 </t>
        </is>
      </c>
    </row>
    <row r="6">
      <c r="A6" s="4" t="inlineStr">
        <is>
          <t>Schedule of other assets, net, noncurrent</t>
        </is>
      </c>
      <c r="B6" s="4" t="inlineStr">
        <is>
          <t>Other assets, net , consisted of the following as of the periods indicated: (dollars in thousands) DECEMBER 29, 2024 DECEMBER 31, 2023 Company-owned life insurance $ 31,971 $ 28,018 Deferred debt issuance costs - revolving credit facility (1) 10,743 3,813 Liquor licenses 22,422 23,125 Other assets 9,335 5,134 $ 74,471 $ 60,090 ________________ (1) Net of accumulated amortization of $0.6 million and $11.7 million as of December 29, 2024 and December 31, 2023, respectively. During 2024, the Company recorded $9.0 million of deferred debt issuance costs in connection with the Third Amended and Restated Credit Agreement, as defined and discussed in more detail within Note 10 - Long-term Debt, Net</t>
        </is>
      </c>
    </row>
    <row r="7">
      <c r="A7" s="4" t="inlineStr">
        <is>
          <t>Schedule of accrued and other current liabilities</t>
        </is>
      </c>
      <c r="B7" s="4" t="inlineStr">
        <is>
          <t xml:space="preserve">Accrued and other current liabilities consisted of the following as of the periods indicated: (dollars in thousands) DECEMBER 29, 2024 DECEMBER 31, 2023 Accrued payroll and other compensation $ 64,522 $ 71,848 Accrued insurance 19,527 19,310 Other current liabilities 94,265 106,523 $ 178,314 $ 197,681 </t>
        </is>
      </c>
    </row>
    <row r="8">
      <c r="A8" s="4" t="inlineStr">
        <is>
          <t>Schedule of other long-term liabilities, net</t>
        </is>
      </c>
      <c r="B8" s="4" t="inlineStr">
        <is>
          <t xml:space="preserve">Other long-term liabilities, net , consisted of the following as of the periods indicated: (dollars in thousands) DECEMBER 29, 2024 DECEMBER 31, 2023 Accrued insurance $ 33,519 $ 26,616 Deferred compensation obligations 32,597 27,283 Other long-term liabilities 27,304 29,127 $ 93,420 $ 83,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29, 2024</t>
        </is>
      </c>
    </row>
    <row r="3">
      <c r="A3" s="3" t="inlineStr">
        <is>
          <t>Goodwill [Line Items]</t>
        </is>
      </c>
      <c r="B3" s="4" t="inlineStr">
        <is>
          <t xml:space="preserve"> </t>
        </is>
      </c>
    </row>
    <row r="4">
      <c r="A4" s="4" t="inlineStr">
        <is>
          <t>Goodwill rollforward</t>
        </is>
      </c>
      <c r="B4" s="4" t="inlineStr">
        <is>
          <t>The following table is a rollforward of goodwill and the related accumulated impairment losses for the periods indicated: (dollars in thousands) U.S. INTERNATIONAL FRANCHISE (1) CONSOLIDATED Balance as of December 31, 2023 Goodwill, gross $ 838,827 $ 162,549 $ 1,001,376 Accumulated impairment losses (668,170) (119,883) (788,053) Goodwill, net 170,657 42,666 213,323 Changes in goodwill — — — Balance as of December 29, 2024 Goodwill, gross 838,827 162,549 1,001,376 Accumulated impairment losses (668,170) (119,883) (788,053) Goodwill, net $ 170,657 $ 42,666 $ 213,323 ________________ (1)</t>
        </is>
      </c>
    </row>
    <row r="5">
      <c r="A5" s="4" t="inlineStr">
        <is>
          <t>Schedule of goodwill and intangible assets by reporting unit</t>
        </is>
      </c>
      <c r="B5" s="4" t="inlineStr">
        <is>
          <t xml:space="preserve">The following table presents goodwill, trade names and trademarks balances by reporting unit as of the periods indicated: DECEMBER 29, 2024 DECEMBER 31, 2023 (dollars in thousands) GOODWILL TRADE NAMES TRADEMARKS GOODWILL TRADE NAMES TRADEMARKS Outback Steakhouse $ 123,188 $ 287,000 $ — $ 123,188 $ 287,000 $ — Carrabba’s Italian Grill 18,826 69,000 — 18,826 69,000 — Bonefish Grill 28,188 — 6,957 28,188 — 9,788 Fleming’s Prime Steakhouse &amp; Wine Bar 455 — 7,418 455 — 8,412 U.S. total 170,657 356,000 14,375 170,657 356,000 18,200 International Franchise 42,666 58,716 — 42,666 58,716 — Total $ 213,323 $ 414,716 $ 14,375 $ 213,323 $ 414,716 $ 18,200 </t>
        </is>
      </c>
    </row>
    <row r="6">
      <c r="A6" s="4" t="inlineStr">
        <is>
          <t>Finite-lived intangible assets amortization expense</t>
        </is>
      </c>
      <c r="B6" s="4" t="inlineStr">
        <is>
          <t xml:space="preserve">The following table presents the aggregate expense related to the amortization of the Company’s trademarks for the periods indicated: FISCAL YEAR (dollars in thousands) 2024 2023 2022 Amortization expense $ 3,825 $ 4,076 $ 3,939 </t>
        </is>
      </c>
    </row>
    <row r="7">
      <c r="A7" s="4" t="inlineStr">
        <is>
          <t>Schedule of finite-lived intangible assets, future amortization expense</t>
        </is>
      </c>
      <c r="B7" s="4" t="inlineStr">
        <is>
          <t xml:space="preserve">The following table presents expected annual amortization of intangible assets as of December 29, 2024: FISCAL YEAR (dollars in thousands) 2025 2026 2027 2028 2029 Amortization of intangible assets $ 3,825 $ 3,825 $ 2,292 $ 995 $ 995 </t>
        </is>
      </c>
    </row>
    <row r="8">
      <c r="A8" s="4" t="inlineStr">
        <is>
          <t>Intangible assets, net</t>
        </is>
      </c>
      <c r="B8" s="4" t="inlineStr">
        <is>
          <t xml:space="preserve"> </t>
        </is>
      </c>
    </row>
    <row r="9">
      <c r="A9" s="3" t="inlineStr">
        <is>
          <t>Goodwill [Line Items]</t>
        </is>
      </c>
      <c r="B9" s="4" t="inlineStr">
        <is>
          <t xml:space="preserve"> </t>
        </is>
      </c>
    </row>
    <row r="10">
      <c r="A10" s="4" t="inlineStr">
        <is>
          <t>Schedule of intangible assets</t>
        </is>
      </c>
      <c r="B10" s="4" t="inlineStr">
        <is>
          <t xml:space="preserve">Intangible assets, net, consisted of the following as of the periods indicated: WEIGHTED AVERAGE REMAINING AMORTIZATION PERIOD (in years) DECEMBER 29, 2024 DECEMBER 31, 2023 (dollars in thousands) GROSS CARRYING VALUE ACCUMULATED AMORTIZATION NET CARRYING VALUE GROSS CARRYING VALUE ACCUMULATED AMORTIZATION NET CARRYING VALUE Trade names Indefinite $ 414,716 $ 414,716 $ 414,716 $ 414,716 Trademarks 4 81,952 $ (67,577) 14,375 81,952 $ (63,752) 18,200 Total intangible assets $ 496,668 $ (67,577) $ 429,091 $ 496,668 $ (63,752) $ 432,9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Ne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 net</t>
        </is>
      </c>
      <c r="B4" s="4" t="inlineStr">
        <is>
          <t>Following is a summary of outstanding long-term debt, net, as of the periods indicated: DECEMBER 29, 2024 DECEMBER 31, 2023 (dollars in thousands) OUTSTANDING BALANCE INTEREST RATE OUTSTANDING BALANCE INTEREST RATE Senior secured credit facility - revolving credit facility (1)(2) $ 710,000 6.52 % $ — Former credit facility - revolving credit facility (2) — 381,000 6.96 % 2025 Notes (3)(4) 20,724 5.00 % 104,786 5.00 % 2029 Notes 300,000 5.13 % 300,000 5.13 % Long-term debt 1,030,724 785,786 Less: unamortized debt discount and issuance costs (3) (3,326) (5,067) Long-term debt, net $ 1,027,398 $ 780,719 ________________ (1) Subsequent to December 29, 2024, the Company repaid $140.0 million on its revolving credit facility, primarily with proceeds from the Brazil Sale Transaction. (2) Interest rate represents the weighted average interest rate as of the respective periods. (3) During 2024, the Company repurchased $83.6 million of the 2025 Notes and as a result, wrote off $0.8 million of debt issuance costs. See Note 11 - Convertible Senior Notes for additional details. (4) Obligations under the 2025 Notes, which mature on May 1, 2025, have been classified as long-term, reflecting the Company’s intent and ability to refinance these notes through borrowings on its existing revolving credit facility.</t>
        </is>
      </c>
    </row>
    <row r="5">
      <c r="A5" s="4" t="inlineStr">
        <is>
          <t>Schedule of interest rate options</t>
        </is>
      </c>
      <c r="B5" s="4" t="inlineStr">
        <is>
          <t>The interest rate spreads are as follows: BASE RATE ELECTION ADJUSTED TERM SOFR ELECTION Revolving credit facility 50 to 150 basis points over the Base Rate 150 to 250 basis points over the Adjusted Term SOFR</t>
        </is>
      </c>
    </row>
    <row r="6">
      <c r="A6" s="4" t="inlineStr">
        <is>
          <t>Schedule of maturities of long-term debt</t>
        </is>
      </c>
      <c r="B6" s="4" t="inlineStr">
        <is>
          <t xml:space="preserve">Maturities - Following is a summary of principal payments of the Company’s total consolidated debt outstanding as of December 29, 2024: FISCAL YEAR (dollars in thousands) 2025 2026 2027 2028 2029 THEREAFTER TOTAL Debt repayments $ 20,724 $ — $ — $ — $ 1,010,000 $ — $ 1,030,7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12 Months Ended</t>
        </is>
      </c>
    </row>
    <row r="2">
      <c r="B2" s="2" t="inlineStr">
        <is>
          <t>Dec. 29, 2024</t>
        </is>
      </c>
    </row>
    <row r="3">
      <c r="A3" s="3" t="inlineStr">
        <is>
          <t>Convertible Notes [Abstract]</t>
        </is>
      </c>
      <c r="B3" s="4" t="inlineStr">
        <is>
          <t xml:space="preserve"> </t>
        </is>
      </c>
    </row>
    <row r="4">
      <c r="A4" s="4" t="inlineStr">
        <is>
          <t>Convertible senior notes balances</t>
        </is>
      </c>
      <c r="B4" s="4" t="inlineStr">
        <is>
          <t>The following table includes the outstanding principal amount and carrying value of the 2025 Notes as of the periods indicated: (dollars in thousands) DECEMBER 29, 2024 DECEMBER 31, 2023 Principal $ 20,724 $ 104,786 Less: unamortized debt issuance costs (1) (56) (1,138) Net carrying amount $ 20,668 $ 103,648 ________________ (1) During 2024, the Company wrote off $0.8 million of debt issuance costs as a result of the Second 2025 Notes Partial Repurchase.</t>
        </is>
      </c>
    </row>
    <row r="5">
      <c r="A5" s="4" t="inlineStr">
        <is>
          <t>Convertible senior notes interest expense</t>
        </is>
      </c>
      <c r="B5" s="4" t="inlineStr">
        <is>
          <t>Following is a summary of interest expense for the 2025 Notes by component for the periods indicated: FISCAL YEAR (dollars in thousands) 2024 2023 2022 Coupon interest $ 1,783 $ 5,242 $ 8,080 Debt issuance cost amortization 280 798 1,156 Total interest expense (1) $ 2,063 $ 6,040 $ 9,236 ________________ (1) The effective rate of the 2025 Notes over their expected life is 5.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29, 2024</t>
        </is>
      </c>
    </row>
    <row r="3">
      <c r="A3" s="3" t="inlineStr">
        <is>
          <t>Stockholders' Equity Note [Abstract]</t>
        </is>
      </c>
      <c r="B3" s="4" t="inlineStr">
        <is>
          <t xml:space="preserve"> </t>
        </is>
      </c>
    </row>
    <row r="4">
      <c r="A4" s="4" t="inlineStr">
        <is>
          <t>Schedule of repurchases of common stock</t>
        </is>
      </c>
      <c r="B4" s="4" t="inlineStr">
        <is>
          <t xml:space="preserve">Following is a summary of the shares repurchased during fiscal year 2024: (in thousands, except per share data) NUMBER OF SHARES AVERAGE REPURCHASE PRICE PER SHARE AMOUNT First fiscal quarter 6,948 $ 27.13 $ 188,500 Second fiscal quarter 2,156 $ 27.36 59,000 Third fiscal quarter 969 $ 18.78 18,195 Total common stock repurchases 10,073 $ 26.38 265,695 Share repurchase-related ASR Agreement fees and excise taxes 728 Total 10,073 $ 266,423 </t>
        </is>
      </c>
    </row>
    <row r="5">
      <c r="A5" s="4" t="inlineStr">
        <is>
          <t>Dividends declared and paid</t>
        </is>
      </c>
      <c r="B5" s="4" t="inlineStr">
        <is>
          <t xml:space="preserve">The Company declared and paid dividends per share during the periods presented as follows: DIVIDENDS PER SHARE AMOUNT FISCAL YEAR FISCAL YEAR (dollars in thousands, except per share data) 2024 2023 2024 2023 First fiscal quarter $ 0.24 $ 0.24 $ 21,075 $ 21,014 Second fiscal quarter 0.24 0.24 20,762 20,990 Third fiscal quarter 0.24 0.24 20,375 20,901 Fourth fiscal quarter 0.24 0.24 20,362 20,837 Total cash dividends declared and paid $ 0.96 $ 0.96 $ 82,574 $ 83,742 </t>
        </is>
      </c>
    </row>
    <row r="6">
      <c r="A6" s="4" t="inlineStr">
        <is>
          <t>Schedule of accumulated other comprehensive loss</t>
        </is>
      </c>
      <c r="B6" s="4" t="inlineStr">
        <is>
          <t>Accumulated Other Comprehensive Loss (“AOCL”) - The following table is a rollforward of the components of AOCL for the periods indicated: FISCAL YEAR (dollars in thousands) 2024 2023 2022 Foreign currency translation: Balance, beginning of the period $ (177,689) $ (185,311) $ (195,480) Foreign currency translation adjustment (35,178) 7,622 10,169 Reclassification of foreign currency translation adjustments related to the liquidation of foreign entities 695 — — Balance, end of the period $ (212,172) $ (177,689) $ (185,311) (Loss) gain on derivatives, net of tax: Balance, beginning of the period $ (615) $ — $ (10,509) Change in fair value of derivatives, net of tax 1,527 (606) 573 Reclassification realized in Net (loss) income, net of tax (1,533) (9) 954 Impact of terminated interest rate swaps included in Net income, net of tax — — 8,982 Balance, end of the period $ (621) $ (615) $ — Accumulated other comprehensive loss: Balance beginning of the period $ (178,304) $ (185,311) $ (205,989) Other comprehensive (loss) income attributable to Bloomin' Brands (34,489) 7,007 20,678 Balance, end of the period $ (212,793) $ (178,304) $ (185,3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derivative instruments</t>
        </is>
      </c>
      <c r="B4" s="4" t="inlineStr">
        <is>
          <t>The Swap Transactions have an aggregate notional amount of $375.0 million and include one NOTIONAL AMOUNT WEIGHTED AVERAGE FIXED INTEREST RATE (1) EFFECTIVE DATE TERMINATION DATE $ 100,000,000 4.92% December 29, 2023 December 31, 2024 100,000,000 4.34% December 29, 2023 December 31, 2025 175,000,000 4.40% March 29, 2024 March 31, 2026 $ 375,000,000 4.52% ____________________ (1) The weighted average fixed interest rate excludes the term SOFR adjustment and interest rate spread described below.</t>
        </is>
      </c>
    </row>
    <row r="5">
      <c r="A5" s="4" t="inlineStr">
        <is>
          <t>Schedule of derivative instruments in statement of financial position, fair value</t>
        </is>
      </c>
      <c r="B5" s="4" t="inlineStr">
        <is>
          <t>The following table presents the fair value and classification of the Company’s swap agreements as of the periods indicated: (dollars in thousands) CONSOLIDATED BALANCE SHEET CLASSIFICATION DECEMBER 29, 2024 DECEMBER 31, 2023 Interest rate swaps - asset (1) Other current assets, net $ — $ 320 Interest rate swaps - liability Accrued and other current liabilities $ 579 $ 253 Interest rate swaps - liability Other long-term liabilities, net 255 893 Total fair value of derivative instruments - liabilities (1) $ 834 $ 1,146 ____________________ (1) See Note 15 - Fair Value Measurements for fair value discussion of the interest rate swaps.</t>
        </is>
      </c>
    </row>
    <row r="6">
      <c r="A6" s="4" t="inlineStr">
        <is>
          <t>Schedule of foreign exchange contracts, statement of financial position</t>
        </is>
      </c>
      <c r="B6" s="4" t="inlineStr">
        <is>
          <t>The following table presents the fair value and classification of the Company’s foreign exchange forward contracts as of the period indicated: (dollars in thousands) CONSOLIDATED BALANCE SHEET CLASSIFICATION DECEMBER 29, 2024 Foreign currency forward contracts - asset (1) Other current assets, net $ 304 ____________________ (1) See Note 15 - Fair Value Measurements for fair value discussion of the interest rate swaps.</t>
        </is>
      </c>
    </row>
    <row r="7">
      <c r="A7" s="4" t="inlineStr">
        <is>
          <t>Schedule of foreign exchange contracts, statement of operations</t>
        </is>
      </c>
      <c r="B7" s="4" t="inlineStr">
        <is>
          <t xml:space="preserve">The following table summarizes the effects of the Company’s foreign exchange forward contracts on the Consolidated Statements of Operations and Comprehensive (Loss) Income for the period indicated: CONSOLIDATED STATEMENTS OF OPERATIONS AND COMPREHENSIVE (LOSS) INCOME CLASSIFICATION FISCAL YEAR (dollars in thousands) 2024 Gains on foreign currency forward contracts General and administrative $ 15,7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DECEMBER 29, 2024 DECEMBER 31, 2023 Operating lease right-of-use assets Operating lease right-of-use assets $ 1,012,857 $ 1,031,271 Finance lease right-of-use assets (1) Property, fixtures and equipment, net 10,058 8,858 Total lease assets, net $ 1,022,915 $ 1,040,129 Current operating lease liabilities Current operating lease liabilities $ 158,806 $ 163,724 Current finance lease liabilities Accrued and other current liabilities 2,618 2,171 Non-current operating lease liabilities Non-current operating lease liabilities 1,088,518 1,087,353 Non-current finance lease liabilities Other long-term liabilities, net 8,359 7,347 Total lease liabilities $ 1,258,301 $ 1,260,595 ________________ (1) Net of accumulated amortization of $4.0 million and $3.5 million as December 29, 2024 and December 31, 2023, respectively.</t>
        </is>
      </c>
    </row>
    <row r="5">
      <c r="A5" s="4" t="inlineStr">
        <is>
          <t>Lease, cost</t>
        </is>
      </c>
      <c r="B5" s="4" t="inlineStr">
        <is>
          <t>Following is a summary of expenses and income related to leases recognized in the Company’s Consolidated Statements of Operations and Comprehensive (Loss) Income for the periods indicated: CONSOLIDATED STATEMENTS OF OPERATIONS AND COMPREHENSIVE (LOSS) INCOME CLASSIFICATION FISCAL YEAR (dollars in thousands) 2024 2023 2022 Operating lease cost (1) Other restaurant operating $ 169,661 $ 171,248 $ 172,874 Variable lease cost Other restaurant operating 3,878 2,930 53 Finance lease costs: Amortization of leased assets Depreciation and amortization 2,032 1,975 1,279 Interest on lease liabilities Interest expense, net 710 667 156 Sublease revenue Franchise and other revenues (7,060) (7,614) (8,978) Lease costs, net $ 169,221 $ 169,206 $ 165,384 ________________ (1) Excludes rent expense for office facilities and Company-owned closed or subleased properties of $14.3 million, $12.1 million and $11.9 million for 2024, 2023 and 2022, respectively, which is included in General and administrative expense.</t>
        </is>
      </c>
    </row>
    <row r="6">
      <c r="A6" s="4" t="inlineStr">
        <is>
          <t>Lessee, operating lease, liability, maturity</t>
        </is>
      </c>
      <c r="B6" s="4" t="inlineStr">
        <is>
          <t>As of December 29, 2024, future minimum lease payments and sublease revenues under non-cancelable leases are as follows: (dollars in thousands) OPERATING LEASES FINANCE LEASES SUBLEASE REVENUES 2025 (1) $ 165,372 $ 2,699 $ (5,559) 2026 182,009 2,281 (5,511) 2027 173,983 1,970 (5,638) 2028 165,855 1,181 (5,557) 2029 161,723 1,125 (5,363) Thereafter 1,327,887 6,712 (28,065) Total minimum lease payments (receipts) (2) 2,176,829 15,968 $ (55,693) Less: Interest (929,505) (4,991) Present value of future lease payments $ 1,247,324 $ 10,977 ____________________ (1) Net of operating lease prepaid rent of $15.3 million. (2) Includes $988.4 million related to operating lease renewal options that are reasonably certain of exercise and excludes $172.4 million of signed operating leases that have not yet commenced.</t>
        </is>
      </c>
    </row>
    <row r="7">
      <c r="A7" s="4" t="inlineStr">
        <is>
          <t>Finance lease, liability, maturity</t>
        </is>
      </c>
      <c r="B7" s="4" t="inlineStr">
        <is>
          <t>As of December 29, 2024, future minimum lease payments and sublease revenues under non-cancelable leases are as follows: (dollars in thousands) OPERATING LEASES FINANCE LEASES SUBLEASE REVENUES 2025 (1) $ 165,372 $ 2,699 $ (5,559) 2026 182,009 2,281 (5,511) 2027 173,983 1,970 (5,638) 2028 165,855 1,181 (5,557) 2029 161,723 1,125 (5,363) Thereafter 1,327,887 6,712 (28,065) Total minimum lease payments (receipts) (2) 2,176,829 15,968 $ (55,693) Less: Interest (929,505) (4,991) Present value of future lease payments $ 1,247,324 $ 10,977 ____________________ (1) Net of operating lease prepaid rent of $15.3 million. (2) Includes $988.4 million related to operating lease renewal options that are reasonably certain of exercise and excludes $172.4 million of signed operating leases that have not yet commenced.</t>
        </is>
      </c>
    </row>
    <row r="8">
      <c r="A8" s="4" t="inlineStr">
        <is>
          <t>Lessee, weighted average remaining lease term and weighted average discount rate</t>
        </is>
      </c>
      <c r="B8" s="4" t="inlineStr">
        <is>
          <t>The following table is a summary of the weighted average remaining lease terms and weighted average discount rates of the Company’s leases as of the periods indicated: FINANCE LEASES OPERATING LEASES DECEMBER 29, 2024 DECEMBER 31, 2023 DECEMBER 29, 2024 DECEMBER 31, 2023 Weighted average remaining lease term (1): 9.1 years 10.5 years 13.4 years 13.3 years Weighted average discount rate (2): 7.70 % 7.80 % 8.22 % 8.33 % ____________________ (1) Includes lease renewal options that are reasonably certain of exercise. (2) Based on the Company’s incremental borrowing rate at lease commencement or lease remeasurement.</t>
        </is>
      </c>
    </row>
    <row r="9">
      <c r="A9" s="4" t="inlineStr">
        <is>
          <t>Cash flow, operating activities, lessee</t>
        </is>
      </c>
      <c r="B9" s="4" t="inlineStr">
        <is>
          <t xml:space="preserve">The following table is a summary of cash flow impacts from the Company’s Consolidated Financial Statements related to its leases for the periods indicated: FISCAL YEAR (dollars in thousands) 2024 2023 2022 Cash flows from operating activities: Cash paid for amounts included in the measurement of operating lease liabilities $ 184,969 $ 185,861 $ 183,8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assets measured at fair value on a recurring basis</t>
        </is>
      </c>
      <c r="B4" s="4" t="inlineStr">
        <is>
          <t xml:space="preserve">Fair Value Measurements on a Recurring Basis - The following table summarizes the Company’s financial assets and liabilities measured at fair value by hierarchy level on a recurring basis as of the periods indicated: CONSOLIDATED BALANCE SHEET CLASSIFICATION MEASUREMENT LEVEL FAIR VALUE (dollars in thousands) DECEMBER 29, 2024 DECEMBER 31, 2023 Assets: Short-term investments Cash and cash equivalents Level 1 $ 11,868 $ 23,920 Short-term investments Restricted cash and cash equivalents Level 1 $ — $ 2,854 Interest rate swaps Other current assets, net Level 2 $ — $ 320 Foreign currency forward contracts Other current assets, net Level 2 $ 304 $ — Liabilities: Interest rate swaps Accrued and other current liabilities Level 2 $ 579 $ 253 Interest rate swaps Other long-term liabilities Level 2 $ 255 $ 893 </t>
        </is>
      </c>
    </row>
    <row r="5">
      <c r="A5" s="4" t="inlineStr">
        <is>
          <t>Fair value, assets measured on recurring basis, methods and assumptions</t>
        </is>
      </c>
      <c r="B5" s="4" t="inlineStr">
        <is>
          <t>Fair value of each class of financial instruments is determined based on the following: FINANCIAL INSTRUMENT METHODS AND ASSUMPTIONS Short-term investments Carrying value approximates fair value because maturities are less than three months. Derivative instruments The Company’s derivative instruments include interest rate swaps and foreign currency forward contracts. Fair value measurements are based on the contractual terms of the derivatives and observable market-based inputs. Interest rate swaps are valued using a discounted cash flow analysis on the expected cash flows of each derivative using observable inputs including interest rate curves and credit spreads. Foreign currency forwards are valued by comparing the contracted forward exchange rate to the current market forward exchange rate. Key inputs for the valuation of the foreign currency forwards are spot rates, foreign currency forward rates, and the interest rate curve of the domestic currency. The Company also considers its own nonperformance risk and the respective counterparty’s nonperformance risk in the fair value measurements. As of December 29, 2024 and December 31, 2023, the Company determined that the credit valuation adjustments were not significant to the overall valuation of its derivatives.</t>
        </is>
      </c>
    </row>
    <row r="6">
      <c r="A6" s="4" t="inlineStr">
        <is>
          <t>Fair value assets measured on a nonrecurring basis</t>
        </is>
      </c>
      <c r="B6" s="4" t="inlineStr">
        <is>
          <t>The following table summarizes the Company’s assets measured at fair value by hierarchy level on a nonrecurring basis for the periods indicated: 2024 2023 2022 (dollars in thousands) REMAINING CARRYING VALUE TOTAL IMPAIRMENT REMAINING CARRYING VALUE TOTAL IMPAIRMENT REMAINING CARRYING VALUE TOTAL IMPAIRMENT Operating lease right-of-use assets (1) $ 14,053 $ 23,895 $ 4,057 $ 10,210 $ 2,219 $ 1,233 Property, fixtures and equipment (2) 17,096 22,540 4,623 30,202 2,807 4,253 $ 31,149 $ 46,435 $ 8,680 $ 40,412 $ 5,026 $ 5,486 ________________ (1) Carrying values measured using discounted cash flow models (Level 3). (2) Carrying values measured using Level 2 inputs to estimate fair value totaled $1.2 million for 2024 and 2023. All other assets were valued using Level 3 inputs. Third-party market appraisals and executed sales contracts (Level 2) and discounted cash flow models (Level 3) were used to estimate the fair value.</t>
        </is>
      </c>
    </row>
    <row r="7">
      <c r="A7" s="4" t="inlineStr">
        <is>
          <t>Schedule of carrying value and fair value of debt</t>
        </is>
      </c>
      <c r="B7" s="4" t="inlineStr">
        <is>
          <t xml:space="preserve">The following table includes the carrying value and fair value of the Company’s debt by hierarchy level as of the periods indicated: DECEMBER 29, 2024 DECEMBER 31, 2023 CARRYING VALUE FAIR VALUE LEVEL 2 CARRYING VALUE FAIR VALUE LEVEL 2 (dollars in thousands) Senior secured credit facility - revolving credit facility $ 710,000 $ 710,000 $ 381,000 $ 381,000 2025 Notes $ 20,724 $ 24,145 $ 104,786 $ 265,896 2029 Notes $ 300,000 $ 270,132 $ 300,000 $ 277,8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12 Months Ended</t>
        </is>
      </c>
    </row>
    <row r="2">
      <c r="B2" s="2" t="inlineStr">
        <is>
          <t>Dec. 29, 2024</t>
        </is>
      </c>
    </row>
    <row r="3">
      <c r="A3" s="3" t="inlineStr">
        <is>
          <t>Credit Loss [Abstract]</t>
        </is>
      </c>
      <c r="B3" s="4" t="inlineStr">
        <is>
          <t xml:space="preserve"> </t>
        </is>
      </c>
    </row>
    <row r="4">
      <c r="A4" s="4" t="inlineStr">
        <is>
          <t>Allowance for credit losses rollforward</t>
        </is>
      </c>
      <c r="B4" s="4" t="inlineStr">
        <is>
          <t xml:space="preserve">The following table is a rollforward of the Company’s trade receivables allowance for expected credit losses for the periods indicated: FISCAL YEAR (dollars in thousands) 2024 2023 2022 Allowance for expected credit losses, beginning of the period $ 5,217 $ 5,369 $ 4,020 Provision for expected credit losses — — 1,498 Charge-off of accounts (1) (152) (149) Allowance for expected credit losses, end of the period $ 5,216 $ 5,217 $ 5,3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the domestic and foreign components of (Loss) income before (benefit) provision for income taxes for the periods indicated: FISCAL YEAR (dollars in thousands) 2024 2023 2022 Domestic $ (53,921) $ 235,357 $ 134,465 Foreign (4,886) (4,170) (7,062) (Loss) income before (benefit) provision for income taxes $ (58,807) $ 231,187 $ 127,403 </t>
        </is>
      </c>
    </row>
    <row r="5">
      <c r="A5" s="4" t="inlineStr">
        <is>
          <t>Schedule of components of income tax expense</t>
        </is>
      </c>
      <c r="B5" s="4" t="inlineStr">
        <is>
          <t xml:space="preserve">(Benefit) provision for income taxes consisted of the following for the periods indicated: FISCAL YEAR (dollars in thousands) 2024 2023 2022 Current provision (benefit): Federal $ 12,192 $ 16,260 $ 12,368 State 6,011 10,593 10,428 Foreign — (40) — 18,203 26,813 22,796 Deferred (benefit) provision: Federal (31,185) (6,506) 3,227 State (348) 726 3,327 Foreign 1,196 (2,631) 4,903 (30,337) (8,411) 11,457 (Benefit) provision for income taxes $ (12,134) $ 18,402 $ 34,253 </t>
        </is>
      </c>
    </row>
    <row r="6">
      <c r="A6" s="4" t="inlineStr">
        <is>
          <t>Schedule of effective income tax rate reconciliation</t>
        </is>
      </c>
      <c r="B6" s="4" t="inlineStr">
        <is>
          <t>The reconciliation of income taxes calculated at the United States federal tax statutory rate to the Company’s effective income tax rate is as follows for the periods indicated. Due to the pre-tax book loss for 2024, a positive percentage change for such year in the effective tax rate table reflects a favorable income tax benefit, whereas a negative percentage change in the effective tax rate table reflects an unfavorable income tax expense: FISCAL YEAR 2024 2023 2022 Income taxes at federal statutory rate 21.0 % 21.0 % 21.0 % State and local income taxes, net of federal benefit (7.8) 3.8 8.5 Non-deductible loss on 2025 Notes Partial Repurchases (49.5) — 21.4 Net changes in deferred tax valuation allowances (5.3) (0.9) (2.0) Foreign tax rate differential (2.7) 0.1 0.2 Non-deductible compensation (2.2) 1.0 1.1 Other non-deductible expenses (2.2) 0.3 (0.1) Change in foreign tax law (2.0) (1.1) 3.8 Statute expiration on foreign net operating losses (0.3) 1.1 0.9 Tax settlements and related adjustments (0.1) 0.1 0.2 Employment-related credits, net 58.9 (15.9) (26.7) Non-taxable gains on foreign currency forward contracts 6.9 — — Non-controlling interests 1.9 (0.6) (1.2) Net life insurance expense 1.4 (0.3) 0.7 U.S. tax impact on foreign income 1.2 (0.9) (0.9) Other, net 1.4 0.3 — Total 20.6 % 8.0 % 26.9 %</t>
        </is>
      </c>
    </row>
    <row r="7">
      <c r="A7" s="4" t="inlineStr">
        <is>
          <t>Schedule of deferred tax assets and liabilities</t>
        </is>
      </c>
      <c r="B7" s="4" t="inlineStr">
        <is>
          <t>The income tax effects of temporary differences that give rise to significant portions of deferred income tax assets and liabilities are as follows as of the periods indicated: (dollars in thousands) DECEMBER 29, 2024 DECEMBER 31, 2023 Deferred income tax assets: Operating lease liabilities $ 320,169 $ 319,039 Insurance reserves 13,874 14,184 Unearned revenue 57,567 55,746 Deferred compensation 11,392 12,210 Net operating loss carryforwards 9,002 7,046 Federal tax credit carryforwards 202,319 177,775 Other, net (1) 6,905 5,667 Gross deferred income tax assets 621,228 591,667 Less: valuation allowance (13,707) (10,483) Deferred income tax assets, net of valuation allowance 607,521 581,184 Deferred income tax liabilities: Less: operating lease right-of-use asset basis differences (252,958) (257,422) Less: property, fixtures and equipment basis differences (68,814) (70,934) Less: intangible asset basis differences (100,227) (97,656) Less: foreign outside basis differences (33,822) — Deferred income tax assets, net $ 151,700 $ 155,172 ________________ (1) As of December 29, 2024 and December 31, 2023, the Company maintained deferred tax liabilities for state income taxes on historical foreign earnings o f $0.3 million and $0.5 million, respectively.</t>
        </is>
      </c>
    </row>
    <row r="8">
      <c r="A8" s="4" t="inlineStr">
        <is>
          <t>Summary of operating loss</t>
        </is>
      </c>
      <c r="B8" s="4" t="inlineStr">
        <is>
          <t xml:space="preserve">The amount and expiration dates of tax loss carryforwards and credit carryforwards as of December 29, 2024 are as follows: (dollars in thousands) EXPIRATION DATE AMOUNT Federal tax credit carryforwards 2026 - 2044 $ 214,846 Foreign loss carryforwards 2025 - Indefinite $ 50,187 Foreign credit carryforwards Indefinite $ 864 </t>
        </is>
      </c>
    </row>
    <row r="9">
      <c r="A9" s="4" t="inlineStr">
        <is>
          <t>Summary of credit carryforwards</t>
        </is>
      </c>
      <c r="B9" s="4" t="inlineStr">
        <is>
          <t xml:space="preserve">The amount and expiration dates of tax loss carryforwards and credit carryforwards as of December 29, 2024 are as follows: (dollars in thousands) EXPIRATION DATE AMOUNT Federal tax credit carryforwards 2026 - 2044 $ 214,846 Foreign loss carryforwards 2025 - Indefinite $ 50,187 Foreign credit carryforwards Indefinite $ 864 </t>
        </is>
      </c>
    </row>
    <row r="10">
      <c r="A10" s="4" t="inlineStr">
        <is>
          <t>Schedule of unrecognized tax benefits roll forward</t>
        </is>
      </c>
      <c r="B10" s="4" t="inlineStr">
        <is>
          <t xml:space="preserve">The following table summarizes the activity related to the Company’s unrecognized tax benefits for the period indicated: FISCAL YEAR (dollars in thousands) 2024 Balance, beginning of the period $ 17,121 Additions for tax positions taken during a prior period 19 Reductions for tax positions taken during a prior period (6) Additions for tax positions taken during the current period 941 Lapses in the applicable statutes of limitations (596) Balance, end of the period $ 17,479 </t>
        </is>
      </c>
    </row>
    <row r="11">
      <c r="A11" s="4" t="inlineStr">
        <is>
          <t>Summary of open tax years by jurisdiction</t>
        </is>
      </c>
      <c r="B11" s="4" t="inlineStr">
        <is>
          <t>Following is a summary of the open audit years by jurisdiction as of December 29, 2024: OPEN AUDIT YEARS United States - federal 2007 - 2023 United States - state 2020 - 2023 Foreign 2015 -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29, 2024</t>
        </is>
      </c>
      <c r="C2" s="2" t="inlineStr">
        <is>
          <t>Dec. 31, 2023</t>
        </is>
      </c>
      <c r="D2" s="2" t="inlineStr">
        <is>
          <t>Dec. 25, 2022</t>
        </is>
      </c>
    </row>
    <row r="3">
      <c r="A3" s="3" t="inlineStr">
        <is>
          <t>Revenues</t>
        </is>
      </c>
      <c r="B3" s="4" t="inlineStr">
        <is>
          <t xml:space="preserve"> </t>
        </is>
      </c>
      <c r="C3" s="4" t="inlineStr">
        <is>
          <t xml:space="preserve"> </t>
        </is>
      </c>
      <c r="D3" s="4" t="inlineStr">
        <is>
          <t xml:space="preserve"> </t>
        </is>
      </c>
    </row>
    <row r="4">
      <c r="A4" s="4" t="inlineStr">
        <is>
          <t>Restaurant sales, franchise and other revenues</t>
        </is>
      </c>
      <c r="B4" s="8" t="n">
        <v>3950475</v>
      </c>
      <c r="C4" s="8" t="n">
        <v>4168160</v>
      </c>
      <c r="D4" s="8" t="n">
        <v>4009250</v>
      </c>
    </row>
    <row r="5">
      <c r="A5" s="3" t="inlineStr">
        <is>
          <t>Costs and expenses</t>
        </is>
      </c>
      <c r="B5" s="4" t="inlineStr">
        <is>
          <t xml:space="preserve"> </t>
        </is>
      </c>
      <c r="C5" s="4" t="inlineStr">
        <is>
          <t xml:space="preserve"> </t>
        </is>
      </c>
      <c r="D5" s="4" t="inlineStr">
        <is>
          <t xml:space="preserve"> </t>
        </is>
      </c>
    </row>
    <row r="6">
      <c r="A6" s="4" t="inlineStr">
        <is>
          <t>Food and beverage</t>
        </is>
      </c>
      <c r="B6" s="7" t="n">
        <v>1147859</v>
      </c>
      <c r="C6" s="7" t="n">
        <v>1240485</v>
      </c>
      <c r="D6" s="7" t="n">
        <v>1237418</v>
      </c>
    </row>
    <row r="7">
      <c r="A7" s="4" t="inlineStr">
        <is>
          <t>Labor and other related</t>
        </is>
      </c>
      <c r="B7" s="7" t="n">
        <v>1202520</v>
      </c>
      <c r="C7" s="7" t="n">
        <v>1219839</v>
      </c>
      <c r="D7" s="7" t="n">
        <v>1141626</v>
      </c>
    </row>
    <row r="8">
      <c r="A8" s="4" t="inlineStr">
        <is>
          <t>Other restaurant operating</t>
        </is>
      </c>
      <c r="B8" s="7" t="n">
        <v>1001034</v>
      </c>
      <c r="C8" s="7" t="n">
        <v>988668</v>
      </c>
      <c r="D8" s="7" t="n">
        <v>955328</v>
      </c>
    </row>
    <row r="9">
      <c r="A9" s="4" t="inlineStr">
        <is>
          <t>Depreciation and amortization</t>
        </is>
      </c>
      <c r="B9" s="7" t="n">
        <v>175580</v>
      </c>
      <c r="C9" s="7" t="n">
        <v>169266</v>
      </c>
      <c r="D9" s="7" t="n">
        <v>149900</v>
      </c>
    </row>
    <row r="10">
      <c r="A10" s="4" t="inlineStr">
        <is>
          <t>General and administrative</t>
        </is>
      </c>
      <c r="B10" s="7" t="n">
        <v>219383</v>
      </c>
      <c r="C10" s="7" t="n">
        <v>233559</v>
      </c>
      <c r="D10" s="7" t="n">
        <v>212932</v>
      </c>
    </row>
    <row r="11">
      <c r="A11" s="4" t="inlineStr">
        <is>
          <t>Provision for impaired assets and restaurant closings</t>
        </is>
      </c>
      <c r="B11" s="7" t="n">
        <v>64291</v>
      </c>
      <c r="C11" s="7" t="n">
        <v>33574</v>
      </c>
      <c r="D11" s="7" t="n">
        <v>5964</v>
      </c>
    </row>
    <row r="12">
      <c r="A12" s="4" t="inlineStr">
        <is>
          <t>Total costs and expenses</t>
        </is>
      </c>
      <c r="B12" s="7" t="n">
        <v>3810667</v>
      </c>
      <c r="C12" s="7" t="n">
        <v>3885391</v>
      </c>
      <c r="D12" s="7" t="n">
        <v>3703168</v>
      </c>
    </row>
    <row r="13">
      <c r="A13" s="4" t="inlineStr">
        <is>
          <t>Income from operations</t>
        </is>
      </c>
      <c r="B13" s="7" t="n">
        <v>139808</v>
      </c>
      <c r="C13" s="7" t="n">
        <v>282769</v>
      </c>
      <c r="D13" s="7" t="n">
        <v>306082</v>
      </c>
    </row>
    <row r="14">
      <c r="A14" s="4" t="inlineStr">
        <is>
          <t>Loss on extinguishment of debt</t>
        </is>
      </c>
      <c r="B14" s="7" t="n">
        <v>-136022</v>
      </c>
      <c r="C14" s="7" t="n">
        <v>0</v>
      </c>
      <c r="D14" s="7" t="n">
        <v>-107630</v>
      </c>
    </row>
    <row r="15">
      <c r="A15" s="4" t="inlineStr">
        <is>
          <t>Loss on fair value adjustment of derivatives, net</t>
        </is>
      </c>
      <c r="B15" s="7" t="n">
        <v>0</v>
      </c>
      <c r="C15" s="7" t="n">
        <v>0</v>
      </c>
      <c r="D15" s="7" t="n">
        <v>-17685</v>
      </c>
    </row>
    <row r="16">
      <c r="A16" s="4" t="inlineStr">
        <is>
          <t>Interest expense, net</t>
        </is>
      </c>
      <c r="B16" s="7" t="n">
        <v>-62593</v>
      </c>
      <c r="C16" s="7" t="n">
        <v>-51582</v>
      </c>
      <c r="D16" s="7" t="n">
        <v>-53364</v>
      </c>
    </row>
    <row r="17">
      <c r="A17" s="4" t="inlineStr">
        <is>
          <t>(Loss) income before (benefit) provision for income taxes</t>
        </is>
      </c>
      <c r="B17" s="7" t="n">
        <v>-58807</v>
      </c>
      <c r="C17" s="7" t="n">
        <v>231187</v>
      </c>
      <c r="D17" s="7" t="n">
        <v>127403</v>
      </c>
    </row>
    <row r="18">
      <c r="A18" s="4" t="inlineStr">
        <is>
          <t>(Benefit) provision for income taxes</t>
        </is>
      </c>
      <c r="B18" s="7" t="n">
        <v>-12134</v>
      </c>
      <c r="C18" s="7" t="n">
        <v>18402</v>
      </c>
      <c r="D18" s="7" t="n">
        <v>34253</v>
      </c>
    </row>
    <row r="19">
      <c r="A19" s="4" t="inlineStr">
        <is>
          <t>Net (loss) income from continuing operations</t>
        </is>
      </c>
      <c r="B19" s="7" t="n">
        <v>-46673</v>
      </c>
      <c r="C19" s="7" t="n">
        <v>212785</v>
      </c>
      <c r="D19" s="7" t="n">
        <v>93150</v>
      </c>
    </row>
    <row r="20">
      <c r="A20" s="4" t="inlineStr">
        <is>
          <t>Net (loss) income from discontinued operations, net of tax</t>
        </is>
      </c>
      <c r="B20" s="7" t="n">
        <v>-75982</v>
      </c>
      <c r="C20" s="7" t="n">
        <v>41629</v>
      </c>
      <c r="D20" s="7" t="n">
        <v>16053</v>
      </c>
    </row>
    <row r="21">
      <c r="A21" s="4" t="inlineStr">
        <is>
          <t>Net (loss) income</t>
        </is>
      </c>
      <c r="B21" s="7" t="n">
        <v>-122655</v>
      </c>
      <c r="C21" s="7" t="n">
        <v>254414</v>
      </c>
      <c r="D21" s="7" t="n">
        <v>109203</v>
      </c>
    </row>
    <row r="22">
      <c r="A22" s="4" t="inlineStr">
        <is>
          <t>Less: net income attributable to noncontrolling interests</t>
        </is>
      </c>
      <c r="B22" s="7" t="n">
        <v>5363</v>
      </c>
      <c r="C22" s="7" t="n">
        <v>7028</v>
      </c>
      <c r="D22" s="7" t="n">
        <v>7296</v>
      </c>
    </row>
    <row r="23">
      <c r="A23" s="4" t="inlineStr">
        <is>
          <t>Net (loss) income attributable to Bloomin’ Brands</t>
        </is>
      </c>
      <c r="B23" s="7" t="n">
        <v>-128018</v>
      </c>
      <c r="C23" s="7" t="n">
        <v>247386</v>
      </c>
      <c r="D23" s="7" t="n">
        <v>101907</v>
      </c>
    </row>
    <row r="24">
      <c r="A24" s="3" t="inlineStr">
        <is>
          <t>Other comprehensive (loss) income:</t>
        </is>
      </c>
      <c r="B24" s="4" t="inlineStr">
        <is>
          <t xml:space="preserve"> </t>
        </is>
      </c>
      <c r="C24" s="4" t="inlineStr">
        <is>
          <t xml:space="preserve"> </t>
        </is>
      </c>
      <c r="D24" s="4" t="inlineStr">
        <is>
          <t xml:space="preserve"> </t>
        </is>
      </c>
    </row>
    <row r="25">
      <c r="A25" s="4" t="inlineStr">
        <is>
          <t>Foreign currency translation, net of reclassification adjustments</t>
        </is>
      </c>
      <c r="B25" s="7" t="n">
        <v>-34483</v>
      </c>
      <c r="C25" s="7" t="n">
        <v>7622</v>
      </c>
      <c r="D25" s="7" t="n">
        <v>10169</v>
      </c>
    </row>
    <row r="26">
      <c r="A26" s="4" t="inlineStr">
        <is>
          <t>Net (loss) gain on derivatives, net of tax</t>
        </is>
      </c>
      <c r="B26" s="7" t="n">
        <v>-6</v>
      </c>
      <c r="C26" s="7" t="n">
        <v>-615</v>
      </c>
      <c r="D26" s="7" t="n">
        <v>10509</v>
      </c>
    </row>
    <row r="27">
      <c r="A27" s="4" t="inlineStr">
        <is>
          <t>Comprehensive (loss) income</t>
        </is>
      </c>
      <c r="B27" s="7" t="n">
        <v>-157144</v>
      </c>
      <c r="C27" s="7" t="n">
        <v>261421</v>
      </c>
      <c r="D27" s="7" t="n">
        <v>129881</v>
      </c>
    </row>
    <row r="28">
      <c r="A28" s="4" t="inlineStr">
        <is>
          <t>Less: comprehensive income attributable to noncontrolling interests</t>
        </is>
      </c>
      <c r="B28" s="7" t="n">
        <v>5363</v>
      </c>
      <c r="C28" s="7" t="n">
        <v>7028</v>
      </c>
      <c r="D28" s="7" t="n">
        <v>7296</v>
      </c>
    </row>
    <row r="29">
      <c r="A29" s="4" t="inlineStr">
        <is>
          <t>Comprehensive (loss) income attributable to Bloomin’ Brands</t>
        </is>
      </c>
      <c r="B29" s="8" t="n">
        <v>-162507</v>
      </c>
      <c r="C29" s="8" t="n">
        <v>254393</v>
      </c>
      <c r="D29" s="8" t="n">
        <v>122585</v>
      </c>
    </row>
    <row r="30">
      <c r="A30" s="3" t="inlineStr">
        <is>
          <t>Basic (loss) earnings per share:</t>
        </is>
      </c>
      <c r="B30" s="4" t="inlineStr">
        <is>
          <t xml:space="preserve"> </t>
        </is>
      </c>
      <c r="C30" s="4" t="inlineStr">
        <is>
          <t xml:space="preserve"> </t>
        </is>
      </c>
      <c r="D30" s="4" t="inlineStr">
        <is>
          <t xml:space="preserve"> </t>
        </is>
      </c>
    </row>
    <row r="31">
      <c r="A31" s="4" t="inlineStr">
        <is>
          <t>Continuing operations basic (loss) earnings per share (in USD per share)</t>
        </is>
      </c>
      <c r="B31" s="5" t="n">
        <v>-0.61</v>
      </c>
      <c r="C31" s="5" t="n">
        <v>2.36</v>
      </c>
      <c r="D31" s="5" t="n">
        <v>0.97</v>
      </c>
    </row>
    <row r="32">
      <c r="A32" s="4" t="inlineStr">
        <is>
          <t>Discontinued operations basic (loss) earnings per share (in USD per share)</t>
        </is>
      </c>
      <c r="B32" s="9" t="n">
        <v>-0.88</v>
      </c>
      <c r="C32" s="9" t="n">
        <v>0.48</v>
      </c>
      <c r="D32" s="9" t="n">
        <v>0.18</v>
      </c>
    </row>
    <row r="33">
      <c r="A33" s="4" t="inlineStr">
        <is>
          <t>Net basic (loss) earnings per share (in USD per share)</t>
        </is>
      </c>
      <c r="B33" s="9" t="n">
        <v>-1.49</v>
      </c>
      <c r="C33" s="9" t="n">
        <v>2.84</v>
      </c>
      <c r="D33" s="9" t="n">
        <v>1.15</v>
      </c>
    </row>
    <row r="34">
      <c r="A34" s="3" t="inlineStr">
        <is>
          <t>Diluted (loss) earnings per share:</t>
        </is>
      </c>
      <c r="B34" s="4" t="inlineStr">
        <is>
          <t xml:space="preserve"> </t>
        </is>
      </c>
      <c r="C34" s="4" t="inlineStr">
        <is>
          <t xml:space="preserve"> </t>
        </is>
      </c>
      <c r="D34" s="4" t="inlineStr">
        <is>
          <t xml:space="preserve"> </t>
        </is>
      </c>
    </row>
    <row r="35">
      <c r="A35" s="4" t="inlineStr">
        <is>
          <t>Continuing operations diluted (loss) earnings per share (in USD per share)</t>
        </is>
      </c>
      <c r="B35" s="9" t="n">
        <v>-0.61</v>
      </c>
      <c r="C35" s="9" t="n">
        <v>2.13</v>
      </c>
      <c r="D35" s="9" t="n">
        <v>0.87</v>
      </c>
    </row>
    <row r="36">
      <c r="A36" s="4" t="inlineStr">
        <is>
          <t>Discontinued operations diluted (loss) earnings per share (in USD per share)</t>
        </is>
      </c>
      <c r="B36" s="9" t="n">
        <v>-0.88</v>
      </c>
      <c r="C36" s="9" t="n">
        <v>0.43</v>
      </c>
      <c r="D36" s="9" t="n">
        <v>0.16</v>
      </c>
    </row>
    <row r="37">
      <c r="A37" s="4" t="inlineStr">
        <is>
          <t>Net diluted (loss) earnings per share (in USD per share)</t>
        </is>
      </c>
      <c r="B37" s="5" t="n">
        <v>-1.49</v>
      </c>
      <c r="C37" s="5" t="n">
        <v>2.56</v>
      </c>
      <c r="D37" s="5" t="n">
        <v>1.03</v>
      </c>
    </row>
    <row r="38">
      <c r="A38" s="3" t="inlineStr">
        <is>
          <t>Weighted average common shares outstanding:</t>
        </is>
      </c>
      <c r="B38" s="4" t="inlineStr">
        <is>
          <t xml:space="preserve"> </t>
        </is>
      </c>
      <c r="C38" s="4" t="inlineStr">
        <is>
          <t xml:space="preserve"> </t>
        </is>
      </c>
      <c r="D38" s="4" t="inlineStr">
        <is>
          <t xml:space="preserve"> </t>
        </is>
      </c>
    </row>
    <row r="39">
      <c r="A39" s="4" t="inlineStr">
        <is>
          <t>Basic (shares)</t>
        </is>
      </c>
      <c r="B39" s="7" t="n">
        <v>85905</v>
      </c>
      <c r="C39" s="7" t="n">
        <v>87230</v>
      </c>
      <c r="D39" s="7" t="n">
        <v>88846</v>
      </c>
    </row>
    <row r="40">
      <c r="A40" s="4" t="inlineStr">
        <is>
          <t>Diluted (shares)</t>
        </is>
      </c>
      <c r="B40" s="7" t="n">
        <v>85905</v>
      </c>
      <c r="C40" s="7" t="n">
        <v>96453</v>
      </c>
      <c r="D40" s="7" t="n">
        <v>98512</v>
      </c>
    </row>
    <row r="41">
      <c r="A41" s="4" t="inlineStr">
        <is>
          <t>Cash dividends declared per common share</t>
        </is>
      </c>
      <c r="B41" s="5" t="n">
        <v>0.96</v>
      </c>
      <c r="C41" s="5" t="n">
        <v>0.96</v>
      </c>
      <c r="D41" s="5" t="n">
        <v>0.5600000000000001</v>
      </c>
    </row>
    <row r="42">
      <c r="A42" s="4" t="inlineStr">
        <is>
          <t>Restaurant sal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staurant sales, franchise and other revenues</t>
        </is>
      </c>
      <c r="B44" s="8" t="n">
        <v>3866344</v>
      </c>
      <c r="C44" s="8" t="n">
        <v>4077789</v>
      </c>
      <c r="D44" s="8" t="n">
        <v>3923894</v>
      </c>
    </row>
    <row r="45">
      <c r="A45" s="4" t="inlineStr">
        <is>
          <t>Franchise and other revenu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staurant sales, franchise and other revenues</t>
        </is>
      </c>
      <c r="B47" s="8" t="n">
        <v>84131</v>
      </c>
      <c r="C47" s="8" t="n">
        <v>90371</v>
      </c>
      <c r="D47" s="8" t="n">
        <v>853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Schedule of future minimum expected insurance payments</t>
        </is>
      </c>
      <c r="B4" s="4" t="inlineStr">
        <is>
          <t xml:space="preserve">As of December 29, 2024, the future undiscounted payments the Company expects for workers’ compensation, general liability and health insurance claims are as follows: FISCAL YEAR (dollars in thousands) 2025 2026 2027 2028 2029 THEREAFTER TOTAL Undiscounted payments $ 19,872 $ 13,113 $ 9,891 $ 5,735 $ 3,088 $ 7,708 $ 59,407 </t>
        </is>
      </c>
    </row>
    <row r="5">
      <c r="A5" s="4" t="inlineStr">
        <is>
          <t>Schedule of liability for unpaid claims and claims adjustment expense</t>
        </is>
      </c>
      <c r="B5" s="4" t="inlineStr">
        <is>
          <t>The following is a reconciliation of the expected aggregate undiscounted reserves to the discounted reserves for insurance claims recognized on the Company’s Consolidated Balance Sheets as of the periods indicated: (dollars in thousands) DECEMBER 29, 2024 DECEMBER 31, 2023 Undiscounted reserves $ 59,407 $ 52,494 Discount (1) (6,361) (6,568) Discounted reserves $ 53,046 $ 45,926 Discounted reserves recognized on the Company’s Consolidated Balance Sheets: Accrued and other current liabilities $ 19,527 $ 19,310 Other long-term liabilities, net 33,519 26,616 $ 53,046 $ 45,926 ____________________ (1) Discount rates of 4.21% and 5.13% were used for December 29, 2024 and December 31, 2023,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The following is a summary of reportable segments: REPORTABLE SEGMENT CONCEPT GEOGRAPHIC LOCATION U.S. (1) Outback Steakhouse United States of America Carrabba’s Italian Grill Bonefish Grill Fleming’s Prime Steakhouse &amp; Wine Bar International Franchise Outback Steakhouse 12 Franchise Markets Carrabba’s Italian Grill (Abbraccio) _________________ (1) Includes franchise locations.</t>
        </is>
      </c>
    </row>
    <row r="5">
      <c r="A5" s="4" t="inlineStr">
        <is>
          <t>Reconciliation of revenue from segments to consolidated</t>
        </is>
      </c>
      <c r="B5" s="4" t="inlineStr">
        <is>
          <t>The following table is a summary of revenues by segment for the periods indicated: FISCAL YEAR (dollars in thousands) 2024 2023 2022 Revenues U.S. $ 3,857,134 $ 4,053,599 $ 3,911,870 International Franchise 39,490 41,524 36,202 Total segment revenues 3,896,624 4,095,123 3,948,072 All other revenues (1) 53,851 73,037 61,178 Total revenues $ 3,950,475 $ 4,168,160 $ 4,009,250 ____________________ (1) Includes revenues related to the Company’s Hong Kong and China subsidiaries.</t>
        </is>
      </c>
    </row>
    <row r="6">
      <c r="A6" s="4" t="inlineStr">
        <is>
          <t>Reconciliation of individual segment income from operations to total segment income from operations</t>
        </is>
      </c>
      <c r="B6" s="4" t="inlineStr">
        <is>
          <t>The following table presents segment operating income and significant segment expense information for the periods indicated: FISCAL YEAR (dollars in thousands) 2024 2023 2022 U.S. Total revenues $ 3,857,134 $ 4,053,599 $ 3,911,870 Less: Food and beverage 1,132,678 1,219,141 1,217,774 Labor and other related 1,183,227 1,203,170 1,131,844 Other restaurant operating 970,119 964,308 917,401 Other (1) 321,060 289,446 236,991 Total segment expenses $ 3,607,084 $ 3,676,065 $ 3,504,010 Income from operations $ 250,050 $ 377,534 $ 407,860 International Franchise Total revenues $ 39,490 $ 41,524 $ 36,202 Less: Total segment expenses (2) 1,529 2,317 1,986 Income from operations $ 37,961 $ 39,207 $ 34,216 Total segment Total revenues $ 3,896,624 $ 4,095,123 $ 3,948,072 Less: Total segment expenses 3,608,613 3,678,382 3,505,996 Total segment income from operations $ 288,011 $ 416,741 $ 442,076 _________________ (1) Includes depreciation and amortization, general and administrative and impairment expense. (2) Includes amortization and general and administrative expense.</t>
        </is>
      </c>
    </row>
    <row r="7">
      <c r="A7" s="4" t="inlineStr">
        <is>
          <t>Reconciliation of operating profit from segments to consolidated</t>
        </is>
      </c>
      <c r="B7" s="4" t="inlineStr">
        <is>
          <t>The following table is a reconciliation of segment income from operations to (Loss) income before (benefit) provision for income taxes for the periods indicated: FISCAL YEAR (dollars in thousands) 2024 2023 2022 Total segment income from operations $ 288,011 $ 416,741 $ 442,076 Unallocated corporate operating expense (130,769) (134,057) (132,837) Other (loss) income from operations (1) (17,434) 85 (3,157) Total income from operations 139,808 282,769 306,082 Loss on extinguishment of debt (136,022) — (107,630) Loss on fair value adjustment of derivatives, net — — (17,685) Interest expense, net (62,593) (51,582) (53,364) (Loss) income before (benefit) provision for income taxes $ (58,807) $ 231,187 $ 127,403 ____________________ (1) Includes net (loss) income from operations related to the Company’s Hong Kong and China subsidiaries.</t>
        </is>
      </c>
    </row>
    <row r="8">
      <c r="A8" s="4" t="inlineStr">
        <is>
          <t>Reconciliation of segment depreciation and amortization and capital expenditures</t>
        </is>
      </c>
      <c r="B8" s="4" t="inlineStr">
        <is>
          <t xml:space="preserve">The following table is a summary of Depreciation and amortization expense by segment for the periods indicated: FISCAL YEAR (dollars in thousands) 2024 2023 2022 Depreciation and amortization U.S. $ 165,140 $ 157,878 $ 139,170 International Franchise — 252 114 Total segment depreciation and amortization 165,140 158,130 139,284 Corporate 8,568 7,611 6,936 Other 1,872 3,525 3,680 Total depreciation and amortization $ 175,580 $ 169,266 $ 149,900 The following table is a summary of capital expenditures by segment for the periods indicated: FISCAL YEAR (dollars in thousands) 2024 2023 2022 Capital expenditures U.S. $ 210,792 $ 276,660 $ 196,163 Corporate 7,303 11,961 11,709 Other 734 612 857 Discontinued operations 37,323 44,930 27,790 Total capital expenditures $ 256,152 $ 334,163 $ 236,519 </t>
        </is>
      </c>
    </row>
    <row r="9">
      <c r="A9" s="4" t="inlineStr">
        <is>
          <t>Schedule of segment total assets</t>
        </is>
      </c>
      <c r="B9" s="4" t="inlineStr">
        <is>
          <t xml:space="preserve">The following table sets forth Total assets by segment as of the periods indicated: (dollars in thousands) DECEMBER 29, 2024 DECEMBER 31, 2023 Assets U.S. $ 2,735,251 $ 2,703,751 International Franchise 103,242 103,545 Total segment assets 2,838,493 2,807,296 Corporate 306,560 291,540 Other 16,262 37,320 Assets of discontinued operations held for sale 223,490 287,925 Total assets $ 3,384,805 $ 3,424,081 </t>
        </is>
      </c>
    </row>
    <row r="10">
      <c r="A10" s="4" t="inlineStr">
        <is>
          <t>Schedule of long-lived assets, by geographic area</t>
        </is>
      </c>
      <c r="B10" s="4" t="inlineStr">
        <is>
          <t xml:space="preserve">The following table details long-lived assets, excluding goodwill, operating lease right-of-use assets, intangible assets and deferred tax assets, by major geographic area as of the period (dollars in thousands) DECEMBER 29, 2024 DECEMBER 31, 2023 U.S. $ 1,018,309 $ 980,731 International 4,683 7,524 Total long-lived assets $ 1,022,992 $ 988,2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29, 2024</t>
        </is>
      </c>
    </row>
    <row r="3">
      <c r="A3" s="3" t="inlineStr">
        <is>
          <t>Quarterly Financial Information Disclosure [Abstract]</t>
        </is>
      </c>
      <c r="B3" s="4" t="inlineStr">
        <is>
          <t xml:space="preserve"> </t>
        </is>
      </c>
    </row>
    <row r="4">
      <c r="A4" s="4" t="inlineStr">
        <is>
          <t>Schedule of quarterly financial information</t>
        </is>
      </c>
      <c r="B4" s="4" t="inlineStr">
        <is>
          <t>2024 FISCAL QUARTERS FISCAL YEAR 2024 (dollars in thousands, except per share data) FIRST (1) SECOND (1) THIRD (1) FOURTH (1) Total revenues $ 1,069,073 $ 999,369 $ 910,013 $ 972,020 $ 3,950,475 Income from operations 70,917 44,052 8,642 16,197 139,808 Net (loss) income from continuing operations (85,198) 25,976 (36) 12,585 (46,673) Net (loss) income from continuing operations attributable to Bloomin’ Brands (86,780) 24,748 (665) 10,661 (52,036) (Loss) earnings per share from continuing operations: Basic $ (1.00) $ 0.29 $ (0.01) $ 0.13 $ (0.61) Diluted $ (1.00) $ 0.28 $ (0.01) $ 0.12 $ (0.61) 2023 FISCAL QUARTERS FISCAL YEAR 2023 (dollars in thousands, except per share data) FIRST SECOND THIRD FOURTH (2) Total revenues $ 1,122,066 $ 1,032,755 $ 941,625 $ 1,071,714 $ 4,168,160 Income from operations 107,132 78,741 47,296 49,600 282,769 Net income from continuing operations 81,989 60,270 32,502 38,024 212,785 Net income from continuing attributable to Bloomin’ Brands 79,872 58,545 31,599 35,741 205,757 Earnings per share from continuing operations: Basic $ 0.90 $ 0.66 $ 0.36 $ 0.41 $ 2.36 Diluted $ 0.81 $ 0.60 $ 0.32 $ 0.37 $ 2.13 ____________________ (1) Income from operations in the first, second, third and fourth quarters include expense of $13.0 million, $16.2 million, $5.1 million and $30.6 million, respectively, primarily related to asset impairment, closure costs and severance in connection with the 2023 Restaurant Closures, the closure of nine Hong Kong restaurants and the Q4 2024 Restaurant Impairment. Net loss in the first quarter includes losses in connection with the Second 2025 Notes Partial Repurchase. (2)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Principles of Consolidation) (Details) - restaurant</t>
        </is>
      </c>
      <c r="C1" s="2" t="inlineStr">
        <is>
          <t>12 Months Ended</t>
        </is>
      </c>
    </row>
    <row r="2">
      <c r="B2" s="2" t="inlineStr">
        <is>
          <t>Dec. 30, 2024</t>
        </is>
      </c>
      <c r="C2" s="2" t="inlineStr">
        <is>
          <t>Dec. 29, 2024</t>
        </is>
      </c>
      <c r="D2" s="2" t="inlineStr">
        <is>
          <t>Nov. 06, 2024</t>
        </is>
      </c>
    </row>
    <row r="3">
      <c r="A3" s="3" t="inlineStr">
        <is>
          <t>Principles of Consolidation [Line Items]</t>
        </is>
      </c>
      <c r="B3" s="4" t="inlineStr">
        <is>
          <t xml:space="preserve"> </t>
        </is>
      </c>
      <c r="C3" s="4" t="inlineStr">
        <is>
          <t xml:space="preserve"> </t>
        </is>
      </c>
      <c r="D3" s="4" t="inlineStr">
        <is>
          <t xml:space="preserve"> </t>
        </is>
      </c>
    </row>
    <row r="4">
      <c r="A4" s="4" t="inlineStr">
        <is>
          <t>Reporting lag for Brazil operations in financial statements</t>
        </is>
      </c>
      <c r="B4" s="4" t="inlineStr">
        <is>
          <t xml:space="preserve"> </t>
        </is>
      </c>
      <c r="C4" s="4" t="inlineStr">
        <is>
          <t>1 month</t>
        </is>
      </c>
      <c r="D4" s="4" t="inlineStr">
        <is>
          <t xml:space="preserve"> </t>
        </is>
      </c>
    </row>
    <row r="5">
      <c r="A5" s="4" t="inlineStr">
        <is>
          <t>Brazil disposal group</t>
        </is>
      </c>
      <c r="B5" s="4" t="inlineStr">
        <is>
          <t xml:space="preserve"> </t>
        </is>
      </c>
      <c r="C5" s="4" t="inlineStr">
        <is>
          <t xml:space="preserve"> </t>
        </is>
      </c>
      <c r="D5" s="4" t="inlineStr">
        <is>
          <t xml:space="preserve"> </t>
        </is>
      </c>
    </row>
    <row r="6">
      <c r="A6" s="3" t="inlineStr">
        <is>
          <t>Principles of Consolidation [Line Items]</t>
        </is>
      </c>
      <c r="B6" s="4" t="inlineStr">
        <is>
          <t xml:space="preserve"> </t>
        </is>
      </c>
      <c r="C6" s="4" t="inlineStr">
        <is>
          <t xml:space="preserve"> </t>
        </is>
      </c>
      <c r="D6" s="4" t="inlineStr">
        <is>
          <t xml:space="preserve"> </t>
        </is>
      </c>
    </row>
    <row r="7">
      <c r="A7" s="4" t="inlineStr">
        <is>
          <t>Disposal group, including discontinued operation, amount sold, percentage</t>
        </is>
      </c>
      <c r="B7" s="4" t="inlineStr">
        <is>
          <t xml:space="preserve"> </t>
        </is>
      </c>
      <c r="C7" s="4" t="inlineStr">
        <is>
          <t xml:space="preserve"> </t>
        </is>
      </c>
      <c r="D7" s="10" t="n">
        <v>0.67</v>
      </c>
    </row>
    <row r="8">
      <c r="A8" s="4" t="inlineStr">
        <is>
          <t>Brazil disposal group</t>
        </is>
      </c>
      <c r="B8" s="4" t="inlineStr">
        <is>
          <t xml:space="preserve"> </t>
        </is>
      </c>
      <c r="C8" s="4" t="inlineStr">
        <is>
          <t xml:space="preserve"> </t>
        </is>
      </c>
      <c r="D8" s="4" t="inlineStr">
        <is>
          <t xml:space="preserve"> </t>
        </is>
      </c>
    </row>
    <row r="9">
      <c r="A9" s="3" t="inlineStr">
        <is>
          <t>Principles of Consolidation [Line Items]</t>
        </is>
      </c>
      <c r="B9" s="4" t="inlineStr">
        <is>
          <t xml:space="preserve"> </t>
        </is>
      </c>
      <c r="C9" s="4" t="inlineStr">
        <is>
          <t xml:space="preserve"> </t>
        </is>
      </c>
      <c r="D9" s="4" t="inlineStr">
        <is>
          <t xml:space="preserve"> </t>
        </is>
      </c>
    </row>
    <row r="10">
      <c r="A10" s="4" t="inlineStr">
        <is>
          <t>Discontinued operation, equity method investment retained after disposal, ownership interest after disposal</t>
        </is>
      </c>
      <c r="B10" s="10" t="n">
        <v>0.33</v>
      </c>
      <c r="C10" s="4" t="inlineStr">
        <is>
          <t xml:space="preserve"> </t>
        </is>
      </c>
      <c r="D10" s="4" t="inlineStr">
        <is>
          <t xml:space="preserve"> </t>
        </is>
      </c>
    </row>
    <row r="11">
      <c r="A11" s="4" t="inlineStr">
        <is>
          <t>Minimum | Equity method investment</t>
        </is>
      </c>
      <c r="B11" s="4" t="inlineStr">
        <is>
          <t xml:space="preserve"> </t>
        </is>
      </c>
      <c r="C11" s="4" t="inlineStr">
        <is>
          <t xml:space="preserve"> </t>
        </is>
      </c>
      <c r="D11" s="4" t="inlineStr">
        <is>
          <t xml:space="preserve"> </t>
        </is>
      </c>
    </row>
    <row r="12">
      <c r="A12" s="3" t="inlineStr">
        <is>
          <t>Principles of Consolidation [Line Items]</t>
        </is>
      </c>
      <c r="B12" s="4" t="inlineStr">
        <is>
          <t xml:space="preserve"> </t>
        </is>
      </c>
      <c r="C12" s="4" t="inlineStr">
        <is>
          <t xml:space="preserve"> </t>
        </is>
      </c>
      <c r="D12" s="4" t="inlineStr">
        <is>
          <t xml:space="preserve"> </t>
        </is>
      </c>
    </row>
    <row r="13">
      <c r="A13" s="4" t="inlineStr">
        <is>
          <t>Equity method investment, ownership percentage</t>
        </is>
      </c>
      <c r="B13" s="4" t="inlineStr">
        <is>
          <t xml:space="preserve"> </t>
        </is>
      </c>
      <c r="C13" s="10" t="n">
        <v>0.2</v>
      </c>
      <c r="D13" s="4" t="inlineStr">
        <is>
          <t xml:space="preserve"> </t>
        </is>
      </c>
    </row>
    <row r="14">
      <c r="A14" s="4" t="inlineStr">
        <is>
          <t>Maximum | Equity method investment</t>
        </is>
      </c>
      <c r="B14" s="4" t="inlineStr">
        <is>
          <t xml:space="preserve"> </t>
        </is>
      </c>
      <c r="C14" s="4" t="inlineStr">
        <is>
          <t xml:space="preserve"> </t>
        </is>
      </c>
      <c r="D14" s="4" t="inlineStr">
        <is>
          <t xml:space="preserve"> </t>
        </is>
      </c>
    </row>
    <row r="15">
      <c r="A15" s="3" t="inlineStr">
        <is>
          <t>Principles of Consolidation [Line Items]</t>
        </is>
      </c>
      <c r="B15" s="4" t="inlineStr">
        <is>
          <t xml:space="preserve"> </t>
        </is>
      </c>
      <c r="C15" s="4" t="inlineStr">
        <is>
          <t xml:space="preserve"> </t>
        </is>
      </c>
      <c r="D15" s="4" t="inlineStr">
        <is>
          <t xml:space="preserve"> </t>
        </is>
      </c>
    </row>
    <row r="16">
      <c r="A16" s="4" t="inlineStr">
        <is>
          <t>Equity method investment, ownership percentage</t>
        </is>
      </c>
      <c r="B16" s="4" t="inlineStr">
        <is>
          <t xml:space="preserve"> </t>
        </is>
      </c>
      <c r="C16" s="10" t="n">
        <v>0.5</v>
      </c>
      <c r="D16" s="4" t="inlineStr">
        <is>
          <t xml:space="preserve"> </t>
        </is>
      </c>
    </row>
    <row r="17">
      <c r="A17" s="4" t="inlineStr">
        <is>
          <t>Franchised units</t>
        </is>
      </c>
      <c r="B17" s="4" t="inlineStr">
        <is>
          <t xml:space="preserve"> </t>
        </is>
      </c>
      <c r="C17" s="4" t="inlineStr">
        <is>
          <t xml:space="preserve"> </t>
        </is>
      </c>
      <c r="D17" s="4" t="inlineStr">
        <is>
          <t xml:space="preserve"> </t>
        </is>
      </c>
    </row>
    <row r="18">
      <c r="A18" s="3" t="inlineStr">
        <is>
          <t>Principles of Consolidation [Line Items]</t>
        </is>
      </c>
      <c r="B18" s="4" t="inlineStr">
        <is>
          <t xml:space="preserve"> </t>
        </is>
      </c>
      <c r="C18" s="4" t="inlineStr">
        <is>
          <t xml:space="preserve"> </t>
        </is>
      </c>
      <c r="D18" s="4" t="inlineStr">
        <is>
          <t xml:space="preserve"> </t>
        </is>
      </c>
    </row>
    <row r="19">
      <c r="A19" s="4" t="inlineStr">
        <is>
          <t>Number of restaurants</t>
        </is>
      </c>
      <c r="B19" s="4" t="inlineStr">
        <is>
          <t xml:space="preserve"> </t>
        </is>
      </c>
      <c r="C19" s="7" t="n">
        <v>291</v>
      </c>
      <c r="D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ummary of Significant Accounting Policies (Fiscal Year) (Details) - USD ($) $ / shares in Units, $ in Thousands</t>
        </is>
      </c>
      <c r="C1" s="2" t="inlineStr">
        <is>
          <t>3 Months Ended</t>
        </is>
      </c>
      <c r="L1" s="2" t="inlineStr">
        <is>
          <t>12 Months Ended</t>
        </is>
      </c>
    </row>
    <row r="2">
      <c r="B2" s="2" t="inlineStr">
        <is>
          <t>Dec. 31, 2023</t>
        </is>
      </c>
      <c r="C2" s="2" t="inlineStr">
        <is>
          <t>Dec. 29, 2024</t>
        </is>
      </c>
      <c r="D2" s="2" t="inlineStr">
        <is>
          <t>Sep. 29, 2024</t>
        </is>
      </c>
      <c r="E2" s="2" t="inlineStr">
        <is>
          <t>Jun. 30, 2024</t>
        </is>
      </c>
      <c r="F2" s="2" t="inlineStr">
        <is>
          <t>Mar. 31, 2024</t>
        </is>
      </c>
      <c r="G2" s="2" t="inlineStr">
        <is>
          <t>Dec. 31, 2023</t>
        </is>
      </c>
      <c r="H2" s="2" t="inlineStr">
        <is>
          <t>[1]</t>
        </is>
      </c>
      <c r="I2" s="2" t="inlineStr">
        <is>
          <t>Sep. 24, 2023</t>
        </is>
      </c>
      <c r="J2" s="2" t="inlineStr">
        <is>
          <t>Jun. 25, 2023</t>
        </is>
      </c>
      <c r="K2" s="2" t="inlineStr">
        <is>
          <t>Mar. 26, 2023</t>
        </is>
      </c>
      <c r="L2" s="2" t="inlineStr">
        <is>
          <t>Dec. 29, 2024</t>
        </is>
      </c>
      <c r="M2" s="2" t="inlineStr">
        <is>
          <t>Dec. 31, 2023</t>
        </is>
      </c>
      <c r="N2" s="2" t="inlineStr">
        <is>
          <t>Dec. 25, 2022</t>
        </is>
      </c>
    </row>
    <row r="3">
      <c r="A3" s="3" t="inlineStr">
        <is>
          <t>Fiscal Yea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aurant sales, franchise and other revenues</t>
        </is>
      </c>
      <c r="B4" s="4" t="inlineStr">
        <is>
          <t xml:space="preserve"> </t>
        </is>
      </c>
      <c r="C4" s="8" t="n">
        <v>972020</v>
      </c>
      <c r="D4" s="8" t="n">
        <v>910013</v>
      </c>
      <c r="E4" s="8" t="n">
        <v>999369</v>
      </c>
      <c r="F4" s="8" t="n">
        <v>1069073</v>
      </c>
      <c r="G4" s="8" t="n">
        <v>1071714</v>
      </c>
      <c r="I4" s="8" t="n">
        <v>941625</v>
      </c>
      <c r="J4" s="8" t="n">
        <v>1032755</v>
      </c>
      <c r="K4" s="8" t="n">
        <v>1122066</v>
      </c>
      <c r="L4" s="8" t="n">
        <v>3950475</v>
      </c>
      <c r="M4" s="8" t="n">
        <v>4168160</v>
      </c>
      <c r="N4" s="8" t="n">
        <v>4009250</v>
      </c>
    </row>
    <row r="5">
      <c r="A5" s="4" t="inlineStr">
        <is>
          <t>Continuing operations diluted (loss) earnings per share (in USD per share)</t>
        </is>
      </c>
      <c r="B5" s="4" t="inlineStr">
        <is>
          <t xml:space="preserve"> </t>
        </is>
      </c>
      <c r="C5" s="5" t="n">
        <v>0.12</v>
      </c>
      <c r="D5" s="5" t="n">
        <v>-0.01</v>
      </c>
      <c r="E5" s="5" t="n">
        <v>0.28</v>
      </c>
      <c r="F5" s="8" t="n">
        <v>-1</v>
      </c>
      <c r="G5" s="5" t="n">
        <v>0.37</v>
      </c>
      <c r="I5" s="5" t="n">
        <v>0.32</v>
      </c>
      <c r="J5" s="5" t="n">
        <v>0.6</v>
      </c>
      <c r="K5" s="5" t="n">
        <v>0.8100000000000001</v>
      </c>
      <c r="L5" s="5" t="n">
        <v>-0.61</v>
      </c>
      <c r="M5" s="5" t="n">
        <v>2.13</v>
      </c>
      <c r="N5" s="5" t="n">
        <v>0.87</v>
      </c>
    </row>
    <row r="6">
      <c r="A6" s="4" t="inlineStr">
        <is>
          <t>53rd week imp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iscal Yea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aurant sales, franchise and other revenues</t>
        </is>
      </c>
      <c r="B8" s="8" t="n">
        <v>83500</v>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tinuing operations diluted (loss) earnings per share (in USD per share)</t>
        </is>
      </c>
      <c r="B9" s="5" t="n">
        <v>0.15</v>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row r="11">
      <c r="A11" s="4" t="inlineStr">
        <is>
          <t>[1]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t>
        </is>
      </c>
    </row>
  </sheetData>
  <mergeCells count="12">
    <mergeCell ref="A1:A2"/>
    <mergeCell ref="C1:K1"/>
    <mergeCell ref="L1:N1"/>
    <mergeCell ref="G3:H3"/>
    <mergeCell ref="G4:H4"/>
    <mergeCell ref="G5:H5"/>
    <mergeCell ref="G6:H6"/>
    <mergeCell ref="G7:H7"/>
    <mergeCell ref="G8:H8"/>
    <mergeCell ref="G9:H9"/>
    <mergeCell ref="A10:N10"/>
    <mergeCell ref="A11:N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Millions</t>
        </is>
      </c>
      <c r="B1" s="2" t="inlineStr">
        <is>
          <t>Dec. 29, 2024</t>
        </is>
      </c>
      <c r="C1" s="2" t="inlineStr">
        <is>
          <t>Dec. 31, 2023</t>
        </is>
      </c>
    </row>
    <row r="2">
      <c r="A2" s="4" t="inlineStr">
        <is>
          <t>Cash and cash equivalent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 amounts in transit from credit card companies</t>
        </is>
      </c>
      <c r="B4" s="6" t="n">
        <v>49.1</v>
      </c>
      <c r="C4" s="6" t="n">
        <v>5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loud-Based Computing Arrangements) (Details) $ in Millions</t>
        </is>
      </c>
      <c r="B1" s="2" t="inlineStr">
        <is>
          <t>Dec. 29, 2024 USD ($)</t>
        </is>
      </c>
    </row>
    <row r="2">
      <c r="A2" s="4" t="inlineStr">
        <is>
          <t>Other current assets, net and Other assets, net</t>
        </is>
      </c>
      <c r="B2" s="4" t="inlineStr">
        <is>
          <t xml:space="preserve"> </t>
        </is>
      </c>
    </row>
    <row r="3">
      <c r="A3" s="3" t="inlineStr">
        <is>
          <t>Schedule of cloud based computing arrangements [Line Items]</t>
        </is>
      </c>
      <c r="B3" s="4" t="inlineStr">
        <is>
          <t xml:space="preserve"> </t>
        </is>
      </c>
    </row>
    <row r="4">
      <c r="A4" s="4" t="inlineStr">
        <is>
          <t>Capitalized cloud computing implementation costs</t>
        </is>
      </c>
      <c r="B4" s="6" t="n">
        <v>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Property, Fixtures and Equipment) (Details) - USD ($) $ in Thousands</t>
        </is>
      </c>
      <c r="C1" s="2" t="inlineStr">
        <is>
          <t>12 Months Ended</t>
        </is>
      </c>
    </row>
    <row r="2">
      <c r="C2" s="2" t="inlineStr">
        <is>
          <t>Dec. 29, 2024</t>
        </is>
      </c>
      <c r="D2" s="2" t="inlineStr">
        <is>
          <t>Dec. 31, 2023</t>
        </is>
      </c>
      <c r="E2" s="2" t="inlineStr">
        <is>
          <t>Dec. 25, 2022</t>
        </is>
      </c>
    </row>
    <row r="3">
      <c r="A3" s="3" t="inlineStr">
        <is>
          <t>Property, Plant and Equipment [Line Items]</t>
        </is>
      </c>
      <c r="C3" s="4" t="inlineStr">
        <is>
          <t xml:space="preserve"> </t>
        </is>
      </c>
      <c r="D3" s="4" t="inlineStr">
        <is>
          <t xml:space="preserve"> </t>
        </is>
      </c>
      <c r="E3" s="4" t="inlineStr">
        <is>
          <t xml:space="preserve"> </t>
        </is>
      </c>
    </row>
    <row r="4">
      <c r="A4" s="4" t="inlineStr">
        <is>
          <t>Depreciation expense</t>
        </is>
      </c>
      <c r="C4" s="8" t="n">
        <v>171755</v>
      </c>
      <c r="D4" s="8" t="n">
        <v>165190</v>
      </c>
      <c r="E4" s="8" t="n">
        <v>145961</v>
      </c>
    </row>
    <row r="5">
      <c r="A5" s="4" t="inlineStr">
        <is>
          <t>Repair and maintenance expense</t>
        </is>
      </c>
      <c r="C5" s="7" t="n">
        <v>113245</v>
      </c>
      <c r="D5" s="7" t="n">
        <v>114768</v>
      </c>
      <c r="E5" s="8" t="n">
        <v>107369</v>
      </c>
    </row>
    <row r="6">
      <c r="A6" s="4" t="inlineStr">
        <is>
          <t>Capitalized computer equipment and software, additions</t>
        </is>
      </c>
      <c r="C6" s="7" t="n">
        <v>8100</v>
      </c>
      <c r="D6" s="7" t="n">
        <v>10800</v>
      </c>
      <c r="E6" s="4" t="inlineStr">
        <is>
          <t xml:space="preserve"> </t>
        </is>
      </c>
    </row>
    <row r="7">
      <c r="A7" s="4" t="inlineStr">
        <is>
          <t>Depreciation and amortization</t>
        </is>
      </c>
      <c r="C7" s="4" t="inlineStr">
        <is>
          <t xml:space="preserve"> </t>
        </is>
      </c>
      <c r="D7" s="4" t="inlineStr">
        <is>
          <t xml:space="preserve"> </t>
        </is>
      </c>
      <c r="E7" s="4" t="inlineStr">
        <is>
          <t xml:space="preserve"> </t>
        </is>
      </c>
    </row>
    <row r="8">
      <c r="A8" s="3" t="inlineStr">
        <is>
          <t>Property, Plant and Equipment [Line Items]</t>
        </is>
      </c>
      <c r="C8" s="4" t="inlineStr">
        <is>
          <t xml:space="preserve"> </t>
        </is>
      </c>
      <c r="D8" s="4" t="inlineStr">
        <is>
          <t xml:space="preserve"> </t>
        </is>
      </c>
      <c r="E8" s="4" t="inlineStr">
        <is>
          <t xml:space="preserve"> </t>
        </is>
      </c>
    </row>
    <row r="9">
      <c r="A9" s="4" t="inlineStr">
        <is>
          <t>Capitalized internal costs for construction in progress</t>
        </is>
      </c>
      <c r="C9" s="7" t="n">
        <v>5300</v>
      </c>
      <c r="D9" s="7" t="n">
        <v>4900</v>
      </c>
      <c r="E9" s="4" t="inlineStr">
        <is>
          <t xml:space="preserve"> </t>
        </is>
      </c>
    </row>
    <row r="10">
      <c r="A10" s="4" t="inlineStr">
        <is>
          <t>Property, fixtures and equipment, net</t>
        </is>
      </c>
      <c r="C10" s="4" t="inlineStr">
        <is>
          <t xml:space="preserve"> </t>
        </is>
      </c>
      <c r="D10" s="4" t="inlineStr">
        <is>
          <t xml:space="preserve"> </t>
        </is>
      </c>
      <c r="E10" s="4" t="inlineStr">
        <is>
          <t xml:space="preserve"> </t>
        </is>
      </c>
    </row>
    <row r="11">
      <c r="A11" s="3" t="inlineStr">
        <is>
          <t>Property, Plant and Equipment [Line Items]</t>
        </is>
      </c>
      <c r="C11" s="4" t="inlineStr">
        <is>
          <t xml:space="preserve"> </t>
        </is>
      </c>
      <c r="D11" s="4" t="inlineStr">
        <is>
          <t xml:space="preserve"> </t>
        </is>
      </c>
      <c r="E11" s="4" t="inlineStr">
        <is>
          <t xml:space="preserve"> </t>
        </is>
      </c>
    </row>
    <row r="12">
      <c r="A12" s="4" t="inlineStr">
        <is>
          <t>Capitalized computer equipment and software, net</t>
        </is>
      </c>
      <c r="C12" s="8" t="n">
        <v>11400</v>
      </c>
      <c r="D12" s="8" t="n">
        <v>12500</v>
      </c>
      <c r="E12" s="4" t="inlineStr">
        <is>
          <t xml:space="preserve"> </t>
        </is>
      </c>
    </row>
    <row r="13">
      <c r="A13" s="4" t="inlineStr">
        <is>
          <t>Buildings | Minimum</t>
        </is>
      </c>
      <c r="C13" s="4" t="inlineStr">
        <is>
          <t xml:space="preserve"> </t>
        </is>
      </c>
      <c r="D13" s="4" t="inlineStr">
        <is>
          <t xml:space="preserve"> </t>
        </is>
      </c>
      <c r="E13" s="4" t="inlineStr">
        <is>
          <t xml:space="preserve"> </t>
        </is>
      </c>
    </row>
    <row r="14">
      <c r="A14" s="3" t="inlineStr">
        <is>
          <t>Property, Plant and Equipment [Line Items]</t>
        </is>
      </c>
      <c r="C14" s="4" t="inlineStr">
        <is>
          <t xml:space="preserve"> </t>
        </is>
      </c>
      <c r="D14" s="4" t="inlineStr">
        <is>
          <t xml:space="preserve"> </t>
        </is>
      </c>
      <c r="E14" s="4" t="inlineStr">
        <is>
          <t xml:space="preserve"> </t>
        </is>
      </c>
    </row>
    <row r="15">
      <c r="A15" s="4" t="inlineStr">
        <is>
          <t>Property, plant and equipment, useful life</t>
        </is>
      </c>
      <c r="B15" s="4" t="inlineStr">
        <is>
          <t>[1]</t>
        </is>
      </c>
      <c r="C15" s="4" t="inlineStr">
        <is>
          <t>5 years</t>
        </is>
      </c>
      <c r="D15" s="4" t="inlineStr">
        <is>
          <t xml:space="preserve"> </t>
        </is>
      </c>
      <c r="E15" s="4" t="inlineStr">
        <is>
          <t xml:space="preserve"> </t>
        </is>
      </c>
    </row>
    <row r="16">
      <c r="A16" s="4" t="inlineStr">
        <is>
          <t>Buildings | Maximum</t>
        </is>
      </c>
      <c r="C16" s="4" t="inlineStr">
        <is>
          <t xml:space="preserve"> </t>
        </is>
      </c>
      <c r="D16" s="4" t="inlineStr">
        <is>
          <t xml:space="preserve"> </t>
        </is>
      </c>
      <c r="E16" s="4" t="inlineStr">
        <is>
          <t xml:space="preserve"> </t>
        </is>
      </c>
    </row>
    <row r="17">
      <c r="A17" s="3" t="inlineStr">
        <is>
          <t>Property, Plant and Equipment [Line Items]</t>
        </is>
      </c>
      <c r="C17" s="4" t="inlineStr">
        <is>
          <t xml:space="preserve"> </t>
        </is>
      </c>
      <c r="D17" s="4" t="inlineStr">
        <is>
          <t xml:space="preserve"> </t>
        </is>
      </c>
      <c r="E17" s="4" t="inlineStr">
        <is>
          <t xml:space="preserve"> </t>
        </is>
      </c>
    </row>
    <row r="18">
      <c r="A18" s="4" t="inlineStr">
        <is>
          <t>Property, plant and equipment, useful life</t>
        </is>
      </c>
      <c r="B18" s="4" t="inlineStr">
        <is>
          <t>[1]</t>
        </is>
      </c>
      <c r="C18" s="4" t="inlineStr">
        <is>
          <t>30 years</t>
        </is>
      </c>
      <c r="D18" s="4" t="inlineStr">
        <is>
          <t xml:space="preserve"> </t>
        </is>
      </c>
      <c r="E18" s="4" t="inlineStr">
        <is>
          <t xml:space="preserve"> </t>
        </is>
      </c>
    </row>
    <row r="19">
      <c r="A19" s="4" t="inlineStr">
        <is>
          <t>Furniture and fixtures | Minimum</t>
        </is>
      </c>
      <c r="C19" s="4" t="inlineStr">
        <is>
          <t xml:space="preserve"> </t>
        </is>
      </c>
      <c r="D19" s="4" t="inlineStr">
        <is>
          <t xml:space="preserve"> </t>
        </is>
      </c>
      <c r="E19" s="4" t="inlineStr">
        <is>
          <t xml:space="preserve"> </t>
        </is>
      </c>
    </row>
    <row r="20">
      <c r="A20" s="3" t="inlineStr">
        <is>
          <t>Property, Plant and Equipment [Line Items]</t>
        </is>
      </c>
      <c r="C20" s="4" t="inlineStr">
        <is>
          <t xml:space="preserve"> </t>
        </is>
      </c>
      <c r="D20" s="4" t="inlineStr">
        <is>
          <t xml:space="preserve"> </t>
        </is>
      </c>
      <c r="E20" s="4" t="inlineStr">
        <is>
          <t xml:space="preserve"> </t>
        </is>
      </c>
    </row>
    <row r="21">
      <c r="A21" s="4" t="inlineStr">
        <is>
          <t>Property, plant and equipment, useful life</t>
        </is>
      </c>
      <c r="C21" s="4" t="inlineStr">
        <is>
          <t>5 years</t>
        </is>
      </c>
      <c r="D21" s="4" t="inlineStr">
        <is>
          <t xml:space="preserve"> </t>
        </is>
      </c>
      <c r="E21" s="4" t="inlineStr">
        <is>
          <t xml:space="preserve"> </t>
        </is>
      </c>
    </row>
    <row r="22">
      <c r="A22" s="4" t="inlineStr">
        <is>
          <t>Furniture and fixtures | Maximum</t>
        </is>
      </c>
      <c r="C22" s="4" t="inlineStr">
        <is>
          <t xml:space="preserve"> </t>
        </is>
      </c>
      <c r="D22" s="4" t="inlineStr">
        <is>
          <t xml:space="preserve"> </t>
        </is>
      </c>
      <c r="E22" s="4" t="inlineStr">
        <is>
          <t xml:space="preserve"> </t>
        </is>
      </c>
    </row>
    <row r="23">
      <c r="A23" s="3" t="inlineStr">
        <is>
          <t>Property, Plant and Equipment [Line Items]</t>
        </is>
      </c>
      <c r="C23" s="4" t="inlineStr">
        <is>
          <t xml:space="preserve"> </t>
        </is>
      </c>
      <c r="D23" s="4" t="inlineStr">
        <is>
          <t xml:space="preserve"> </t>
        </is>
      </c>
      <c r="E23" s="4" t="inlineStr">
        <is>
          <t xml:space="preserve"> </t>
        </is>
      </c>
    </row>
    <row r="24">
      <c r="A24" s="4" t="inlineStr">
        <is>
          <t>Property, plant and equipment, useful life</t>
        </is>
      </c>
      <c r="C24" s="4" t="inlineStr">
        <is>
          <t>7 years</t>
        </is>
      </c>
      <c r="D24" s="4" t="inlineStr">
        <is>
          <t xml:space="preserve"> </t>
        </is>
      </c>
      <c r="E24" s="4" t="inlineStr">
        <is>
          <t xml:space="preserve"> </t>
        </is>
      </c>
    </row>
    <row r="25">
      <c r="A25" s="4" t="inlineStr">
        <is>
          <t>Equipment | Minimum</t>
        </is>
      </c>
      <c r="C25" s="4" t="inlineStr">
        <is>
          <t xml:space="preserve"> </t>
        </is>
      </c>
      <c r="D25" s="4" t="inlineStr">
        <is>
          <t xml:space="preserve"> </t>
        </is>
      </c>
      <c r="E25" s="4" t="inlineStr">
        <is>
          <t xml:space="preserve"> </t>
        </is>
      </c>
    </row>
    <row r="26">
      <c r="A26" s="3" t="inlineStr">
        <is>
          <t>Property, Plant and Equipment [Line Items]</t>
        </is>
      </c>
      <c r="C26" s="4" t="inlineStr">
        <is>
          <t xml:space="preserve"> </t>
        </is>
      </c>
      <c r="D26" s="4" t="inlineStr">
        <is>
          <t xml:space="preserve"> </t>
        </is>
      </c>
      <c r="E26" s="4" t="inlineStr">
        <is>
          <t xml:space="preserve"> </t>
        </is>
      </c>
    </row>
    <row r="27">
      <c r="A27" s="4" t="inlineStr">
        <is>
          <t>Property, plant and equipment, useful life</t>
        </is>
      </c>
      <c r="C27" s="4" t="inlineStr">
        <is>
          <t>2 years</t>
        </is>
      </c>
      <c r="D27" s="4" t="inlineStr">
        <is>
          <t xml:space="preserve"> </t>
        </is>
      </c>
      <c r="E27" s="4" t="inlineStr">
        <is>
          <t xml:space="preserve"> </t>
        </is>
      </c>
    </row>
    <row r="28">
      <c r="A28" s="4" t="inlineStr">
        <is>
          <t>Equipment | Maximum</t>
        </is>
      </c>
      <c r="C28" s="4" t="inlineStr">
        <is>
          <t xml:space="preserve"> </t>
        </is>
      </c>
      <c r="D28" s="4" t="inlineStr">
        <is>
          <t xml:space="preserve"> </t>
        </is>
      </c>
      <c r="E28" s="4" t="inlineStr">
        <is>
          <t xml:space="preserve"> </t>
        </is>
      </c>
    </row>
    <row r="29">
      <c r="A29" s="3" t="inlineStr">
        <is>
          <t>Property, Plant and Equipment [Line Items]</t>
        </is>
      </c>
      <c r="C29" s="4" t="inlineStr">
        <is>
          <t xml:space="preserve"> </t>
        </is>
      </c>
      <c r="D29" s="4" t="inlineStr">
        <is>
          <t xml:space="preserve"> </t>
        </is>
      </c>
      <c r="E29" s="4" t="inlineStr">
        <is>
          <t xml:space="preserve"> </t>
        </is>
      </c>
    </row>
    <row r="30">
      <c r="A30" s="4" t="inlineStr">
        <is>
          <t>Property, plant and equipment, useful life</t>
        </is>
      </c>
      <c r="C30" s="4" t="inlineStr">
        <is>
          <t>7 years</t>
        </is>
      </c>
      <c r="D30" s="4" t="inlineStr">
        <is>
          <t xml:space="preserve"> </t>
        </is>
      </c>
      <c r="E30" s="4" t="inlineStr">
        <is>
          <t xml:space="preserve"> </t>
        </is>
      </c>
    </row>
    <row r="31">
      <c r="A31" s="4" t="inlineStr">
        <is>
          <t>Computer equipment and software | Minimum</t>
        </is>
      </c>
      <c r="C31" s="4" t="inlineStr">
        <is>
          <t xml:space="preserve"> </t>
        </is>
      </c>
      <c r="D31" s="4" t="inlineStr">
        <is>
          <t xml:space="preserve"> </t>
        </is>
      </c>
      <c r="E31" s="4" t="inlineStr">
        <is>
          <t xml:space="preserve"> </t>
        </is>
      </c>
    </row>
    <row r="32">
      <c r="A32" s="3" t="inlineStr">
        <is>
          <t>Property, Plant and Equipment [Line Items]</t>
        </is>
      </c>
      <c r="C32" s="4" t="inlineStr">
        <is>
          <t xml:space="preserve"> </t>
        </is>
      </c>
      <c r="D32" s="4" t="inlineStr">
        <is>
          <t xml:space="preserve"> </t>
        </is>
      </c>
      <c r="E32" s="4" t="inlineStr">
        <is>
          <t xml:space="preserve"> </t>
        </is>
      </c>
    </row>
    <row r="33">
      <c r="A33" s="4" t="inlineStr">
        <is>
          <t>Property, plant and equipment, useful life</t>
        </is>
      </c>
      <c r="C33" s="4" t="inlineStr">
        <is>
          <t>2 years</t>
        </is>
      </c>
      <c r="D33" s="4" t="inlineStr">
        <is>
          <t xml:space="preserve"> </t>
        </is>
      </c>
      <c r="E33" s="4" t="inlineStr">
        <is>
          <t xml:space="preserve"> </t>
        </is>
      </c>
    </row>
    <row r="34">
      <c r="A34" s="4" t="inlineStr">
        <is>
          <t>Computer equipment and software | Maximum</t>
        </is>
      </c>
      <c r="C34" s="4" t="inlineStr">
        <is>
          <t xml:space="preserve"> </t>
        </is>
      </c>
      <c r="D34" s="4" t="inlineStr">
        <is>
          <t xml:space="preserve"> </t>
        </is>
      </c>
      <c r="E34" s="4" t="inlineStr">
        <is>
          <t xml:space="preserve"> </t>
        </is>
      </c>
    </row>
    <row r="35">
      <c r="A35" s="3" t="inlineStr">
        <is>
          <t>Property, Plant and Equipment [Line Items]</t>
        </is>
      </c>
      <c r="C35" s="4" t="inlineStr">
        <is>
          <t xml:space="preserve"> </t>
        </is>
      </c>
      <c r="D35" s="4" t="inlineStr">
        <is>
          <t xml:space="preserve"> </t>
        </is>
      </c>
      <c r="E35" s="4" t="inlineStr">
        <is>
          <t xml:space="preserve"> </t>
        </is>
      </c>
    </row>
    <row r="36">
      <c r="A36" s="4" t="inlineStr">
        <is>
          <t>Property, plant and equipment, useful life</t>
        </is>
      </c>
      <c r="C36" s="4" t="inlineStr">
        <is>
          <t>7 years</t>
        </is>
      </c>
      <c r="D36" s="4" t="inlineStr">
        <is>
          <t xml:space="preserve"> </t>
        </is>
      </c>
      <c r="E36" s="4" t="inlineStr">
        <is>
          <t xml:space="preserve"> </t>
        </is>
      </c>
    </row>
    <row r="37"/>
    <row r="38">
      <c r="A38" s="4" t="inlineStr">
        <is>
          <t>[1]Includes improvements to leased properties which are depreciated over the shorter of their useful life or reasonably certain lease term, including reasonably certain renewal periods.</t>
        </is>
      </c>
    </row>
  </sheetData>
  <mergeCells count="4">
    <mergeCell ref="A1:B2"/>
    <mergeCell ref="C1:E1"/>
    <mergeCell ref="A37:D37"/>
    <mergeCell ref="A38:D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Debt Issuance Costs) (Details) - USD ($) $ in Millions</t>
        </is>
      </c>
      <c r="B1" s="2" t="inlineStr">
        <is>
          <t>12 Months Ended</t>
        </is>
      </c>
    </row>
    <row r="2">
      <c r="B2" s="2" t="inlineStr">
        <is>
          <t>Dec. 29, 2024</t>
        </is>
      </c>
      <c r="C2" s="2" t="inlineStr">
        <is>
          <t>Dec. 31, 2023</t>
        </is>
      </c>
      <c r="D2" s="2" t="inlineStr">
        <is>
          <t>Dec. 25, 2022</t>
        </is>
      </c>
    </row>
    <row r="3">
      <c r="A3" s="4" t="inlineStr">
        <is>
          <t>Interest expense</t>
        </is>
      </c>
      <c r="B3" s="4" t="inlineStr">
        <is>
          <t xml:space="preserve"> </t>
        </is>
      </c>
      <c r="C3" s="4" t="inlineStr">
        <is>
          <t xml:space="preserve"> </t>
        </is>
      </c>
      <c r="D3" s="4" t="inlineStr">
        <is>
          <t xml:space="preserve"> </t>
        </is>
      </c>
    </row>
    <row r="4">
      <c r="A4" s="3" t="inlineStr">
        <is>
          <t>Deferred debt issuance costs [Line Items]</t>
        </is>
      </c>
      <c r="B4" s="4" t="inlineStr">
        <is>
          <t xml:space="preserve"> </t>
        </is>
      </c>
      <c r="C4" s="4" t="inlineStr">
        <is>
          <t xml:space="preserve"> </t>
        </is>
      </c>
      <c r="D4" s="4" t="inlineStr">
        <is>
          <t xml:space="preserve"> </t>
        </is>
      </c>
    </row>
    <row r="5">
      <c r="A5" s="4" t="inlineStr">
        <is>
          <t>Debt issuance cost amortization</t>
        </is>
      </c>
      <c r="B5" s="6" t="n">
        <v>2.8</v>
      </c>
      <c r="C5" s="6" t="n">
        <v>3.1</v>
      </c>
      <c r="D5" s="6" t="n">
        <v>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surance Reserves) (Details) - Workers' compensation and general liability</t>
        </is>
      </c>
      <c r="B1" s="2" t="inlineStr">
        <is>
          <t>12 Months Ended</t>
        </is>
      </c>
    </row>
    <row r="2">
      <c r="B2" s="2" t="inlineStr">
        <is>
          <t>Dec. 29, 2024</t>
        </is>
      </c>
    </row>
    <row r="3">
      <c r="A3" s="4" t="inlineStr">
        <is>
          <t>Minimum</t>
        </is>
      </c>
      <c r="B3" s="4" t="inlineStr">
        <is>
          <t xml:space="preserve"> </t>
        </is>
      </c>
    </row>
    <row r="4">
      <c r="A4" s="3" t="inlineStr">
        <is>
          <t>Insurance [Line Items]</t>
        </is>
      </c>
      <c r="B4" s="4" t="inlineStr">
        <is>
          <t xml:space="preserve"> </t>
        </is>
      </c>
    </row>
    <row r="5">
      <c r="A5" s="4" t="inlineStr">
        <is>
          <t>Insurance, annual risk free rate, period</t>
        </is>
      </c>
      <c r="B5" s="4" t="inlineStr">
        <is>
          <t>1 year</t>
        </is>
      </c>
    </row>
    <row r="6">
      <c r="A6" s="4" t="inlineStr">
        <is>
          <t>Maximum</t>
        </is>
      </c>
      <c r="B6" s="4" t="inlineStr">
        <is>
          <t xml:space="preserve"> </t>
        </is>
      </c>
    </row>
    <row r="7">
      <c r="A7" s="3" t="inlineStr">
        <is>
          <t>Insurance [Line Items]</t>
        </is>
      </c>
      <c r="B7" s="4" t="inlineStr">
        <is>
          <t xml:space="preserve"> </t>
        </is>
      </c>
    </row>
    <row r="8">
      <c r="A8" s="4" t="inlineStr">
        <is>
          <t>Insurance, annual risk free rate, period</t>
        </is>
      </c>
      <c r="B8"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25" customWidth="1" min="8" max="8"/>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Balance (in shares) at Dec. 26, 2021</t>
        </is>
      </c>
      <c r="C2" s="4" t="inlineStr">
        <is>
          <t xml:space="preserve"> </t>
        </is>
      </c>
      <c r="D2" s="7" t="n">
        <v>89253000</v>
      </c>
      <c r="E2" s="4" t="inlineStr">
        <is>
          <t xml:space="preserve"> </t>
        </is>
      </c>
      <c r="F2" s="4" t="inlineStr">
        <is>
          <t xml:space="preserve"> </t>
        </is>
      </c>
      <c r="G2" s="4" t="inlineStr">
        <is>
          <t xml:space="preserve"> </t>
        </is>
      </c>
      <c r="H2" s="4" t="inlineStr">
        <is>
          <t xml:space="preserve"> </t>
        </is>
      </c>
    </row>
    <row r="3">
      <c r="A3" s="4" t="inlineStr">
        <is>
          <t>Balance at Dec. 26, 2021</t>
        </is>
      </c>
      <c r="C3" s="8" t="n">
        <v>222850</v>
      </c>
      <c r="D3" s="8" t="n">
        <v>893</v>
      </c>
      <c r="E3" s="8" t="n">
        <v>1119728</v>
      </c>
      <c r="F3" s="8" t="n">
        <v>-698171</v>
      </c>
      <c r="G3" s="8" t="n">
        <v>-205989</v>
      </c>
      <c r="H3" s="8" t="n">
        <v>638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C5" s="7" t="n">
        <v>109203</v>
      </c>
      <c r="D5" s="4" t="inlineStr">
        <is>
          <t xml:space="preserve"> </t>
        </is>
      </c>
      <c r="E5" s="4" t="inlineStr">
        <is>
          <t xml:space="preserve"> </t>
        </is>
      </c>
      <c r="F5" s="7" t="n">
        <v>101907</v>
      </c>
      <c r="G5" s="4" t="inlineStr">
        <is>
          <t xml:space="preserve"> </t>
        </is>
      </c>
      <c r="H5" s="7" t="n">
        <v>7296</v>
      </c>
    </row>
    <row r="6">
      <c r="A6" s="4" t="inlineStr">
        <is>
          <t>Other comprehensive income, net of tax and AOCI, cash flow hedge, reference rate reform, increase (decrease), after tax</t>
        </is>
      </c>
      <c r="C6" s="7" t="n">
        <v>20778</v>
      </c>
      <c r="D6" s="4" t="inlineStr">
        <is>
          <t xml:space="preserve"> </t>
        </is>
      </c>
      <c r="E6" s="4" t="inlineStr">
        <is>
          <t xml:space="preserve"> </t>
        </is>
      </c>
      <c r="F6" s="7" t="n">
        <v>100</v>
      </c>
      <c r="G6" s="7" t="n">
        <v>20678</v>
      </c>
      <c r="H6" s="4" t="inlineStr">
        <is>
          <t xml:space="preserve"> </t>
        </is>
      </c>
    </row>
    <row r="7">
      <c r="A7" s="4" t="inlineStr">
        <is>
          <t>Cash dividends declared</t>
        </is>
      </c>
      <c r="C7" s="7" t="n">
        <v>-49736</v>
      </c>
      <c r="D7" s="4" t="inlineStr">
        <is>
          <t xml:space="preserve"> </t>
        </is>
      </c>
      <c r="E7" s="7" t="n">
        <v>-49736</v>
      </c>
      <c r="F7" s="4" t="inlineStr">
        <is>
          <t xml:space="preserve"> </t>
        </is>
      </c>
      <c r="G7" s="4" t="inlineStr">
        <is>
          <t xml:space="preserve"> </t>
        </is>
      </c>
      <c r="H7" s="4" t="inlineStr">
        <is>
          <t xml:space="preserve"> </t>
        </is>
      </c>
    </row>
    <row r="8">
      <c r="A8" s="4" t="inlineStr">
        <is>
          <t>Repurchase and retirement of common stock (in shares)</t>
        </is>
      </c>
      <c r="C8" s="4" t="inlineStr">
        <is>
          <t xml:space="preserve"> </t>
        </is>
      </c>
      <c r="D8" s="7" t="n">
        <v>-5429000</v>
      </c>
      <c r="E8" s="4" t="inlineStr">
        <is>
          <t xml:space="preserve"> </t>
        </is>
      </c>
      <c r="F8" s="4" t="inlineStr">
        <is>
          <t xml:space="preserve"> </t>
        </is>
      </c>
      <c r="G8" s="4" t="inlineStr">
        <is>
          <t xml:space="preserve"> </t>
        </is>
      </c>
      <c r="H8" s="4" t="inlineStr">
        <is>
          <t xml:space="preserve"> </t>
        </is>
      </c>
    </row>
    <row r="9">
      <c r="A9" s="4" t="inlineStr">
        <is>
          <t>Repurchase and retirement of common stock, excluding excise tax</t>
        </is>
      </c>
      <c r="C9" s="7" t="n">
        <v>-109999</v>
      </c>
      <c r="D9" s="8" t="n">
        <v>-54</v>
      </c>
      <c r="E9" s="4" t="inlineStr">
        <is>
          <t xml:space="preserve"> </t>
        </is>
      </c>
      <c r="F9" s="7" t="n">
        <v>-109945</v>
      </c>
      <c r="G9" s="4" t="inlineStr">
        <is>
          <t xml:space="preserve"> </t>
        </is>
      </c>
      <c r="H9" s="4" t="inlineStr">
        <is>
          <t xml:space="preserve"> </t>
        </is>
      </c>
    </row>
    <row r="10">
      <c r="A10" s="4" t="inlineStr">
        <is>
          <t>Stock-based compensation</t>
        </is>
      </c>
      <c r="C10" s="7" t="n">
        <v>16514</v>
      </c>
      <c r="D10" s="4" t="inlineStr">
        <is>
          <t xml:space="preserve"> </t>
        </is>
      </c>
      <c r="E10" s="7" t="n">
        <v>16514</v>
      </c>
      <c r="F10" s="4" t="inlineStr">
        <is>
          <t xml:space="preserve"> </t>
        </is>
      </c>
      <c r="G10" s="4" t="inlineStr">
        <is>
          <t xml:space="preserve"> </t>
        </is>
      </c>
      <c r="H10" s="4" t="inlineStr">
        <is>
          <t xml:space="preserve"> </t>
        </is>
      </c>
    </row>
    <row r="11">
      <c r="A11" s="4" t="inlineStr">
        <is>
          <t>Common stock issued under stock plans (in shares)</t>
        </is>
      </c>
      <c r="B11" s="4" t="inlineStr">
        <is>
          <t>[1]</t>
        </is>
      </c>
      <c r="C11" s="4" t="inlineStr">
        <is>
          <t xml:space="preserve"> </t>
        </is>
      </c>
      <c r="D11" s="7" t="n">
        <v>1559000</v>
      </c>
      <c r="E11" s="4" t="inlineStr">
        <is>
          <t xml:space="preserve"> </t>
        </is>
      </c>
      <c r="F11" s="4" t="inlineStr">
        <is>
          <t xml:space="preserve"> </t>
        </is>
      </c>
      <c r="G11" s="4" t="inlineStr">
        <is>
          <t xml:space="preserve"> </t>
        </is>
      </c>
      <c r="H11" s="4" t="inlineStr">
        <is>
          <t xml:space="preserve"> </t>
        </is>
      </c>
    </row>
    <row r="12">
      <c r="A12" s="4" t="inlineStr">
        <is>
          <t>Common stock issued under stock plans</t>
        </is>
      </c>
      <c r="B12" s="4" t="inlineStr">
        <is>
          <t>[1]</t>
        </is>
      </c>
      <c r="C12" s="7" t="n">
        <v>12955</v>
      </c>
      <c r="D12" s="8" t="n">
        <v>15</v>
      </c>
      <c r="E12" s="7" t="n">
        <v>12940</v>
      </c>
      <c r="F12" s="4" t="inlineStr">
        <is>
          <t xml:space="preserve"> </t>
        </is>
      </c>
      <c r="G12" s="4" t="inlineStr">
        <is>
          <t xml:space="preserve"> </t>
        </is>
      </c>
      <c r="H12" s="4" t="inlineStr">
        <is>
          <t xml:space="preserve"> </t>
        </is>
      </c>
    </row>
    <row r="13">
      <c r="A13" s="4" t="inlineStr">
        <is>
          <t>Purchase of noncontrolling interests, net of tax</t>
        </is>
      </c>
      <c r="C13" s="7" t="n">
        <v>-4815</v>
      </c>
      <c r="D13" s="4" t="inlineStr">
        <is>
          <t xml:space="preserve"> </t>
        </is>
      </c>
      <c r="E13" s="7" t="n">
        <v>-1415</v>
      </c>
      <c r="F13" s="4" t="inlineStr">
        <is>
          <t xml:space="preserve"> </t>
        </is>
      </c>
      <c r="G13" s="4" t="inlineStr">
        <is>
          <t xml:space="preserve"> </t>
        </is>
      </c>
      <c r="H13" s="7" t="n">
        <v>-3400</v>
      </c>
    </row>
    <row r="14">
      <c r="A14" s="4" t="inlineStr">
        <is>
          <t>Distributions to noncontrolling interests</t>
        </is>
      </c>
      <c r="C14" s="7" t="n">
        <v>-9127</v>
      </c>
      <c r="D14" s="4" t="inlineStr">
        <is>
          <t xml:space="preserve"> </t>
        </is>
      </c>
      <c r="E14" s="4" t="inlineStr">
        <is>
          <t xml:space="preserve"> </t>
        </is>
      </c>
      <c r="F14" s="4" t="inlineStr">
        <is>
          <t xml:space="preserve"> </t>
        </is>
      </c>
      <c r="G14" s="4" t="inlineStr">
        <is>
          <t xml:space="preserve"> </t>
        </is>
      </c>
      <c r="H14" s="7" t="n">
        <v>-9127</v>
      </c>
    </row>
    <row r="15">
      <c r="A15" s="4" t="inlineStr">
        <is>
          <t>Contributions from noncontrolling interests</t>
        </is>
      </c>
      <c r="C15" s="7" t="n">
        <v>1382</v>
      </c>
      <c r="D15" s="4" t="inlineStr">
        <is>
          <t xml:space="preserve"> </t>
        </is>
      </c>
      <c r="E15" s="4" t="inlineStr">
        <is>
          <t xml:space="preserve"> </t>
        </is>
      </c>
      <c r="F15" s="4" t="inlineStr">
        <is>
          <t xml:space="preserve"> </t>
        </is>
      </c>
      <c r="G15" s="4" t="inlineStr">
        <is>
          <t xml:space="preserve"> </t>
        </is>
      </c>
      <c r="H15" s="7" t="n">
        <v>1382</v>
      </c>
    </row>
    <row r="16">
      <c r="A16" s="4" t="inlineStr">
        <is>
          <t>Issuance of common stock from repurchase of convertible senior notes (in shares)</t>
        </is>
      </c>
      <c r="C16" s="4" t="inlineStr">
        <is>
          <t xml:space="preserve"> </t>
        </is>
      </c>
      <c r="D16" s="7" t="n">
        <v>2313000</v>
      </c>
      <c r="E16" s="4" t="inlineStr">
        <is>
          <t xml:space="preserve"> </t>
        </is>
      </c>
      <c r="F16" s="4" t="inlineStr">
        <is>
          <t xml:space="preserve"> </t>
        </is>
      </c>
      <c r="G16" s="4" t="inlineStr">
        <is>
          <t xml:space="preserve"> </t>
        </is>
      </c>
      <c r="H16" s="4" t="inlineStr">
        <is>
          <t xml:space="preserve"> </t>
        </is>
      </c>
    </row>
    <row r="17">
      <c r="A17" s="4" t="inlineStr">
        <is>
          <t>Issuance of common stock from repurchase of convertible senior notes</t>
        </is>
      </c>
      <c r="C17" s="7" t="n">
        <v>48565</v>
      </c>
      <c r="D17" s="8" t="n">
        <v>23</v>
      </c>
      <c r="E17" s="7" t="n">
        <v>48542</v>
      </c>
      <c r="F17" s="4" t="inlineStr">
        <is>
          <t xml:space="preserve"> </t>
        </is>
      </c>
      <c r="G17" s="4" t="inlineStr">
        <is>
          <t xml:space="preserve"> </t>
        </is>
      </c>
      <c r="H17" s="4" t="inlineStr">
        <is>
          <t xml:space="preserve"> </t>
        </is>
      </c>
    </row>
    <row r="18">
      <c r="A18" s="4" t="inlineStr">
        <is>
          <t>Retirement of convertible senior note hedges</t>
        </is>
      </c>
      <c r="C18" s="7" t="n">
        <v>112956</v>
      </c>
      <c r="D18" s="4" t="inlineStr">
        <is>
          <t xml:space="preserve"> </t>
        </is>
      </c>
      <c r="E18" s="7" t="n">
        <v>112956</v>
      </c>
      <c r="F18" s="4" t="inlineStr">
        <is>
          <t xml:space="preserve"> </t>
        </is>
      </c>
      <c r="G18" s="4" t="inlineStr">
        <is>
          <t xml:space="preserve"> </t>
        </is>
      </c>
      <c r="H18" s="4" t="inlineStr">
        <is>
          <t xml:space="preserve"> </t>
        </is>
      </c>
    </row>
    <row r="19">
      <c r="A19" s="4" t="inlineStr">
        <is>
          <t>Retirement of warrants</t>
        </is>
      </c>
      <c r="C19" s="7" t="n">
        <v>-97617</v>
      </c>
      <c r="D19" s="4" t="inlineStr">
        <is>
          <t xml:space="preserve"> </t>
        </is>
      </c>
      <c r="E19" s="7" t="n">
        <v>-97617</v>
      </c>
      <c r="F19" s="4" t="inlineStr">
        <is>
          <t xml:space="preserve"> </t>
        </is>
      </c>
      <c r="G19" s="4" t="inlineStr">
        <is>
          <t xml:space="preserve"> </t>
        </is>
      </c>
      <c r="H19" s="4" t="inlineStr">
        <is>
          <t xml:space="preserve"> </t>
        </is>
      </c>
    </row>
    <row r="20">
      <c r="A20" s="4" t="inlineStr">
        <is>
          <t>Balance (in shares) at Dec. 25, 2022</t>
        </is>
      </c>
      <c r="C20" s="4" t="inlineStr">
        <is>
          <t xml:space="preserve"> </t>
        </is>
      </c>
      <c r="D20" s="7" t="n">
        <v>87696000</v>
      </c>
      <c r="E20" s="4" t="inlineStr">
        <is>
          <t xml:space="preserve"> </t>
        </is>
      </c>
      <c r="F20" s="4" t="inlineStr">
        <is>
          <t xml:space="preserve"> </t>
        </is>
      </c>
      <c r="G20" s="4" t="inlineStr">
        <is>
          <t xml:space="preserve"> </t>
        </is>
      </c>
      <c r="H20" s="4" t="inlineStr">
        <is>
          <t xml:space="preserve"> </t>
        </is>
      </c>
    </row>
    <row r="21">
      <c r="A21" s="4" t="inlineStr">
        <is>
          <t>Balance, end of period at Dec. 25, 2022</t>
        </is>
      </c>
      <c r="C21" s="7" t="n">
        <v>273909</v>
      </c>
      <c r="D21" s="8" t="n">
        <v>877</v>
      </c>
      <c r="E21" s="7" t="n">
        <v>1161912</v>
      </c>
      <c r="F21" s="7" t="n">
        <v>-706109</v>
      </c>
      <c r="G21" s="7" t="n">
        <v>-185311</v>
      </c>
      <c r="H21" s="7" t="n">
        <v>254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C23" s="7" t="n">
        <v>254414</v>
      </c>
      <c r="D23" s="4" t="inlineStr">
        <is>
          <t xml:space="preserve"> </t>
        </is>
      </c>
      <c r="E23" s="4" t="inlineStr">
        <is>
          <t xml:space="preserve"> </t>
        </is>
      </c>
      <c r="F23" s="7" t="n">
        <v>247386</v>
      </c>
      <c r="G23" s="4" t="inlineStr">
        <is>
          <t xml:space="preserve"> </t>
        </is>
      </c>
      <c r="H23" s="7" t="n">
        <v>7028</v>
      </c>
    </row>
    <row r="24">
      <c r="A24" s="4" t="inlineStr">
        <is>
          <t>Other comprehensive income (loss), net of tax</t>
        </is>
      </c>
      <c r="C24" s="7" t="n">
        <v>7007</v>
      </c>
      <c r="D24" s="4" t="inlineStr">
        <is>
          <t xml:space="preserve"> </t>
        </is>
      </c>
      <c r="E24" s="4" t="inlineStr">
        <is>
          <t xml:space="preserve"> </t>
        </is>
      </c>
      <c r="F24" s="4" t="inlineStr">
        <is>
          <t xml:space="preserve"> </t>
        </is>
      </c>
      <c r="G24" s="7" t="n">
        <v>7007</v>
      </c>
      <c r="H24" s="4" t="inlineStr">
        <is>
          <t xml:space="preserve"> </t>
        </is>
      </c>
    </row>
    <row r="25">
      <c r="A25" s="4" t="inlineStr">
        <is>
          <t>Cash dividends declared</t>
        </is>
      </c>
      <c r="C25" s="7" t="n">
        <v>-83742</v>
      </c>
      <c r="D25" s="4" t="inlineStr">
        <is>
          <t xml:space="preserve"> </t>
        </is>
      </c>
      <c r="E25" s="7" t="n">
        <v>-83742</v>
      </c>
      <c r="F25" s="4" t="inlineStr">
        <is>
          <t xml:space="preserve"> </t>
        </is>
      </c>
      <c r="G25" s="4" t="inlineStr">
        <is>
          <t xml:space="preserve"> </t>
        </is>
      </c>
      <c r="H25" s="4" t="inlineStr">
        <is>
          <t xml:space="preserve"> </t>
        </is>
      </c>
    </row>
    <row r="26">
      <c r="A26" s="4" t="inlineStr">
        <is>
          <t>Repurchase and retirement of common stock (in shares)</t>
        </is>
      </c>
      <c r="C26" s="4" t="inlineStr">
        <is>
          <t xml:space="preserve"> </t>
        </is>
      </c>
      <c r="D26" s="7" t="n">
        <v>-2807000</v>
      </c>
      <c r="E26" s="4" t="inlineStr">
        <is>
          <t xml:space="preserve"> </t>
        </is>
      </c>
      <c r="F26" s="4" t="inlineStr">
        <is>
          <t xml:space="preserve"> </t>
        </is>
      </c>
      <c r="G26" s="4" t="inlineStr">
        <is>
          <t xml:space="preserve"> </t>
        </is>
      </c>
      <c r="H26" s="4" t="inlineStr">
        <is>
          <t xml:space="preserve"> </t>
        </is>
      </c>
    </row>
    <row r="27">
      <c r="A27" s="4" t="inlineStr">
        <is>
          <t>Repurchase and retirement of common stock, excluding excise tax</t>
        </is>
      </c>
      <c r="C27" s="7" t="n">
        <v>-70136</v>
      </c>
      <c r="D27" s="8" t="n">
        <v>-28</v>
      </c>
      <c r="E27" s="4" t="inlineStr">
        <is>
          <t xml:space="preserve"> </t>
        </is>
      </c>
      <c r="F27" s="7" t="n">
        <v>-70108</v>
      </c>
      <c r="G27" s="4" t="inlineStr">
        <is>
          <t xml:space="preserve"> </t>
        </is>
      </c>
      <c r="H27" s="4" t="inlineStr">
        <is>
          <t xml:space="preserve"> </t>
        </is>
      </c>
    </row>
    <row r="28">
      <c r="A28" s="4" t="inlineStr">
        <is>
          <t>Stock-based compensation</t>
        </is>
      </c>
      <c r="C28" s="7" t="n">
        <v>11911</v>
      </c>
      <c r="D28" s="4" t="inlineStr">
        <is>
          <t xml:space="preserve"> </t>
        </is>
      </c>
      <c r="E28" s="7" t="n">
        <v>11911</v>
      </c>
      <c r="F28" s="4" t="inlineStr">
        <is>
          <t xml:space="preserve"> </t>
        </is>
      </c>
      <c r="G28" s="4" t="inlineStr">
        <is>
          <t xml:space="preserve"> </t>
        </is>
      </c>
      <c r="H28" s="4" t="inlineStr">
        <is>
          <t xml:space="preserve"> </t>
        </is>
      </c>
    </row>
    <row r="29">
      <c r="A29" s="4" t="inlineStr">
        <is>
          <t>Common stock issued under stock plans (in shares)</t>
        </is>
      </c>
      <c r="B29" s="4" t="inlineStr">
        <is>
          <t>[1]</t>
        </is>
      </c>
      <c r="C29" s="4" t="inlineStr">
        <is>
          <t xml:space="preserve"> </t>
        </is>
      </c>
      <c r="D29" s="7" t="n">
        <v>2080000</v>
      </c>
      <c r="E29" s="4" t="inlineStr">
        <is>
          <t xml:space="preserve"> </t>
        </is>
      </c>
      <c r="F29" s="4" t="inlineStr">
        <is>
          <t xml:space="preserve"> </t>
        </is>
      </c>
      <c r="G29" s="4" t="inlineStr">
        <is>
          <t xml:space="preserve"> </t>
        </is>
      </c>
      <c r="H29" s="4" t="inlineStr">
        <is>
          <t xml:space="preserve"> </t>
        </is>
      </c>
    </row>
    <row r="30">
      <c r="A30" s="4" t="inlineStr">
        <is>
          <t>Common stock issued under stock plans</t>
        </is>
      </c>
      <c r="B30" s="4" t="inlineStr">
        <is>
          <t>[1]</t>
        </is>
      </c>
      <c r="C30" s="7" t="n">
        <v>25327</v>
      </c>
      <c r="D30" s="8" t="n">
        <v>21</v>
      </c>
      <c r="E30" s="7" t="n">
        <v>25306</v>
      </c>
      <c r="F30" s="4" t="inlineStr">
        <is>
          <t xml:space="preserve"> </t>
        </is>
      </c>
      <c r="G30" s="4" t="inlineStr">
        <is>
          <t xml:space="preserve"> </t>
        </is>
      </c>
      <c r="H30" s="4" t="inlineStr">
        <is>
          <t xml:space="preserve"> </t>
        </is>
      </c>
    </row>
    <row r="31">
      <c r="A31" s="4" t="inlineStr">
        <is>
          <t>Distributions to noncontrolling interests</t>
        </is>
      </c>
      <c r="C31" s="7" t="n">
        <v>-8684</v>
      </c>
      <c r="D31" s="4" t="inlineStr">
        <is>
          <t xml:space="preserve"> </t>
        </is>
      </c>
      <c r="E31" s="4" t="inlineStr">
        <is>
          <t xml:space="preserve"> </t>
        </is>
      </c>
      <c r="F31" s="4" t="inlineStr">
        <is>
          <t xml:space="preserve"> </t>
        </is>
      </c>
      <c r="G31" s="4" t="inlineStr">
        <is>
          <t xml:space="preserve"> </t>
        </is>
      </c>
      <c r="H31" s="7" t="n">
        <v>-8684</v>
      </c>
    </row>
    <row r="32">
      <c r="A32" s="4" t="inlineStr">
        <is>
          <t>Contributions from noncontrolling interests</t>
        </is>
      </c>
      <c r="C32" s="8" t="n">
        <v>1997</v>
      </c>
      <c r="D32" s="4" t="inlineStr">
        <is>
          <t xml:space="preserve"> </t>
        </is>
      </c>
      <c r="E32" s="4" t="inlineStr">
        <is>
          <t xml:space="preserve"> </t>
        </is>
      </c>
      <c r="F32" s="4" t="inlineStr">
        <is>
          <t xml:space="preserve"> </t>
        </is>
      </c>
      <c r="G32" s="4" t="inlineStr">
        <is>
          <t xml:space="preserve"> </t>
        </is>
      </c>
      <c r="H32" s="7" t="n">
        <v>1997</v>
      </c>
    </row>
    <row r="33">
      <c r="A33" s="4" t="inlineStr">
        <is>
          <t>Balance (in shares) at Dec. 31, 2023</t>
        </is>
      </c>
      <c r="C33" s="7" t="n">
        <v>86968536</v>
      </c>
      <c r="D33" s="7" t="n">
        <v>86969000</v>
      </c>
      <c r="E33" s="4" t="inlineStr">
        <is>
          <t xml:space="preserve"> </t>
        </is>
      </c>
      <c r="F33" s="4" t="inlineStr">
        <is>
          <t xml:space="preserve"> </t>
        </is>
      </c>
      <c r="G33" s="4" t="inlineStr">
        <is>
          <t xml:space="preserve"> </t>
        </is>
      </c>
      <c r="H33" s="4" t="inlineStr">
        <is>
          <t xml:space="preserve"> </t>
        </is>
      </c>
    </row>
    <row r="34">
      <c r="A34" s="4" t="inlineStr">
        <is>
          <t>Balance, end of period at Dec. 31, 2023</t>
        </is>
      </c>
      <c r="C34" s="8" t="n">
        <v>412003</v>
      </c>
      <c r="D34" s="8" t="n">
        <v>870</v>
      </c>
      <c r="E34" s="7" t="n">
        <v>1115387</v>
      </c>
      <c r="F34" s="7" t="n">
        <v>-528831</v>
      </c>
      <c r="G34" s="7" t="n">
        <v>-178304</v>
      </c>
      <c r="H34" s="7" t="n">
        <v>2881</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C36" s="7" t="n">
        <v>-122655</v>
      </c>
      <c r="D36" s="4" t="inlineStr">
        <is>
          <t xml:space="preserve"> </t>
        </is>
      </c>
      <c r="E36" s="4" t="inlineStr">
        <is>
          <t xml:space="preserve"> </t>
        </is>
      </c>
      <c r="F36" s="7" t="n">
        <v>-128018</v>
      </c>
      <c r="G36" s="4" t="inlineStr">
        <is>
          <t xml:space="preserve"> </t>
        </is>
      </c>
      <c r="H36" s="7" t="n">
        <v>5363</v>
      </c>
    </row>
    <row r="37">
      <c r="A37" s="4" t="inlineStr">
        <is>
          <t>Other comprehensive income (loss), net of tax</t>
        </is>
      </c>
      <c r="C37" s="7" t="n">
        <v>-34489</v>
      </c>
      <c r="D37" s="4" t="inlineStr">
        <is>
          <t xml:space="preserve"> </t>
        </is>
      </c>
      <c r="E37" s="4" t="inlineStr">
        <is>
          <t xml:space="preserve"> </t>
        </is>
      </c>
      <c r="F37" s="4" t="inlineStr">
        <is>
          <t xml:space="preserve"> </t>
        </is>
      </c>
      <c r="G37" s="7" t="n">
        <v>-34489</v>
      </c>
      <c r="H37" s="4" t="inlineStr">
        <is>
          <t xml:space="preserve"> </t>
        </is>
      </c>
    </row>
    <row r="38">
      <c r="A38" s="4" t="inlineStr">
        <is>
          <t>Cash dividends declared</t>
        </is>
      </c>
      <c r="C38" s="7" t="n">
        <v>-82574</v>
      </c>
      <c r="D38" s="4" t="inlineStr">
        <is>
          <t xml:space="preserve"> </t>
        </is>
      </c>
      <c r="E38" s="7" t="n">
        <v>-82574</v>
      </c>
      <c r="F38" s="4" t="inlineStr">
        <is>
          <t xml:space="preserve"> </t>
        </is>
      </c>
      <c r="G38" s="4" t="inlineStr">
        <is>
          <t xml:space="preserve"> </t>
        </is>
      </c>
      <c r="H38" s="4" t="inlineStr">
        <is>
          <t xml:space="preserve"> </t>
        </is>
      </c>
    </row>
    <row r="39">
      <c r="A39" s="4" t="inlineStr">
        <is>
          <t>Repurchase and retirement of common stock (in shares)</t>
        </is>
      </c>
      <c r="C39" s="4" t="inlineStr">
        <is>
          <t xml:space="preserve"> </t>
        </is>
      </c>
      <c r="D39" s="7" t="n">
        <v>-10073000</v>
      </c>
      <c r="E39" s="4" t="inlineStr">
        <is>
          <t xml:space="preserve"> </t>
        </is>
      </c>
      <c r="F39" s="4" t="inlineStr">
        <is>
          <t xml:space="preserve"> </t>
        </is>
      </c>
      <c r="G39" s="4" t="inlineStr">
        <is>
          <t xml:space="preserve"> </t>
        </is>
      </c>
      <c r="H39" s="4" t="inlineStr">
        <is>
          <t xml:space="preserve"> </t>
        </is>
      </c>
    </row>
    <row r="40">
      <c r="A40" s="4" t="inlineStr">
        <is>
          <t>Repurchase and retirement of common stock, excluding excise tax</t>
        </is>
      </c>
      <c r="C40" s="7" t="n">
        <v>-266423</v>
      </c>
      <c r="D40" s="8" t="n">
        <v>-100</v>
      </c>
      <c r="E40" s="7" t="n">
        <v>-5681</v>
      </c>
      <c r="F40" s="7" t="n">
        <v>-260642</v>
      </c>
      <c r="G40" s="4" t="inlineStr">
        <is>
          <t xml:space="preserve"> </t>
        </is>
      </c>
      <c r="H40" s="4" t="inlineStr">
        <is>
          <t xml:space="preserve"> </t>
        </is>
      </c>
    </row>
    <row r="41">
      <c r="A41" s="4" t="inlineStr">
        <is>
          <t>Stock-based compensation</t>
        </is>
      </c>
      <c r="C41" s="7" t="n">
        <v>7484</v>
      </c>
      <c r="D41" s="4" t="inlineStr">
        <is>
          <t xml:space="preserve"> </t>
        </is>
      </c>
      <c r="E41" s="7" t="n">
        <v>7484</v>
      </c>
      <c r="F41" s="4" t="inlineStr">
        <is>
          <t xml:space="preserve"> </t>
        </is>
      </c>
      <c r="G41" s="4" t="inlineStr">
        <is>
          <t xml:space="preserve"> </t>
        </is>
      </c>
      <c r="H41" s="4" t="inlineStr">
        <is>
          <t xml:space="preserve"> </t>
        </is>
      </c>
    </row>
    <row r="42">
      <c r="A42" s="4" t="inlineStr">
        <is>
          <t>Common stock issued under stock plans (in shares)</t>
        </is>
      </c>
      <c r="B42" s="4" t="inlineStr">
        <is>
          <t>[1]</t>
        </is>
      </c>
      <c r="C42" s="4" t="inlineStr">
        <is>
          <t xml:space="preserve"> </t>
        </is>
      </c>
      <c r="D42" s="7" t="n">
        <v>759000</v>
      </c>
      <c r="E42" s="4" t="inlineStr">
        <is>
          <t xml:space="preserve"> </t>
        </is>
      </c>
      <c r="F42" s="4" t="inlineStr">
        <is>
          <t xml:space="preserve"> </t>
        </is>
      </c>
      <c r="G42" s="4" t="inlineStr">
        <is>
          <t xml:space="preserve"> </t>
        </is>
      </c>
      <c r="H42" s="4" t="inlineStr">
        <is>
          <t xml:space="preserve"> </t>
        </is>
      </c>
    </row>
    <row r="43">
      <c r="A43" s="4" t="inlineStr">
        <is>
          <t>Common stock issued under stock plans</t>
        </is>
      </c>
      <c r="B43" s="4" t="inlineStr">
        <is>
          <t>[1]</t>
        </is>
      </c>
      <c r="C43" s="7" t="n">
        <v>-1728</v>
      </c>
      <c r="D43" s="8" t="n">
        <v>8</v>
      </c>
      <c r="E43" s="7" t="n">
        <v>-1736</v>
      </c>
      <c r="F43" s="4" t="inlineStr">
        <is>
          <t xml:space="preserve"> </t>
        </is>
      </c>
      <c r="G43" s="4" t="inlineStr">
        <is>
          <t xml:space="preserve"> </t>
        </is>
      </c>
      <c r="H43" s="4" t="inlineStr">
        <is>
          <t xml:space="preserve"> </t>
        </is>
      </c>
    </row>
    <row r="44">
      <c r="A44" s="4" t="inlineStr">
        <is>
          <t>Distributions to noncontrolling interests</t>
        </is>
      </c>
      <c r="C44" s="7" t="n">
        <v>-7113</v>
      </c>
      <c r="D44" s="4" t="inlineStr">
        <is>
          <t xml:space="preserve"> </t>
        </is>
      </c>
      <c r="E44" s="4" t="inlineStr">
        <is>
          <t xml:space="preserve"> </t>
        </is>
      </c>
      <c r="F44" s="4" t="inlineStr">
        <is>
          <t xml:space="preserve"> </t>
        </is>
      </c>
      <c r="G44" s="4" t="inlineStr">
        <is>
          <t xml:space="preserve"> </t>
        </is>
      </c>
      <c r="H44" s="7" t="n">
        <v>-7113</v>
      </c>
    </row>
    <row r="45">
      <c r="A45" s="4" t="inlineStr">
        <is>
          <t>Contributions from noncontrolling interests</t>
        </is>
      </c>
      <c r="C45" s="7" t="n">
        <v>2805</v>
      </c>
      <c r="D45" s="4" t="inlineStr">
        <is>
          <t xml:space="preserve"> </t>
        </is>
      </c>
      <c r="E45" s="4" t="inlineStr">
        <is>
          <t xml:space="preserve"> </t>
        </is>
      </c>
      <c r="F45" s="4" t="inlineStr">
        <is>
          <t xml:space="preserve"> </t>
        </is>
      </c>
      <c r="G45" s="4" t="inlineStr">
        <is>
          <t xml:space="preserve"> </t>
        </is>
      </c>
      <c r="H45" s="7" t="n">
        <v>2805</v>
      </c>
    </row>
    <row r="46">
      <c r="A46" s="4" t="inlineStr">
        <is>
          <t>Issuance of common stock from repurchase of convertible senior notes (in shares)</t>
        </is>
      </c>
      <c r="C46" s="4" t="inlineStr">
        <is>
          <t xml:space="preserve"> </t>
        </is>
      </c>
      <c r="D46" s="7" t="n">
        <v>7489000</v>
      </c>
      <c r="E46" s="4" t="inlineStr">
        <is>
          <t xml:space="preserve"> </t>
        </is>
      </c>
      <c r="F46" s="4" t="inlineStr">
        <is>
          <t xml:space="preserve"> </t>
        </is>
      </c>
      <c r="G46" s="4" t="inlineStr">
        <is>
          <t xml:space="preserve"> </t>
        </is>
      </c>
      <c r="H46" s="4" t="inlineStr">
        <is>
          <t xml:space="preserve"> </t>
        </is>
      </c>
    </row>
    <row r="47">
      <c r="A47" s="4" t="inlineStr">
        <is>
          <t>Issuance of common stock from repurchase of convertible senior notes</t>
        </is>
      </c>
      <c r="C47" s="7" t="n">
        <v>216152</v>
      </c>
      <c r="D47" s="8" t="n">
        <v>74</v>
      </c>
      <c r="E47" s="7" t="n">
        <v>216078</v>
      </c>
      <c r="F47" s="4" t="inlineStr">
        <is>
          <t xml:space="preserve"> </t>
        </is>
      </c>
      <c r="G47" s="4" t="inlineStr">
        <is>
          <t xml:space="preserve"> </t>
        </is>
      </c>
      <c r="H47" s="4" t="inlineStr">
        <is>
          <t xml:space="preserve"> </t>
        </is>
      </c>
    </row>
    <row r="48">
      <c r="A48" s="4" t="inlineStr">
        <is>
          <t>Retirement of convertible senior note hedges (in shares)</t>
        </is>
      </c>
      <c r="C48" s="4" t="inlineStr">
        <is>
          <t xml:space="preserve"> </t>
        </is>
      </c>
      <c r="D48" s="7" t="n">
        <v>-289000</v>
      </c>
      <c r="E48" s="4" t="inlineStr">
        <is>
          <t xml:space="preserve"> </t>
        </is>
      </c>
      <c r="F48" s="4" t="inlineStr">
        <is>
          <t xml:space="preserve"> </t>
        </is>
      </c>
      <c r="G48" s="4" t="inlineStr">
        <is>
          <t xml:space="preserve"> </t>
        </is>
      </c>
      <c r="H48" s="4" t="inlineStr">
        <is>
          <t xml:space="preserve"> </t>
        </is>
      </c>
    </row>
    <row r="49">
      <c r="A49" s="4" t="inlineStr">
        <is>
          <t>Retirement of convertible senior note hedges</t>
        </is>
      </c>
      <c r="C49" s="7" t="n">
        <v>118197</v>
      </c>
      <c r="D49" s="8" t="n">
        <v>-3</v>
      </c>
      <c r="E49" s="7" t="n">
        <v>126543</v>
      </c>
      <c r="F49" s="7" t="n">
        <v>-8343</v>
      </c>
      <c r="G49" s="4" t="inlineStr">
        <is>
          <t xml:space="preserve"> </t>
        </is>
      </c>
      <c r="H49" s="4" t="inlineStr">
        <is>
          <t xml:space="preserve"> </t>
        </is>
      </c>
    </row>
    <row r="50">
      <c r="A50" s="4" t="inlineStr">
        <is>
          <t>Retirement of warrants</t>
        </is>
      </c>
      <c r="C50" s="8" t="n">
        <v>-102213</v>
      </c>
      <c r="D50" s="4" t="inlineStr">
        <is>
          <t xml:space="preserve"> </t>
        </is>
      </c>
      <c r="E50" s="7" t="n">
        <v>-102213</v>
      </c>
      <c r="F50" s="4" t="inlineStr">
        <is>
          <t xml:space="preserve"> </t>
        </is>
      </c>
      <c r="G50" s="4" t="inlineStr">
        <is>
          <t xml:space="preserve"> </t>
        </is>
      </c>
      <c r="H50" s="4" t="inlineStr">
        <is>
          <t xml:space="preserve"> </t>
        </is>
      </c>
    </row>
    <row r="51">
      <c r="A51" s="4" t="inlineStr">
        <is>
          <t>Balance (in shares) at Dec. 29, 2024</t>
        </is>
      </c>
      <c r="C51" s="7" t="n">
        <v>84854768</v>
      </c>
      <c r="D51" s="7" t="n">
        <v>84855000</v>
      </c>
      <c r="E51" s="4" t="inlineStr">
        <is>
          <t xml:space="preserve"> </t>
        </is>
      </c>
      <c r="F51" s="4" t="inlineStr">
        <is>
          <t xml:space="preserve"> </t>
        </is>
      </c>
      <c r="G51" s="4" t="inlineStr">
        <is>
          <t xml:space="preserve"> </t>
        </is>
      </c>
      <c r="H51" s="4" t="inlineStr">
        <is>
          <t xml:space="preserve"> </t>
        </is>
      </c>
    </row>
    <row r="52">
      <c r="A52" s="4" t="inlineStr">
        <is>
          <t>Balance, end of period at Dec. 29, 2024</t>
        </is>
      </c>
      <c r="C52" s="8" t="n">
        <v>139446</v>
      </c>
      <c r="D52" s="8" t="n">
        <v>849</v>
      </c>
      <c r="E52" s="8" t="n">
        <v>1273288</v>
      </c>
      <c r="F52" s="8" t="n">
        <v>-925834</v>
      </c>
      <c r="G52" s="8" t="n">
        <v>-212793</v>
      </c>
      <c r="H52" s="8" t="n">
        <v>3936</v>
      </c>
    </row>
    <row r="53"/>
    <row r="54">
      <c r="A54" s="4" t="inlineStr">
        <is>
          <t>[1] Net of shares withheld for employee taxes.</t>
        </is>
      </c>
    </row>
  </sheetData>
  <mergeCells count="3">
    <mergeCell ref="A1:B1"/>
    <mergeCell ref="A53:G53"/>
    <mergeCell ref="A54:G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venue Recognition) (Details)</t>
        </is>
      </c>
      <c r="B1" s="2" t="inlineStr">
        <is>
          <t>Dec. 29, 2024</t>
        </is>
      </c>
    </row>
    <row r="2">
      <c r="A2" s="3" t="inlineStr">
        <is>
          <t>Revenue Recognition [Line Items]</t>
        </is>
      </c>
      <c r="B2" s="4" t="inlineStr">
        <is>
          <t xml:space="preserve"> </t>
        </is>
      </c>
    </row>
    <row r="3">
      <c r="A3" s="4" t="inlineStr">
        <is>
          <t>Revenue, remaining performance obligation, expected satisfaction within 12 months of inception, percentage</t>
        </is>
      </c>
      <c r="B3" s="10" t="n">
        <v>0.84</v>
      </c>
    </row>
    <row r="4">
      <c r="A4" s="4" t="inlineStr">
        <is>
          <t>Deferred franchise fees | Revenue, remaining performance obligation, expected timing of satisfaction, start date [Axis]: 2024-12-29</t>
        </is>
      </c>
      <c r="B4" s="4" t="inlineStr">
        <is>
          <t xml:space="preserve"> </t>
        </is>
      </c>
    </row>
    <row r="5">
      <c r="A5" s="3" t="inlineStr">
        <is>
          <t>Revenue Recognition [Line Items]</t>
        </is>
      </c>
      <c r="B5" s="4" t="inlineStr">
        <is>
          <t xml:space="preserve"> </t>
        </is>
      </c>
    </row>
    <row r="6">
      <c r="A6" s="4" t="inlineStr">
        <is>
          <t>Revenue, remaining performance obligation, expected timing of satisfaction, period</t>
        </is>
      </c>
      <c r="B6" s="4" t="inlineStr">
        <is>
          <t>11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Leases) (Details)</t>
        </is>
      </c>
      <c r="B1" s="2" t="inlineStr">
        <is>
          <t>Dec. 29, 2024</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Lessee, operating lease, 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lease, term of contract</t>
        </is>
      </c>
      <c r="B8" s="4" t="inlineStr">
        <is>
          <t>20 years</t>
        </is>
      </c>
    </row>
    <row r="9">
      <c r="A9" s="4" t="inlineStr">
        <is>
          <t>Lessee, operating lease, renewal term</t>
        </is>
      </c>
      <c r="B9" s="4" t="inlineStr">
        <is>
          <t>3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29, 2024</t>
        </is>
      </c>
      <c r="C2" s="2" t="inlineStr">
        <is>
          <t>Dec. 31, 2023</t>
        </is>
      </c>
      <c r="D2" s="2" t="inlineStr">
        <is>
          <t>Dec. 25, 2022</t>
        </is>
      </c>
    </row>
    <row r="3">
      <c r="A3" s="4" t="inlineStr">
        <is>
          <t>Other restaurant operating</t>
        </is>
      </c>
      <c r="B3" s="4" t="inlineStr">
        <is>
          <t xml:space="preserve"> </t>
        </is>
      </c>
      <c r="C3" s="4" t="inlineStr">
        <is>
          <t xml:space="preserve"> </t>
        </is>
      </c>
      <c r="D3" s="4" t="inlineStr">
        <is>
          <t xml:space="preserve"> </t>
        </is>
      </c>
    </row>
    <row r="4">
      <c r="A4" s="3" t="inlineStr">
        <is>
          <t>Schedule of Advertising Costs [Line Items]</t>
        </is>
      </c>
      <c r="B4" s="4" t="inlineStr">
        <is>
          <t xml:space="preserve"> </t>
        </is>
      </c>
      <c r="C4" s="4" t="inlineStr">
        <is>
          <t xml:space="preserve"> </t>
        </is>
      </c>
      <c r="D4" s="4" t="inlineStr">
        <is>
          <t xml:space="preserve"> </t>
        </is>
      </c>
    </row>
    <row r="5">
      <c r="A5" s="4" t="inlineStr">
        <is>
          <t>Advertising expense</t>
        </is>
      </c>
      <c r="B5" s="6" t="n">
        <v>111.3</v>
      </c>
      <c r="C5" s="6" t="n">
        <v>96.2</v>
      </c>
      <c r="D5" s="6" t="n">
        <v>80.0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Expenses) (Details) - USD ($) $ in Millions</t>
        </is>
      </c>
      <c r="B1" s="2" t="inlineStr">
        <is>
          <t>12 Months Ended</t>
        </is>
      </c>
    </row>
    <row r="2">
      <c r="B2" s="2" t="inlineStr">
        <is>
          <t>Dec. 29, 2024</t>
        </is>
      </c>
      <c r="C2" s="2" t="inlineStr">
        <is>
          <t>Dec. 31, 2023</t>
        </is>
      </c>
      <c r="D2" s="2" t="inlineStr">
        <is>
          <t>Dec. 25, 2022</t>
        </is>
      </c>
    </row>
    <row r="3">
      <c r="A3" s="4" t="inlineStr">
        <is>
          <t>General and administrative</t>
        </is>
      </c>
      <c r="B3" s="4" t="inlineStr">
        <is>
          <t xml:space="preserve"> </t>
        </is>
      </c>
      <c r="C3" s="4" t="inlineStr">
        <is>
          <t xml:space="preserve"> </t>
        </is>
      </c>
      <c r="D3" s="4" t="inlineStr">
        <is>
          <t xml:space="preserve"> </t>
        </is>
      </c>
    </row>
    <row r="4">
      <c r="A4" s="3" t="inlineStr">
        <is>
          <t>Schedule of research and development expense [Line Items]</t>
        </is>
      </c>
      <c r="B4" s="4" t="inlineStr">
        <is>
          <t xml:space="preserve"> </t>
        </is>
      </c>
      <c r="C4" s="4" t="inlineStr">
        <is>
          <t xml:space="preserve"> </t>
        </is>
      </c>
      <c r="D4" s="4" t="inlineStr">
        <is>
          <t xml:space="preserve"> </t>
        </is>
      </c>
    </row>
    <row r="5">
      <c r="A5" s="4" t="inlineStr">
        <is>
          <t>Research and development expense</t>
        </is>
      </c>
      <c r="B5" s="6" t="n">
        <v>3.5</v>
      </c>
      <c r="C5" s="6" t="n">
        <v>3.1</v>
      </c>
      <c r="D5" s="6" t="n">
        <v>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2" customWidth="1" min="3" max="3"/>
    <col width="23" customWidth="1" min="4" max="4"/>
    <col width="22" customWidth="1" min="5" max="5"/>
    <col width="22" customWidth="1" min="6" max="6"/>
  </cols>
  <sheetData>
    <row r="1">
      <c r="A1" s="1" t="inlineStr">
        <is>
          <t>Discontinued Operations (Details) $ in Thousands, R$ in Millions</t>
        </is>
      </c>
      <c r="E1" s="2" t="inlineStr">
        <is>
          <t>3 Months Ended</t>
        </is>
      </c>
      <c r="F1" s="2" t="inlineStr">
        <is>
          <t>12 Months Ended</t>
        </is>
      </c>
    </row>
    <row r="2">
      <c r="B2" s="2" t="inlineStr">
        <is>
          <t>Dec. 30, 2025</t>
        </is>
      </c>
      <c r="C2" s="2" t="inlineStr">
        <is>
          <t>Dec. 30, 2024 USD ($)</t>
        </is>
      </c>
      <c r="D2" s="2" t="inlineStr">
        <is>
          <t>Nov. 06, 2024 BRL (R$)</t>
        </is>
      </c>
      <c r="E2" s="2" t="inlineStr">
        <is>
          <t>Dec. 29, 2024 USD ($)</t>
        </is>
      </c>
      <c r="F2" s="2" t="inlineStr">
        <is>
          <t>Dec. 29, 2024 USD ($)</t>
        </is>
      </c>
    </row>
    <row r="3">
      <c r="A3" s="4" t="inlineStr">
        <is>
          <t>Brazil disposal grou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amount sold, percentage</t>
        </is>
      </c>
      <c r="B5" s="4" t="inlineStr">
        <is>
          <t xml:space="preserve"> </t>
        </is>
      </c>
      <c r="C5" s="4" t="inlineStr">
        <is>
          <t xml:space="preserve"> </t>
        </is>
      </c>
      <c r="D5" s="10" t="n">
        <v>0.67</v>
      </c>
      <c r="E5" s="4" t="inlineStr">
        <is>
          <t xml:space="preserve"> </t>
        </is>
      </c>
      <c r="F5" s="4" t="inlineStr">
        <is>
          <t xml:space="preserve"> </t>
        </is>
      </c>
    </row>
    <row r="6">
      <c r="A6" s="4" t="inlineStr">
        <is>
          <t>Disposal group, including discontinued operation, consideration, gross | R$</t>
        </is>
      </c>
      <c r="B6" s="4" t="inlineStr">
        <is>
          <t xml:space="preserve"> </t>
        </is>
      </c>
      <c r="C6" s="4" t="inlineStr">
        <is>
          <t xml:space="preserve"> </t>
        </is>
      </c>
      <c r="D6" s="11" t="inlineStr">
        <is>
          <t>R$ 2060</t>
        </is>
      </c>
      <c r="E6" s="4" t="inlineStr">
        <is>
          <t xml:space="preserve"> </t>
        </is>
      </c>
      <c r="F6" s="4" t="inlineStr">
        <is>
          <t xml:space="preserve"> </t>
        </is>
      </c>
    </row>
    <row r="7">
      <c r="A7" s="4" t="inlineStr">
        <is>
          <t>Disposal group, including discontinued operation, consideration</t>
        </is>
      </c>
      <c r="B7" s="4" t="inlineStr">
        <is>
          <t xml:space="preserve"> </t>
        </is>
      </c>
      <c r="C7" s="8" t="n">
        <v>225300</v>
      </c>
      <c r="D7" s="11" t="inlineStr">
        <is>
          <t>R$ 1400</t>
        </is>
      </c>
      <c r="E7" s="4" t="inlineStr">
        <is>
          <t xml:space="preserve"> </t>
        </is>
      </c>
      <c r="F7" s="4" t="inlineStr">
        <is>
          <t xml:space="preserve"> </t>
        </is>
      </c>
    </row>
    <row r="8">
      <c r="A8" s="4" t="inlineStr">
        <is>
          <t>Proceeds from sales of business, affiliate and productive assets</t>
        </is>
      </c>
      <c r="B8" s="4" t="inlineStr">
        <is>
          <t xml:space="preserve"> </t>
        </is>
      </c>
      <c r="C8" s="8" t="n">
        <v>103900</v>
      </c>
      <c r="D8" s="4" t="inlineStr">
        <is>
          <t xml:space="preserve"> </t>
        </is>
      </c>
      <c r="E8" s="4" t="inlineStr">
        <is>
          <t xml:space="preserve"> </t>
        </is>
      </c>
      <c r="F8" s="4" t="inlineStr">
        <is>
          <t xml:space="preserve"> </t>
        </is>
      </c>
    </row>
    <row r="9">
      <c r="A9" s="4" t="inlineStr">
        <is>
          <t>Disposal group, including discontinued operation, percentage of installment to be paid</t>
        </is>
      </c>
      <c r="B9" s="4" t="inlineStr">
        <is>
          <t xml:space="preserve"> </t>
        </is>
      </c>
      <c r="C9" s="10" t="n">
        <v>0.52</v>
      </c>
      <c r="D9" s="4" t="inlineStr">
        <is>
          <t xml:space="preserve"> </t>
        </is>
      </c>
      <c r="E9" s="4" t="inlineStr">
        <is>
          <t xml:space="preserve"> </t>
        </is>
      </c>
      <c r="F9" s="4" t="inlineStr">
        <is>
          <t xml:space="preserve"> </t>
        </is>
      </c>
    </row>
    <row r="10">
      <c r="A10" s="4" t="inlineStr">
        <is>
          <t>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disposal group assets</t>
        </is>
      </c>
      <c r="B12" s="4" t="inlineStr">
        <is>
          <t xml:space="preserve"> </t>
        </is>
      </c>
      <c r="C12" s="4" t="inlineStr">
        <is>
          <t xml:space="preserve"> </t>
        </is>
      </c>
      <c r="D12" s="4" t="inlineStr">
        <is>
          <t xml:space="preserve"> </t>
        </is>
      </c>
      <c r="E12" s="8" t="n">
        <v>68300</v>
      </c>
      <c r="F12" s="8" t="n">
        <v>68271</v>
      </c>
    </row>
    <row r="13">
      <c r="A13" s="4" t="inlineStr">
        <is>
          <t>Disposal group, including discontinued operation, foreign currency translation gains (losses)</t>
        </is>
      </c>
      <c r="B13" s="4" t="inlineStr">
        <is>
          <t xml:space="preserve"> </t>
        </is>
      </c>
      <c r="C13" s="4" t="inlineStr">
        <is>
          <t xml:space="preserve"> </t>
        </is>
      </c>
      <c r="D13" s="4" t="inlineStr">
        <is>
          <t xml:space="preserve"> </t>
        </is>
      </c>
      <c r="E13" s="8" t="n">
        <v>212200</v>
      </c>
      <c r="F13" s="8" t="n">
        <v>212200</v>
      </c>
    </row>
    <row r="14">
      <c r="A14" s="4" t="inlineStr">
        <is>
          <t>Retained interest, fair value disclosure</t>
        </is>
      </c>
      <c r="B14" s="4" t="inlineStr">
        <is>
          <t xml:space="preserve"> </t>
        </is>
      </c>
      <c r="C14" s="8" t="n">
        <v>59900</v>
      </c>
      <c r="D14" s="4" t="inlineStr">
        <is>
          <t xml:space="preserve"> </t>
        </is>
      </c>
      <c r="E14" s="4" t="inlineStr">
        <is>
          <t xml:space="preserve"> </t>
        </is>
      </c>
      <c r="F14" s="4" t="inlineStr">
        <is>
          <t xml:space="preserve"> </t>
        </is>
      </c>
    </row>
    <row r="15">
      <c r="A15" s="4" t="inlineStr">
        <is>
          <t>Scenario, forecast | Brazil disposal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posal group, including discontinued operation, percentage of installment to be paid</t>
        </is>
      </c>
      <c r="B17" s="10" t="n">
        <v>0.48</v>
      </c>
      <c r="C17" s="4" t="inlineStr">
        <is>
          <t xml:space="preserve"> </t>
        </is>
      </c>
      <c r="D17" s="4" t="inlineStr">
        <is>
          <t xml:space="preserve"> </t>
        </is>
      </c>
      <c r="E17" s="4" t="inlineStr">
        <is>
          <t xml:space="preserve"> </t>
        </is>
      </c>
      <c r="F17" s="4" t="inlineStr">
        <is>
          <t xml:space="preserve"> </t>
        </is>
      </c>
    </row>
    <row r="18">
      <c r="A18" s="4" t="inlineStr">
        <is>
          <t>Brazil disposal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continued operation, equity method investment retained after disposal, ownership interest after disposal</t>
        </is>
      </c>
      <c r="B20" s="4" t="inlineStr">
        <is>
          <t xml:space="preserve"> </t>
        </is>
      </c>
      <c r="C20" s="10" t="n">
        <v>0.33</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Discontinued Operations (Balance Sheet, Income Statement, and Additional Disclosures) (Details) - USD ($) $ / shares in Units, $ in Thousands</t>
        </is>
      </c>
      <c r="C1" s="2" t="inlineStr">
        <is>
          <t>1 Months Ended</t>
        </is>
      </c>
      <c r="D1" s="2" t="inlineStr">
        <is>
          <t>3 Months Ended</t>
        </is>
      </c>
      <c r="E1" s="2" t="inlineStr">
        <is>
          <t>12 Months Ended</t>
        </is>
      </c>
    </row>
    <row r="2">
      <c r="C2" s="2" t="inlineStr">
        <is>
          <t>Sep. 30, 2022</t>
        </is>
      </c>
      <c r="D2" s="2" t="inlineStr">
        <is>
          <t>Dec. 29, 2024</t>
        </is>
      </c>
      <c r="E2" s="2" t="inlineStr">
        <is>
          <t>Dec. 29, 2024</t>
        </is>
      </c>
      <c r="F2" s="2" t="inlineStr">
        <is>
          <t>Dec. 31, 2023</t>
        </is>
      </c>
      <c r="G2" s="2" t="inlineStr">
        <is>
          <t>Dec. 25, 2022</t>
        </is>
      </c>
    </row>
    <row r="3">
      <c r="A3" s="3" t="inlineStr">
        <is>
          <t>Disposal Group, Including Discontinued Operation, Assets, Curr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 of disposal group classified as held for sale</t>
        </is>
      </c>
      <c r="C4" s="4" t="inlineStr">
        <is>
          <t xml:space="preserve"> </t>
        </is>
      </c>
      <c r="D4" s="8" t="n">
        <v>22989</v>
      </c>
      <c r="E4" s="8" t="n">
        <v>22989</v>
      </c>
      <c r="F4" s="8" t="n">
        <v>28095</v>
      </c>
      <c r="G4" s="4" t="inlineStr">
        <is>
          <t xml:space="preserve"> </t>
        </is>
      </c>
    </row>
    <row r="5">
      <c r="A5" s="3" t="inlineStr">
        <is>
          <t>Disposal Group, Including Discontinued Operation, Assets, Noncurrent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non-current assets of disposal group classified as held for sale</t>
        </is>
      </c>
      <c r="C6" s="4" t="inlineStr">
        <is>
          <t xml:space="preserve"> </t>
        </is>
      </c>
      <c r="D6" s="7" t="n">
        <v>200501</v>
      </c>
      <c r="E6" s="7" t="n">
        <v>200501</v>
      </c>
      <c r="F6" s="7" t="n">
        <v>259830</v>
      </c>
      <c r="G6" s="4" t="inlineStr">
        <is>
          <t xml:space="preserve"> </t>
        </is>
      </c>
    </row>
    <row r="7">
      <c r="A7" s="3" t="inlineStr">
        <is>
          <t>Disposal Group, Including Discontinued Operation, Liabilities, Current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urrent liabilities of disposal group classified as held for sale</t>
        </is>
      </c>
      <c r="C8" s="4" t="inlineStr">
        <is>
          <t xml:space="preserve"> </t>
        </is>
      </c>
      <c r="D8" s="7" t="n">
        <v>87956</v>
      </c>
      <c r="E8" s="7" t="n">
        <v>87956</v>
      </c>
      <c r="F8" s="7" t="n">
        <v>104902</v>
      </c>
      <c r="G8" s="4" t="inlineStr">
        <is>
          <t xml:space="preserve"> </t>
        </is>
      </c>
    </row>
    <row r="9">
      <c r="A9" s="3" t="inlineStr">
        <is>
          <t>Disposal Group, Including Discontinued Operation, Liabilities, Noncurrent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on-current liabilities of disposal group classified as held for sale</t>
        </is>
      </c>
      <c r="C10" s="4" t="inlineStr">
        <is>
          <t xml:space="preserve"> </t>
        </is>
      </c>
      <c r="D10" s="7" t="n">
        <v>49865</v>
      </c>
      <c r="E10" s="8" t="n">
        <v>49865</v>
      </c>
      <c r="F10" s="8" t="n">
        <v>58645</v>
      </c>
      <c r="G10" s="4" t="inlineStr">
        <is>
          <t xml:space="preserve"> </t>
        </is>
      </c>
    </row>
    <row r="11">
      <c r="A11" s="3" t="inlineStr">
        <is>
          <t>Income Statement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diluted (loss) earnings per share (in USD per share)</t>
        </is>
      </c>
      <c r="C12" s="4" t="inlineStr">
        <is>
          <t xml:space="preserve"> </t>
        </is>
      </c>
      <c r="D12" s="4" t="inlineStr">
        <is>
          <t xml:space="preserve"> </t>
        </is>
      </c>
      <c r="E12" s="5" t="n">
        <v>-1.49</v>
      </c>
      <c r="F12" s="5" t="n">
        <v>2.56</v>
      </c>
      <c r="G12" s="5" t="n">
        <v>1.03</v>
      </c>
    </row>
    <row r="13">
      <c r="A13" s="4" t="inlineStr">
        <is>
          <t>Discontinued operations, held-for-sal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posal Group, Including Discontinued Operation, Assets, Current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ntories</t>
        </is>
      </c>
      <c r="C15" s="4" t="inlineStr">
        <is>
          <t xml:space="preserve"> </t>
        </is>
      </c>
      <c r="D15" s="7" t="n">
        <v>7872</v>
      </c>
      <c r="E15" s="8" t="n">
        <v>7872</v>
      </c>
      <c r="F15" s="8" t="n">
        <v>12991</v>
      </c>
      <c r="G15" s="4" t="inlineStr">
        <is>
          <t xml:space="preserve"> </t>
        </is>
      </c>
    </row>
    <row r="16">
      <c r="A16" s="4" t="inlineStr">
        <is>
          <t>Other current assets, net</t>
        </is>
      </c>
      <c r="C16" s="4" t="inlineStr">
        <is>
          <t xml:space="preserve"> </t>
        </is>
      </c>
      <c r="D16" s="7" t="n">
        <v>15117</v>
      </c>
      <c r="E16" s="7" t="n">
        <v>15117</v>
      </c>
      <c r="F16" s="7" t="n">
        <v>15104</v>
      </c>
      <c r="G16" s="4" t="inlineStr">
        <is>
          <t xml:space="preserve"> </t>
        </is>
      </c>
    </row>
    <row r="17">
      <c r="A17" s="4" t="inlineStr">
        <is>
          <t>Total current assets of disposal group classified as held for sale</t>
        </is>
      </c>
      <c r="C17" s="4" t="inlineStr">
        <is>
          <t xml:space="preserve"> </t>
        </is>
      </c>
      <c r="D17" s="7" t="n">
        <v>22989</v>
      </c>
      <c r="E17" s="7" t="n">
        <v>22989</v>
      </c>
      <c r="F17" s="7" t="n">
        <v>28095</v>
      </c>
      <c r="G17" s="4" t="inlineStr">
        <is>
          <t xml:space="preserve"> </t>
        </is>
      </c>
    </row>
    <row r="18">
      <c r="A18" s="3" t="inlineStr">
        <is>
          <t>Disposal Group, Including Discontinued Operation, Assets, Noncurrent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fixtures and equipment, net</t>
        </is>
      </c>
      <c r="C19" s="4" t="inlineStr">
        <is>
          <t xml:space="preserve"> </t>
        </is>
      </c>
      <c r="D19" s="7" t="n">
        <v>99532</v>
      </c>
      <c r="E19" s="7" t="n">
        <v>99532</v>
      </c>
      <c r="F19" s="7" t="n">
        <v>103757</v>
      </c>
      <c r="G19" s="4" t="inlineStr">
        <is>
          <t xml:space="preserve"> </t>
        </is>
      </c>
    </row>
    <row r="20">
      <c r="A20" s="4" t="inlineStr">
        <is>
          <t>Operating lease right-of-use assets</t>
        </is>
      </c>
      <c r="C20" s="4" t="inlineStr">
        <is>
          <t xml:space="preserve"> </t>
        </is>
      </c>
      <c r="D20" s="7" t="n">
        <v>43884</v>
      </c>
      <c r="E20" s="7" t="n">
        <v>43884</v>
      </c>
      <c r="F20" s="7" t="n">
        <v>53679</v>
      </c>
      <c r="G20" s="4" t="inlineStr">
        <is>
          <t xml:space="preserve"> </t>
        </is>
      </c>
    </row>
    <row r="21">
      <c r="A21" s="4" t="inlineStr">
        <is>
          <t>Goodwill</t>
        </is>
      </c>
      <c r="C21" s="4" t="inlineStr">
        <is>
          <t xml:space="preserve"> </t>
        </is>
      </c>
      <c r="D21" s="7" t="n">
        <v>51906</v>
      </c>
      <c r="E21" s="7" t="n">
        <v>51906</v>
      </c>
      <c r="F21" s="7" t="n">
        <v>62995</v>
      </c>
      <c r="G21" s="4" t="inlineStr">
        <is>
          <t xml:space="preserve"> </t>
        </is>
      </c>
    </row>
    <row r="22">
      <c r="A22" s="4" t="inlineStr">
        <is>
          <t>Intangible assets, net</t>
        </is>
      </c>
      <c r="C22" s="4" t="inlineStr">
        <is>
          <t xml:space="preserve"> </t>
        </is>
      </c>
      <c r="D22" s="7" t="n">
        <v>6841</v>
      </c>
      <c r="E22" s="7" t="n">
        <v>6841</v>
      </c>
      <c r="F22" s="7" t="n">
        <v>10069</v>
      </c>
      <c r="G22" s="4" t="inlineStr">
        <is>
          <t xml:space="preserve"> </t>
        </is>
      </c>
    </row>
    <row r="23">
      <c r="A23" s="4" t="inlineStr">
        <is>
          <t>Deferred income tax assets, net</t>
        </is>
      </c>
      <c r="C23" s="4" t="inlineStr">
        <is>
          <t xml:space="preserve"> </t>
        </is>
      </c>
      <c r="D23" s="7" t="n">
        <v>2056</v>
      </c>
      <c r="E23" s="7" t="n">
        <v>2056</v>
      </c>
      <c r="F23" s="7" t="n">
        <v>4233</v>
      </c>
      <c r="G23" s="4" t="inlineStr">
        <is>
          <t xml:space="preserve"> </t>
        </is>
      </c>
    </row>
    <row r="24">
      <c r="A24" s="4" t="inlineStr">
        <is>
          <t>Other assets, net</t>
        </is>
      </c>
      <c r="C24" s="4" t="inlineStr">
        <is>
          <t xml:space="preserve"> </t>
        </is>
      </c>
      <c r="D24" s="7" t="n">
        <v>64553</v>
      </c>
      <c r="E24" s="7" t="n">
        <v>64553</v>
      </c>
      <c r="F24" s="7" t="n">
        <v>25097</v>
      </c>
      <c r="G24" s="4" t="inlineStr">
        <is>
          <t xml:space="preserve"> </t>
        </is>
      </c>
    </row>
    <row r="25">
      <c r="A25" s="4" t="inlineStr">
        <is>
          <t>Total non-current assets</t>
        </is>
      </c>
      <c r="C25" s="4" t="inlineStr">
        <is>
          <t xml:space="preserve"> </t>
        </is>
      </c>
      <c r="D25" s="7" t="n">
        <v>268772</v>
      </c>
      <c r="E25" s="7" t="n">
        <v>268772</v>
      </c>
      <c r="F25" s="7" t="n">
        <v>259830</v>
      </c>
      <c r="G25" s="4" t="inlineStr">
        <is>
          <t xml:space="preserve"> </t>
        </is>
      </c>
    </row>
    <row r="26">
      <c r="A26" s="4" t="inlineStr">
        <is>
          <t>Impairment of disposal group assets</t>
        </is>
      </c>
      <c r="C26" s="4" t="inlineStr">
        <is>
          <t xml:space="preserve"> </t>
        </is>
      </c>
      <c r="D26" s="7" t="n">
        <v>68300</v>
      </c>
      <c r="E26" s="7" t="n">
        <v>68271</v>
      </c>
      <c r="F26" s="4" t="inlineStr">
        <is>
          <t xml:space="preserve"> </t>
        </is>
      </c>
      <c r="G26" s="4" t="inlineStr">
        <is>
          <t xml:space="preserve"> </t>
        </is>
      </c>
    </row>
    <row r="27">
      <c r="A27" s="4" t="inlineStr">
        <is>
          <t>Impairment of disposal group assets</t>
        </is>
      </c>
      <c r="C27" s="4" t="inlineStr">
        <is>
          <t xml:space="preserve"> </t>
        </is>
      </c>
      <c r="D27" s="4" t="inlineStr">
        <is>
          <t xml:space="preserve"> </t>
        </is>
      </c>
      <c r="E27" s="4" t="inlineStr">
        <is>
          <t xml:space="preserve"> </t>
        </is>
      </c>
      <c r="F27" s="7" t="n">
        <v>0</v>
      </c>
      <c r="G27" s="4" t="inlineStr">
        <is>
          <t xml:space="preserve"> </t>
        </is>
      </c>
    </row>
    <row r="28">
      <c r="A28" s="4" t="inlineStr">
        <is>
          <t>Net non-current assets of disposal group classified as held for sale</t>
        </is>
      </c>
      <c r="C28" s="4" t="inlineStr">
        <is>
          <t xml:space="preserve"> </t>
        </is>
      </c>
      <c r="D28" s="7" t="n">
        <v>200501</v>
      </c>
      <c r="E28" s="7" t="n">
        <v>200501</v>
      </c>
      <c r="F28" s="7" t="n">
        <v>259830</v>
      </c>
      <c r="G28" s="4" t="inlineStr">
        <is>
          <t xml:space="preserve"> </t>
        </is>
      </c>
    </row>
    <row r="29">
      <c r="A29" s="3" t="inlineStr">
        <is>
          <t>Disposal Group, Including Discontinued Operation, Liabilities, Current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C30" s="4" t="inlineStr">
        <is>
          <t xml:space="preserve"> </t>
        </is>
      </c>
      <c r="D30" s="7" t="n">
        <v>24168</v>
      </c>
      <c r="E30" s="7" t="n">
        <v>24168</v>
      </c>
      <c r="F30" s="7" t="n">
        <v>33328</v>
      </c>
      <c r="G30" s="4" t="inlineStr">
        <is>
          <t xml:space="preserve"> </t>
        </is>
      </c>
    </row>
    <row r="31">
      <c r="A31" s="4" t="inlineStr">
        <is>
          <t>Current operating lease liabilities</t>
        </is>
      </c>
      <c r="C31" s="4" t="inlineStr">
        <is>
          <t xml:space="preserve"> </t>
        </is>
      </c>
      <c r="D31" s="7" t="n">
        <v>10109</v>
      </c>
      <c r="E31" s="7" t="n">
        <v>10109</v>
      </c>
      <c r="F31" s="7" t="n">
        <v>11718</v>
      </c>
      <c r="G31" s="4" t="inlineStr">
        <is>
          <t xml:space="preserve"> </t>
        </is>
      </c>
    </row>
    <row r="32">
      <c r="A32" s="4" t="inlineStr">
        <is>
          <t>Accrued and other current liabilities</t>
        </is>
      </c>
      <c r="C32" s="4" t="inlineStr">
        <is>
          <t xml:space="preserve"> </t>
        </is>
      </c>
      <c r="D32" s="7" t="n">
        <v>52442</v>
      </c>
      <c r="E32" s="7" t="n">
        <v>52442</v>
      </c>
      <c r="F32" s="7" t="n">
        <v>58133</v>
      </c>
      <c r="G32" s="4" t="inlineStr">
        <is>
          <t xml:space="preserve"> </t>
        </is>
      </c>
    </row>
    <row r="33">
      <c r="A33" s="4" t="inlineStr">
        <is>
          <t>Unearned revenue</t>
        </is>
      </c>
      <c r="C33" s="4" t="inlineStr">
        <is>
          <t xml:space="preserve"> </t>
        </is>
      </c>
      <c r="D33" s="7" t="n">
        <v>1237</v>
      </c>
      <c r="E33" s="7" t="n">
        <v>1237</v>
      </c>
      <c r="F33" s="7" t="n">
        <v>1723</v>
      </c>
      <c r="G33" s="4" t="inlineStr">
        <is>
          <t xml:space="preserve"> </t>
        </is>
      </c>
    </row>
    <row r="34">
      <c r="A34" s="4" t="inlineStr">
        <is>
          <t>Total current liabilities of disposal group classified as held for sale</t>
        </is>
      </c>
      <c r="C34" s="4" t="inlineStr">
        <is>
          <t xml:space="preserve"> </t>
        </is>
      </c>
      <c r="D34" s="7" t="n">
        <v>87956</v>
      </c>
      <c r="E34" s="7" t="n">
        <v>87956</v>
      </c>
      <c r="F34" s="7" t="n">
        <v>104902</v>
      </c>
      <c r="G34" s="4" t="inlineStr">
        <is>
          <t xml:space="preserve"> </t>
        </is>
      </c>
    </row>
    <row r="35">
      <c r="A35" s="3" t="inlineStr">
        <is>
          <t>Disposal Group, Including Discontinued Operation, Liabilities, Noncurrent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urrent operating lease liabilities</t>
        </is>
      </c>
      <c r="C36" s="4" t="inlineStr">
        <is>
          <t xml:space="preserve"> </t>
        </is>
      </c>
      <c r="D36" s="7" t="n">
        <v>36297</v>
      </c>
      <c r="E36" s="7" t="n">
        <v>36297</v>
      </c>
      <c r="F36" s="7" t="n">
        <v>44286</v>
      </c>
      <c r="G36" s="4" t="inlineStr">
        <is>
          <t xml:space="preserve"> </t>
        </is>
      </c>
    </row>
    <row r="37">
      <c r="A37" s="4" t="inlineStr">
        <is>
          <t>Other long-term liabilities, net</t>
        </is>
      </c>
      <c r="C37" s="4" t="inlineStr">
        <is>
          <t xml:space="preserve"> </t>
        </is>
      </c>
      <c r="D37" s="7" t="n">
        <v>13568</v>
      </c>
      <c r="E37" s="7" t="n">
        <v>13568</v>
      </c>
      <c r="F37" s="7" t="n">
        <v>14359</v>
      </c>
      <c r="G37" s="4" t="inlineStr">
        <is>
          <t xml:space="preserve"> </t>
        </is>
      </c>
    </row>
    <row r="38">
      <c r="A38" s="4" t="inlineStr">
        <is>
          <t>Total non-current liabilities of disposal group classified as held for sale</t>
        </is>
      </c>
      <c r="C38" s="4" t="inlineStr">
        <is>
          <t xml:space="preserve"> </t>
        </is>
      </c>
      <c r="D38" s="8" t="n">
        <v>49865</v>
      </c>
      <c r="E38" s="7" t="n">
        <v>49865</v>
      </c>
      <c r="F38" s="7" t="n">
        <v>58645</v>
      </c>
      <c r="G38" s="4" t="inlineStr">
        <is>
          <t xml:space="preserve"> </t>
        </is>
      </c>
    </row>
    <row r="39">
      <c r="A39" s="3" t="inlineStr">
        <is>
          <t>Income Statement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C40" s="4" t="inlineStr">
        <is>
          <t xml:space="preserve"> </t>
        </is>
      </c>
      <c r="D40" s="4" t="inlineStr">
        <is>
          <t xml:space="preserve"> </t>
        </is>
      </c>
      <c r="E40" s="7" t="n">
        <v>525268</v>
      </c>
      <c r="F40" s="7" t="n">
        <v>529671</v>
      </c>
      <c r="G40" s="8" t="n">
        <v>428840</v>
      </c>
    </row>
    <row r="41">
      <c r="A41" s="4" t="inlineStr">
        <is>
          <t>Food and beverage</t>
        </is>
      </c>
      <c r="C41" s="4" t="inlineStr">
        <is>
          <t xml:space="preserve"> </t>
        </is>
      </c>
      <c r="D41" s="4" t="inlineStr">
        <is>
          <t xml:space="preserve"> </t>
        </is>
      </c>
      <c r="E41" s="7" t="n">
        <v>167741</v>
      </c>
      <c r="F41" s="7" t="n">
        <v>169164</v>
      </c>
      <c r="G41" s="7" t="n">
        <v>146214</v>
      </c>
    </row>
    <row r="42">
      <c r="A42" s="4" t="inlineStr">
        <is>
          <t>Labor and other related</t>
        </is>
      </c>
      <c r="C42" s="4" t="inlineStr">
        <is>
          <t xml:space="preserve"> </t>
        </is>
      </c>
      <c r="D42" s="4" t="inlineStr">
        <is>
          <t xml:space="preserve"> </t>
        </is>
      </c>
      <c r="E42" s="7" t="n">
        <v>109853</v>
      </c>
      <c r="F42" s="7" t="n">
        <v>105500</v>
      </c>
      <c r="G42" s="7" t="n">
        <v>84834</v>
      </c>
    </row>
    <row r="43">
      <c r="A43" s="4" t="inlineStr">
        <is>
          <t>Other restaurant operating</t>
        </is>
      </c>
      <c r="B43" s="4" t="inlineStr">
        <is>
          <t>[1]</t>
        </is>
      </c>
      <c r="C43" s="4" t="inlineStr">
        <is>
          <t xml:space="preserve"> </t>
        </is>
      </c>
      <c r="D43" s="4" t="inlineStr">
        <is>
          <t xml:space="preserve"> </t>
        </is>
      </c>
      <c r="E43" s="7" t="n">
        <v>165492</v>
      </c>
      <c r="F43" s="7" t="n">
        <v>163816</v>
      </c>
      <c r="G43" s="7" t="n">
        <v>131916</v>
      </c>
    </row>
    <row r="44">
      <c r="A44" s="4" t="inlineStr">
        <is>
          <t>Depreciation and amortization</t>
        </is>
      </c>
      <c r="C44" s="4" t="inlineStr">
        <is>
          <t xml:space="preserve"> </t>
        </is>
      </c>
      <c r="D44" s="4" t="inlineStr">
        <is>
          <t xml:space="preserve"> </t>
        </is>
      </c>
      <c r="E44" s="7" t="n">
        <v>22191</v>
      </c>
      <c r="F44" s="7" t="n">
        <v>21905</v>
      </c>
      <c r="G44" s="7" t="n">
        <v>19717</v>
      </c>
    </row>
    <row r="45">
      <c r="A45" s="4" t="inlineStr">
        <is>
          <t>General and administrative</t>
        </is>
      </c>
      <c r="C45" s="4" t="inlineStr">
        <is>
          <t xml:space="preserve"> </t>
        </is>
      </c>
      <c r="D45" s="4" t="inlineStr">
        <is>
          <t xml:space="preserve"> </t>
        </is>
      </c>
      <c r="E45" s="7" t="n">
        <v>28744</v>
      </c>
      <c r="F45" s="7" t="n">
        <v>26911</v>
      </c>
      <c r="G45" s="7" t="n">
        <v>21820</v>
      </c>
    </row>
    <row r="46">
      <c r="A46" s="4" t="inlineStr">
        <is>
          <t>Provision for impaired assets and restaurant closings</t>
        </is>
      </c>
      <c r="C46" s="4" t="inlineStr">
        <is>
          <t xml:space="preserve"> </t>
        </is>
      </c>
      <c r="D46" s="4" t="inlineStr">
        <is>
          <t xml:space="preserve"> </t>
        </is>
      </c>
      <c r="E46" s="7" t="n">
        <v>1577</v>
      </c>
      <c r="F46" s="7" t="n">
        <v>0</v>
      </c>
      <c r="G46" s="7" t="n">
        <v>0</v>
      </c>
    </row>
    <row r="47">
      <c r="A47" s="4" t="inlineStr">
        <is>
          <t>Impairment of assets held for sale</t>
        </is>
      </c>
      <c r="C47" s="4" t="inlineStr">
        <is>
          <t xml:space="preserve"> </t>
        </is>
      </c>
      <c r="D47" s="4" t="inlineStr">
        <is>
          <t xml:space="preserve"> </t>
        </is>
      </c>
      <c r="E47" s="7" t="n">
        <v>68271</v>
      </c>
      <c r="F47" s="7" t="n">
        <v>0</v>
      </c>
      <c r="G47" s="7" t="n">
        <v>0</v>
      </c>
    </row>
    <row r="48">
      <c r="A48" s="4" t="inlineStr">
        <is>
          <t>Total costs and expenses</t>
        </is>
      </c>
      <c r="C48" s="4" t="inlineStr">
        <is>
          <t xml:space="preserve"> </t>
        </is>
      </c>
      <c r="D48" s="4" t="inlineStr">
        <is>
          <t xml:space="preserve"> </t>
        </is>
      </c>
      <c r="E48" s="7" t="n">
        <v>563869</v>
      </c>
      <c r="F48" s="7" t="n">
        <v>487296</v>
      </c>
      <c r="G48" s="7" t="n">
        <v>404501</v>
      </c>
    </row>
    <row r="49">
      <c r="A49" s="4" t="inlineStr">
        <is>
          <t>(Loss) income from operations</t>
        </is>
      </c>
      <c r="C49" s="4" t="inlineStr">
        <is>
          <t xml:space="preserve"> </t>
        </is>
      </c>
      <c r="D49" s="4" t="inlineStr">
        <is>
          <t xml:space="preserve"> </t>
        </is>
      </c>
      <c r="E49" s="7" t="n">
        <v>-38601</v>
      </c>
      <c r="F49" s="7" t="n">
        <v>42375</v>
      </c>
      <c r="G49" s="7" t="n">
        <v>24339</v>
      </c>
    </row>
    <row r="50">
      <c r="A50" s="4" t="inlineStr">
        <is>
          <t>Interest income (expense), net</t>
        </is>
      </c>
      <c r="C50" s="4" t="inlineStr">
        <is>
          <t xml:space="preserve"> </t>
        </is>
      </c>
      <c r="D50" s="4" t="inlineStr">
        <is>
          <t xml:space="preserve"> </t>
        </is>
      </c>
      <c r="E50" s="7" t="n">
        <v>1545</v>
      </c>
      <c r="F50" s="7" t="n">
        <v>-587</v>
      </c>
      <c r="G50" s="7" t="n">
        <v>165</v>
      </c>
    </row>
    <row r="51">
      <c r="A51" s="4" t="inlineStr">
        <is>
          <t>Net (loss) income from discontinued operations, net of tax</t>
        </is>
      </c>
      <c r="C51" s="4" t="inlineStr">
        <is>
          <t xml:space="preserve"> </t>
        </is>
      </c>
      <c r="D51" s="4" t="inlineStr">
        <is>
          <t xml:space="preserve"> </t>
        </is>
      </c>
      <c r="E51" s="7" t="n">
        <v>-37056</v>
      </c>
      <c r="F51" s="7" t="n">
        <v>41788</v>
      </c>
      <c r="G51" s="7" t="n">
        <v>24504</v>
      </c>
    </row>
    <row r="52">
      <c r="A52" s="4" t="inlineStr">
        <is>
          <t>Provision for income taxes</t>
        </is>
      </c>
      <c r="C52" s="4" t="inlineStr">
        <is>
          <t xml:space="preserve"> </t>
        </is>
      </c>
      <c r="D52" s="4" t="inlineStr">
        <is>
          <t xml:space="preserve"> </t>
        </is>
      </c>
      <c r="E52" s="7" t="n">
        <v>38926</v>
      </c>
      <c r="F52" s="7" t="n">
        <v>159</v>
      </c>
      <c r="G52" s="7" t="n">
        <v>8451</v>
      </c>
    </row>
    <row r="53">
      <c r="A53" s="4" t="inlineStr">
        <is>
          <t>(Loss) income from discontinued operations, net of tax</t>
        </is>
      </c>
      <c r="C53" s="4" t="inlineStr">
        <is>
          <t xml:space="preserve"> </t>
        </is>
      </c>
      <c r="D53" s="4" t="inlineStr">
        <is>
          <t xml:space="preserve"> </t>
        </is>
      </c>
      <c r="E53" s="7" t="n">
        <v>-75982</v>
      </c>
      <c r="F53" s="7" t="n">
        <v>41629</v>
      </c>
      <c r="G53" s="7" t="n">
        <v>16053</v>
      </c>
    </row>
    <row r="54">
      <c r="A54" s="4" t="inlineStr">
        <is>
          <t>Royalty expense</t>
        </is>
      </c>
      <c r="C54" s="4" t="inlineStr">
        <is>
          <t xml:space="preserve"> </t>
        </is>
      </c>
      <c r="D54" s="4" t="inlineStr">
        <is>
          <t xml:space="preserve"> </t>
        </is>
      </c>
      <c r="E54" s="8" t="n">
        <v>25900</v>
      </c>
      <c r="F54" s="8" t="n">
        <v>26400</v>
      </c>
      <c r="G54" s="7" t="n">
        <v>21600</v>
      </c>
    </row>
    <row r="55">
      <c r="A55" s="4" t="inlineStr">
        <is>
          <t>Discontinued operations, held-for-sale | Brazil tax legislation</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ome Statement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diluted (loss) earnings per share (in USD per share)</t>
        </is>
      </c>
      <c r="C57" s="4" t="inlineStr">
        <is>
          <t xml:space="preserve"> </t>
        </is>
      </c>
      <c r="D57" s="4" t="inlineStr">
        <is>
          <t xml:space="preserve"> </t>
        </is>
      </c>
      <c r="E57" s="5" t="n">
        <v>0.15</v>
      </c>
      <c r="F57" s="5" t="n">
        <v>0.25</v>
      </c>
      <c r="G57" s="4" t="inlineStr">
        <is>
          <t xml:space="preserve"> </t>
        </is>
      </c>
    </row>
    <row r="58">
      <c r="A58" s="4" t="inlineStr">
        <is>
          <t>Discontinued operations, held-for-sale | Brazil tax legislation | Brazil | Foreign tax jurisdiction | Secretariat of the Federal Revenue Bureau of Brazil</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come Statement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ffective income tax rate reconciliation, tax holiday, percent</t>
        </is>
      </c>
      <c r="C60" s="10" t="n">
        <v>1</v>
      </c>
      <c r="D60" s="4" t="inlineStr">
        <is>
          <t xml:space="preserve"> </t>
        </is>
      </c>
      <c r="E60" s="4" t="inlineStr">
        <is>
          <t xml:space="preserve"> </t>
        </is>
      </c>
      <c r="F60" s="4" t="inlineStr">
        <is>
          <t xml:space="preserve"> </t>
        </is>
      </c>
      <c r="G60" s="4" t="inlineStr">
        <is>
          <t xml:space="preserve"> </t>
        </is>
      </c>
    </row>
    <row r="61">
      <c r="A61" s="4" t="inlineStr">
        <is>
          <t>Payments for other deposits</t>
        </is>
      </c>
      <c r="C61" s="4" t="inlineStr">
        <is>
          <t xml:space="preserve"> </t>
        </is>
      </c>
      <c r="D61" s="4" t="inlineStr">
        <is>
          <t xml:space="preserve"> </t>
        </is>
      </c>
      <c r="E61" s="8" t="n">
        <v>42900</v>
      </c>
      <c r="F61" s="4" t="inlineStr">
        <is>
          <t xml:space="preserve"> </t>
        </is>
      </c>
      <c r="G61" s="4" t="inlineStr">
        <is>
          <t xml:space="preserve"> </t>
        </is>
      </c>
    </row>
    <row r="62">
      <c r="A62" s="4" t="inlineStr">
        <is>
          <t>Restaurant sales | Discontinued operations, held-for-sale</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ome Statement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C64" s="4" t="inlineStr">
        <is>
          <t xml:space="preserve"> </t>
        </is>
      </c>
      <c r="D64" s="4" t="inlineStr">
        <is>
          <t xml:space="preserve"> </t>
        </is>
      </c>
      <c r="E64" s="7" t="n">
        <v>525216</v>
      </c>
      <c r="F64" s="8" t="n">
        <v>529619</v>
      </c>
      <c r="G64" s="7" t="n">
        <v>428801</v>
      </c>
    </row>
    <row r="65">
      <c r="A65" s="4" t="inlineStr">
        <is>
          <t>Franchise and other revenues | Discontinued operations, held-for-sale</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ome Statement [Abs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t>
        </is>
      </c>
      <c r="C67" s="4" t="inlineStr">
        <is>
          <t xml:space="preserve"> </t>
        </is>
      </c>
      <c r="D67" s="4" t="inlineStr">
        <is>
          <t xml:space="preserve"> </t>
        </is>
      </c>
      <c r="E67" s="8" t="n">
        <v>52</v>
      </c>
      <c r="F67" s="8" t="n">
        <v>52</v>
      </c>
      <c r="G67" s="8" t="n">
        <v>39</v>
      </c>
    </row>
    <row r="68"/>
    <row r="69">
      <c r="A69" s="4" t="inlineStr">
        <is>
          <t xml:space="preserve">[1] Includes royalty expense of $25.9 million, $26.4 million and $21.6 million for fiscal years 2024, 2023 and 2022, respectively, eliminated in consolidation prior to the Brazil Sale Transaction, with the corresponding royalty revenues recorded within Franchise and other revenues from continuing operations in the Company’s Consolidated Statements of Operations and Comprehensive (Loss) Income. On December 30, 2024, the Company entered into franchise agreements that include royalty rates that are lower than its historical intercompany rates and on the low end of its international franchisee royalty percentage range. </t>
        </is>
      </c>
    </row>
  </sheetData>
  <mergeCells count="4">
    <mergeCell ref="A1:B2"/>
    <mergeCell ref="E1:G1"/>
    <mergeCell ref="A68:F68"/>
    <mergeCell ref="A69:F6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Contingent Consideration Assets and Indemnification Liabilities) (Details) - Discontinued operations, held-for-sale $ in Millions</t>
        </is>
      </c>
      <c r="B1" s="2" t="inlineStr">
        <is>
          <t>Dec. 29, 2024 USD ($)</t>
        </is>
      </c>
    </row>
    <row r="2">
      <c r="A2" s="3" t="inlineStr">
        <is>
          <t>Income Statement, Balance Sheet and Additional Disclosures by Disposal Groups, Including Discontinued Operations [Line Items]</t>
        </is>
      </c>
      <c r="B2" s="4" t="inlineStr">
        <is>
          <t xml:space="preserve"> </t>
        </is>
      </c>
    </row>
    <row r="3">
      <c r="A3" s="4" t="inlineStr">
        <is>
          <t>Contingent consideration, asset and liability, measurement input</t>
        </is>
      </c>
      <c r="B3" s="9" t="n">
        <v>0.13</v>
      </c>
    </row>
    <row r="4">
      <c r="A4" s="4" t="inlineStr">
        <is>
          <t>Other assets, net</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Disposal group, including discontinued operation, contingent consideration, asset</t>
        </is>
      </c>
      <c r="B6" s="6" t="n">
        <v>29.3</v>
      </c>
    </row>
    <row r="7">
      <c r="A7" s="4" t="inlineStr">
        <is>
          <t>Other long-term liabilities, net</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Discontinued operation, amounts of material contingent liabilities remaining</t>
        </is>
      </c>
      <c r="B9" s="6" t="n">
        <v>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venue Recognition (Disaggregated Revenue) (Details) - USD ($) $ in Thousands</t>
        </is>
      </c>
      <c r="C1" s="2" t="inlineStr">
        <is>
          <t>3 Months Ended</t>
        </is>
      </c>
      <c r="L1" s="2" t="inlineStr">
        <is>
          <t>12 Months Ended</t>
        </is>
      </c>
    </row>
    <row r="2">
      <c r="C2" s="2" t="inlineStr">
        <is>
          <t>Dec. 29, 2024</t>
        </is>
      </c>
      <c r="D2" s="2" t="inlineStr">
        <is>
          <t>Sep. 29, 2024</t>
        </is>
      </c>
      <c r="E2" s="2" t="inlineStr">
        <is>
          <t>Jun. 30, 2024</t>
        </is>
      </c>
      <c r="F2" s="2" t="inlineStr">
        <is>
          <t>Mar. 31, 2024</t>
        </is>
      </c>
      <c r="G2" s="2" t="inlineStr">
        <is>
          <t>Dec. 31, 2023</t>
        </is>
      </c>
      <c r="H2" s="2" t="inlineStr">
        <is>
          <t>[1]</t>
        </is>
      </c>
      <c r="I2" s="2" t="inlineStr">
        <is>
          <t>Sep. 24, 2023</t>
        </is>
      </c>
      <c r="J2" s="2" t="inlineStr">
        <is>
          <t>Jun. 25, 2023</t>
        </is>
      </c>
      <c r="K2" s="2" t="inlineStr">
        <is>
          <t>Mar. 26, 2023</t>
        </is>
      </c>
      <c r="L2" s="2" t="inlineStr">
        <is>
          <t>Dec. 29, 2024</t>
        </is>
      </c>
      <c r="M2" s="2" t="inlineStr">
        <is>
          <t>Dec. 31, 2023</t>
        </is>
      </c>
      <c r="N2" s="2" t="inlineStr">
        <is>
          <t>Dec. 25,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aurant sales, franchise and other revenues</t>
        </is>
      </c>
      <c r="C4" s="8" t="n">
        <v>972020</v>
      </c>
      <c r="D4" s="8" t="n">
        <v>910013</v>
      </c>
      <c r="E4" s="8" t="n">
        <v>999369</v>
      </c>
      <c r="F4" s="8" t="n">
        <v>1069073</v>
      </c>
      <c r="G4" s="8" t="n">
        <v>1071714</v>
      </c>
      <c r="I4" s="8" t="n">
        <v>941625</v>
      </c>
      <c r="J4" s="8" t="n">
        <v>1032755</v>
      </c>
      <c r="K4" s="8" t="n">
        <v>1122066</v>
      </c>
      <c r="L4" s="8" t="n">
        <v>3950475</v>
      </c>
      <c r="M4" s="8" t="n">
        <v>4168160</v>
      </c>
      <c r="N4" s="8" t="n">
        <v>4009250</v>
      </c>
    </row>
    <row r="5">
      <c r="A5" s="4" t="inlineStr">
        <is>
          <t>Restaurant sales</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aurant sales, franchise and other revenue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7" t="n">
        <v>3866344</v>
      </c>
      <c r="M7" s="7" t="n">
        <v>4077789</v>
      </c>
      <c r="N7" s="7" t="n">
        <v>3923894</v>
      </c>
    </row>
    <row r="8">
      <c r="A8" s="4" t="inlineStr">
        <is>
          <t>Restaurant sales | U.S. segment</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aurant sales, franchise and other revenu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7" t="n">
        <v>3812604</v>
      </c>
      <c r="M10" s="7" t="n">
        <v>4005053</v>
      </c>
      <c r="N10" s="7" t="n">
        <v>3863016</v>
      </c>
    </row>
    <row r="11">
      <c r="A11" s="4" t="inlineStr">
        <is>
          <t>Restaurant sales | International Franchise</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aurant sales, franchise and other revenue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7" t="n">
        <v>0</v>
      </c>
      <c r="M13" s="7" t="n">
        <v>0</v>
      </c>
      <c r="N13" s="7" t="n">
        <v>0</v>
      </c>
    </row>
    <row r="14">
      <c r="A14" s="4" t="inlineStr">
        <is>
          <t>Restaurant sales | Outback Steakhouse</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aurant sales, franchise and other revenue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7" t="n">
        <v>2219812</v>
      </c>
      <c r="M16" s="7" t="n">
        <v>2316449</v>
      </c>
      <c r="N16" s="7" t="n">
        <v>2240432</v>
      </c>
    </row>
    <row r="17">
      <c r="A17" s="4" t="inlineStr">
        <is>
          <t>Restaurant sales | Carrabba's Italian Grill</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aurant sales, franchise and other revenue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7" t="n">
        <v>693421</v>
      </c>
      <c r="M19" s="7" t="n">
        <v>721946</v>
      </c>
      <c r="N19" s="7" t="n">
        <v>676467</v>
      </c>
    </row>
    <row r="20">
      <c r="A20" s="4" t="inlineStr">
        <is>
          <t>Restaurant sales | Bonefish Grill</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taurant sales, franchise and other revenue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7" t="n">
        <v>523634</v>
      </c>
      <c r="M22" s="7" t="n">
        <v>570578</v>
      </c>
      <c r="N22" s="7" t="n">
        <v>559583</v>
      </c>
    </row>
    <row r="23">
      <c r="A23" s="4" t="inlineStr">
        <is>
          <t>Restaurant sales | Fleming's Prime Steakhouse &amp; Wine Ba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aurant sales, franchise and other revenue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7" t="n">
        <v>368663</v>
      </c>
      <c r="M25" s="7" t="n">
        <v>382729</v>
      </c>
      <c r="N25" s="7" t="n">
        <v>374388</v>
      </c>
    </row>
    <row r="26">
      <c r="A26" s="4" t="inlineStr">
        <is>
          <t>Restaurant sales | Other - U.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aurant sales, franchise and other revenue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7" t="n">
        <v>7074</v>
      </c>
      <c r="M28" s="7" t="n">
        <v>13351</v>
      </c>
      <c r="N28" s="7" t="n">
        <v>12146</v>
      </c>
    </row>
    <row r="29">
      <c r="A29" s="4" t="inlineStr">
        <is>
          <t>Restaurant sales | Other - International</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aurant sales, franchise and other revenues</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7" t="n">
        <v>53740</v>
      </c>
      <c r="M31" s="7" t="n">
        <v>72736</v>
      </c>
      <c r="N31" s="7" t="n">
        <v>60878</v>
      </c>
    </row>
    <row r="32">
      <c r="A32" s="4" t="inlineStr">
        <is>
          <t>Franchise revenue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taurant sales, franchise and other revenue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7" t="n">
        <v>74113</v>
      </c>
      <c r="M34" s="7" t="n">
        <v>77432</v>
      </c>
      <c r="N34" s="7" t="n">
        <v>71269</v>
      </c>
    </row>
    <row r="35">
      <c r="A35" s="4" t="inlineStr">
        <is>
          <t>Franchise revenues | U.S. segment</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aurant sales, franchise and other revenue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7" t="n">
        <v>34623</v>
      </c>
      <c r="M37" s="7" t="n">
        <v>35908</v>
      </c>
      <c r="N37" s="7" t="n">
        <v>35067</v>
      </c>
    </row>
    <row r="38">
      <c r="A38" s="4" t="inlineStr">
        <is>
          <t>Franchise revenues | International Franchise</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aurant sales, franchise and other revenues</t>
        </is>
      </c>
      <c r="B40" s="4" t="inlineStr">
        <is>
          <t>[3]</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7" t="n">
        <v>39490</v>
      </c>
      <c r="M40" s="7" t="n">
        <v>41524</v>
      </c>
      <c r="N40" s="7" t="n">
        <v>36202</v>
      </c>
    </row>
    <row r="41">
      <c r="A41" s="4" t="inlineStr">
        <is>
          <t>Franchise revenues | Outback Steakhouse</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staurant sales, franchise and other revenue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7" t="n">
        <v>31253</v>
      </c>
      <c r="M43" s="7" t="n">
        <v>32289</v>
      </c>
      <c r="N43" s="7" t="n">
        <v>31418</v>
      </c>
    </row>
    <row r="44">
      <c r="A44" s="4" t="inlineStr">
        <is>
          <t>Franchise revenues | Carrabba's Italian Grill</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taurant sales, franchise and other revenue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7" t="n">
        <v>2771</v>
      </c>
      <c r="M46" s="7" t="n">
        <v>3036</v>
      </c>
      <c r="N46" s="7" t="n">
        <v>2938</v>
      </c>
    </row>
    <row r="47">
      <c r="A47" s="4" t="inlineStr">
        <is>
          <t>Franchise revenues | Bonefish Grill</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staurant sales, franchise and other revenue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7" t="n">
        <v>479</v>
      </c>
      <c r="M49" s="7" t="n">
        <v>505</v>
      </c>
      <c r="N49" s="7" t="n">
        <v>662</v>
      </c>
    </row>
    <row r="50">
      <c r="A50" s="4" t="inlineStr">
        <is>
          <t>Franchise revenues | Fleming's Prime Steakhouse &amp; Wine Bar</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aurant sales, franchise and other revenue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7" t="n">
        <v>0</v>
      </c>
      <c r="M52" s="7" t="n">
        <v>0</v>
      </c>
      <c r="N52" s="7" t="n">
        <v>0</v>
      </c>
    </row>
    <row r="53">
      <c r="A53" s="4" t="inlineStr">
        <is>
          <t>Franchise revenues | Other - U.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aurant sales, franchise and other revenue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7" t="n">
        <v>120</v>
      </c>
      <c r="M55" s="7" t="n">
        <v>78</v>
      </c>
      <c r="N55" s="7" t="n">
        <v>49</v>
      </c>
    </row>
    <row r="56">
      <c r="A56" s="4" t="inlineStr">
        <is>
          <t>Franchise revenues | Other - International</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taurant sales, franchise and other revenue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8" t="n">
        <v>0</v>
      </c>
      <c r="M58" s="8" t="n">
        <v>0</v>
      </c>
      <c r="N58" s="8" t="n">
        <v>0</v>
      </c>
    </row>
    <row r="59"/>
    <row r="60">
      <c r="A60" s="4" t="inlineStr">
        <is>
          <t>[1]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 Includes Restaurant sales for Company-owned restaurants in Hong Kong and China. Includes revenues from franchised restaurants and intercompany royalties from Brazil.</t>
        </is>
      </c>
    </row>
  </sheetData>
  <mergeCells count="61">
    <mergeCell ref="A1:B2"/>
    <mergeCell ref="C1:K1"/>
    <mergeCell ref="L1:N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A59:M59"/>
    <mergeCell ref="A60:M6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s and Liabilities Summary) (Details) - USD ($) $ in Thousands</t>
        </is>
      </c>
      <c r="B1" s="2" t="inlineStr">
        <is>
          <t>Dec. 29, 2024</t>
        </is>
      </c>
      <c r="C1" s="2" t="inlineStr">
        <is>
          <t>Dec. 31, 2023</t>
        </is>
      </c>
      <c r="D1" s="2" t="inlineStr">
        <is>
          <t>Dec. 25, 2022</t>
        </is>
      </c>
      <c r="E1" s="2" t="inlineStr">
        <is>
          <t>Dec. 26, 2021</t>
        </is>
      </c>
    </row>
    <row r="2">
      <c r="A2" s="3" t="inlineStr">
        <is>
          <t>Revenue Recognition [Line Items]</t>
        </is>
      </c>
      <c r="B2" s="4" t="inlineStr">
        <is>
          <t xml:space="preserve"> </t>
        </is>
      </c>
      <c r="C2" s="4" t="inlineStr">
        <is>
          <t xml:space="preserve"> </t>
        </is>
      </c>
      <c r="D2" s="4" t="inlineStr">
        <is>
          <t xml:space="preserve"> </t>
        </is>
      </c>
      <c r="E2" s="4" t="inlineStr">
        <is>
          <t xml:space="preserve"> </t>
        </is>
      </c>
    </row>
    <row r="3">
      <c r="A3" s="4" t="inlineStr">
        <is>
          <t>Deferred gift card sales commissions</t>
        </is>
      </c>
      <c r="B3" s="8" t="n">
        <v>16935</v>
      </c>
      <c r="C3" s="8" t="n">
        <v>18081</v>
      </c>
      <c r="D3" s="8" t="n">
        <v>17755</v>
      </c>
      <c r="E3" s="8" t="n">
        <v>17793</v>
      </c>
    </row>
    <row r="4">
      <c r="A4" s="4" t="inlineStr">
        <is>
          <t>Unearned revenue</t>
        </is>
      </c>
      <c r="B4" s="7" t="n">
        <v>374099</v>
      </c>
      <c r="C4" s="7" t="n">
        <v>380154</v>
      </c>
      <c r="D4" s="4" t="inlineStr">
        <is>
          <t xml:space="preserve"> </t>
        </is>
      </c>
      <c r="E4" s="4" t="inlineStr">
        <is>
          <t xml:space="preserve"> </t>
        </is>
      </c>
    </row>
    <row r="5">
      <c r="A5" s="4" t="inlineStr">
        <is>
          <t>Deferred gift card revenue</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Unearned revenue</t>
        </is>
      </c>
      <c r="B7" s="7" t="n">
        <v>366059</v>
      </c>
      <c r="C7" s="7" t="n">
        <v>372551</v>
      </c>
      <c r="D7" s="8" t="n">
        <v>385444</v>
      </c>
      <c r="E7" s="8" t="n">
        <v>387339</v>
      </c>
    </row>
    <row r="8">
      <c r="A8" s="4" t="inlineStr">
        <is>
          <t>Other current assets, net</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Deferred gift card sales commissions</t>
        </is>
      </c>
      <c r="B10" s="7" t="n">
        <v>16935</v>
      </c>
      <c r="C10" s="7" t="n">
        <v>18081</v>
      </c>
      <c r="D10" s="4" t="inlineStr">
        <is>
          <t xml:space="preserve"> </t>
        </is>
      </c>
      <c r="E10" s="4" t="inlineStr">
        <is>
          <t xml:space="preserve"> </t>
        </is>
      </c>
    </row>
    <row r="11">
      <c r="A11" s="4" t="inlineStr">
        <is>
          <t>Unearned revenue</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Unearned revenue</t>
        </is>
      </c>
      <c r="B13" s="7" t="n">
        <v>374099</v>
      </c>
      <c r="C13" s="7" t="n">
        <v>380154</v>
      </c>
      <c r="D13" s="4" t="inlineStr">
        <is>
          <t xml:space="preserve"> </t>
        </is>
      </c>
      <c r="E13" s="4" t="inlineStr">
        <is>
          <t xml:space="preserve"> </t>
        </is>
      </c>
    </row>
    <row r="14">
      <c r="A14" s="4" t="inlineStr">
        <is>
          <t>Unearned revenue | Deferred gift card revenue</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Unearned revenue</t>
        </is>
      </c>
      <c r="B16" s="7" t="n">
        <v>366059</v>
      </c>
      <c r="C16" s="7" t="n">
        <v>372551</v>
      </c>
      <c r="D16" s="4" t="inlineStr">
        <is>
          <t xml:space="preserve"> </t>
        </is>
      </c>
      <c r="E16" s="4" t="inlineStr">
        <is>
          <t xml:space="preserve"> </t>
        </is>
      </c>
    </row>
    <row r="17">
      <c r="A17" s="4" t="inlineStr">
        <is>
          <t>Unearned revenue | Deferred loyalty revenue</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Unearned revenue</t>
        </is>
      </c>
      <c r="B19" s="7" t="n">
        <v>6073</v>
      </c>
      <c r="C19" s="7" t="n">
        <v>5664</v>
      </c>
      <c r="D19" s="4" t="inlineStr">
        <is>
          <t xml:space="preserve"> </t>
        </is>
      </c>
      <c r="E19" s="4" t="inlineStr">
        <is>
          <t xml:space="preserve"> </t>
        </is>
      </c>
    </row>
    <row r="20">
      <c r="A20" s="4" t="inlineStr">
        <is>
          <t>Unearned revenue | Deferred franchise fees</t>
        </is>
      </c>
      <c r="B20" s="4" t="inlineStr">
        <is>
          <t xml:space="preserve"> </t>
        </is>
      </c>
      <c r="C20" s="4" t="inlineStr">
        <is>
          <t xml:space="preserve"> </t>
        </is>
      </c>
      <c r="D20" s="4" t="inlineStr">
        <is>
          <t xml:space="preserve"> </t>
        </is>
      </c>
      <c r="E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row>
    <row r="22">
      <c r="A22" s="4" t="inlineStr">
        <is>
          <t>Unearned revenue</t>
        </is>
      </c>
      <c r="B22" s="7" t="n">
        <v>490</v>
      </c>
      <c r="C22" s="7" t="n">
        <v>473</v>
      </c>
      <c r="D22" s="4" t="inlineStr">
        <is>
          <t xml:space="preserve"> </t>
        </is>
      </c>
      <c r="E22" s="4" t="inlineStr">
        <is>
          <t xml:space="preserve"> </t>
        </is>
      </c>
    </row>
    <row r="23">
      <c r="A23" s="4" t="inlineStr">
        <is>
          <t>Unearned revenue | Other</t>
        </is>
      </c>
      <c r="B23" s="4" t="inlineStr">
        <is>
          <t xml:space="preserve"> </t>
        </is>
      </c>
      <c r="C23" s="4" t="inlineStr">
        <is>
          <t xml:space="preserve"> </t>
        </is>
      </c>
      <c r="D23" s="4" t="inlineStr">
        <is>
          <t xml:space="preserve"> </t>
        </is>
      </c>
      <c r="E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row>
    <row r="25">
      <c r="A25" s="4" t="inlineStr">
        <is>
          <t>Unearned revenue</t>
        </is>
      </c>
      <c r="B25" s="7" t="n">
        <v>1477</v>
      </c>
      <c r="C25" s="7" t="n">
        <v>1466</v>
      </c>
      <c r="D25" s="4" t="inlineStr">
        <is>
          <t xml:space="preserve"> </t>
        </is>
      </c>
      <c r="E25" s="4" t="inlineStr">
        <is>
          <t xml:space="preserve"> </t>
        </is>
      </c>
    </row>
    <row r="26">
      <c r="A26" s="4" t="inlineStr">
        <is>
          <t>Other long-term liabilities, net | Deferred franchise fees</t>
        </is>
      </c>
      <c r="B26" s="4" t="inlineStr">
        <is>
          <t xml:space="preserve"> </t>
        </is>
      </c>
      <c r="C26" s="4" t="inlineStr">
        <is>
          <t xml:space="preserve"> </t>
        </is>
      </c>
      <c r="D26" s="4" t="inlineStr">
        <is>
          <t xml:space="preserve"> </t>
        </is>
      </c>
      <c r="E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row>
    <row r="28">
      <c r="A28" s="4" t="inlineStr">
        <is>
          <t>Deferred franchise fees, noncurrent</t>
        </is>
      </c>
      <c r="B28" s="8" t="n">
        <v>3901</v>
      </c>
      <c r="C28" s="8" t="n">
        <v>4036</v>
      </c>
      <c r="D28" s="4" t="inlineStr">
        <is>
          <t xml:space="preserve"> </t>
        </is>
      </c>
      <c r="E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Commissions Rollforward) (Details) - USD ($) $ in Thousands</t>
        </is>
      </c>
      <c r="B1" s="2" t="inlineStr">
        <is>
          <t>12 Months Ended</t>
        </is>
      </c>
    </row>
    <row r="2">
      <c r="B2" s="2" t="inlineStr">
        <is>
          <t>Dec. 29, 2024</t>
        </is>
      </c>
      <c r="C2" s="2" t="inlineStr">
        <is>
          <t>Dec. 31, 2023</t>
        </is>
      </c>
      <c r="D2" s="2" t="inlineStr">
        <is>
          <t>Dec. 25, 2022</t>
        </is>
      </c>
    </row>
    <row r="3">
      <c r="A3" s="3" t="inlineStr">
        <is>
          <t>Capitalized Contract Cost, Net, Current [Roll Forward]</t>
        </is>
      </c>
      <c r="B3" s="4" t="inlineStr">
        <is>
          <t xml:space="preserve"> </t>
        </is>
      </c>
      <c r="C3" s="4" t="inlineStr">
        <is>
          <t xml:space="preserve"> </t>
        </is>
      </c>
      <c r="D3" s="4" t="inlineStr">
        <is>
          <t xml:space="preserve"> </t>
        </is>
      </c>
    </row>
    <row r="4">
      <c r="A4" s="4" t="inlineStr">
        <is>
          <t>Balance, beginning of the period</t>
        </is>
      </c>
      <c r="B4" s="8" t="n">
        <v>18081</v>
      </c>
      <c r="C4" s="8" t="n">
        <v>17755</v>
      </c>
      <c r="D4" s="8" t="n">
        <v>17793</v>
      </c>
    </row>
    <row r="5">
      <c r="A5" s="4" t="inlineStr">
        <is>
          <t>Deferred gift card sales commissions amortization</t>
        </is>
      </c>
      <c r="B5" s="7" t="n">
        <v>-22559</v>
      </c>
      <c r="C5" s="7" t="n">
        <v>-23695</v>
      </c>
      <c r="D5" s="7" t="n">
        <v>-24091</v>
      </c>
    </row>
    <row r="6">
      <c r="A6" s="4" t="inlineStr">
        <is>
          <t>Deferred gift card sales commissions capitalization</t>
        </is>
      </c>
      <c r="B6" s="7" t="n">
        <v>24052</v>
      </c>
      <c r="C6" s="7" t="n">
        <v>26706</v>
      </c>
      <c r="D6" s="7" t="n">
        <v>26743</v>
      </c>
    </row>
    <row r="7">
      <c r="A7" s="4" t="inlineStr">
        <is>
          <t>Other</t>
        </is>
      </c>
      <c r="B7" s="7" t="n">
        <v>-2639</v>
      </c>
      <c r="C7" s="7" t="n">
        <v>-2685</v>
      </c>
      <c r="D7" s="7" t="n">
        <v>-2690</v>
      </c>
    </row>
    <row r="8">
      <c r="A8" s="4" t="inlineStr">
        <is>
          <t>Balance, end of the period</t>
        </is>
      </c>
      <c r="B8" s="8" t="n">
        <v>16935</v>
      </c>
      <c r="C8" s="8" t="n">
        <v>18081</v>
      </c>
      <c r="D8" s="8" t="n">
        <v>177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29, 2024</t>
        </is>
      </c>
      <c r="C2" s="2" t="inlineStr">
        <is>
          <t>Dec. 31, 2023</t>
        </is>
      </c>
      <c r="D2" s="2" t="inlineStr">
        <is>
          <t>Dec. 25, 2022</t>
        </is>
      </c>
    </row>
    <row r="3">
      <c r="A3" s="4" t="inlineStr">
        <is>
          <t>Cash dividends declared per common share (in USD per share)</t>
        </is>
      </c>
      <c r="B3" s="5" t="n">
        <v>0.96</v>
      </c>
      <c r="C3" s="5" t="n">
        <v>0.96</v>
      </c>
      <c r="D3" s="5" t="n">
        <v>0.5600000000000001</v>
      </c>
    </row>
    <row r="4">
      <c r="A4" s="4" t="inlineStr">
        <is>
          <t>Additional paid-in capital</t>
        </is>
      </c>
      <c r="B4" s="4" t="inlineStr">
        <is>
          <t xml:space="preserve"> </t>
        </is>
      </c>
      <c r="C4" s="4" t="inlineStr">
        <is>
          <t xml:space="preserve"> </t>
        </is>
      </c>
      <c r="D4" s="4" t="inlineStr">
        <is>
          <t xml:space="preserve"> </t>
        </is>
      </c>
    </row>
    <row r="5">
      <c r="A5" s="4" t="inlineStr">
        <is>
          <t>Deferred tax effect of purchase of noncontrolling interests</t>
        </is>
      </c>
      <c r="B5" s="4" t="inlineStr">
        <is>
          <t xml:space="preserve"> </t>
        </is>
      </c>
      <c r="C5" s="4" t="inlineStr">
        <is>
          <t xml:space="preserve"> </t>
        </is>
      </c>
      <c r="D5" s="8" t="n">
        <v>489</v>
      </c>
    </row>
    <row r="6">
      <c r="A6" s="4" t="inlineStr">
        <is>
          <t>Retained earnings</t>
        </is>
      </c>
      <c r="B6" s="4" t="inlineStr">
        <is>
          <t xml:space="preserve"> </t>
        </is>
      </c>
      <c r="C6" s="4" t="inlineStr">
        <is>
          <t xml:space="preserve"> </t>
        </is>
      </c>
      <c r="D6" s="4" t="inlineStr">
        <is>
          <t xml:space="preserve"> </t>
        </is>
      </c>
    </row>
    <row r="7">
      <c r="A7" s="4" t="inlineStr">
        <is>
          <t>Excise tax on share repurchases</t>
        </is>
      </c>
      <c r="B7" s="8" t="n">
        <v>325</v>
      </c>
      <c r="C7" s="8" t="n">
        <v>136</v>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Revenue Rollforward) (Details) - USD ($) $ in Thousands</t>
        </is>
      </c>
      <c r="B1" s="2" t="inlineStr">
        <is>
          <t>12 Months Ended</t>
        </is>
      </c>
    </row>
    <row r="2">
      <c r="B2" s="2" t="inlineStr">
        <is>
          <t>Dec. 29, 2024</t>
        </is>
      </c>
      <c r="C2" s="2" t="inlineStr">
        <is>
          <t>Dec. 31, 2023</t>
        </is>
      </c>
      <c r="D2" s="2" t="inlineStr">
        <is>
          <t>Dec. 25, 2022</t>
        </is>
      </c>
    </row>
    <row r="3">
      <c r="A3" s="3" t="inlineStr">
        <is>
          <t>Revenue Recognition [Line Items]</t>
        </is>
      </c>
      <c r="B3" s="4" t="inlineStr">
        <is>
          <t xml:space="preserve"> </t>
        </is>
      </c>
      <c r="C3" s="4" t="inlineStr">
        <is>
          <t xml:space="preserve"> </t>
        </is>
      </c>
      <c r="D3" s="4" t="inlineStr">
        <is>
          <t xml:space="preserve"> </t>
        </is>
      </c>
    </row>
    <row r="4">
      <c r="A4" s="4" t="inlineStr">
        <is>
          <t>Balance, beginning of the period</t>
        </is>
      </c>
      <c r="B4" s="8" t="n">
        <v>380154</v>
      </c>
      <c r="C4" s="4" t="inlineStr">
        <is>
          <t xml:space="preserve"> </t>
        </is>
      </c>
      <c r="D4" s="4" t="inlineStr">
        <is>
          <t xml:space="preserve"> </t>
        </is>
      </c>
    </row>
    <row r="5">
      <c r="A5" s="4" t="inlineStr">
        <is>
          <t>Balance, end of the period</t>
        </is>
      </c>
      <c r="B5" s="7" t="n">
        <v>374099</v>
      </c>
      <c r="C5" s="8" t="n">
        <v>380154</v>
      </c>
      <c r="D5" s="4" t="inlineStr">
        <is>
          <t xml:space="preserve"> </t>
        </is>
      </c>
    </row>
    <row r="6">
      <c r="A6" s="4" t="inlineStr">
        <is>
          <t>Deferred gift card revenue</t>
        </is>
      </c>
      <c r="B6" s="4" t="inlineStr">
        <is>
          <t xml:space="preserve"> </t>
        </is>
      </c>
      <c r="C6" s="4" t="inlineStr">
        <is>
          <t xml:space="preserve"> </t>
        </is>
      </c>
      <c r="D6" s="4" t="inlineStr">
        <is>
          <t xml:space="preserve"> </t>
        </is>
      </c>
    </row>
    <row r="7">
      <c r="A7" s="3" t="inlineStr">
        <is>
          <t>Revenue Recognition [Line Items]</t>
        </is>
      </c>
      <c r="B7" s="4" t="inlineStr">
        <is>
          <t xml:space="preserve"> </t>
        </is>
      </c>
      <c r="C7" s="4" t="inlineStr">
        <is>
          <t xml:space="preserve"> </t>
        </is>
      </c>
      <c r="D7" s="4" t="inlineStr">
        <is>
          <t xml:space="preserve"> </t>
        </is>
      </c>
    </row>
    <row r="8">
      <c r="A8" s="4" t="inlineStr">
        <is>
          <t>Balance, beginning of the period</t>
        </is>
      </c>
      <c r="B8" s="7" t="n">
        <v>372551</v>
      </c>
      <c r="C8" s="7" t="n">
        <v>385444</v>
      </c>
      <c r="D8" s="8" t="n">
        <v>387339</v>
      </c>
    </row>
    <row r="9">
      <c r="A9" s="4" t="inlineStr">
        <is>
          <t>Gift card sales</t>
        </is>
      </c>
      <c r="B9" s="7" t="n">
        <v>290481</v>
      </c>
      <c r="C9" s="7" t="n">
        <v>322291</v>
      </c>
      <c r="D9" s="7" t="n">
        <v>322288</v>
      </c>
    </row>
    <row r="10">
      <c r="A10" s="4" t="inlineStr">
        <is>
          <t>Gift card redemptions</t>
        </is>
      </c>
      <c r="B10" s="7" t="n">
        <v>-279810</v>
      </c>
      <c r="C10" s="7" t="n">
        <v>-316139</v>
      </c>
      <c r="D10" s="7" t="n">
        <v>-306427</v>
      </c>
    </row>
    <row r="11">
      <c r="A11" s="4" t="inlineStr">
        <is>
          <t>Gift card breakage</t>
        </is>
      </c>
      <c r="B11" s="7" t="n">
        <v>-17163</v>
      </c>
      <c r="C11" s="7" t="n">
        <v>-19045</v>
      </c>
      <c r="D11" s="7" t="n">
        <v>-17756</v>
      </c>
    </row>
    <row r="12">
      <c r="A12" s="4" t="inlineStr">
        <is>
          <t>Balance, end of the period</t>
        </is>
      </c>
      <c r="B12" s="8" t="n">
        <v>366059</v>
      </c>
      <c r="C12" s="8" t="n">
        <v>372551</v>
      </c>
      <c r="D12" s="8" t="n">
        <v>3854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venue Recognition (Franchisee Deferred Payment Agreement) (Details) - Franchised units</t>
        </is>
      </c>
      <c r="B1" s="2" t="inlineStr">
        <is>
          <t>Dec. 29, 2024 Restaurants restaurant</t>
        </is>
      </c>
    </row>
    <row r="2">
      <c r="A2" s="3" t="inlineStr">
        <is>
          <t>Disaggregation of Revenue [Line Items]</t>
        </is>
      </c>
      <c r="B2" s="4" t="inlineStr">
        <is>
          <t xml:space="preserve"> </t>
        </is>
      </c>
    </row>
    <row r="3">
      <c r="A3" s="4" t="inlineStr">
        <is>
          <t>Number of restaurants | restaurant</t>
        </is>
      </c>
      <c r="B3" s="7" t="n">
        <v>291</v>
      </c>
    </row>
    <row r="4">
      <c r="A4" s="4" t="inlineStr">
        <is>
          <t>Outback Steakhouse | U.S. segment | Out West</t>
        </is>
      </c>
      <c r="B4" s="4" t="inlineStr">
        <is>
          <t xml:space="preserve"> </t>
        </is>
      </c>
    </row>
    <row r="5">
      <c r="A5" s="3" t="inlineStr">
        <is>
          <t>Disaggregation of Revenue [Line Items]</t>
        </is>
      </c>
      <c r="B5" s="4" t="inlineStr">
        <is>
          <t xml:space="preserve"> </t>
        </is>
      </c>
    </row>
    <row r="6">
      <c r="A6" s="4" t="inlineStr">
        <is>
          <t>Number of restaurants | Restaurants</t>
        </is>
      </c>
      <c r="B6" s="7" t="n">
        <v>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13" customWidth="1" min="3" max="3"/>
    <col width="22" customWidth="1" min="4" max="4"/>
    <col width="13" customWidth="1" min="5" max="5"/>
    <col width="22" customWidth="1" min="6" max="6"/>
  </cols>
  <sheetData>
    <row r="1">
      <c r="A1" s="1" t="inlineStr">
        <is>
          <t>Impairments and Exit Costs (Provision for Impaired Assets and Restaurant Closings) (Details) $ in Thousands</t>
        </is>
      </c>
      <c r="B1" s="2" t="inlineStr">
        <is>
          <t>12 Months Ended</t>
        </is>
      </c>
    </row>
    <row r="2">
      <c r="B2" s="2" t="inlineStr">
        <is>
          <t>Dec. 29, 2024 USD ($) Restaurants</t>
        </is>
      </c>
      <c r="D2" s="2" t="inlineStr">
        <is>
          <t>Dec. 31, 2023 USD ($)</t>
        </is>
      </c>
      <c r="F2" s="2" t="inlineStr">
        <is>
          <t>Dec. 25, 2022 USD ($)</t>
        </is>
      </c>
    </row>
    <row r="3">
      <c r="A3" s="3" t="inlineStr">
        <is>
          <t>Income Statement, Balance Sheet and Additional Disclosures by Disposal Groups, Including Discontinued Operations [Line Items]</t>
        </is>
      </c>
      <c r="B3" s="4" t="inlineStr">
        <is>
          <t xml:space="preserve"> </t>
        </is>
      </c>
      <c r="D3" s="4" t="inlineStr">
        <is>
          <t xml:space="preserve"> </t>
        </is>
      </c>
      <c r="F3" s="4" t="inlineStr">
        <is>
          <t xml:space="preserve"> </t>
        </is>
      </c>
    </row>
    <row r="4">
      <c r="A4" s="4" t="inlineStr">
        <is>
          <t>Provision for impaired assets and restaurant closings</t>
        </is>
      </c>
      <c r="B4" s="8" t="n">
        <v>64291</v>
      </c>
      <c r="D4" s="8" t="n">
        <v>33574</v>
      </c>
      <c r="F4" s="8" t="n">
        <v>5964</v>
      </c>
    </row>
    <row r="5">
      <c r="A5" s="4" t="inlineStr">
        <is>
          <t>Provision for impaired assets and restaurant closings</t>
        </is>
      </c>
      <c r="B5" s="4" t="inlineStr">
        <is>
          <t xml:space="preserve"> </t>
        </is>
      </c>
      <c r="D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D6" s="4" t="inlineStr">
        <is>
          <t xml:space="preserve"> </t>
        </is>
      </c>
      <c r="F6" s="4" t="inlineStr">
        <is>
          <t xml:space="preserve"> </t>
        </is>
      </c>
    </row>
    <row r="7">
      <c r="A7" s="4" t="inlineStr">
        <is>
          <t>Impairment losses</t>
        </is>
      </c>
      <c r="B7" s="7" t="n">
        <v>46435</v>
      </c>
      <c r="D7" s="7" t="n">
        <v>40412</v>
      </c>
      <c r="F7" s="7" t="n">
        <v>5486</v>
      </c>
    </row>
    <row r="8">
      <c r="A8" s="4" t="inlineStr">
        <is>
          <t>Restaurant closure (benefits) charges</t>
        </is>
      </c>
      <c r="B8" s="7" t="n">
        <v>17856</v>
      </c>
      <c r="D8" s="7" t="n">
        <v>-6838</v>
      </c>
      <c r="F8" s="7" t="n">
        <v>478</v>
      </c>
    </row>
    <row r="9">
      <c r="A9" s="4" t="inlineStr">
        <is>
          <t>Provision for impaired assets and restaurant closings</t>
        </is>
      </c>
      <c r="B9" s="8" t="n">
        <v>64291</v>
      </c>
      <c r="D9" s="4" t="inlineStr">
        <is>
          <t xml:space="preserve"> </t>
        </is>
      </c>
      <c r="F9" s="4" t="inlineStr">
        <is>
          <t xml:space="preserve"> </t>
        </is>
      </c>
    </row>
    <row r="10">
      <c r="A10" s="4" t="inlineStr">
        <is>
          <t>HONG KONG</t>
        </is>
      </c>
      <c r="B10" s="4" t="inlineStr">
        <is>
          <t xml:space="preserve"> </t>
        </is>
      </c>
      <c r="D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D11" s="4" t="inlineStr">
        <is>
          <t xml:space="preserve"> </t>
        </is>
      </c>
      <c r="F11" s="4" t="inlineStr">
        <is>
          <t xml:space="preserve"> </t>
        </is>
      </c>
    </row>
    <row r="12">
      <c r="A12" s="4" t="inlineStr">
        <is>
          <t>Number of restaurants | Restaurants</t>
        </is>
      </c>
      <c r="B12" s="7" t="n">
        <v>9</v>
      </c>
      <c r="D12" s="4" t="inlineStr">
        <is>
          <t xml:space="preserve"> </t>
        </is>
      </c>
      <c r="F12" s="4" t="inlineStr">
        <is>
          <t xml:space="preserve"> </t>
        </is>
      </c>
    </row>
    <row r="13">
      <c r="A13" s="4" t="inlineStr">
        <is>
          <t>Other | Provision for impaired assets and restaurant closings</t>
        </is>
      </c>
      <c r="B13" s="4" t="inlineStr">
        <is>
          <t xml:space="preserve"> </t>
        </is>
      </c>
      <c r="D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D14" s="4" t="inlineStr">
        <is>
          <t xml:space="preserve"> </t>
        </is>
      </c>
      <c r="F14" s="4" t="inlineStr">
        <is>
          <t xml:space="preserve"> </t>
        </is>
      </c>
    </row>
    <row r="15">
      <c r="A15" s="4" t="inlineStr">
        <is>
          <t>Impairment losses</t>
        </is>
      </c>
      <c r="B15" s="8" t="n">
        <v>12488</v>
      </c>
      <c r="C15" s="4" t="inlineStr">
        <is>
          <t>[1]</t>
        </is>
      </c>
      <c r="D15" s="7" t="n">
        <v>600</v>
      </c>
      <c r="F15" s="7" t="n">
        <v>1537</v>
      </c>
    </row>
    <row r="16">
      <c r="A16" s="4" t="inlineStr">
        <is>
          <t>Restaurant closure (benefits) charges</t>
        </is>
      </c>
      <c r="B16" s="7" t="n">
        <v>3811</v>
      </c>
      <c r="C16" s="4" t="inlineStr">
        <is>
          <t>[1]</t>
        </is>
      </c>
      <c r="D16" s="7" t="n">
        <v>305</v>
      </c>
      <c r="F16" s="7" t="n">
        <v>0</v>
      </c>
    </row>
    <row r="17">
      <c r="A17" s="4" t="inlineStr">
        <is>
          <t>Corporate | Provision for impaired assets and restaurant closings</t>
        </is>
      </c>
      <c r="B17" s="4" t="inlineStr">
        <is>
          <t xml:space="preserve"> </t>
        </is>
      </c>
      <c r="D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D18" s="4" t="inlineStr">
        <is>
          <t xml:space="preserve"> </t>
        </is>
      </c>
      <c r="F18" s="4" t="inlineStr">
        <is>
          <t xml:space="preserve"> </t>
        </is>
      </c>
    </row>
    <row r="19">
      <c r="A19" s="4" t="inlineStr">
        <is>
          <t>Impairment losses</t>
        </is>
      </c>
      <c r="B19" s="7" t="n">
        <v>0</v>
      </c>
      <c r="D19" s="7" t="n">
        <v>0</v>
      </c>
      <c r="F19" s="7" t="n">
        <v>7</v>
      </c>
    </row>
    <row r="20">
      <c r="A20" s="4" t="inlineStr">
        <is>
          <t>U.S. segment | Provision for impaired assets and restaurant closings</t>
        </is>
      </c>
      <c r="B20" s="4" t="inlineStr">
        <is>
          <t xml:space="preserve"> </t>
        </is>
      </c>
      <c r="D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D21" s="4" t="inlineStr">
        <is>
          <t xml:space="preserve"> </t>
        </is>
      </c>
      <c r="F21" s="4" t="inlineStr">
        <is>
          <t xml:space="preserve"> </t>
        </is>
      </c>
    </row>
    <row r="22">
      <c r="A22" s="4" t="inlineStr">
        <is>
          <t>Impairment losses</t>
        </is>
      </c>
      <c r="B22" s="7" t="n">
        <v>33947</v>
      </c>
      <c r="C22" s="4" t="inlineStr">
        <is>
          <t>[2]</t>
        </is>
      </c>
      <c r="D22" s="7" t="n">
        <v>39812</v>
      </c>
      <c r="E22" s="4" t="inlineStr">
        <is>
          <t>[2]</t>
        </is>
      </c>
      <c r="F22" s="7" t="n">
        <v>3942</v>
      </c>
    </row>
    <row r="23">
      <c r="A23" s="4" t="inlineStr">
        <is>
          <t>Restaurant closure (benefits) charges</t>
        </is>
      </c>
      <c r="B23" s="8" t="n">
        <v>14045</v>
      </c>
      <c r="C23" s="4" t="inlineStr">
        <is>
          <t>[2]</t>
        </is>
      </c>
      <c r="D23" s="8" t="n">
        <v>-7143</v>
      </c>
      <c r="E23" s="4" t="inlineStr">
        <is>
          <t>[2]</t>
        </is>
      </c>
      <c r="F23" s="8" t="n">
        <v>478</v>
      </c>
    </row>
    <row r="24"/>
    <row r="25">
      <c r="A25" s="4" t="inlineStr">
        <is>
          <t>[1] Primarily includes charges related to the 2024 closure of nine restaurants in Hong Kong. Primarily includes charges related to the 2023 Restaurant Closures and the Q4 2024 Restaurant Impairment, as discussed below.</t>
        </is>
      </c>
    </row>
  </sheetData>
  <mergeCells count="6">
    <mergeCell ref="A1:A2"/>
    <mergeCell ref="B1:F1"/>
    <mergeCell ref="B2:C2"/>
    <mergeCell ref="D2:E2"/>
    <mergeCell ref="A24:F24"/>
    <mergeCell ref="A25:F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4" customWidth="1" min="2" max="2"/>
    <col width="80" customWidth="1" min="3" max="3"/>
    <col width="13" customWidth="1" min="4" max="4"/>
    <col width="80" customWidth="1" min="5" max="5"/>
    <col width="13" customWidth="1" min="6" max="6"/>
    <col width="22" customWidth="1" min="7" max="7"/>
  </cols>
  <sheetData>
    <row r="1">
      <c r="A1" s="1" t="inlineStr">
        <is>
          <t>Impairments and Exit Costs (Restructuring and Related Costs) (Details) $ in Thousands</t>
        </is>
      </c>
      <c r="B1" s="2" t="inlineStr">
        <is>
          <t>3 Months Ended</t>
        </is>
      </c>
      <c r="C1" s="2" t="inlineStr">
        <is>
          <t>12 Months Ended</t>
        </is>
      </c>
    </row>
    <row r="2">
      <c r="B2" s="2" t="inlineStr">
        <is>
          <t>Dec. 29, 2024 USD ($) Restaurants</t>
        </is>
      </c>
      <c r="C2" s="2" t="inlineStr">
        <is>
          <t>Dec. 29, 2024 USD ($) Restaurants</t>
        </is>
      </c>
      <c r="E2" s="2" t="inlineStr">
        <is>
          <t>Dec. 31, 2023 USD ($) Restaurants</t>
        </is>
      </c>
      <c r="G2" s="2" t="inlineStr">
        <is>
          <t>Dec. 25,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E3" s="4" t="inlineStr">
        <is>
          <t xml:space="preserve"> </t>
        </is>
      </c>
      <c r="G3" s="4" t="inlineStr">
        <is>
          <t xml:space="preserve"> </t>
        </is>
      </c>
    </row>
    <row r="4">
      <c r="A4" s="4" t="inlineStr">
        <is>
          <t>Gain on termination of lease</t>
        </is>
      </c>
      <c r="B4" s="4" t="inlineStr">
        <is>
          <t xml:space="preserve"> </t>
        </is>
      </c>
      <c r="C4" s="4" t="inlineStr">
        <is>
          <t xml:space="preserve"> </t>
        </is>
      </c>
      <c r="E4" s="8" t="n">
        <v>6700</v>
      </c>
      <c r="G4" s="4" t="inlineStr">
        <is>
          <t xml:space="preserve"> </t>
        </is>
      </c>
    </row>
    <row r="5">
      <c r="A5" s="4" t="inlineStr">
        <is>
          <t>Restructuring Charges, Statement of Income or Comprehensive Income [Extensible Enumeration]</t>
        </is>
      </c>
      <c r="B5" s="4" t="inlineStr">
        <is>
          <t xml:space="preserve"> </t>
        </is>
      </c>
      <c r="C5" s="4" t="inlineStr">
        <is>
          <t>General and administrative, Labor and other related, Other restaurant operating, Provision for impaired assets and restaurant closings</t>
        </is>
      </c>
      <c r="E5" s="4" t="inlineStr">
        <is>
          <t>General and administrative, Labor and other related, Other restaurant operating, Provision for impaired assets and restaurant closings</t>
        </is>
      </c>
      <c r="G5" s="4" t="inlineStr">
        <is>
          <t xml:space="preserve"> </t>
        </is>
      </c>
    </row>
    <row r="6">
      <c r="A6" s="4" t="inlineStr">
        <is>
          <t>HONG KONG</t>
        </is>
      </c>
      <c r="B6" s="4" t="inlineStr">
        <is>
          <t xml:space="preserve"> </t>
        </is>
      </c>
      <c r="C6" s="4" t="inlineStr">
        <is>
          <t xml:space="preserve"> </t>
        </is>
      </c>
      <c r="E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E7" s="4" t="inlineStr">
        <is>
          <t xml:space="preserve"> </t>
        </is>
      </c>
      <c r="G7" s="4" t="inlineStr">
        <is>
          <t xml:space="preserve"> </t>
        </is>
      </c>
    </row>
    <row r="8">
      <c r="A8" s="4" t="inlineStr">
        <is>
          <t>Number of restaurants | Restaurants</t>
        </is>
      </c>
      <c r="B8" s="7" t="n">
        <v>9</v>
      </c>
      <c r="C8" s="7" t="n">
        <v>9</v>
      </c>
      <c r="E8" s="4" t="inlineStr">
        <is>
          <t xml:space="preserve"> </t>
        </is>
      </c>
      <c r="G8" s="4" t="inlineStr">
        <is>
          <t xml:space="preserve"> </t>
        </is>
      </c>
    </row>
    <row r="9">
      <c r="A9" s="4" t="inlineStr">
        <is>
          <t>Provision for impaired assets and restaurant closings</t>
        </is>
      </c>
      <c r="B9" s="4" t="inlineStr">
        <is>
          <t xml:space="preserve"> </t>
        </is>
      </c>
      <c r="C9" s="4" t="inlineStr">
        <is>
          <t xml:space="preserve"> </t>
        </is>
      </c>
      <c r="E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E10" s="4" t="inlineStr">
        <is>
          <t xml:space="preserve"> </t>
        </is>
      </c>
      <c r="G10" s="4" t="inlineStr">
        <is>
          <t xml:space="preserve"> </t>
        </is>
      </c>
    </row>
    <row r="11">
      <c r="A11" s="4" t="inlineStr">
        <is>
          <t>Impairment losses</t>
        </is>
      </c>
      <c r="B11" s="4" t="inlineStr">
        <is>
          <t xml:space="preserve"> </t>
        </is>
      </c>
      <c r="C11" s="8" t="n">
        <v>46435</v>
      </c>
      <c r="E11" s="8" t="n">
        <v>40412</v>
      </c>
      <c r="G11" s="8" t="n">
        <v>5486</v>
      </c>
    </row>
    <row r="12">
      <c r="A12" s="4" t="inlineStr">
        <is>
          <t>U.S. segment | Lease termination</t>
        </is>
      </c>
      <c r="B12" s="4" t="inlineStr">
        <is>
          <t xml:space="preserve"> </t>
        </is>
      </c>
      <c r="C12" s="4" t="inlineStr">
        <is>
          <t xml:space="preserve"> </t>
        </is>
      </c>
      <c r="E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E13" s="4" t="inlineStr">
        <is>
          <t xml:space="preserve"> </t>
        </is>
      </c>
      <c r="G13" s="4" t="inlineStr">
        <is>
          <t xml:space="preserve"> </t>
        </is>
      </c>
    </row>
    <row r="14">
      <c r="A14" s="4" t="inlineStr">
        <is>
          <t>Number of restaurants | Restaurants</t>
        </is>
      </c>
      <c r="B14" s="4" t="inlineStr">
        <is>
          <t xml:space="preserve"> </t>
        </is>
      </c>
      <c r="C14" s="4" t="inlineStr">
        <is>
          <t xml:space="preserve"> </t>
        </is>
      </c>
      <c r="E14" s="7" t="n">
        <v>1</v>
      </c>
      <c r="G14" s="4" t="inlineStr">
        <is>
          <t xml:space="preserve"> </t>
        </is>
      </c>
    </row>
    <row r="15">
      <c r="A15" s="4" t="inlineStr">
        <is>
          <t>U.S. segment | Provision for impaired assets and restaurant closings</t>
        </is>
      </c>
      <c r="B15" s="4" t="inlineStr">
        <is>
          <t xml:space="preserve"> </t>
        </is>
      </c>
      <c r="C15" s="4" t="inlineStr">
        <is>
          <t xml:space="preserve"> </t>
        </is>
      </c>
      <c r="E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E16" s="4" t="inlineStr">
        <is>
          <t xml:space="preserve"> </t>
        </is>
      </c>
      <c r="G16" s="4" t="inlineStr">
        <is>
          <t xml:space="preserve"> </t>
        </is>
      </c>
    </row>
    <row r="17">
      <c r="A17" s="4" t="inlineStr">
        <is>
          <t>Impairment losses</t>
        </is>
      </c>
      <c r="B17" s="4" t="inlineStr">
        <is>
          <t xml:space="preserve"> </t>
        </is>
      </c>
      <c r="C17" s="7" t="n">
        <v>33947</v>
      </c>
      <c r="D17" s="4" t="inlineStr">
        <is>
          <t>[1]</t>
        </is>
      </c>
      <c r="E17" s="8" t="n">
        <v>39812</v>
      </c>
      <c r="F17" s="4" t="inlineStr">
        <is>
          <t>[1]</t>
        </is>
      </c>
      <c r="G17" s="8" t="n">
        <v>3942</v>
      </c>
    </row>
    <row r="18">
      <c r="A18" s="4" t="inlineStr">
        <is>
          <t>2023 Closure Initiative</t>
        </is>
      </c>
      <c r="B18" s="4" t="inlineStr">
        <is>
          <t xml:space="preserve"> </t>
        </is>
      </c>
      <c r="C18" s="4" t="inlineStr">
        <is>
          <t xml:space="preserve"> </t>
        </is>
      </c>
      <c r="E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E19" s="4" t="inlineStr">
        <is>
          <t xml:space="preserve"> </t>
        </is>
      </c>
      <c r="G19" s="4" t="inlineStr">
        <is>
          <t xml:space="preserve"> </t>
        </is>
      </c>
    </row>
    <row r="20">
      <c r="A20" s="4" t="inlineStr">
        <is>
          <t>Restructuring charges</t>
        </is>
      </c>
      <c r="B20" s="4" t="inlineStr">
        <is>
          <t xml:space="preserve"> </t>
        </is>
      </c>
      <c r="C20" s="7" t="n">
        <v>16266</v>
      </c>
      <c r="E20" s="7" t="n">
        <v>32372</v>
      </c>
      <c r="G20" s="4" t="inlineStr">
        <is>
          <t xml:space="preserve"> </t>
        </is>
      </c>
    </row>
    <row r="21">
      <c r="A21" s="4" t="inlineStr">
        <is>
          <t>2023 Closure Initiative | Provision for impaired assets and restaurant closings | Facility closing</t>
        </is>
      </c>
      <c r="B21" s="4" t="inlineStr">
        <is>
          <t xml:space="preserve"> </t>
        </is>
      </c>
      <c r="C21" s="4" t="inlineStr">
        <is>
          <t xml:space="preserve"> </t>
        </is>
      </c>
      <c r="E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E22" s="4" t="inlineStr">
        <is>
          <t xml:space="preserve"> </t>
        </is>
      </c>
      <c r="G22" s="4" t="inlineStr">
        <is>
          <t xml:space="preserve"> </t>
        </is>
      </c>
    </row>
    <row r="23">
      <c r="A23" s="4" t="inlineStr">
        <is>
          <t>Asset impairments and closure charges</t>
        </is>
      </c>
      <c r="B23" s="4" t="inlineStr">
        <is>
          <t xml:space="preserve"> </t>
        </is>
      </c>
      <c r="C23" s="7" t="n">
        <v>12034</v>
      </c>
      <c r="E23" s="7" t="n">
        <v>34200</v>
      </c>
      <c r="G23" s="4" t="inlineStr">
        <is>
          <t xml:space="preserve"> </t>
        </is>
      </c>
    </row>
    <row r="24">
      <c r="A24" s="4" t="inlineStr">
        <is>
          <t>2023 Closure Initiative | General and administrative | Employee severance</t>
        </is>
      </c>
      <c r="B24" s="4" t="inlineStr">
        <is>
          <t xml:space="preserve"> </t>
        </is>
      </c>
      <c r="C24" s="4" t="inlineStr">
        <is>
          <t xml:space="preserve"> </t>
        </is>
      </c>
      <c r="E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E25" s="4" t="inlineStr">
        <is>
          <t xml:space="preserve"> </t>
        </is>
      </c>
      <c r="G25" s="4" t="inlineStr">
        <is>
          <t xml:space="preserve"> </t>
        </is>
      </c>
    </row>
    <row r="26">
      <c r="A26" s="4" t="inlineStr">
        <is>
          <t>Severance and other expenses</t>
        </is>
      </c>
      <c r="B26" s="4" t="inlineStr">
        <is>
          <t xml:space="preserve"> </t>
        </is>
      </c>
      <c r="C26" s="7" t="n">
        <v>3798</v>
      </c>
      <c r="E26" s="7" t="n">
        <v>622</v>
      </c>
      <c r="G26" s="4" t="inlineStr">
        <is>
          <t xml:space="preserve"> </t>
        </is>
      </c>
    </row>
    <row r="27">
      <c r="A27" s="4" t="inlineStr">
        <is>
          <t>2023 Closure Initiative | Labor and related expense | Contract termination</t>
        </is>
      </c>
      <c r="B27" s="4" t="inlineStr">
        <is>
          <t xml:space="preserve"> </t>
        </is>
      </c>
      <c r="C27" s="4" t="inlineStr">
        <is>
          <t xml:space="preserve"> </t>
        </is>
      </c>
      <c r="E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E28" s="4" t="inlineStr">
        <is>
          <t xml:space="preserve"> </t>
        </is>
      </c>
      <c r="G28" s="4" t="inlineStr">
        <is>
          <t xml:space="preserve"> </t>
        </is>
      </c>
    </row>
    <row r="29">
      <c r="A29" s="4" t="inlineStr">
        <is>
          <t>Closure-related labor costs</t>
        </is>
      </c>
      <c r="B29" s="4" t="inlineStr">
        <is>
          <t xml:space="preserve"> </t>
        </is>
      </c>
      <c r="C29" s="7" t="n">
        <v>434</v>
      </c>
      <c r="E29" s="7" t="n">
        <v>0</v>
      </c>
      <c r="G29" s="4" t="inlineStr">
        <is>
          <t xml:space="preserve"> </t>
        </is>
      </c>
    </row>
    <row r="30">
      <c r="A30" s="4" t="inlineStr">
        <is>
          <t>2023 Closure Initiative | Other restaurant operating | Contract termination</t>
        </is>
      </c>
      <c r="B30" s="4" t="inlineStr">
        <is>
          <t xml:space="preserve"> </t>
        </is>
      </c>
      <c r="C30" s="4" t="inlineStr">
        <is>
          <t xml:space="preserve"> </t>
        </is>
      </c>
      <c r="E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E31" s="4" t="inlineStr">
        <is>
          <t xml:space="preserve"> </t>
        </is>
      </c>
      <c r="G31" s="4" t="inlineStr">
        <is>
          <t xml:space="preserve"> </t>
        </is>
      </c>
    </row>
    <row r="32">
      <c r="A32" s="4" t="inlineStr">
        <is>
          <t>Lease remeasurement gains</t>
        </is>
      </c>
      <c r="B32" s="4" t="inlineStr">
        <is>
          <t xml:space="preserve"> </t>
        </is>
      </c>
      <c r="C32" s="8" t="n">
        <v>0</v>
      </c>
      <c r="E32" s="8" t="n">
        <v>-2450</v>
      </c>
      <c r="G32" s="4" t="inlineStr">
        <is>
          <t xml:space="preserve"> </t>
        </is>
      </c>
    </row>
    <row r="33">
      <c r="A33" s="4" t="inlineStr">
        <is>
          <t>2023 Closure Initiative | Aussie Grill | HONG KONG</t>
        </is>
      </c>
      <c r="B33" s="4" t="inlineStr">
        <is>
          <t xml:space="preserve"> </t>
        </is>
      </c>
      <c r="C33" s="4" t="inlineStr">
        <is>
          <t xml:space="preserve"> </t>
        </is>
      </c>
      <c r="E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E34" s="4" t="inlineStr">
        <is>
          <t xml:space="preserve"> </t>
        </is>
      </c>
      <c r="G34" s="4" t="inlineStr">
        <is>
          <t xml:space="preserve"> </t>
        </is>
      </c>
    </row>
    <row r="35">
      <c r="A35" s="4" t="inlineStr">
        <is>
          <t>Number of restaurants | Restaurants</t>
        </is>
      </c>
      <c r="B35" s="4" t="inlineStr">
        <is>
          <t xml:space="preserve"> </t>
        </is>
      </c>
      <c r="C35" s="4" t="inlineStr">
        <is>
          <t xml:space="preserve"> </t>
        </is>
      </c>
      <c r="E35" s="7" t="n">
        <v>2</v>
      </c>
      <c r="G35" s="4" t="inlineStr">
        <is>
          <t xml:space="preserve"> </t>
        </is>
      </c>
    </row>
    <row r="36">
      <c r="A36" s="4" t="inlineStr">
        <is>
          <t>2023 Closure Initiative | U.S. segment</t>
        </is>
      </c>
      <c r="B36" s="4" t="inlineStr">
        <is>
          <t xml:space="preserve"> </t>
        </is>
      </c>
      <c r="C36" s="4" t="inlineStr">
        <is>
          <t xml:space="preserve"> </t>
        </is>
      </c>
      <c r="E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E37" s="4" t="inlineStr">
        <is>
          <t xml:space="preserve"> </t>
        </is>
      </c>
      <c r="G37" s="4" t="inlineStr">
        <is>
          <t xml:space="preserve"> </t>
        </is>
      </c>
    </row>
    <row r="38">
      <c r="A38" s="4" t="inlineStr">
        <is>
          <t>Number of restaurants | Restaurants</t>
        </is>
      </c>
      <c r="B38" s="4" t="inlineStr">
        <is>
          <t xml:space="preserve"> </t>
        </is>
      </c>
      <c r="C38" s="4" t="inlineStr">
        <is>
          <t xml:space="preserve"> </t>
        </is>
      </c>
      <c r="E38" s="7" t="n">
        <v>36</v>
      </c>
      <c r="G38" s="4" t="inlineStr">
        <is>
          <t xml:space="preserve"> </t>
        </is>
      </c>
    </row>
    <row r="39">
      <c r="A39" s="4" t="inlineStr">
        <is>
          <t>2023 Closure Initiative | U.S. segment | Aussie Grill</t>
        </is>
      </c>
      <c r="B39" s="4" t="inlineStr">
        <is>
          <t xml:space="preserve"> </t>
        </is>
      </c>
      <c r="C39" s="4" t="inlineStr">
        <is>
          <t xml:space="preserve"> </t>
        </is>
      </c>
      <c r="E39" s="4" t="inlineStr">
        <is>
          <t xml:space="preserve"> </t>
        </is>
      </c>
      <c r="G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E40" s="4" t="inlineStr">
        <is>
          <t xml:space="preserve"> </t>
        </is>
      </c>
      <c r="G40" s="4" t="inlineStr">
        <is>
          <t xml:space="preserve"> </t>
        </is>
      </c>
    </row>
    <row r="41">
      <c r="A41" s="4" t="inlineStr">
        <is>
          <t>Number of restaurants | Restaurants</t>
        </is>
      </c>
      <c r="B41" s="4" t="inlineStr">
        <is>
          <t xml:space="preserve"> </t>
        </is>
      </c>
      <c r="C41" s="4" t="inlineStr">
        <is>
          <t xml:space="preserve"> </t>
        </is>
      </c>
      <c r="E41" s="7" t="n">
        <v>3</v>
      </c>
      <c r="G41" s="4" t="inlineStr">
        <is>
          <t xml:space="preserve"> </t>
        </is>
      </c>
    </row>
    <row r="42">
      <c r="A42" s="4" t="inlineStr">
        <is>
          <t>Q4 2024 Restaurant Impairment | U.S. segment</t>
        </is>
      </c>
      <c r="B42" s="4" t="inlineStr">
        <is>
          <t xml:space="preserve"> </t>
        </is>
      </c>
      <c r="C42" s="4" t="inlineStr">
        <is>
          <t xml:space="preserve"> </t>
        </is>
      </c>
      <c r="E42" s="4" t="inlineStr">
        <is>
          <t xml:space="preserve"> </t>
        </is>
      </c>
      <c r="G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E43" s="4" t="inlineStr">
        <is>
          <t xml:space="preserve"> </t>
        </is>
      </c>
      <c r="G43" s="4" t="inlineStr">
        <is>
          <t xml:space="preserve"> </t>
        </is>
      </c>
    </row>
    <row r="44">
      <c r="A44" s="4" t="inlineStr">
        <is>
          <t>Number of restaurants | Restaurants</t>
        </is>
      </c>
      <c r="B44" s="7" t="n">
        <v>41</v>
      </c>
      <c r="C44" s="7" t="n">
        <v>41</v>
      </c>
      <c r="E44" s="4" t="inlineStr">
        <is>
          <t xml:space="preserve"> </t>
        </is>
      </c>
      <c r="G44" s="4" t="inlineStr">
        <is>
          <t xml:space="preserve"> </t>
        </is>
      </c>
    </row>
    <row r="45">
      <c r="A45" s="4" t="inlineStr">
        <is>
          <t>Impairment losses</t>
        </is>
      </c>
      <c r="B45" s="8" t="n">
        <v>25500</v>
      </c>
      <c r="C45" s="4" t="inlineStr">
        <is>
          <t xml:space="preserve"> </t>
        </is>
      </c>
      <c r="E45" s="4" t="inlineStr">
        <is>
          <t xml:space="preserve"> </t>
        </is>
      </c>
      <c r="G45" s="4" t="inlineStr">
        <is>
          <t xml:space="preserve"> </t>
        </is>
      </c>
    </row>
    <row r="46"/>
    <row r="47">
      <c r="A47" s="4" t="inlineStr">
        <is>
          <t>[1] Primarily includes charges related to the 2023 Restaurant Closures and the Q4 2024 Restaurant Impairment, as discussed below.</t>
        </is>
      </c>
    </row>
  </sheetData>
  <mergeCells count="6">
    <mergeCell ref="A1:A2"/>
    <mergeCell ref="C1:G1"/>
    <mergeCell ref="C2:D2"/>
    <mergeCell ref="E2:F2"/>
    <mergeCell ref="A46:G46"/>
    <mergeCell ref="A47:G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4" customWidth="1" min="15" max="15"/>
    <col width="14" customWidth="1" min="16" max="16"/>
  </cols>
  <sheetData>
    <row r="1">
      <c r="A1" s="1" t="inlineStr">
        <is>
          <t>(Loss) Earnings Per Share (Basic and Diluted EPS - Table) (Details) - USD ($) $ / shares in Units, shares in Thousands</t>
        </is>
      </c>
      <c r="D1" s="2" t="inlineStr">
        <is>
          <t>3 Months Ended</t>
        </is>
      </c>
      <c r="M1" s="2" t="inlineStr">
        <is>
          <t>12 Months Ended</t>
        </is>
      </c>
    </row>
    <row r="2">
      <c r="B2" s="2" t="inlineStr">
        <is>
          <t>Feb. 29, 2024</t>
        </is>
      </c>
      <c r="C2" s="2" t="inlineStr">
        <is>
          <t>May 25, 2022</t>
        </is>
      </c>
      <c r="D2" s="2" t="inlineStr">
        <is>
          <t>Dec. 29, 2024</t>
        </is>
      </c>
      <c r="E2" s="2" t="inlineStr">
        <is>
          <t>Sep. 29, 2024</t>
        </is>
      </c>
      <c r="F2" s="2" t="inlineStr">
        <is>
          <t>Jun. 30, 2024</t>
        </is>
      </c>
      <c r="G2" s="2" t="inlineStr">
        <is>
          <t>Mar. 31, 2024</t>
        </is>
      </c>
      <c r="H2" s="2" t="inlineStr">
        <is>
          <t>Dec. 31, 2023</t>
        </is>
      </c>
      <c r="J2" s="2" t="inlineStr">
        <is>
          <t>Sep. 24, 2023</t>
        </is>
      </c>
      <c r="K2" s="2" t="inlineStr">
        <is>
          <t>Jun. 25, 2023</t>
        </is>
      </c>
      <c r="L2" s="2" t="inlineStr">
        <is>
          <t>Mar. 26, 2023</t>
        </is>
      </c>
      <c r="M2" s="2" t="inlineStr">
        <is>
          <t>Dec. 29, 2024</t>
        </is>
      </c>
      <c r="O2" s="2" t="inlineStr">
        <is>
          <t>Dec. 31, 2023</t>
        </is>
      </c>
      <c r="P2" s="2" t="inlineStr">
        <is>
          <t>Dec. 25, 2022</t>
        </is>
      </c>
    </row>
    <row r="3">
      <c r="A3" s="3" t="inlineStr">
        <is>
          <t>Schedule of (Loss)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Net (loss) income attributable to Bloomin’ Bra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8" t="n">
        <v>-128018000</v>
      </c>
      <c r="O4" s="8" t="n">
        <v>247386000</v>
      </c>
      <c r="P4" s="8" t="n">
        <v>101907000</v>
      </c>
    </row>
    <row r="5">
      <c r="A5" s="4" t="inlineStr">
        <is>
          <t>Net (loss) income from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7" t="n">
        <v>-75982000</v>
      </c>
      <c r="O5" s="7" t="n">
        <v>41629000</v>
      </c>
      <c r="P5" s="7" t="n">
        <v>16053000</v>
      </c>
    </row>
    <row r="6">
      <c r="A6" s="4" t="inlineStr">
        <is>
          <t>Net (loss) income attributable to Bloomin’ Brands from continuing operations</t>
        </is>
      </c>
      <c r="B6" s="4" t="inlineStr">
        <is>
          <t xml:space="preserve"> </t>
        </is>
      </c>
      <c r="C6" s="4" t="inlineStr">
        <is>
          <t xml:space="preserve"> </t>
        </is>
      </c>
      <c r="D6" s="8" t="n">
        <v>10661000</v>
      </c>
      <c r="E6" s="8" t="n">
        <v>-665000</v>
      </c>
      <c r="F6" s="8" t="n">
        <v>24748000</v>
      </c>
      <c r="G6" s="8" t="n">
        <v>-86780000</v>
      </c>
      <c r="H6" s="8" t="n">
        <v>35741000</v>
      </c>
      <c r="J6" s="8" t="n">
        <v>31599000</v>
      </c>
      <c r="K6" s="8" t="n">
        <v>58545000</v>
      </c>
      <c r="L6" s="8" t="n">
        <v>79872000</v>
      </c>
      <c r="M6" s="8" t="n">
        <v>-52036000</v>
      </c>
      <c r="O6" s="8" t="n">
        <v>205757000</v>
      </c>
      <c r="P6" s="8" t="n">
        <v>85854000</v>
      </c>
    </row>
    <row r="7">
      <c r="A7" s="4" t="inlineStr">
        <is>
          <t>Basic weighted average common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7" t="n">
        <v>85905</v>
      </c>
      <c r="O7" s="7" t="n">
        <v>87230</v>
      </c>
      <c r="P7" s="7" t="n">
        <v>88846</v>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row>
    <row r="9">
      <c r="A9" s="4" t="inlineStr">
        <is>
          <t>Stock-based compensation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7" t="n">
        <v>0</v>
      </c>
      <c r="O9" s="7" t="n">
        <v>767</v>
      </c>
      <c r="P9" s="7" t="n">
        <v>623</v>
      </c>
    </row>
    <row r="10">
      <c r="A10" s="4" t="inlineStr">
        <is>
          <t>Convertible senior not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7" t="n">
        <v>0</v>
      </c>
      <c r="N10" s="4" t="inlineStr">
        <is>
          <t>[1]</t>
        </is>
      </c>
      <c r="O10" s="7" t="n">
        <v>5067</v>
      </c>
      <c r="P10" s="7" t="n">
        <v>6089</v>
      </c>
    </row>
    <row r="11">
      <c r="A11" s="4" t="inlineStr">
        <is>
          <t>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7" t="n">
        <v>0</v>
      </c>
      <c r="N11" s="4" t="inlineStr">
        <is>
          <t>[1]</t>
        </is>
      </c>
      <c r="O11" s="7" t="n">
        <v>3389</v>
      </c>
      <c r="P11" s="7" t="n">
        <v>2954</v>
      </c>
    </row>
    <row r="12">
      <c r="A12" s="4" t="inlineStr">
        <is>
          <t>Diluted weighted average common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7" t="n">
        <v>85905</v>
      </c>
      <c r="O12" s="7" t="n">
        <v>96453</v>
      </c>
      <c r="P12" s="7" t="n">
        <v>98512</v>
      </c>
    </row>
    <row r="13">
      <c r="A13" s="3" t="inlineStr">
        <is>
          <t>Basic (loss)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row>
    <row r="14">
      <c r="A14" s="4" t="inlineStr">
        <is>
          <t>Continuing operations basic (loss) earnings per share (in USD per share)</t>
        </is>
      </c>
      <c r="B14" s="4" t="inlineStr">
        <is>
          <t xml:space="preserve"> </t>
        </is>
      </c>
      <c r="C14" s="4" t="inlineStr">
        <is>
          <t xml:space="preserve"> </t>
        </is>
      </c>
      <c r="D14" s="5" t="n">
        <v>0.13</v>
      </c>
      <c r="E14" s="5" t="n">
        <v>-0.01</v>
      </c>
      <c r="F14" s="5" t="n">
        <v>0.29</v>
      </c>
      <c r="G14" s="8" t="n">
        <v>-1</v>
      </c>
      <c r="H14" s="5" t="n">
        <v>0.41</v>
      </c>
      <c r="J14" s="5" t="n">
        <v>0.36</v>
      </c>
      <c r="K14" s="5" t="n">
        <v>0.66</v>
      </c>
      <c r="L14" s="5" t="n">
        <v>0.9</v>
      </c>
      <c r="M14" s="5" t="n">
        <v>-0.61</v>
      </c>
      <c r="O14" s="5" t="n">
        <v>2.36</v>
      </c>
      <c r="P14" s="5" t="n">
        <v>0.97</v>
      </c>
    </row>
    <row r="15">
      <c r="A15" s="4" t="inlineStr">
        <is>
          <t>Discontinued operations basic (loss) earnings per shar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9" t="n">
        <v>-0.88</v>
      </c>
      <c r="O15" s="9" t="n">
        <v>0.48</v>
      </c>
      <c r="P15" s="9" t="n">
        <v>0.18</v>
      </c>
    </row>
    <row r="16">
      <c r="A16" s="4" t="inlineStr">
        <is>
          <t>Net basic (loss) earnings per shar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9" t="n">
        <v>-1.49</v>
      </c>
      <c r="O16" s="9" t="n">
        <v>2.84</v>
      </c>
      <c r="P16" s="9" t="n">
        <v>1.15</v>
      </c>
    </row>
    <row r="17">
      <c r="A17" s="3" t="inlineStr">
        <is>
          <t>Diluted (loss)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row>
    <row r="18">
      <c r="A18" s="4" t="inlineStr">
        <is>
          <t>Continuing operations diluted (loss) earnings per share (in USD per share)</t>
        </is>
      </c>
      <c r="B18" s="4" t="inlineStr">
        <is>
          <t xml:space="preserve"> </t>
        </is>
      </c>
      <c r="C18" s="4" t="inlineStr">
        <is>
          <t xml:space="preserve"> </t>
        </is>
      </c>
      <c r="D18" s="5" t="n">
        <v>0.12</v>
      </c>
      <c r="E18" s="5" t="n">
        <v>-0.01</v>
      </c>
      <c r="F18" s="5" t="n">
        <v>0.28</v>
      </c>
      <c r="G18" s="8" t="n">
        <v>-1</v>
      </c>
      <c r="H18" s="5" t="n">
        <v>0.37</v>
      </c>
      <c r="I18" s="4" t="inlineStr">
        <is>
          <t>[2]</t>
        </is>
      </c>
      <c r="J18" s="5" t="n">
        <v>0.32</v>
      </c>
      <c r="K18" s="5" t="n">
        <v>0.6</v>
      </c>
      <c r="L18" s="5" t="n">
        <v>0.8100000000000001</v>
      </c>
      <c r="M18" s="9" t="n">
        <v>-0.61</v>
      </c>
      <c r="O18" s="9" t="n">
        <v>2.13</v>
      </c>
      <c r="P18" s="9" t="n">
        <v>0.87</v>
      </c>
    </row>
    <row r="19">
      <c r="A19" s="4" t="inlineStr">
        <is>
          <t>Discontinued operations diluted (loss) earnings per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9" t="n">
        <v>-0.88</v>
      </c>
      <c r="O19" s="9" t="n">
        <v>0.43</v>
      </c>
      <c r="P19" s="9" t="n">
        <v>0.16</v>
      </c>
    </row>
    <row r="20">
      <c r="A20" s="4" t="inlineStr">
        <is>
          <t>Net diluted (loss) earnings per shar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5" t="n">
        <v>-1.49</v>
      </c>
      <c r="O20" s="5" t="n">
        <v>2.56</v>
      </c>
      <c r="P20" s="5" t="n">
        <v>1.03</v>
      </c>
    </row>
    <row r="21">
      <c r="A21" s="4" t="inlineStr">
        <is>
          <t>Antidilutive stock-based compensation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7" t="n">
        <v>1706</v>
      </c>
      <c r="O21" s="7" t="n">
        <v>924</v>
      </c>
      <c r="P21" s="7" t="n">
        <v>2502</v>
      </c>
    </row>
    <row r="22">
      <c r="A22" s="4" t="inlineStr">
        <is>
          <t>2025 Notes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row>
    <row r="23">
      <c r="A23" s="3" t="inlineStr">
        <is>
          <t>Diluted (loss)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row>
    <row r="24">
      <c r="A24" s="4" t="inlineStr">
        <is>
          <t>2025 Notes repurchase amount</t>
        </is>
      </c>
      <c r="B24" s="8" t="n">
        <v>83600000</v>
      </c>
      <c r="C24" s="8" t="n">
        <v>125000000</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8" t="n">
        <v>83600000</v>
      </c>
      <c r="O24" s="4" t="inlineStr">
        <is>
          <t xml:space="preserve"> </t>
        </is>
      </c>
      <c r="P24" s="4" t="inlineStr">
        <is>
          <t xml:space="preserve"> </t>
        </is>
      </c>
    </row>
    <row r="25"/>
    <row r="26">
      <c r="A26" s="4" t="inlineStr">
        <is>
          <t>[1] During 2024, the Company repurchased $83.6 million of the 2025 Notes and settled the corresponding portion of the related warrants. See Note 11 - Convertible Senior Notes for additional details. Total revenues includes $83.5 million for the 53rd week. Income from operations includes expense of $32.4 million, primarily related to asset impairments, closure costs and severance partially offset by lease remeasurement gains in connection with the 2023 Restaurant Closures. Includes $0.15 of additional diluted earnings per share from a 53 rd opera</t>
        </is>
      </c>
    </row>
  </sheetData>
  <mergeCells count="7">
    <mergeCell ref="A1:A2"/>
    <mergeCell ref="D1:L1"/>
    <mergeCell ref="M1:P1"/>
    <mergeCell ref="H2:I2"/>
    <mergeCell ref="M2:N2"/>
    <mergeCell ref="A25:P25"/>
    <mergeCell ref="A26:P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and Deferred Compensation Plans (Equity Compensation Plan Expense) (Details) - USD ($) $ in Thousands</t>
        </is>
      </c>
      <c r="C1" s="2" t="inlineStr">
        <is>
          <t>12 Months Ended</t>
        </is>
      </c>
    </row>
    <row r="2">
      <c r="C2" s="2" t="inlineStr">
        <is>
          <t>Dec. 29, 2024</t>
        </is>
      </c>
      <c r="D2" s="2" t="inlineStr">
        <is>
          <t>Dec. 31, 2023</t>
        </is>
      </c>
      <c r="E2" s="2" t="inlineStr">
        <is>
          <t>Dec. 25, 2022</t>
        </is>
      </c>
    </row>
    <row r="3">
      <c r="A3" s="3" t="inlineStr">
        <is>
          <t>Share-Based Payment Arrangement [Abstract]</t>
        </is>
      </c>
      <c r="C3" s="4" t="inlineStr">
        <is>
          <t xml:space="preserve"> </t>
        </is>
      </c>
      <c r="D3" s="4" t="inlineStr">
        <is>
          <t xml:space="preserve"> </t>
        </is>
      </c>
      <c r="E3" s="4" t="inlineStr">
        <is>
          <t xml:space="preserve"> </t>
        </is>
      </c>
    </row>
    <row r="4">
      <c r="A4" s="4" t="inlineStr">
        <is>
          <t>Stock-based compensation expense, net of capitalized expense</t>
        </is>
      </c>
      <c r="B4" s="4" t="inlineStr">
        <is>
          <t>[1]</t>
        </is>
      </c>
      <c r="C4" s="8" t="n">
        <v>7415</v>
      </c>
      <c r="D4" s="8" t="n">
        <v>11613</v>
      </c>
      <c r="E4" s="8" t="n">
        <v>16134</v>
      </c>
    </row>
    <row r="5"/>
    <row r="6">
      <c r="A6" s="4" t="inlineStr">
        <is>
          <t xml:space="preserve">[1] For 2024, 2023 and 2022, includes a cumulative life-to-date adjustment to decrease expense for PSUs granted in fiscal years 2024 and 2023, 2022 and 2020, respectively, based on updated assumptions regarding the criteria set forth in the award agreements. </t>
        </is>
      </c>
    </row>
  </sheetData>
  <mergeCells count="4">
    <mergeCell ref="A1:B2"/>
    <mergeCell ref="C1:E1"/>
    <mergeCell ref="A5:D5"/>
    <mergeCell ref="A6:D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and Deferred Compensation Plans (PSU and RSU Activity - Text) (Details)</t>
        </is>
      </c>
      <c r="B1" s="2" t="inlineStr">
        <is>
          <t>12 Months Ended</t>
        </is>
      </c>
    </row>
    <row r="2">
      <c r="B2" s="2" t="inlineStr">
        <is>
          <t>Dec. 29, 2024 shares</t>
        </is>
      </c>
    </row>
    <row r="3">
      <c r="A3" s="4" t="inlineStr">
        <is>
          <t>Performance-based share uni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Share-based compensation arrangement By share-based payment award, total shareholder return modifier, option 1</t>
        </is>
      </c>
      <c r="B6" s="10" t="n">
        <v>0.75</v>
      </c>
    </row>
    <row r="7">
      <c r="A7" s="4" t="inlineStr">
        <is>
          <t>Share-based compensation arrangement by share-based payment award, total shareholder return modifier, option 2</t>
        </is>
      </c>
      <c r="B7" s="10" t="n">
        <v>1</v>
      </c>
    </row>
    <row r="8">
      <c r="A8" s="4" t="inlineStr">
        <is>
          <t>Share-based compensation arrangement by share-based payment award, total shareholder return modifier, option 3</t>
        </is>
      </c>
      <c r="B8" s="10" t="n">
        <v>1.25</v>
      </c>
    </row>
    <row r="9">
      <c r="A9" s="4" t="inlineStr">
        <is>
          <t>Performance-based share units | Common stock</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number of shares that would be issued on vesting of stock units</t>
        </is>
      </c>
      <c r="B11" s="7" t="n">
        <v>1</v>
      </c>
    </row>
    <row r="12">
      <c r="A12" s="4" t="inlineStr">
        <is>
          <t>Performance-based share units | Minimum</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award vesting rights, percentage</t>
        </is>
      </c>
      <c r="B14" s="10" t="n">
        <v>0</v>
      </c>
    </row>
    <row r="15">
      <c r="A15" s="4" t="inlineStr">
        <is>
          <t>Performance-based share units | Maximum</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award vesting rights, percentage</t>
        </is>
      </c>
      <c r="B17" s="10" t="n">
        <v>2</v>
      </c>
    </row>
    <row r="18">
      <c r="A18" s="4" t="inlineStr">
        <is>
          <t>Restricted stock units</t>
        </is>
      </c>
      <c r="B18" s="4" t="inlineStr">
        <is>
          <t xml:space="preserve"> </t>
        </is>
      </c>
    </row>
    <row r="19">
      <c r="A19" s="3" t="inlineStr">
        <is>
          <t>Share-based Compensation Arrangement by Share-based Payment Award [Line Items]</t>
        </is>
      </c>
      <c r="B19" s="4" t="inlineStr">
        <is>
          <t xml:space="preserve"> </t>
        </is>
      </c>
    </row>
    <row r="20">
      <c r="A20" s="4" t="inlineStr">
        <is>
          <t>Vesting period</t>
        </is>
      </c>
      <c r="B20"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and Deferred Compensation Plans (PSU and RSU Activity - Table) (Details) - USD ($) $ / shares in Units, shares in Thousands, $ in Thousands</t>
        </is>
      </c>
      <c r="C1" s="2" t="inlineStr">
        <is>
          <t>12 Months Ended</t>
        </is>
      </c>
    </row>
    <row r="2">
      <c r="C2" s="2" t="inlineStr">
        <is>
          <t>Dec. 29, 2024</t>
        </is>
      </c>
      <c r="D2" s="2" t="inlineStr">
        <is>
          <t>Dec. 27, 2024</t>
        </is>
      </c>
      <c r="E2" s="2" t="inlineStr">
        <is>
          <t>Dec. 29, 2023</t>
        </is>
      </c>
    </row>
    <row r="3">
      <c r="A3" s="4" t="inlineStr">
        <is>
          <t>Common stock</t>
        </is>
      </c>
      <c r="C3" s="4" t="inlineStr">
        <is>
          <t xml:space="preserve"> </t>
        </is>
      </c>
      <c r="D3" s="4" t="inlineStr">
        <is>
          <t xml:space="preserve"> </t>
        </is>
      </c>
      <c r="E3" s="4" t="inlineStr">
        <is>
          <t xml:space="preserve"> </t>
        </is>
      </c>
    </row>
    <row r="4">
      <c r="A4" s="3" t="inlineStr">
        <is>
          <t>WEIGHTED AVERAGE GRANT DATE FAIR VALUE PER UNIT</t>
        </is>
      </c>
      <c r="C4" s="4" t="inlineStr">
        <is>
          <t xml:space="preserve"> </t>
        </is>
      </c>
      <c r="D4" s="4" t="inlineStr">
        <is>
          <t xml:space="preserve"> </t>
        </is>
      </c>
      <c r="E4" s="4" t="inlineStr">
        <is>
          <t xml:space="preserve"> </t>
        </is>
      </c>
    </row>
    <row r="5">
      <c r="A5" s="4" t="inlineStr">
        <is>
          <t>Share price applicable to outstanding share-based compensation (in USD per share)</t>
        </is>
      </c>
      <c r="C5" s="4" t="inlineStr">
        <is>
          <t xml:space="preserve"> </t>
        </is>
      </c>
      <c r="D5" s="5" t="n">
        <v>12.27</v>
      </c>
      <c r="E5" s="5" t="n">
        <v>28.15</v>
      </c>
    </row>
    <row r="6">
      <c r="A6" s="4" t="inlineStr">
        <is>
          <t>Performance-based share units</t>
        </is>
      </c>
      <c r="C6" s="4" t="inlineStr">
        <is>
          <t xml:space="preserve"> </t>
        </is>
      </c>
      <c r="D6" s="4" t="inlineStr">
        <is>
          <t xml:space="preserve"> </t>
        </is>
      </c>
      <c r="E6" s="4" t="inlineStr">
        <is>
          <t xml:space="preserve"> </t>
        </is>
      </c>
    </row>
    <row r="7">
      <c r="A7" s="3" t="inlineStr">
        <is>
          <t>Share-based Compensation Arrangement by Share-based Payment Award, Non-Option Equity Instruments, Outstanding [Roll Forward]</t>
        </is>
      </c>
      <c r="C7" s="4" t="inlineStr">
        <is>
          <t xml:space="preserve"> </t>
        </is>
      </c>
      <c r="D7" s="4" t="inlineStr">
        <is>
          <t xml:space="preserve"> </t>
        </is>
      </c>
      <c r="E7" s="4" t="inlineStr">
        <is>
          <t xml:space="preserve"> </t>
        </is>
      </c>
    </row>
    <row r="8">
      <c r="A8" s="4" t="inlineStr">
        <is>
          <t>Outstanding as of December 31, 2023 (in shares)</t>
        </is>
      </c>
      <c r="C8" s="7" t="n">
        <v>818</v>
      </c>
      <c r="D8" s="4" t="inlineStr">
        <is>
          <t xml:space="preserve"> </t>
        </is>
      </c>
      <c r="E8" s="4" t="inlineStr">
        <is>
          <t xml:space="preserve"> </t>
        </is>
      </c>
    </row>
    <row r="9">
      <c r="A9" s="4" t="inlineStr">
        <is>
          <t>Granted (in shares)</t>
        </is>
      </c>
      <c r="C9" s="7" t="n">
        <v>290</v>
      </c>
      <c r="D9" s="4" t="inlineStr">
        <is>
          <t xml:space="preserve"> </t>
        </is>
      </c>
      <c r="E9" s="4" t="inlineStr">
        <is>
          <t xml:space="preserve"> </t>
        </is>
      </c>
    </row>
    <row r="10">
      <c r="A10" s="4" t="inlineStr">
        <is>
          <t>Performance adjustment (in shares)</t>
        </is>
      </c>
      <c r="B10" s="4" t="inlineStr">
        <is>
          <t>[1]</t>
        </is>
      </c>
      <c r="C10" s="7" t="n">
        <v>237</v>
      </c>
      <c r="D10" s="4" t="inlineStr">
        <is>
          <t xml:space="preserve"> </t>
        </is>
      </c>
      <c r="E10" s="4" t="inlineStr">
        <is>
          <t xml:space="preserve"> </t>
        </is>
      </c>
    </row>
    <row r="11">
      <c r="A11" s="4" t="inlineStr">
        <is>
          <t>Vested (in shares)</t>
        </is>
      </c>
      <c r="C11" s="7" t="n">
        <v>-473</v>
      </c>
      <c r="D11" s="4" t="inlineStr">
        <is>
          <t xml:space="preserve"> </t>
        </is>
      </c>
      <c r="E11" s="4" t="inlineStr">
        <is>
          <t xml:space="preserve"> </t>
        </is>
      </c>
    </row>
    <row r="12">
      <c r="A12" s="4" t="inlineStr">
        <is>
          <t>Forfeited (in shares)</t>
        </is>
      </c>
      <c r="C12" s="7" t="n">
        <v>-150</v>
      </c>
      <c r="D12" s="4" t="inlineStr">
        <is>
          <t xml:space="preserve"> </t>
        </is>
      </c>
      <c r="E12" s="4" t="inlineStr">
        <is>
          <t xml:space="preserve"> </t>
        </is>
      </c>
    </row>
    <row r="13">
      <c r="A13" s="4" t="inlineStr">
        <is>
          <t>Outstanding as of December 29, 2024 (in shares)</t>
        </is>
      </c>
      <c r="C13" s="7" t="n">
        <v>722</v>
      </c>
      <c r="D13" s="4" t="inlineStr">
        <is>
          <t xml:space="preserve"> </t>
        </is>
      </c>
      <c r="E13" s="4" t="inlineStr">
        <is>
          <t xml:space="preserve"> </t>
        </is>
      </c>
    </row>
    <row r="14">
      <c r="A14" s="4" t="inlineStr">
        <is>
          <t>Expected to vest as of December 29, 2024 (in shares)</t>
        </is>
      </c>
      <c r="B14" s="4" t="inlineStr">
        <is>
          <t>[2]</t>
        </is>
      </c>
      <c r="C14" s="7" t="n">
        <v>132</v>
      </c>
      <c r="D14" s="4" t="inlineStr">
        <is>
          <t xml:space="preserve"> </t>
        </is>
      </c>
      <c r="E14" s="4" t="inlineStr">
        <is>
          <t xml:space="preserve"> </t>
        </is>
      </c>
    </row>
    <row r="15">
      <c r="A15" s="3" t="inlineStr">
        <is>
          <t>WEIGHTED AVERAGE GRANT DATE FAIR VALUE PER UNIT</t>
        </is>
      </c>
      <c r="C15" s="4" t="inlineStr">
        <is>
          <t xml:space="preserve"> </t>
        </is>
      </c>
      <c r="D15" s="4" t="inlineStr">
        <is>
          <t xml:space="preserve"> </t>
        </is>
      </c>
      <c r="E15" s="4" t="inlineStr">
        <is>
          <t xml:space="preserve"> </t>
        </is>
      </c>
    </row>
    <row r="16">
      <c r="A16" s="4" t="inlineStr">
        <is>
          <t>Outstanding as of December 31, 2023 (in USD per share)</t>
        </is>
      </c>
      <c r="C16" s="5" t="n">
        <v>26.92</v>
      </c>
      <c r="D16" s="4" t="inlineStr">
        <is>
          <t xml:space="preserve"> </t>
        </is>
      </c>
      <c r="E16" s="4" t="inlineStr">
        <is>
          <t xml:space="preserve"> </t>
        </is>
      </c>
    </row>
    <row r="17">
      <c r="A17" s="4" t="inlineStr">
        <is>
          <t>Granted (in USD per share)</t>
        </is>
      </c>
      <c r="C17" s="9" t="n">
        <v>27.26</v>
      </c>
      <c r="D17" s="4" t="inlineStr">
        <is>
          <t xml:space="preserve"> </t>
        </is>
      </c>
      <c r="E17" s="4" t="inlineStr">
        <is>
          <t xml:space="preserve"> </t>
        </is>
      </c>
    </row>
    <row r="18">
      <c r="A18" s="4" t="inlineStr">
        <is>
          <t>Performance adjustment (in USD per share)</t>
        </is>
      </c>
      <c r="B18" s="4" t="inlineStr">
        <is>
          <t>[1]</t>
        </is>
      </c>
      <c r="C18" s="9" t="n">
        <v>25.4</v>
      </c>
      <c r="D18" s="4" t="inlineStr">
        <is>
          <t xml:space="preserve"> </t>
        </is>
      </c>
      <c r="E18" s="4" t="inlineStr">
        <is>
          <t xml:space="preserve"> </t>
        </is>
      </c>
    </row>
    <row r="19">
      <c r="A19" s="4" t="inlineStr">
        <is>
          <t>Vested (in USD per share)</t>
        </is>
      </c>
      <c r="C19" s="9" t="n">
        <v>25.4</v>
      </c>
      <c r="D19" s="4" t="inlineStr">
        <is>
          <t xml:space="preserve"> </t>
        </is>
      </c>
      <c r="E19" s="4" t="inlineStr">
        <is>
          <t xml:space="preserve"> </t>
        </is>
      </c>
    </row>
    <row r="20">
      <c r="A20" s="4" t="inlineStr">
        <is>
          <t>Forfeited (in USD per share)</t>
        </is>
      </c>
      <c r="C20" s="9" t="n">
        <v>27.55</v>
      </c>
      <c r="D20" s="4" t="inlineStr">
        <is>
          <t xml:space="preserve"> </t>
        </is>
      </c>
      <c r="E20" s="4" t="inlineStr">
        <is>
          <t xml:space="preserve"> </t>
        </is>
      </c>
    </row>
    <row r="21">
      <c r="A21" s="4" t="inlineStr">
        <is>
          <t>Outstanding as of December 29, 2024 (in USD per share)</t>
        </is>
      </c>
      <c r="C21" s="5" t="n">
        <v>27.42</v>
      </c>
      <c r="D21" s="4" t="inlineStr">
        <is>
          <t xml:space="preserve"> </t>
        </is>
      </c>
      <c r="E21" s="4" t="inlineStr">
        <is>
          <t xml:space="preserve"> </t>
        </is>
      </c>
    </row>
    <row r="22">
      <c r="A22" s="4" t="inlineStr">
        <is>
          <t>Aggregate intrinsic value, outstanding as of December 31, 2023</t>
        </is>
      </c>
      <c r="B22" s="4" t="inlineStr">
        <is>
          <t>[3]</t>
        </is>
      </c>
      <c r="C22" s="8" t="n">
        <v>23026</v>
      </c>
      <c r="D22" s="4" t="inlineStr">
        <is>
          <t xml:space="preserve"> </t>
        </is>
      </c>
      <c r="E22" s="4" t="inlineStr">
        <is>
          <t xml:space="preserve"> </t>
        </is>
      </c>
    </row>
    <row r="23">
      <c r="A23" s="4" t="inlineStr">
        <is>
          <t>Aggregate intrinsic value, outstanding as of December 29, 2024</t>
        </is>
      </c>
      <c r="B23" s="4" t="inlineStr">
        <is>
          <t>[3]</t>
        </is>
      </c>
      <c r="C23" s="7" t="n">
        <v>8860</v>
      </c>
      <c r="D23" s="4" t="inlineStr">
        <is>
          <t xml:space="preserve"> </t>
        </is>
      </c>
      <c r="E23" s="4" t="inlineStr">
        <is>
          <t xml:space="preserve"> </t>
        </is>
      </c>
    </row>
    <row r="24">
      <c r="A24" s="4" t="inlineStr">
        <is>
          <t>Aggregate intrinsic value, expected to vest as of December 29, 2024</t>
        </is>
      </c>
      <c r="B24" s="4" t="inlineStr">
        <is>
          <t>[2],[3]</t>
        </is>
      </c>
      <c r="C24" s="8" t="n">
        <v>1618</v>
      </c>
      <c r="D24" s="4" t="inlineStr">
        <is>
          <t xml:space="preserve"> </t>
        </is>
      </c>
      <c r="E24" s="4" t="inlineStr">
        <is>
          <t xml:space="preserve"> </t>
        </is>
      </c>
    </row>
    <row r="25">
      <c r="A25" s="4" t="inlineStr">
        <is>
          <t>Performance-based share units | 2021 PSU Grant</t>
        </is>
      </c>
      <c r="C25" s="4" t="inlineStr">
        <is>
          <t xml:space="preserve"> </t>
        </is>
      </c>
      <c r="D25" s="4" t="inlineStr">
        <is>
          <t xml:space="preserve"> </t>
        </is>
      </c>
      <c r="E25" s="4" t="inlineStr">
        <is>
          <t xml:space="preserve"> </t>
        </is>
      </c>
    </row>
    <row r="26">
      <c r="A26" s="3" t="inlineStr">
        <is>
          <t>WEIGHTED AVERAGE GRANT DATE FAIR VALUE PER UNIT</t>
        </is>
      </c>
      <c r="C26" s="4" t="inlineStr">
        <is>
          <t xml:space="preserve"> </t>
        </is>
      </c>
      <c r="D26" s="4" t="inlineStr">
        <is>
          <t xml:space="preserve"> </t>
        </is>
      </c>
      <c r="E26" s="4" t="inlineStr">
        <is>
          <t xml:space="preserve"> </t>
        </is>
      </c>
    </row>
    <row r="27">
      <c r="A27" s="4" t="inlineStr">
        <is>
          <t>Share-based compensation arrangement by share-based payment award, award vesting rights, percentage</t>
        </is>
      </c>
      <c r="C27" s="10" t="n">
        <v>2</v>
      </c>
      <c r="D27" s="4" t="inlineStr">
        <is>
          <t xml:space="preserve"> </t>
        </is>
      </c>
      <c r="E27" s="4" t="inlineStr">
        <is>
          <t xml:space="preserve"> </t>
        </is>
      </c>
    </row>
    <row r="28">
      <c r="A28" s="4" t="inlineStr">
        <is>
          <t>Restricted stock units</t>
        </is>
      </c>
      <c r="C28" s="4" t="inlineStr">
        <is>
          <t xml:space="preserve"> </t>
        </is>
      </c>
      <c r="D28" s="4" t="inlineStr">
        <is>
          <t xml:space="preserve"> </t>
        </is>
      </c>
      <c r="E28" s="4" t="inlineStr">
        <is>
          <t xml:space="preserve"> </t>
        </is>
      </c>
    </row>
    <row r="29">
      <c r="A29" s="3" t="inlineStr">
        <is>
          <t>Share-based Compensation Arrangement by Share-based Payment Award, Non-Option Equity Instruments, Outstanding [Roll Forward]</t>
        </is>
      </c>
      <c r="C29" s="4" t="inlineStr">
        <is>
          <t xml:space="preserve"> </t>
        </is>
      </c>
      <c r="D29" s="4" t="inlineStr">
        <is>
          <t xml:space="preserve"> </t>
        </is>
      </c>
      <c r="E29" s="4" t="inlineStr">
        <is>
          <t xml:space="preserve"> </t>
        </is>
      </c>
    </row>
    <row r="30">
      <c r="A30" s="4" t="inlineStr">
        <is>
          <t>Outstanding as of December 31, 2023 (in shares)</t>
        </is>
      </c>
      <c r="C30" s="7" t="n">
        <v>631</v>
      </c>
      <c r="D30" s="4" t="inlineStr">
        <is>
          <t xml:space="preserve"> </t>
        </is>
      </c>
      <c r="E30" s="4" t="inlineStr">
        <is>
          <t xml:space="preserve"> </t>
        </is>
      </c>
    </row>
    <row r="31">
      <c r="A31" s="4" t="inlineStr">
        <is>
          <t>Granted (in shares)</t>
        </is>
      </c>
      <c r="C31" s="7" t="n">
        <v>807</v>
      </c>
      <c r="D31" s="4" t="inlineStr">
        <is>
          <t xml:space="preserve"> </t>
        </is>
      </c>
      <c r="E31" s="4" t="inlineStr">
        <is>
          <t xml:space="preserve"> </t>
        </is>
      </c>
    </row>
    <row r="32">
      <c r="A32" s="4" t="inlineStr">
        <is>
          <t>Performance adjustment (in shares)</t>
        </is>
      </c>
      <c r="C32" s="7" t="n">
        <v>0</v>
      </c>
      <c r="D32" s="4" t="inlineStr">
        <is>
          <t xml:space="preserve"> </t>
        </is>
      </c>
      <c r="E32" s="4" t="inlineStr">
        <is>
          <t xml:space="preserve"> </t>
        </is>
      </c>
    </row>
    <row r="33">
      <c r="A33" s="4" t="inlineStr">
        <is>
          <t>Vested (in shares)</t>
        </is>
      </c>
      <c r="C33" s="7" t="n">
        <v>-321</v>
      </c>
      <c r="D33" s="4" t="inlineStr">
        <is>
          <t xml:space="preserve"> </t>
        </is>
      </c>
      <c r="E33" s="4" t="inlineStr">
        <is>
          <t xml:space="preserve"> </t>
        </is>
      </c>
    </row>
    <row r="34">
      <c r="A34" s="4" t="inlineStr">
        <is>
          <t>Forfeited (in shares)</t>
        </is>
      </c>
      <c r="C34" s="7" t="n">
        <v>-73</v>
      </c>
      <c r="D34" s="4" t="inlineStr">
        <is>
          <t xml:space="preserve"> </t>
        </is>
      </c>
      <c r="E34" s="4" t="inlineStr">
        <is>
          <t xml:space="preserve"> </t>
        </is>
      </c>
    </row>
    <row r="35">
      <c r="A35" s="4" t="inlineStr">
        <is>
          <t>Outstanding as of December 29, 2024 (in shares)</t>
        </is>
      </c>
      <c r="C35" s="7" t="n">
        <v>1044</v>
      </c>
      <c r="D35" s="4" t="inlineStr">
        <is>
          <t xml:space="preserve"> </t>
        </is>
      </c>
      <c r="E35" s="4" t="inlineStr">
        <is>
          <t xml:space="preserve"> </t>
        </is>
      </c>
    </row>
    <row r="36">
      <c r="A36" s="4" t="inlineStr">
        <is>
          <t>Expected to vest as of December 29, 2024 (in shares)</t>
        </is>
      </c>
      <c r="C36" s="7" t="n">
        <v>1044</v>
      </c>
      <c r="D36" s="4" t="inlineStr">
        <is>
          <t xml:space="preserve"> </t>
        </is>
      </c>
      <c r="E36" s="4" t="inlineStr">
        <is>
          <t xml:space="preserve"> </t>
        </is>
      </c>
    </row>
    <row r="37">
      <c r="A37" s="3" t="inlineStr">
        <is>
          <t>WEIGHTED AVERAGE GRANT DATE FAIR VALUE PER UNIT</t>
        </is>
      </c>
      <c r="C37" s="4" t="inlineStr">
        <is>
          <t xml:space="preserve"> </t>
        </is>
      </c>
      <c r="D37" s="4" t="inlineStr">
        <is>
          <t xml:space="preserve"> </t>
        </is>
      </c>
      <c r="E37" s="4" t="inlineStr">
        <is>
          <t xml:space="preserve"> </t>
        </is>
      </c>
    </row>
    <row r="38">
      <c r="A38" s="4" t="inlineStr">
        <is>
          <t>Outstanding as of December 31, 2023 (in USD per share)</t>
        </is>
      </c>
      <c r="C38" s="5" t="n">
        <v>23.58</v>
      </c>
      <c r="D38" s="4" t="inlineStr">
        <is>
          <t xml:space="preserve"> </t>
        </is>
      </c>
      <c r="E38" s="4" t="inlineStr">
        <is>
          <t xml:space="preserve"> </t>
        </is>
      </c>
    </row>
    <row r="39">
      <c r="A39" s="4" t="inlineStr">
        <is>
          <t>Granted (in USD per share)</t>
        </is>
      </c>
      <c r="C39" s="9" t="n">
        <v>18.76</v>
      </c>
      <c r="D39" s="4" t="inlineStr">
        <is>
          <t xml:space="preserve"> </t>
        </is>
      </c>
      <c r="E39" s="4" t="inlineStr">
        <is>
          <t xml:space="preserve"> </t>
        </is>
      </c>
    </row>
    <row r="40">
      <c r="A40" s="4" t="inlineStr">
        <is>
          <t>Performance adjustment (in USD per share)</t>
        </is>
      </c>
      <c r="C40" s="7" t="n">
        <v>0</v>
      </c>
      <c r="D40" s="4" t="inlineStr">
        <is>
          <t xml:space="preserve"> </t>
        </is>
      </c>
      <c r="E40" s="4" t="inlineStr">
        <is>
          <t xml:space="preserve"> </t>
        </is>
      </c>
    </row>
    <row r="41">
      <c r="A41" s="4" t="inlineStr">
        <is>
          <t>Vested (in USD per share)</t>
        </is>
      </c>
      <c r="C41" s="9" t="n">
        <v>23.73</v>
      </c>
      <c r="D41" s="4" t="inlineStr">
        <is>
          <t xml:space="preserve"> </t>
        </is>
      </c>
      <c r="E41" s="4" t="inlineStr">
        <is>
          <t xml:space="preserve"> </t>
        </is>
      </c>
    </row>
    <row r="42">
      <c r="A42" s="4" t="inlineStr">
        <is>
          <t>Forfeited (in USD per share)</t>
        </is>
      </c>
      <c r="C42" s="9" t="n">
        <v>23.93</v>
      </c>
      <c r="D42" s="4" t="inlineStr">
        <is>
          <t xml:space="preserve"> </t>
        </is>
      </c>
      <c r="E42" s="4" t="inlineStr">
        <is>
          <t xml:space="preserve"> </t>
        </is>
      </c>
    </row>
    <row r="43">
      <c r="A43" s="4" t="inlineStr">
        <is>
          <t>Outstanding as of December 29, 2024 (in USD per share)</t>
        </is>
      </c>
      <c r="C43" s="5" t="n">
        <v>19.8</v>
      </c>
      <c r="D43" s="4" t="inlineStr">
        <is>
          <t xml:space="preserve"> </t>
        </is>
      </c>
      <c r="E43" s="4" t="inlineStr">
        <is>
          <t xml:space="preserve"> </t>
        </is>
      </c>
    </row>
    <row r="44">
      <c r="A44" s="4" t="inlineStr">
        <is>
          <t>Aggregate intrinsic value, outstanding as of December 31, 2023</t>
        </is>
      </c>
      <c r="B44" s="4" t="inlineStr">
        <is>
          <t>[3]</t>
        </is>
      </c>
      <c r="C44" s="8" t="n">
        <v>17757</v>
      </c>
      <c r="D44" s="4" t="inlineStr">
        <is>
          <t xml:space="preserve"> </t>
        </is>
      </c>
      <c r="E44" s="4" t="inlineStr">
        <is>
          <t xml:space="preserve"> </t>
        </is>
      </c>
    </row>
    <row r="45">
      <c r="A45" s="4" t="inlineStr">
        <is>
          <t>Aggregate intrinsic value, outstanding as of December 29, 2024</t>
        </is>
      </c>
      <c r="B45" s="4" t="inlineStr">
        <is>
          <t>[3]</t>
        </is>
      </c>
      <c r="C45" s="7" t="n">
        <v>12814</v>
      </c>
      <c r="D45" s="4" t="inlineStr">
        <is>
          <t xml:space="preserve"> </t>
        </is>
      </c>
      <c r="E45" s="4" t="inlineStr">
        <is>
          <t xml:space="preserve"> </t>
        </is>
      </c>
    </row>
    <row r="46">
      <c r="A46" s="4" t="inlineStr">
        <is>
          <t>Aggregate intrinsic value, expected to vest as of December 29, 2024</t>
        </is>
      </c>
      <c r="B46" s="4" t="inlineStr">
        <is>
          <t>[3]</t>
        </is>
      </c>
      <c r="C46" s="8" t="n">
        <v>12814</v>
      </c>
      <c r="D46" s="4" t="inlineStr">
        <is>
          <t xml:space="preserve"> </t>
        </is>
      </c>
      <c r="E46" s="4" t="inlineStr">
        <is>
          <t xml:space="preserve"> </t>
        </is>
      </c>
    </row>
    <row r="47"/>
    <row r="48">
      <c r="A48" s="4" t="inlineStr">
        <is>
          <t>[1] Represents adjustment to 200% payout for PSUs granted during 2021. For PSUs, estimated number of units to be issued upon the vesting of outstanding PSUs based on Company performance projections of performance criteria set forth in the 2022, 2023 and 2024 PSU award agreements. Based on the $28.15 and $12.27 share price of the Company’s common stock on December 29, 2023 and December 27, 2024, the last trading day of the years ended December 31, 2023 and December 29, 2024, respectively.</t>
        </is>
      </c>
    </row>
  </sheetData>
  <mergeCells count="3">
    <mergeCell ref="A1:B2"/>
    <mergeCell ref="A47:D47"/>
    <mergeCell ref="A48:D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and Deferred Compensation Plans (Monte Carlo Simulation Model - Table) (Details) - Performance-based share units</t>
        </is>
      </c>
      <c r="C1" s="2" t="inlineStr">
        <is>
          <t>12 Months Ended</t>
        </is>
      </c>
    </row>
    <row r="2">
      <c r="C2" s="2" t="inlineStr">
        <is>
          <t>Dec. 29, 2024</t>
        </is>
      </c>
      <c r="D2" s="2" t="inlineStr">
        <is>
          <t>Dec. 31, 2023</t>
        </is>
      </c>
      <c r="E2" s="2" t="inlineStr">
        <is>
          <t>Dec. 25,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isk-free interest rate</t>
        </is>
      </c>
      <c r="B4" s="4" t="inlineStr">
        <is>
          <t>[1]</t>
        </is>
      </c>
      <c r="C4" s="12" t="n">
        <v>0.0437</v>
      </c>
      <c r="D4" s="12" t="n">
        <v>0.0426</v>
      </c>
      <c r="E4" s="12" t="n">
        <v>0.0164</v>
      </c>
    </row>
    <row r="5">
      <c r="A5" s="4" t="inlineStr">
        <is>
          <t>Dividend yield</t>
        </is>
      </c>
      <c r="B5" s="4" t="inlineStr">
        <is>
          <t>[2]</t>
        </is>
      </c>
      <c r="C5" s="12" t="n">
        <v>0.0349</v>
      </c>
      <c r="D5" s="12" t="n">
        <v>0.0347</v>
      </c>
      <c r="E5" s="12" t="n">
        <v>0.0231</v>
      </c>
    </row>
    <row r="6">
      <c r="A6" s="4" t="inlineStr">
        <is>
          <t>Volatility</t>
        </is>
      </c>
      <c r="B6" s="4" t="inlineStr">
        <is>
          <t>[3]</t>
        </is>
      </c>
      <c r="C6" s="12" t="n">
        <v>0.5141</v>
      </c>
      <c r="D6" s="12" t="n">
        <v>0.5102</v>
      </c>
      <c r="E6" s="12" t="n">
        <v>0.4911</v>
      </c>
    </row>
    <row r="7"/>
    <row r="8">
      <c r="A8" s="4" t="inlineStr">
        <is>
          <t>[1] Risk-free interest rate is the U.S. Treasury yield curve in effect as of the grant date for the performance period of the unit. Dividend yield is the level of dividends expected to be paid on the Company’s common stock over the expected term. Based on the historical volatility of the Company’s stock over the last seven years.</t>
        </is>
      </c>
    </row>
  </sheetData>
  <mergeCells count="4">
    <mergeCell ref="A1:B2"/>
    <mergeCell ref="C1:E1"/>
    <mergeCell ref="A7:D7"/>
    <mergeCell ref="A8:D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and Deferred Compensation Plans (PSU and RSU Compensation - Table) (Details) - USD ($) $ / shares in Units, $ in Thousands</t>
        </is>
      </c>
      <c r="C1" s="2" t="inlineStr">
        <is>
          <t>12 Months Ended</t>
        </is>
      </c>
    </row>
    <row r="2">
      <c r="C2" s="2" t="inlineStr">
        <is>
          <t>Dec. 29, 2024</t>
        </is>
      </c>
      <c r="D2" s="2" t="inlineStr">
        <is>
          <t>Dec. 31, 2023</t>
        </is>
      </c>
      <c r="E2" s="2" t="inlineStr">
        <is>
          <t>Dec. 25, 2022</t>
        </is>
      </c>
    </row>
    <row r="3">
      <c r="A3" s="4" t="inlineStr">
        <is>
          <t>Performance-based share units</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Grant date fair value per unit</t>
        </is>
      </c>
      <c r="B5" s="4" t="inlineStr">
        <is>
          <t>[1]</t>
        </is>
      </c>
      <c r="C5" s="5" t="n">
        <v>27.26</v>
      </c>
      <c r="D5" s="5" t="n">
        <v>29.01</v>
      </c>
      <c r="E5" s="5" t="n">
        <v>26.1</v>
      </c>
    </row>
    <row r="6">
      <c r="A6" s="4" t="inlineStr">
        <is>
          <t>Intrinsic value for vested units</t>
        </is>
      </c>
      <c r="C6" s="8" t="n">
        <v>12593</v>
      </c>
      <c r="D6" s="8" t="n">
        <v>12908</v>
      </c>
      <c r="E6" s="8" t="n">
        <v>7626</v>
      </c>
    </row>
    <row r="7">
      <c r="A7" s="4" t="inlineStr">
        <is>
          <t>Grant date fair value of vested units</t>
        </is>
      </c>
      <c r="C7" s="7" t="n">
        <v>12025</v>
      </c>
      <c r="D7" s="7" t="n">
        <v>9332</v>
      </c>
      <c r="E7" s="7" t="n">
        <v>6646</v>
      </c>
    </row>
    <row r="8">
      <c r="A8" s="4" t="inlineStr">
        <is>
          <t>Tax benefits for compensation expense</t>
        </is>
      </c>
      <c r="C8" s="7" t="n">
        <v>622</v>
      </c>
      <c r="D8" s="8" t="n">
        <v>745</v>
      </c>
      <c r="E8" s="8" t="n">
        <v>348</v>
      </c>
    </row>
    <row r="9">
      <c r="A9" s="4" t="inlineStr">
        <is>
          <t>Unrecognized expense</t>
        </is>
      </c>
      <c r="C9" s="8" t="n">
        <v>2595</v>
      </c>
      <c r="D9" s="4" t="inlineStr">
        <is>
          <t xml:space="preserve"> </t>
        </is>
      </c>
      <c r="E9" s="4" t="inlineStr">
        <is>
          <t xml:space="preserve"> </t>
        </is>
      </c>
    </row>
    <row r="10">
      <c r="A10" s="4" t="inlineStr">
        <is>
          <t>Remaining weighted average vesting period</t>
        </is>
      </c>
      <c r="C10" s="4" t="inlineStr">
        <is>
          <t>2 years 2 months 12 days</t>
        </is>
      </c>
      <c r="D10" s="4" t="inlineStr">
        <is>
          <t xml:space="preserve"> </t>
        </is>
      </c>
      <c r="E10" s="4" t="inlineStr">
        <is>
          <t xml:space="preserve"> </t>
        </is>
      </c>
    </row>
    <row r="11">
      <c r="A11" s="4" t="inlineStr">
        <is>
          <t>Share-based compensation arrangement by share-based payment award, stock price (discount) premium, percentage</t>
        </is>
      </c>
      <c r="C11" s="4" t="inlineStr">
        <is>
          <t>(1.60%)</t>
        </is>
      </c>
      <c r="D11" s="12" t="n">
        <v>0.027</v>
      </c>
      <c r="E11" s="12" t="n">
        <v>0.079</v>
      </c>
    </row>
    <row r="12">
      <c r="A12" s="4" t="inlineStr">
        <is>
          <t>Dividend yield</t>
        </is>
      </c>
      <c r="B12" s="4" t="inlineStr">
        <is>
          <t>[2]</t>
        </is>
      </c>
      <c r="C12" s="12" t="n">
        <v>0.0349</v>
      </c>
      <c r="D12" s="12" t="n">
        <v>0.0347</v>
      </c>
      <c r="E12" s="12" t="n">
        <v>0.0231</v>
      </c>
    </row>
    <row r="13">
      <c r="A13" s="4" t="inlineStr">
        <is>
          <t>Restricted stock units</t>
        </is>
      </c>
      <c r="C13" s="4" t="inlineStr">
        <is>
          <t xml:space="preserve"> </t>
        </is>
      </c>
      <c r="D13" s="4" t="inlineStr">
        <is>
          <t xml:space="preserve"> </t>
        </is>
      </c>
      <c r="E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row>
    <row r="15">
      <c r="A15" s="4" t="inlineStr">
        <is>
          <t>Grant date fair value per unit</t>
        </is>
      </c>
      <c r="B15" s="4" t="inlineStr">
        <is>
          <t>[1]</t>
        </is>
      </c>
      <c r="C15" s="5" t="n">
        <v>18.76</v>
      </c>
      <c r="D15" s="5" t="n">
        <v>24.18</v>
      </c>
      <c r="E15" s="5" t="n">
        <v>21.59</v>
      </c>
    </row>
    <row r="16">
      <c r="A16" s="4" t="inlineStr">
        <is>
          <t>Intrinsic value for vested units</t>
        </is>
      </c>
      <c r="C16" s="8" t="n">
        <v>8072</v>
      </c>
      <c r="D16" s="8" t="n">
        <v>10275</v>
      </c>
      <c r="E16" s="8" t="n">
        <v>9070</v>
      </c>
    </row>
    <row r="17">
      <c r="A17" s="4" t="inlineStr">
        <is>
          <t>Grant date fair value of vested units</t>
        </is>
      </c>
      <c r="C17" s="7" t="n">
        <v>7603</v>
      </c>
      <c r="D17" s="7" t="n">
        <v>8257</v>
      </c>
      <c r="E17" s="7" t="n">
        <v>8025</v>
      </c>
    </row>
    <row r="18">
      <c r="A18" s="4" t="inlineStr">
        <is>
          <t>Tax benefits for compensation expense</t>
        </is>
      </c>
      <c r="C18" s="7" t="n">
        <v>1152</v>
      </c>
      <c r="D18" s="8" t="n">
        <v>1528</v>
      </c>
      <c r="E18" s="8" t="n">
        <v>1113</v>
      </c>
    </row>
    <row r="19">
      <c r="A19" s="4" t="inlineStr">
        <is>
          <t>Unrecognized expense</t>
        </is>
      </c>
      <c r="C19" s="8" t="n">
        <v>14309</v>
      </c>
      <c r="D19" s="4" t="inlineStr">
        <is>
          <t xml:space="preserve"> </t>
        </is>
      </c>
      <c r="E19" s="4" t="inlineStr">
        <is>
          <t xml:space="preserve"> </t>
        </is>
      </c>
    </row>
    <row r="20">
      <c r="A20" s="4" t="inlineStr">
        <is>
          <t>Remaining weighted average vesting period</t>
        </is>
      </c>
      <c r="C20" s="4" t="inlineStr">
        <is>
          <t>2 years</t>
        </is>
      </c>
      <c r="D20" s="4" t="inlineStr">
        <is>
          <t xml:space="preserve"> </t>
        </is>
      </c>
      <c r="E20" s="4" t="inlineStr">
        <is>
          <t xml:space="preserve"> </t>
        </is>
      </c>
    </row>
    <row r="21">
      <c r="A21" s="4" t="inlineStr">
        <is>
          <t>Dividend yield</t>
        </is>
      </c>
      <c r="C21" s="12" t="n">
        <v>0.0483</v>
      </c>
      <c r="D21" s="12" t="n">
        <v>0.0363</v>
      </c>
      <c r="E21" s="12" t="n">
        <v>0.0243</v>
      </c>
    </row>
    <row r="22"/>
    <row r="23">
      <c r="A23" s="4" t="inlineStr">
        <is>
          <t xml:space="preserve">[1] For PSUs, represents a (discount) premium above the grant date per share value of the Company’s common stock for the Relative TSR modifier of (1.6)%, 2.7% and 7.9% for grants during 2024, 2023 and 2022, respectively. For RSUs, the weighted average dividend yield was 4.83%, 3.63% and 2.43% for 2024, 2023 and 2022, respectively. Dividend yield is the level of dividends expected to be paid on the Company’s common stock over the expected term. </t>
        </is>
      </c>
    </row>
  </sheetData>
  <mergeCells count="4">
    <mergeCell ref="A1:B2"/>
    <mergeCell ref="C1:E1"/>
    <mergeCell ref="A22:D22"/>
    <mergeCell ref="A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Dec. 25,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loss) income</t>
        </is>
      </c>
      <c r="B4" s="8" t="n">
        <v>-122655</v>
      </c>
      <c r="C4" s="8" t="n">
        <v>254414</v>
      </c>
      <c r="D4" s="8" t="n">
        <v>109203</v>
      </c>
    </row>
    <row r="5">
      <c r="A5" s="4" t="inlineStr">
        <is>
          <t>Net (loss) income from discontinued operations, net of tax</t>
        </is>
      </c>
      <c r="B5" s="7" t="n">
        <v>-75982</v>
      </c>
      <c r="C5" s="7" t="n">
        <v>41629</v>
      </c>
      <c r="D5" s="7" t="n">
        <v>16053</v>
      </c>
    </row>
    <row r="6">
      <c r="A6" s="4" t="inlineStr">
        <is>
          <t>Net (loss) income from continuing operations</t>
        </is>
      </c>
      <c r="B6" s="7" t="n">
        <v>-46673</v>
      </c>
      <c r="C6" s="7" t="n">
        <v>212785</v>
      </c>
      <c r="D6" s="7" t="n">
        <v>93150</v>
      </c>
    </row>
    <row r="7">
      <c r="A7" s="3" t="inlineStr">
        <is>
          <t>Adjustments to reconcile Net (loss) income from continuing operations to cash provided by operating activities of continuing operations:</t>
        </is>
      </c>
      <c r="B7" s="4" t="inlineStr">
        <is>
          <t xml:space="preserve"> </t>
        </is>
      </c>
      <c r="C7" s="4" t="inlineStr">
        <is>
          <t xml:space="preserve"> </t>
        </is>
      </c>
      <c r="D7" s="4" t="inlineStr">
        <is>
          <t xml:space="preserve"> </t>
        </is>
      </c>
    </row>
    <row r="8">
      <c r="A8" s="4" t="inlineStr">
        <is>
          <t>Depreciation and amortization</t>
        </is>
      </c>
      <c r="B8" s="7" t="n">
        <v>175580</v>
      </c>
      <c r="C8" s="7" t="n">
        <v>169266</v>
      </c>
      <c r="D8" s="7" t="n">
        <v>149900</v>
      </c>
    </row>
    <row r="9">
      <c r="A9" s="4" t="inlineStr">
        <is>
          <t>Amortization of debt discounts and issuance costs</t>
        </is>
      </c>
      <c r="B9" s="7" t="n">
        <v>2769</v>
      </c>
      <c r="C9" s="7" t="n">
        <v>3115</v>
      </c>
      <c r="D9" s="7" t="n">
        <v>3538</v>
      </c>
    </row>
    <row r="10">
      <c r="A10" s="4" t="inlineStr">
        <is>
          <t>Amortization of deferred gift card sales commissions</t>
        </is>
      </c>
      <c r="B10" s="7" t="n">
        <v>22559</v>
      </c>
      <c r="C10" s="7" t="n">
        <v>23695</v>
      </c>
      <c r="D10" s="7" t="n">
        <v>24091</v>
      </c>
    </row>
    <row r="11">
      <c r="A11" s="4" t="inlineStr">
        <is>
          <t>Provision for impaired assets and restaurant closings</t>
        </is>
      </c>
      <c r="B11" s="7" t="n">
        <v>64291</v>
      </c>
      <c r="C11" s="7" t="n">
        <v>33574</v>
      </c>
      <c r="D11" s="7" t="n">
        <v>5964</v>
      </c>
    </row>
    <row r="12">
      <c r="A12" s="4" t="inlineStr">
        <is>
          <t>Non-cash interest expense from terminated interest rate swaps</t>
        </is>
      </c>
      <c r="B12" s="7" t="n">
        <v>0</v>
      </c>
      <c r="C12" s="7" t="n">
        <v>0</v>
      </c>
      <c r="D12" s="7" t="n">
        <v>12215</v>
      </c>
    </row>
    <row r="13">
      <c r="A13" s="4" t="inlineStr">
        <is>
          <t>Benefit for expected credit losses and contingent lease liabilities</t>
        </is>
      </c>
      <c r="B13" s="7" t="n">
        <v>-549</v>
      </c>
      <c r="C13" s="7" t="n">
        <v>-864</v>
      </c>
      <c r="D13" s="7" t="n">
        <v>-1054</v>
      </c>
    </row>
    <row r="14">
      <c r="A14" s="4" t="inlineStr">
        <is>
          <t>Stock-based compensation expense</t>
        </is>
      </c>
      <c r="B14" s="7" t="n">
        <v>7484</v>
      </c>
      <c r="C14" s="7" t="n">
        <v>11690</v>
      </c>
      <c r="D14" s="7" t="n">
        <v>16282</v>
      </c>
    </row>
    <row r="15">
      <c r="A15" s="4" t="inlineStr">
        <is>
          <t>Deferred income tax (benefit) expense</t>
        </is>
      </c>
      <c r="B15" s="7" t="n">
        <v>-30337</v>
      </c>
      <c r="C15" s="7" t="n">
        <v>-8411</v>
      </c>
      <c r="D15" s="7" t="n">
        <v>11457</v>
      </c>
    </row>
    <row r="16">
      <c r="A16" s="4" t="inlineStr">
        <is>
          <t>Loss on extinguishment of debt</t>
        </is>
      </c>
      <c r="B16" s="7" t="n">
        <v>136022</v>
      </c>
      <c r="C16" s="7" t="n">
        <v>0</v>
      </c>
      <c r="D16" s="7" t="n">
        <v>107630</v>
      </c>
    </row>
    <row r="17">
      <c r="A17" s="4" t="inlineStr">
        <is>
          <t>Loss on fair value adjustment of derivatives, net</t>
        </is>
      </c>
      <c r="B17" s="7" t="n">
        <v>0</v>
      </c>
      <c r="C17" s="7" t="n">
        <v>0</v>
      </c>
      <c r="D17" s="7" t="n">
        <v>17685</v>
      </c>
    </row>
    <row r="18">
      <c r="A18" s="4" t="inlineStr">
        <is>
          <t>Gain on foreign currency forward contracts</t>
        </is>
      </c>
      <c r="B18" s="7" t="n">
        <v>-15728</v>
      </c>
      <c r="C18" s="7" t="n">
        <v>0</v>
      </c>
      <c r="D18" s="7" t="n">
        <v>0</v>
      </c>
    </row>
    <row r="19">
      <c r="A19" s="4" t="inlineStr">
        <is>
          <t>Other, net</t>
        </is>
      </c>
      <c r="B19" s="7" t="n">
        <v>-2943</v>
      </c>
      <c r="C19" s="7" t="n">
        <v>-3115</v>
      </c>
      <c r="D19" s="7" t="n">
        <v>3209</v>
      </c>
    </row>
    <row r="20">
      <c r="A20" s="3" t="inlineStr">
        <is>
          <t>Change in assets and liabilities:</t>
        </is>
      </c>
      <c r="B20" s="4" t="inlineStr">
        <is>
          <t xml:space="preserve"> </t>
        </is>
      </c>
      <c r="C20" s="4" t="inlineStr">
        <is>
          <t xml:space="preserve"> </t>
        </is>
      </c>
      <c r="D20" s="4" t="inlineStr">
        <is>
          <t xml:space="preserve"> </t>
        </is>
      </c>
    </row>
    <row r="21">
      <c r="A21" s="4" t="inlineStr">
        <is>
          <t>(Increase) decrease in inventories</t>
        </is>
      </c>
      <c r="B21" s="7" t="n">
        <v>-7484</v>
      </c>
      <c r="C21" s="7" t="n">
        <v>2797</v>
      </c>
      <c r="D21" s="7" t="n">
        <v>1823</v>
      </c>
    </row>
    <row r="22">
      <c r="A22" s="4" t="inlineStr">
        <is>
          <t>(Increase) decrease in other current assets</t>
        </is>
      </c>
      <c r="B22" s="7" t="n">
        <v>-43170</v>
      </c>
      <c r="C22" s="7" t="n">
        <v>10511</v>
      </c>
      <c r="D22" s="7" t="n">
        <v>-44460</v>
      </c>
    </row>
    <row r="23">
      <c r="A23" s="4" t="inlineStr">
        <is>
          <t>(Increase) decrease in other assets</t>
        </is>
      </c>
      <c r="B23" s="7" t="n">
        <v>-3954</v>
      </c>
      <c r="C23" s="7" t="n">
        <v>3523</v>
      </c>
      <c r="D23" s="7" t="n">
        <v>-2300</v>
      </c>
    </row>
    <row r="24">
      <c r="A24" s="4" t="inlineStr">
        <is>
          <t>(Decrease) increase in accounts payable and accrued and other current liabilities</t>
        </is>
      </c>
      <c r="B24" s="7" t="n">
        <v>-30930</v>
      </c>
      <c r="C24" s="7" t="n">
        <v>13738</v>
      </c>
      <c r="D24" s="7" t="n">
        <v>-42277</v>
      </c>
    </row>
    <row r="25">
      <c r="A25" s="4" t="inlineStr">
        <is>
          <t>Decrease in unearned revenue</t>
        </is>
      </c>
      <c r="B25" s="7" t="n">
        <v>-6059</v>
      </c>
      <c r="C25" s="7" t="n">
        <v>-13009</v>
      </c>
      <c r="D25" s="7" t="n">
        <v>-5025</v>
      </c>
    </row>
    <row r="26">
      <c r="A26" s="4" t="inlineStr">
        <is>
          <t>(Decrease) increase in operating lease liabilities</t>
        </is>
      </c>
      <c r="B26" s="7" t="n">
        <v>-11096</v>
      </c>
      <c r="C26" s="7" t="n">
        <v>-9525</v>
      </c>
      <c r="D26" s="7" t="n">
        <v>782</v>
      </c>
    </row>
    <row r="27">
      <c r="A27" s="4" t="inlineStr">
        <is>
          <t>Increase (decrease) in other long-term liabilities</t>
        </is>
      </c>
      <c r="B27" s="7" t="n">
        <v>6218</v>
      </c>
      <c r="C27" s="7" t="n">
        <v>4396</v>
      </c>
      <c r="D27" s="7" t="n">
        <v>-4278</v>
      </c>
    </row>
    <row r="28">
      <c r="A28" s="4" t="inlineStr">
        <is>
          <t>Net cash provided by operating activities of continuing operations</t>
        </is>
      </c>
      <c r="B28" s="7" t="n">
        <v>216000</v>
      </c>
      <c r="C28" s="7" t="n">
        <v>454166</v>
      </c>
      <c r="D28" s="7" t="n">
        <v>348332</v>
      </c>
    </row>
    <row r="29">
      <c r="A29" s="4" t="inlineStr">
        <is>
          <t>Net cash provided by operating activities of discontinued operations</t>
        </is>
      </c>
      <c r="B29" s="7" t="n">
        <v>12132</v>
      </c>
      <c r="C29" s="7" t="n">
        <v>78255</v>
      </c>
      <c r="D29" s="7" t="n">
        <v>42590</v>
      </c>
    </row>
    <row r="30">
      <c r="A30" s="4" t="inlineStr">
        <is>
          <t>Net cash provided by operating activities</t>
        </is>
      </c>
      <c r="B30" s="7" t="n">
        <v>228132</v>
      </c>
      <c r="C30" s="7" t="n">
        <v>532421</v>
      </c>
      <c r="D30" s="7" t="n">
        <v>390922</v>
      </c>
    </row>
    <row r="31">
      <c r="A31" s="3" t="inlineStr">
        <is>
          <t>Cash flows used in investing activities:</t>
        </is>
      </c>
      <c r="B31" s="4" t="inlineStr">
        <is>
          <t xml:space="preserve"> </t>
        </is>
      </c>
      <c r="C31" s="4" t="inlineStr">
        <is>
          <t xml:space="preserve"> </t>
        </is>
      </c>
      <c r="D31" s="4" t="inlineStr">
        <is>
          <t xml:space="preserve"> </t>
        </is>
      </c>
    </row>
    <row r="32">
      <c r="A32" s="4" t="inlineStr">
        <is>
          <t>Proceeds from disposal of property, fixtures and equipment</t>
        </is>
      </c>
      <c r="B32" s="7" t="n">
        <v>5735</v>
      </c>
      <c r="C32" s="7" t="n">
        <v>2515</v>
      </c>
      <c r="D32" s="7" t="n">
        <v>1607</v>
      </c>
    </row>
    <row r="33">
      <c r="A33" s="4" t="inlineStr">
        <is>
          <t>Proceeds received from company-owned life insurance</t>
        </is>
      </c>
      <c r="B33" s="7" t="n">
        <v>0</v>
      </c>
      <c r="C33" s="7" t="n">
        <v>3460</v>
      </c>
      <c r="D33" s="7" t="n">
        <v>16092</v>
      </c>
    </row>
    <row r="34">
      <c r="A34" s="4" t="inlineStr">
        <is>
          <t>Capital expenditures</t>
        </is>
      </c>
      <c r="B34" s="7" t="n">
        <v>-220737</v>
      </c>
      <c r="C34" s="7" t="n">
        <v>-282229</v>
      </c>
      <c r="D34" s="7" t="n">
        <v>-192791</v>
      </c>
    </row>
    <row r="35">
      <c r="A35" s="4" t="inlineStr">
        <is>
          <t>Proceeds from foreign currency forward contracts</t>
        </is>
      </c>
      <c r="B35" s="7" t="n">
        <v>15070</v>
      </c>
      <c r="C35" s="7" t="n">
        <v>0</v>
      </c>
      <c r="D35" s="7" t="n">
        <v>0</v>
      </c>
    </row>
    <row r="36">
      <c r="A36" s="4" t="inlineStr">
        <is>
          <t>Other investments, net</t>
        </is>
      </c>
      <c r="B36" s="7" t="n">
        <v>650</v>
      </c>
      <c r="C36" s="7" t="n">
        <v>1174</v>
      </c>
      <c r="D36" s="7" t="n">
        <v>827</v>
      </c>
    </row>
    <row r="37">
      <c r="A37" s="4" t="inlineStr">
        <is>
          <t>Net cash used in investing activities of continuing operations</t>
        </is>
      </c>
      <c r="B37" s="7" t="n">
        <v>-199282</v>
      </c>
      <c r="C37" s="7" t="n">
        <v>-275080</v>
      </c>
      <c r="D37" s="7" t="n">
        <v>-174265</v>
      </c>
    </row>
    <row r="38">
      <c r="A38" s="4" t="inlineStr">
        <is>
          <t>Net cash used in investing activities of discontinued operations</t>
        </is>
      </c>
      <c r="B38" s="7" t="n">
        <v>-39744</v>
      </c>
      <c r="C38" s="7" t="n">
        <v>-42026</v>
      </c>
      <c r="D38" s="7" t="n">
        <v>-26873</v>
      </c>
    </row>
    <row r="39">
      <c r="A39" s="4" t="inlineStr">
        <is>
          <t>Net cash used in investing activities</t>
        </is>
      </c>
      <c r="B39" s="7" t="n">
        <v>-239026</v>
      </c>
      <c r="C39" s="7" t="n">
        <v>-317106</v>
      </c>
      <c r="D39" s="7" t="n">
        <v>-201138</v>
      </c>
    </row>
    <row r="40">
      <c r="A40" s="3" t="inlineStr">
        <is>
          <t>Cash flows used in financing activities:</t>
        </is>
      </c>
      <c r="B40" s="4" t="inlineStr">
        <is>
          <t xml:space="preserve"> </t>
        </is>
      </c>
      <c r="C40" s="4" t="inlineStr">
        <is>
          <t xml:space="preserve"> </t>
        </is>
      </c>
      <c r="D40" s="4" t="inlineStr">
        <is>
          <t xml:space="preserve"> </t>
        </is>
      </c>
    </row>
    <row r="41">
      <c r="A41" s="4" t="inlineStr">
        <is>
          <t>Proceeds from borrowings on revolving credit facilities</t>
        </is>
      </c>
      <c r="B41" s="7" t="n">
        <v>2265000</v>
      </c>
      <c r="C41" s="7" t="n">
        <v>1079000</v>
      </c>
      <c r="D41" s="7" t="n">
        <v>1239500</v>
      </c>
    </row>
    <row r="42">
      <c r="A42" s="4" t="inlineStr">
        <is>
          <t>Repayments of borrowings on revolving credit facilities</t>
        </is>
      </c>
      <c r="B42" s="7" t="n">
        <v>-1936000</v>
      </c>
      <c r="C42" s="7" t="n">
        <v>-1128000</v>
      </c>
      <c r="D42" s="7" t="n">
        <v>-889500</v>
      </c>
    </row>
    <row r="43">
      <c r="A43" s="4" t="inlineStr">
        <is>
          <t>Financing fees</t>
        </is>
      </c>
      <c r="B43" s="7" t="n">
        <v>-8985</v>
      </c>
      <c r="C43" s="7" t="n">
        <v>0</v>
      </c>
      <c r="D43" s="7" t="n">
        <v>-1205</v>
      </c>
    </row>
    <row r="44">
      <c r="A44" s="4" t="inlineStr">
        <is>
          <t>Repayments of long-term debt and finance lease obligations</t>
        </is>
      </c>
      <c r="B44" s="7" t="n">
        <v>-1777</v>
      </c>
      <c r="C44" s="7" t="n">
        <v>-1593</v>
      </c>
      <c r="D44" s="7" t="n">
        <v>-196296</v>
      </c>
    </row>
    <row r="45">
      <c r="A45" s="4" t="inlineStr">
        <is>
          <t>Principal settlements and repurchase of convertible senior notes</t>
        </is>
      </c>
      <c r="B45" s="7" t="n">
        <v>-2335</v>
      </c>
      <c r="C45" s="7" t="n">
        <v>-214</v>
      </c>
      <c r="D45" s="7" t="n">
        <v>-196919</v>
      </c>
    </row>
    <row r="46">
      <c r="A46" s="4" t="inlineStr">
        <is>
          <t>Proceeds from retirement of convertible senior note hedges</t>
        </is>
      </c>
      <c r="B46" s="7" t="n">
        <v>118197</v>
      </c>
      <c r="C46" s="7" t="n">
        <v>0</v>
      </c>
      <c r="D46" s="7" t="n">
        <v>131869</v>
      </c>
    </row>
    <row r="47">
      <c r="A47" s="4" t="inlineStr">
        <is>
          <t>Payments for retirement of warrants</t>
        </is>
      </c>
      <c r="B47" s="7" t="n">
        <v>-102213</v>
      </c>
      <c r="C47" s="7" t="n">
        <v>0</v>
      </c>
      <c r="D47" s="7" t="n">
        <v>-114825</v>
      </c>
    </row>
    <row r="48">
      <c r="A48" s="4" t="inlineStr">
        <is>
          <t>(Payment of taxes) proceeds from share-based compensation, net</t>
        </is>
      </c>
      <c r="B48" s="7" t="n">
        <v>-1728</v>
      </c>
      <c r="C48" s="7" t="n">
        <v>25327</v>
      </c>
      <c r="D48" s="7" t="n">
        <v>12955</v>
      </c>
    </row>
    <row r="49">
      <c r="A49" s="4" t="inlineStr">
        <is>
          <t>Distributions to noncontrolling interests</t>
        </is>
      </c>
      <c r="B49" s="7" t="n">
        <v>-7113</v>
      </c>
      <c r="C49" s="7" t="n">
        <v>-8684</v>
      </c>
      <c r="D49" s="7" t="n">
        <v>-9127</v>
      </c>
    </row>
    <row r="50">
      <c r="A50" s="4" t="inlineStr">
        <is>
          <t>Contributions from noncontrolling interests</t>
        </is>
      </c>
      <c r="B50" s="7" t="n">
        <v>2805</v>
      </c>
      <c r="C50" s="7" t="n">
        <v>1997</v>
      </c>
      <c r="D50" s="7" t="n">
        <v>1382</v>
      </c>
    </row>
    <row r="51">
      <c r="A51" s="4" t="inlineStr">
        <is>
          <t>Purchase of noncontrolling interests</t>
        </is>
      </c>
      <c r="B51" s="7" t="n">
        <v>-100</v>
      </c>
      <c r="C51" s="7" t="n">
        <v>-100</v>
      </c>
      <c r="D51" s="7" t="n">
        <v>-5004</v>
      </c>
    </row>
    <row r="52">
      <c r="A52" s="4" t="inlineStr">
        <is>
          <t>Payments for partner equity plan</t>
        </is>
      </c>
      <c r="B52" s="7" t="n">
        <v>0</v>
      </c>
      <c r="C52" s="7" t="n">
        <v>0</v>
      </c>
      <c r="D52" s="7" t="n">
        <v>-9292</v>
      </c>
    </row>
    <row r="53">
      <c r="A53" s="4" t="inlineStr">
        <is>
          <t>Repurchase of common stock</t>
        </is>
      </c>
      <c r="B53" s="7" t="n">
        <v>-265695</v>
      </c>
      <c r="C53" s="7" t="n">
        <v>-70847</v>
      </c>
      <c r="D53" s="7" t="n">
        <v>-109152</v>
      </c>
    </row>
    <row r="54">
      <c r="A54" s="4" t="inlineStr">
        <is>
          <t>Cash dividends paid on common stock</t>
        </is>
      </c>
      <c r="B54" s="7" t="n">
        <v>-82574</v>
      </c>
      <c r="C54" s="7" t="n">
        <v>-83742</v>
      </c>
      <c r="D54" s="7" t="n">
        <v>-49736</v>
      </c>
    </row>
    <row r="55">
      <c r="A55" s="4" t="inlineStr">
        <is>
          <t>Net cash used in financing activities of continuing operations</t>
        </is>
      </c>
      <c r="B55" s="7" t="n">
        <v>-22518</v>
      </c>
      <c r="C55" s="7" t="n">
        <v>-186856</v>
      </c>
      <c r="D55" s="7" t="n">
        <v>-195350</v>
      </c>
    </row>
    <row r="56">
      <c r="A56" s="4" t="inlineStr">
        <is>
          <t>Net cash used in financing activities of discontinued operations</t>
        </is>
      </c>
      <c r="B56" s="7" t="n">
        <v>-990</v>
      </c>
      <c r="C56" s="7" t="n">
        <v>-269</v>
      </c>
      <c r="D56" s="7" t="n">
        <v>-151</v>
      </c>
    </row>
    <row r="57">
      <c r="A57" s="4" t="inlineStr">
        <is>
          <t>Net cash used in financing activities</t>
        </is>
      </c>
      <c r="B57" s="7" t="n">
        <v>-23508</v>
      </c>
      <c r="C57" s="7" t="n">
        <v>-187125</v>
      </c>
      <c r="D57" s="7" t="n">
        <v>-195501</v>
      </c>
    </row>
    <row r="58">
      <c r="A58" s="4" t="inlineStr">
        <is>
          <t>Effect of exchange rate changes on cash and cash equivalents</t>
        </is>
      </c>
      <c r="B58" s="7" t="n">
        <v>-9915</v>
      </c>
      <c r="C58" s="7" t="n">
        <v>1448</v>
      </c>
      <c r="D58" s="7" t="n">
        <v>1395</v>
      </c>
    </row>
    <row r="59">
      <c r="A59" s="4" t="inlineStr">
        <is>
          <t>Net (decrease) increase in cash, cash equivalents and restricted cash</t>
        </is>
      </c>
      <c r="B59" s="7" t="n">
        <v>-44317</v>
      </c>
      <c r="C59" s="7" t="n">
        <v>29638</v>
      </c>
      <c r="D59" s="7" t="n">
        <v>-4322</v>
      </c>
    </row>
    <row r="60">
      <c r="A60" s="4" t="inlineStr">
        <is>
          <t>Cash, cash equivalents and restricted cash as of the beginning of the period</t>
        </is>
      </c>
      <c r="B60" s="7" t="n">
        <v>114373</v>
      </c>
      <c r="C60" s="7" t="n">
        <v>84735</v>
      </c>
      <c r="D60" s="7" t="n">
        <v>89057</v>
      </c>
    </row>
    <row r="61">
      <c r="A61" s="4" t="inlineStr">
        <is>
          <t>Cash, cash equivalents and restricted cash as of the end of the period</t>
        </is>
      </c>
      <c r="B61" s="7" t="n">
        <v>70056</v>
      </c>
      <c r="C61" s="7" t="n">
        <v>114373</v>
      </c>
      <c r="D61" s="7" t="n">
        <v>84735</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id for interest</t>
        </is>
      </c>
      <c r="B63" s="7" t="n">
        <v>59989</v>
      </c>
      <c r="C63" s="7" t="n">
        <v>50931</v>
      </c>
      <c r="D63" s="7" t="n">
        <v>39126</v>
      </c>
    </row>
    <row r="64">
      <c r="A64" s="4" t="inlineStr">
        <is>
          <t>Cash paid for income taxes, net of refunds</t>
        </is>
      </c>
      <c r="B64" s="7" t="n">
        <v>21084</v>
      </c>
      <c r="C64" s="7" t="n">
        <v>27750</v>
      </c>
      <c r="D64" s="7" t="n">
        <v>35450</v>
      </c>
    </row>
    <row r="65">
      <c r="A65" s="3" t="inlineStr">
        <is>
          <t>Supplemental disclosures of non-cash investing and financing activities:</t>
        </is>
      </c>
      <c r="B65" s="4" t="inlineStr">
        <is>
          <t xml:space="preserve"> </t>
        </is>
      </c>
      <c r="C65" s="4" t="inlineStr">
        <is>
          <t xml:space="preserve"> </t>
        </is>
      </c>
      <c r="D65" s="4" t="inlineStr">
        <is>
          <t xml:space="preserve"> </t>
        </is>
      </c>
    </row>
    <row r="66">
      <c r="A66" s="4" t="inlineStr">
        <is>
          <t>Leased assets obtained in exchange for new operating lease liabilities</t>
        </is>
      </c>
      <c r="B66" s="7" t="n">
        <v>91305</v>
      </c>
      <c r="C66" s="7" t="n">
        <v>74539</v>
      </c>
      <c r="D66" s="7" t="n">
        <v>54271</v>
      </c>
    </row>
    <row r="67">
      <c r="A67" s="4" t="inlineStr">
        <is>
          <t>Leased assets obtained in exchange for new finance lease liabilities</t>
        </is>
      </c>
      <c r="B67" s="7" t="n">
        <v>4038</v>
      </c>
      <c r="C67" s="7" t="n">
        <v>6480</v>
      </c>
      <c r="D67" s="7" t="n">
        <v>4066</v>
      </c>
    </row>
    <row r="68">
      <c r="A68" s="4" t="inlineStr">
        <is>
          <t>(Decrease) increase in liabilities from the acquisition of property, fixtures and equipment</t>
        </is>
      </c>
      <c r="B68" s="7" t="n">
        <v>-8367</v>
      </c>
      <c r="C68" s="7" t="n">
        <v>3428</v>
      </c>
      <c r="D68" s="7" t="n">
        <v>12762</v>
      </c>
    </row>
    <row r="69">
      <c r="A69" s="4" t="inlineStr">
        <is>
          <t>Shares issued on settlement of convertible senior notes</t>
        </is>
      </c>
      <c r="B69" s="7" t="n">
        <v>216152</v>
      </c>
      <c r="C69" s="7" t="n">
        <v>0</v>
      </c>
      <c r="D69" s="7" t="n">
        <v>0</v>
      </c>
    </row>
    <row r="70">
      <c r="A70" s="4" t="inlineStr">
        <is>
          <t>Shares received and retired on exercise of call option under bond hedge upon settlement of convertible senior notes</t>
        </is>
      </c>
      <c r="B70" s="8" t="n">
        <v>-8346</v>
      </c>
      <c r="C70" s="8" t="n">
        <v>0</v>
      </c>
      <c r="D70"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and Deferred Compensation Plans (Stock Options - Text) (Details) - Stock options</t>
        </is>
      </c>
      <c r="B1" s="2" t="inlineStr">
        <is>
          <t>12 Months Ended</t>
        </is>
      </c>
    </row>
    <row r="2">
      <c r="B2" s="2" t="inlineStr">
        <is>
          <t>Dec. 29, 2024</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Maximum</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expiration period</t>
        </is>
      </c>
      <c r="B7"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5" customWidth="1" min="5" max="5"/>
  </cols>
  <sheetData>
    <row r="1">
      <c r="A1" s="1" t="inlineStr">
        <is>
          <t>Stock-based and Deferred Compensation Plans (Stock Option Activity - Table) (Details) - Stock options - USD ($) $ / shares in Units, $ in Thousands</t>
        </is>
      </c>
      <c r="C1" s="2" t="inlineStr">
        <is>
          <t>12 Months Ended</t>
        </is>
      </c>
    </row>
    <row r="2">
      <c r="C2" s="2" t="inlineStr">
        <is>
          <t>Dec. 29, 2024</t>
        </is>
      </c>
      <c r="E2" s="2" t="inlineStr">
        <is>
          <t>Dec. 31, 2023</t>
        </is>
      </c>
    </row>
    <row r="3">
      <c r="A3" s="3" t="inlineStr">
        <is>
          <t>Share-based Compensation Arrangement by Share-based Payment Award, Options, Outstanding [Roll Forward]</t>
        </is>
      </c>
      <c r="C3" s="4" t="inlineStr">
        <is>
          <t xml:space="preserve"> </t>
        </is>
      </c>
      <c r="E3" s="4" t="inlineStr">
        <is>
          <t xml:space="preserve"> </t>
        </is>
      </c>
    </row>
    <row r="4">
      <c r="A4" s="4" t="inlineStr">
        <is>
          <t>Outstanding as of December 31, 2023 (in shares)</t>
        </is>
      </c>
      <c r="C4" s="7" t="n">
        <v>1725000</v>
      </c>
      <c r="E4" s="4" t="inlineStr">
        <is>
          <t xml:space="preserve"> </t>
        </is>
      </c>
    </row>
    <row r="5">
      <c r="A5" s="4" t="inlineStr">
        <is>
          <t>Exercised (in shares)</t>
        </is>
      </c>
      <c r="C5" s="7" t="n">
        <v>-298000</v>
      </c>
      <c r="E5" s="4" t="inlineStr">
        <is>
          <t xml:space="preserve"> </t>
        </is>
      </c>
    </row>
    <row r="6">
      <c r="A6" s="4" t="inlineStr">
        <is>
          <t>Forfeited or expired (in shares)</t>
        </is>
      </c>
      <c r="C6" s="7" t="n">
        <v>-227000</v>
      </c>
      <c r="E6" s="4" t="inlineStr">
        <is>
          <t xml:space="preserve"> </t>
        </is>
      </c>
    </row>
    <row r="7">
      <c r="A7" s="4" t="inlineStr">
        <is>
          <t>Outstanding as of December 29, 2024 (in shares)</t>
        </is>
      </c>
      <c r="C7" s="7" t="n">
        <v>1200000</v>
      </c>
      <c r="D7" s="4" t="inlineStr">
        <is>
          <t>[1]</t>
        </is>
      </c>
      <c r="E7" s="7" t="n">
        <v>1725000</v>
      </c>
    </row>
    <row r="8">
      <c r="A8" s="4" t="inlineStr">
        <is>
          <t>Exercisable as of December 29, 2024 (in shares)</t>
        </is>
      </c>
      <c r="B8" s="4" t="inlineStr">
        <is>
          <t>[1]</t>
        </is>
      </c>
      <c r="C8" s="7" t="n">
        <v>1200000</v>
      </c>
      <c r="E8" s="4" t="inlineStr">
        <is>
          <t xml:space="preserve"> </t>
        </is>
      </c>
    </row>
    <row r="9">
      <c r="A9" s="3" t="inlineStr">
        <is>
          <t>Share-based Compensation Arrangement by Share-based Payment Award, Options, Outstanding, Weighted Average Exercise Price [Abstract]</t>
        </is>
      </c>
      <c r="C9" s="4" t="inlineStr">
        <is>
          <t xml:space="preserve"> </t>
        </is>
      </c>
      <c r="E9" s="4" t="inlineStr">
        <is>
          <t xml:space="preserve"> </t>
        </is>
      </c>
    </row>
    <row r="10">
      <c r="A10" s="4" t="inlineStr">
        <is>
          <t>Outstanding as of December 31, 2023 (in USD per share)</t>
        </is>
      </c>
      <c r="C10" s="5" t="n">
        <v>21.04</v>
      </c>
      <c r="E10" s="4" t="inlineStr">
        <is>
          <t xml:space="preserve"> </t>
        </is>
      </c>
    </row>
    <row r="11">
      <c r="A11" s="4" t="inlineStr">
        <is>
          <t>Exercised (in USD per share)</t>
        </is>
      </c>
      <c r="C11" s="9" t="n">
        <v>23.74</v>
      </c>
      <c r="E11" s="4" t="inlineStr">
        <is>
          <t xml:space="preserve"> </t>
        </is>
      </c>
    </row>
    <row r="12">
      <c r="A12" s="4" t="inlineStr">
        <is>
          <t>Forfeited or expired (in USD per share)</t>
        </is>
      </c>
      <c r="C12" s="9" t="n">
        <v>22.58</v>
      </c>
      <c r="E12" s="4" t="inlineStr">
        <is>
          <t xml:space="preserve"> </t>
        </is>
      </c>
    </row>
    <row r="13">
      <c r="A13" s="4" t="inlineStr">
        <is>
          <t>Outstanding as of December 29, 2024 (in USD per share)</t>
        </is>
      </c>
      <c r="C13" s="9" t="n">
        <v>20.08</v>
      </c>
      <c r="E13" s="5" t="n">
        <v>21.04</v>
      </c>
    </row>
    <row r="14">
      <c r="A14" s="4" t="inlineStr">
        <is>
          <t>Exercisable as of December 29, 2024 (in USD per share)</t>
        </is>
      </c>
      <c r="C14" s="5" t="n">
        <v>20.08</v>
      </c>
      <c r="E14" s="4" t="inlineStr">
        <is>
          <t xml:space="preserve"> </t>
        </is>
      </c>
    </row>
    <row r="15">
      <c r="A15" s="4" t="inlineStr">
        <is>
          <t>Share-based compensation arrangement by share-based payment award, options, outstanding, weighted average remaining contractual term</t>
        </is>
      </c>
      <c r="C15" s="4" t="inlineStr">
        <is>
          <t>2 years 1 month 6 days</t>
        </is>
      </c>
      <c r="E15" s="4" t="inlineStr">
        <is>
          <t>3 years 2 months 12 days</t>
        </is>
      </c>
    </row>
    <row r="16">
      <c r="A16" s="4" t="inlineStr">
        <is>
          <t>Share-based compensation arrangement by share-based payment award, options, exercisable, weighted average remaining contractual term</t>
        </is>
      </c>
      <c r="C16" s="4" t="inlineStr">
        <is>
          <t>2 years 1 month 6 days</t>
        </is>
      </c>
      <c r="E16" s="4" t="inlineStr">
        <is>
          <t xml:space="preserve"> </t>
        </is>
      </c>
    </row>
    <row r="17">
      <c r="A17" s="4" t="inlineStr">
        <is>
          <t>Outstanding intrinsic value</t>
        </is>
      </c>
      <c r="C17" s="8" t="n">
        <v>0</v>
      </c>
      <c r="E17" s="8" t="n">
        <v>12263</v>
      </c>
    </row>
    <row r="18">
      <c r="A18" s="4" t="inlineStr">
        <is>
          <t>Exercisable intrinsic value</t>
        </is>
      </c>
      <c r="C18" s="8" t="n">
        <v>0</v>
      </c>
      <c r="E18" s="4" t="inlineStr">
        <is>
          <t xml:space="preserve"> </t>
        </is>
      </c>
    </row>
    <row r="19">
      <c r="A19" s="4" t="inlineStr">
        <is>
          <t>Granted (in shares)</t>
        </is>
      </c>
      <c r="C19" s="7" t="n">
        <v>0</v>
      </c>
      <c r="E19" s="4" t="inlineStr">
        <is>
          <t xml:space="preserve"> </t>
        </is>
      </c>
    </row>
    <row r="20"/>
    <row r="21">
      <c r="A21" s="4" t="inlineStr">
        <is>
          <t>[1] No stock options were granted during 2024.</t>
        </is>
      </c>
    </row>
  </sheetData>
  <mergeCells count="5">
    <mergeCell ref="A1:B2"/>
    <mergeCell ref="C1:E1"/>
    <mergeCell ref="C2:D2"/>
    <mergeCell ref="A20:D20"/>
    <mergeCell ref="A21:D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Stock Option Compensation - Table) (Details) - Stock options - USD ($) $ in Thousands</t>
        </is>
      </c>
      <c r="B1" s="2" t="inlineStr">
        <is>
          <t>12 Months Ended</t>
        </is>
      </c>
    </row>
    <row r="2">
      <c r="B2" s="2" t="inlineStr">
        <is>
          <t>Dec. 29, 2024</t>
        </is>
      </c>
      <c r="C2" s="2" t="inlineStr">
        <is>
          <t>Dec. 31, 2023</t>
        </is>
      </c>
      <c r="D2" s="2" t="inlineStr">
        <is>
          <t>Dec.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8" t="n">
        <v>718</v>
      </c>
      <c r="C4" s="8" t="n">
        <v>6200</v>
      </c>
      <c r="D4" s="8" t="n">
        <v>6367</v>
      </c>
    </row>
    <row r="5">
      <c r="A5" s="4" t="inlineStr">
        <is>
          <t>Cash received from option exercises, net of tax withholding</t>
        </is>
      </c>
      <c r="B5" s="7" t="n">
        <v>4354</v>
      </c>
      <c r="C5" s="7" t="n">
        <v>31778</v>
      </c>
      <c r="D5" s="7" t="n">
        <v>17888</v>
      </c>
    </row>
    <row r="6">
      <c r="A6" s="4" t="inlineStr">
        <is>
          <t>Grant date fair value of stock options vested</t>
        </is>
      </c>
      <c r="B6" s="7" t="n">
        <v>0</v>
      </c>
      <c r="C6" s="7" t="n">
        <v>1037</v>
      </c>
      <c r="D6" s="7" t="n">
        <v>7645</v>
      </c>
    </row>
    <row r="7">
      <c r="A7" s="4" t="inlineStr">
        <is>
          <t>Tax benefits for stock option compensation expense</t>
        </is>
      </c>
      <c r="B7" s="8" t="n">
        <v>111</v>
      </c>
      <c r="C7" s="8" t="n">
        <v>757</v>
      </c>
      <c r="D7" s="8" t="n">
        <v>14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and Deferred Compensation Plans (Remaining Shares Available for SBC) (Details)</t>
        </is>
      </c>
      <c r="B1" s="2" t="inlineStr">
        <is>
          <t>Dec. 29, 2024 shares</t>
        </is>
      </c>
    </row>
    <row r="2">
      <c r="A2" s="4" t="inlineStr">
        <is>
          <t>2020 Omnibus Incentive Compensation Plan | Common stock</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vailable for grant</t>
        </is>
      </c>
      <c r="B4" s="7" t="n">
        <v>53051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Other Benefit Plans) (Details) - USD ($) $ in Millions</t>
        </is>
      </c>
      <c r="B1" s="2" t="inlineStr">
        <is>
          <t>12 Months Ended</t>
        </is>
      </c>
    </row>
    <row r="2">
      <c r="B2" s="2" t="inlineStr">
        <is>
          <t>Dec. 29, 2024</t>
        </is>
      </c>
      <c r="C2" s="2" t="inlineStr">
        <is>
          <t>Dec. 31, 2023</t>
        </is>
      </c>
      <c r="D2" s="2" t="inlineStr">
        <is>
          <t>Dec. 25, 2022</t>
        </is>
      </c>
    </row>
    <row r="3">
      <c r="A3" s="4" t="inlineStr">
        <is>
          <t>401(k)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fined contribution plan, employer contribution costs</t>
        </is>
      </c>
      <c r="B5" s="6" t="n">
        <v>5.7</v>
      </c>
      <c r="C5" s="6" t="n">
        <v>5.6</v>
      </c>
      <c r="D5" s="6" t="n">
        <v>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Balance Sheet Information (Other Current Assets, Net) (Details) - USD ($) $ in Thousands</t>
        </is>
      </c>
      <c r="C1" s="2" t="inlineStr">
        <is>
          <t>Dec. 29, 2024</t>
        </is>
      </c>
      <c r="D1" s="2" t="inlineStr">
        <is>
          <t>Dec. 31, 2023</t>
        </is>
      </c>
      <c r="E1" s="2" t="inlineStr">
        <is>
          <t>Dec. 25, 2022</t>
        </is>
      </c>
      <c r="F1" s="2" t="inlineStr">
        <is>
          <t>Dec. 26,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Prepaid expenses</t>
        </is>
      </c>
      <c r="C3" s="8" t="n">
        <v>23102</v>
      </c>
      <c r="D3" s="8" t="n">
        <v>21902</v>
      </c>
      <c r="E3" s="4" t="inlineStr">
        <is>
          <t xml:space="preserve"> </t>
        </is>
      </c>
      <c r="F3" s="4" t="inlineStr">
        <is>
          <t xml:space="preserve"> </t>
        </is>
      </c>
    </row>
    <row r="4">
      <c r="A4" s="4" t="inlineStr">
        <is>
          <t>Deferred gift card sales commissions</t>
        </is>
      </c>
      <c r="C4" s="7" t="n">
        <v>16935</v>
      </c>
      <c r="D4" s="7" t="n">
        <v>18081</v>
      </c>
      <c r="E4" s="8" t="n">
        <v>17755</v>
      </c>
      <c r="F4" s="8" t="n">
        <v>17793</v>
      </c>
    </row>
    <row r="5">
      <c r="A5" s="4" t="inlineStr">
        <is>
          <t>Other current assets, net</t>
        </is>
      </c>
      <c r="C5" s="7" t="n">
        <v>4137</v>
      </c>
      <c r="D5" s="7" t="n">
        <v>4073</v>
      </c>
      <c r="E5" s="4" t="inlineStr">
        <is>
          <t xml:space="preserve"> </t>
        </is>
      </c>
      <c r="F5" s="4" t="inlineStr">
        <is>
          <t xml:space="preserve"> </t>
        </is>
      </c>
    </row>
    <row r="6">
      <c r="A6" s="4" t="inlineStr">
        <is>
          <t>Total other current assets, net</t>
        </is>
      </c>
      <c r="C6" s="7" t="n">
        <v>158775</v>
      </c>
      <c r="D6" s="7" t="n">
        <v>137898</v>
      </c>
      <c r="E6" s="4" t="inlineStr">
        <is>
          <t xml:space="preserve"> </t>
        </is>
      </c>
      <c r="F6" s="4" t="inlineStr">
        <is>
          <t xml:space="preserve"> </t>
        </is>
      </c>
    </row>
    <row r="7">
      <c r="A7" s="4" t="inlineStr">
        <is>
          <t>Accounts receivable - gift cards, net</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row>
    <row r="9">
      <c r="A9" s="4" t="inlineStr">
        <is>
          <t>Accounts receivable, net</t>
        </is>
      </c>
      <c r="B9" s="4" t="inlineStr">
        <is>
          <t>[1]</t>
        </is>
      </c>
      <c r="C9" s="7" t="n">
        <v>73113</v>
      </c>
      <c r="D9" s="7" t="n">
        <v>67424</v>
      </c>
      <c r="E9" s="4" t="inlineStr">
        <is>
          <t xml:space="preserve"> </t>
        </is>
      </c>
      <c r="F9" s="4" t="inlineStr">
        <is>
          <t xml:space="preserve"> </t>
        </is>
      </c>
    </row>
    <row r="10">
      <c r="A10" s="4" t="inlineStr">
        <is>
          <t>Accounts receivable - vendors, net</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row>
    <row r="12">
      <c r="A12" s="4" t="inlineStr">
        <is>
          <t>Accounts receivable, net</t>
        </is>
      </c>
      <c r="B12" s="4" t="inlineStr">
        <is>
          <t>[1]</t>
        </is>
      </c>
      <c r="C12" s="7" t="n">
        <v>29233</v>
      </c>
      <c r="D12" s="7" t="n">
        <v>13648</v>
      </c>
      <c r="E12" s="4" t="inlineStr">
        <is>
          <t xml:space="preserve"> </t>
        </is>
      </c>
      <c r="F12" s="4" t="inlineStr">
        <is>
          <t xml:space="preserve"> </t>
        </is>
      </c>
    </row>
    <row r="13">
      <c r="A13" s="4" t="inlineStr">
        <is>
          <t>Accounts receivable - franchisees, net</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4" t="inlineStr">
        <is>
          <t>[1]</t>
        </is>
      </c>
      <c r="C15" s="7" t="n">
        <v>2975</v>
      </c>
      <c r="D15" s="7" t="n">
        <v>3671</v>
      </c>
      <c r="E15" s="4" t="inlineStr">
        <is>
          <t xml:space="preserve"> </t>
        </is>
      </c>
      <c r="F15" s="4" t="inlineStr">
        <is>
          <t xml:space="preserve"> </t>
        </is>
      </c>
    </row>
    <row r="16">
      <c r="A16" s="4" t="inlineStr">
        <is>
          <t>Accounts receivable - other, net</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4" t="inlineStr">
        <is>
          <t>[1]</t>
        </is>
      </c>
      <c r="C18" s="8" t="n">
        <v>9280</v>
      </c>
      <c r="D18" s="8" t="n">
        <v>9099</v>
      </c>
      <c r="E18" s="4" t="inlineStr">
        <is>
          <t xml:space="preserve"> </t>
        </is>
      </c>
      <c r="F18" s="4" t="inlineStr">
        <is>
          <t xml:space="preserve"> </t>
        </is>
      </c>
    </row>
    <row r="19"/>
    <row r="20">
      <c r="A20" s="4" t="inlineStr">
        <is>
          <t>[1] See Note 16 - Allowance for Expected Credit Losses for a rollforward of the related allowance for expected credit losses.</t>
        </is>
      </c>
    </row>
  </sheetData>
  <mergeCells count="3">
    <mergeCell ref="A1:B1"/>
    <mergeCell ref="A19:E19"/>
    <mergeCell ref="A20:E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Fixtures, and Equipment, Ne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8" t="n">
        <v>-1619303</v>
      </c>
      <c r="C3" s="8" t="n">
        <v>-1573359</v>
      </c>
    </row>
    <row r="4">
      <c r="A4" s="4" t="inlineStr">
        <is>
          <t>Property, fixtures and equipment, net</t>
        </is>
      </c>
      <c r="B4" s="7" t="n">
        <v>948521</v>
      </c>
      <c r="C4" s="7" t="n">
        <v>928165</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fixtures and equipment, gross</t>
        </is>
      </c>
      <c r="B7" s="7" t="n">
        <v>29458</v>
      </c>
      <c r="C7" s="7" t="n">
        <v>34650</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fixtures and equipment, gross</t>
        </is>
      </c>
      <c r="B10" s="7" t="n">
        <v>1201949</v>
      </c>
      <c r="C10" s="7" t="n">
        <v>1180004</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fixtures and equipment, gross</t>
        </is>
      </c>
      <c r="B13" s="7" t="n">
        <v>511291</v>
      </c>
      <c r="C13" s="7" t="n">
        <v>493037</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fixtures and equipment, gross</t>
        </is>
      </c>
      <c r="B16" s="7" t="n">
        <v>760058</v>
      </c>
      <c r="C16" s="7" t="n">
        <v>717939</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fixtures and equipment, gross</t>
        </is>
      </c>
      <c r="B19" s="8" t="n">
        <v>65068</v>
      </c>
      <c r="C19" s="8" t="n">
        <v>758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Information (Other Assets, Net) (Details) - USD ($) $ in Thousands</t>
        </is>
      </c>
      <c r="C1" s="2" t="inlineStr">
        <is>
          <t>Dec. 29, 2024</t>
        </is>
      </c>
      <c r="D1" s="2" t="inlineStr">
        <is>
          <t>Dec. 31, 2023</t>
        </is>
      </c>
    </row>
    <row r="2">
      <c r="A2" s="3" t="inlineStr">
        <is>
          <t>Schedule of Other Assets, Net [Line Items]</t>
        </is>
      </c>
      <c r="C2" s="4" t="inlineStr">
        <is>
          <t xml:space="preserve"> </t>
        </is>
      </c>
      <c r="D2" s="4" t="inlineStr">
        <is>
          <t xml:space="preserve"> </t>
        </is>
      </c>
    </row>
    <row r="3">
      <c r="A3" s="4" t="inlineStr">
        <is>
          <t>Company-owned life insurance</t>
        </is>
      </c>
      <c r="C3" s="8" t="n">
        <v>31971</v>
      </c>
      <c r="D3" s="8" t="n">
        <v>28018</v>
      </c>
    </row>
    <row r="4">
      <c r="A4" s="4" t="inlineStr">
        <is>
          <t>Deferred debt issuance costs - revolving credit facility</t>
        </is>
      </c>
      <c r="B4" s="4" t="inlineStr">
        <is>
          <t>[1]</t>
        </is>
      </c>
      <c r="C4" s="7" t="n">
        <v>10743</v>
      </c>
      <c r="D4" s="7" t="n">
        <v>3813</v>
      </c>
    </row>
    <row r="5">
      <c r="A5" s="4" t="inlineStr">
        <is>
          <t>Liquor licenses</t>
        </is>
      </c>
      <c r="C5" s="7" t="n">
        <v>22422</v>
      </c>
      <c r="D5" s="7" t="n">
        <v>23125</v>
      </c>
    </row>
    <row r="6">
      <c r="A6" s="4" t="inlineStr">
        <is>
          <t>Other assets</t>
        </is>
      </c>
      <c r="C6" s="7" t="n">
        <v>9335</v>
      </c>
      <c r="D6" s="7" t="n">
        <v>5134</v>
      </c>
    </row>
    <row r="7">
      <c r="A7" s="4" t="inlineStr">
        <is>
          <t>Other assets, net</t>
        </is>
      </c>
      <c r="C7" s="7" t="n">
        <v>74471</v>
      </c>
      <c r="D7" s="7" t="n">
        <v>60090</v>
      </c>
    </row>
    <row r="8">
      <c r="A8" s="4" t="inlineStr">
        <is>
          <t>Accumulated amortization, deferred financing fees</t>
        </is>
      </c>
      <c r="C8" s="7" t="n">
        <v>-600</v>
      </c>
      <c r="D8" s="8" t="n">
        <v>-11700</v>
      </c>
    </row>
    <row r="9">
      <c r="A9" s="4" t="inlineStr">
        <is>
          <t>Credit Agreement | Secured debt</t>
        </is>
      </c>
      <c r="C9" s="4" t="inlineStr">
        <is>
          <t xml:space="preserve"> </t>
        </is>
      </c>
      <c r="D9" s="4" t="inlineStr">
        <is>
          <t xml:space="preserve"> </t>
        </is>
      </c>
    </row>
    <row r="10">
      <c r="A10" s="3" t="inlineStr">
        <is>
          <t>Schedule of Other Assets, Net [Line Items]</t>
        </is>
      </c>
      <c r="C10" s="4" t="inlineStr">
        <is>
          <t xml:space="preserve"> </t>
        </is>
      </c>
      <c r="D10" s="4" t="inlineStr">
        <is>
          <t xml:space="preserve"> </t>
        </is>
      </c>
    </row>
    <row r="11">
      <c r="A11" s="4" t="inlineStr">
        <is>
          <t>Deferred debt issuance costs - revolving credit facility</t>
        </is>
      </c>
      <c r="C11" s="8" t="n">
        <v>9000</v>
      </c>
      <c r="D11" s="4" t="inlineStr">
        <is>
          <t xml:space="preserve"> </t>
        </is>
      </c>
    </row>
    <row r="12"/>
    <row r="13">
      <c r="A13" s="4" t="inlineStr">
        <is>
          <t xml:space="preserve">[1] Net of accumulated amortization of $0.6 million and $11.7 million as of December 29, 2024 and December 31, 2023, respectively. During 2024, the Company recorded $9.0 million of deferred debt issuance costs in connection with the Third Amended and Restated Credit Agreement, as defined and discussed in more detail within Note 10 - Long-term Debt, Net below. </t>
        </is>
      </c>
    </row>
  </sheetData>
  <mergeCells count="3">
    <mergeCell ref="A1:B1"/>
    <mergeCell ref="A12:C12"/>
    <mergeCell ref="A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and Other Current Liabiliti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Accrued payroll and other compensation</t>
        </is>
      </c>
      <c r="B3" s="8" t="n">
        <v>64522</v>
      </c>
      <c r="C3" s="8" t="n">
        <v>71848</v>
      </c>
    </row>
    <row r="4">
      <c r="A4" s="4" t="inlineStr">
        <is>
          <t>Accrued insurance</t>
        </is>
      </c>
      <c r="B4" s="7" t="n">
        <v>19527</v>
      </c>
      <c r="C4" s="7" t="n">
        <v>19310</v>
      </c>
    </row>
    <row r="5">
      <c r="A5" s="4" t="inlineStr">
        <is>
          <t>Other current liabilities</t>
        </is>
      </c>
      <c r="B5" s="7" t="n">
        <v>94265</v>
      </c>
      <c r="C5" s="7" t="n">
        <v>106523</v>
      </c>
    </row>
    <row r="6">
      <c r="A6" s="4" t="inlineStr">
        <is>
          <t>Accrued and other liabilities, current</t>
        </is>
      </c>
      <c r="B6" s="8" t="n">
        <v>178314</v>
      </c>
      <c r="C6" s="8" t="n">
        <v>1976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Other Long-term Liabilities, Net) (Details) - USD ($) $ in Thousands</t>
        </is>
      </c>
      <c r="B1" s="2" t="inlineStr">
        <is>
          <t>Dec. 29, 2024</t>
        </is>
      </c>
      <c r="C1" s="2" t="inlineStr">
        <is>
          <t>Dec. 31, 2023</t>
        </is>
      </c>
    </row>
    <row r="2">
      <c r="A2" s="3" t="inlineStr">
        <is>
          <t>Other Liabilities Disclosure [Abstract]</t>
        </is>
      </c>
      <c r="B2" s="4" t="inlineStr">
        <is>
          <t xml:space="preserve"> </t>
        </is>
      </c>
      <c r="C2" s="4" t="inlineStr">
        <is>
          <t xml:space="preserve"> </t>
        </is>
      </c>
    </row>
    <row r="3">
      <c r="A3" s="4" t="inlineStr">
        <is>
          <t>Accrued insurance</t>
        </is>
      </c>
      <c r="B3" s="8" t="n">
        <v>33519</v>
      </c>
      <c r="C3" s="8" t="n">
        <v>26616</v>
      </c>
    </row>
    <row r="4">
      <c r="A4" s="4" t="inlineStr">
        <is>
          <t>Deferred compensation obligations</t>
        </is>
      </c>
      <c r="B4" s="7" t="n">
        <v>32597</v>
      </c>
      <c r="C4" s="7" t="n">
        <v>27283</v>
      </c>
    </row>
    <row r="5">
      <c r="A5" s="4" t="inlineStr">
        <is>
          <t>Other long-term liabilities</t>
        </is>
      </c>
      <c r="B5" s="7" t="n">
        <v>27304</v>
      </c>
      <c r="C5" s="7" t="n">
        <v>29127</v>
      </c>
    </row>
    <row r="6">
      <c r="A6" s="4" t="inlineStr">
        <is>
          <t>Other long-term liabilities, net</t>
        </is>
      </c>
      <c r="B6" s="8" t="n">
        <v>93420</v>
      </c>
      <c r="C6" s="8" t="n">
        <v>830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oomin’ Brands, Inc. (“Bloomin’ Brands” or the “Company”), a holding company that conducts its operations through its subsidiaries, is one of the largest casual dining restaurant companies in the world, with a portfolio of leading, differentiated restaurant concepts. OSI Restaurant Partners, LLC (“OSI”) is the Company’s primary operating entity. The Company owns and operates casual, polished casual and fine dining restaurants. The Company’s restaurant portfolio includes Outback Steakhouse, Carrabba’s Italian Grill, Bonefish Grill and Fleming’s Prime Steakhouse &amp; Wine Bar. Additional Outback Steakhouse, Carrabba’s Italian Grill and Bonefish Grill restaurants in which the Company has no direct investment are operated under franchise agre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5" customWidth="1" min="7" max="7"/>
  </cols>
  <sheetData>
    <row r="1">
      <c r="A1" s="1" t="inlineStr">
        <is>
          <t>Goodwill and Intangible Assets, Net (Goodwill Rollforward - Table) (Details) - USD ($)</t>
        </is>
      </c>
      <c r="C1" s="2" t="inlineStr">
        <is>
          <t>3 Months Ended</t>
        </is>
      </c>
      <c r="F1" s="2" t="inlineStr">
        <is>
          <t>12 Months Ended</t>
        </is>
      </c>
    </row>
    <row r="2">
      <c r="C2" s="2" t="inlineStr">
        <is>
          <t>Jun. 30, 2024</t>
        </is>
      </c>
      <c r="D2" s="2" t="inlineStr">
        <is>
          <t>Jun. 25, 2023</t>
        </is>
      </c>
      <c r="E2" s="2" t="inlineStr">
        <is>
          <t>Jun. 26, 2022</t>
        </is>
      </c>
      <c r="F2" s="2" t="inlineStr">
        <is>
          <t>Dec. 29, 2024</t>
        </is>
      </c>
      <c r="G2" s="2" t="inlineStr">
        <is>
          <t>Dec. 31, 2023</t>
        </is>
      </c>
    </row>
    <row r="3">
      <c r="A3" s="3" t="inlineStr">
        <is>
          <t>Goodwill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gross</t>
        </is>
      </c>
      <c r="C4" s="4" t="inlineStr">
        <is>
          <t xml:space="preserve"> </t>
        </is>
      </c>
      <c r="D4" s="4" t="inlineStr">
        <is>
          <t xml:space="preserve"> </t>
        </is>
      </c>
      <c r="E4" s="4" t="inlineStr">
        <is>
          <t xml:space="preserve"> </t>
        </is>
      </c>
      <c r="F4" s="8" t="n">
        <v>1001376000</v>
      </c>
      <c r="G4" s="8" t="n">
        <v>1001376000</v>
      </c>
    </row>
    <row r="5">
      <c r="A5" s="4" t="inlineStr">
        <is>
          <t>Goodwill, impaired, accumulated impairment loss</t>
        </is>
      </c>
      <c r="C5" s="4" t="inlineStr">
        <is>
          <t xml:space="preserve"> </t>
        </is>
      </c>
      <c r="D5" s="4" t="inlineStr">
        <is>
          <t xml:space="preserve"> </t>
        </is>
      </c>
      <c r="E5" s="4" t="inlineStr">
        <is>
          <t xml:space="preserve"> </t>
        </is>
      </c>
      <c r="F5" s="7" t="n">
        <v>-788053000</v>
      </c>
      <c r="G5" s="7" t="n">
        <v>-788053000</v>
      </c>
    </row>
    <row r="6">
      <c r="A6" s="4" t="inlineStr">
        <is>
          <t>Goodwill</t>
        </is>
      </c>
      <c r="C6" s="4" t="inlineStr">
        <is>
          <t xml:space="preserve"> </t>
        </is>
      </c>
      <c r="D6" s="4" t="inlineStr">
        <is>
          <t xml:space="preserve"> </t>
        </is>
      </c>
      <c r="E6" s="4" t="inlineStr">
        <is>
          <t xml:space="preserve"> </t>
        </is>
      </c>
      <c r="F6" s="7" t="n">
        <v>213323000</v>
      </c>
      <c r="G6" s="7" t="n">
        <v>213323000</v>
      </c>
    </row>
    <row r="7">
      <c r="A7" s="4" t="inlineStr">
        <is>
          <t>Goodwill, period increase (decrease)</t>
        </is>
      </c>
      <c r="C7" s="4" t="inlineStr">
        <is>
          <t xml:space="preserve"> </t>
        </is>
      </c>
      <c r="D7" s="4" t="inlineStr">
        <is>
          <t xml:space="preserve"> </t>
        </is>
      </c>
      <c r="E7" s="4" t="inlineStr">
        <is>
          <t xml:space="preserve"> </t>
        </is>
      </c>
      <c r="F7" s="7" t="n">
        <v>0</v>
      </c>
      <c r="G7" s="4" t="inlineStr">
        <is>
          <t xml:space="preserve"> </t>
        </is>
      </c>
    </row>
    <row r="8">
      <c r="A8" s="4" t="inlineStr">
        <is>
          <t>Goodwill, impairment loss</t>
        </is>
      </c>
      <c r="C8" s="8" t="n">
        <v>0</v>
      </c>
      <c r="D8" s="8" t="n">
        <v>0</v>
      </c>
      <c r="E8" s="8" t="n">
        <v>0</v>
      </c>
      <c r="F8" s="4" t="inlineStr">
        <is>
          <t xml:space="preserve"> </t>
        </is>
      </c>
      <c r="G8" s="4" t="inlineStr">
        <is>
          <t xml:space="preserve"> </t>
        </is>
      </c>
    </row>
    <row r="9">
      <c r="A9" s="4" t="inlineStr">
        <is>
          <t>Discontinued operation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held for sale</t>
        </is>
      </c>
      <c r="C11" s="4" t="inlineStr">
        <is>
          <t xml:space="preserve"> </t>
        </is>
      </c>
      <c r="D11" s="4" t="inlineStr">
        <is>
          <t xml:space="preserve"> </t>
        </is>
      </c>
      <c r="E11" s="4" t="inlineStr">
        <is>
          <t xml:space="preserve"> </t>
        </is>
      </c>
      <c r="F11" s="7" t="n">
        <v>51900000</v>
      </c>
      <c r="G11" s="7" t="n">
        <v>63000000</v>
      </c>
    </row>
    <row r="12">
      <c r="A12" s="4" t="inlineStr">
        <is>
          <t>U.S. segmen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Roll Forwar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gross</t>
        </is>
      </c>
      <c r="C14" s="4" t="inlineStr">
        <is>
          <t xml:space="preserve"> </t>
        </is>
      </c>
      <c r="D14" s="4" t="inlineStr">
        <is>
          <t xml:space="preserve"> </t>
        </is>
      </c>
      <c r="E14" s="4" t="inlineStr">
        <is>
          <t xml:space="preserve"> </t>
        </is>
      </c>
      <c r="F14" s="7" t="n">
        <v>838827000</v>
      </c>
      <c r="G14" s="7" t="n">
        <v>838827000</v>
      </c>
    </row>
    <row r="15">
      <c r="A15" s="4" t="inlineStr">
        <is>
          <t>Goodwill, impaired, accumulated impairment loss</t>
        </is>
      </c>
      <c r="C15" s="4" t="inlineStr">
        <is>
          <t xml:space="preserve"> </t>
        </is>
      </c>
      <c r="D15" s="4" t="inlineStr">
        <is>
          <t xml:space="preserve"> </t>
        </is>
      </c>
      <c r="E15" s="4" t="inlineStr">
        <is>
          <t xml:space="preserve"> </t>
        </is>
      </c>
      <c r="F15" s="7" t="n">
        <v>-668170000</v>
      </c>
      <c r="G15" s="7" t="n">
        <v>-668170000</v>
      </c>
    </row>
    <row r="16">
      <c r="A16" s="4" t="inlineStr">
        <is>
          <t>Goodwill</t>
        </is>
      </c>
      <c r="C16" s="4" t="inlineStr">
        <is>
          <t xml:space="preserve"> </t>
        </is>
      </c>
      <c r="D16" s="4" t="inlineStr">
        <is>
          <t xml:space="preserve"> </t>
        </is>
      </c>
      <c r="E16" s="4" t="inlineStr">
        <is>
          <t xml:space="preserve"> </t>
        </is>
      </c>
      <c r="F16" s="7" t="n">
        <v>170657000</v>
      </c>
      <c r="G16" s="7" t="n">
        <v>170657000</v>
      </c>
    </row>
    <row r="17">
      <c r="A17" s="4" t="inlineStr">
        <is>
          <t>Goodwill, period increase (decrease)</t>
        </is>
      </c>
      <c r="C17" s="4" t="inlineStr">
        <is>
          <t xml:space="preserve"> </t>
        </is>
      </c>
      <c r="D17" s="4" t="inlineStr">
        <is>
          <t xml:space="preserve"> </t>
        </is>
      </c>
      <c r="E17" s="4" t="inlineStr">
        <is>
          <t xml:space="preserve"> </t>
        </is>
      </c>
      <c r="F17" s="7" t="n">
        <v>0</v>
      </c>
      <c r="G17" s="4" t="inlineStr">
        <is>
          <t xml:space="preserve"> </t>
        </is>
      </c>
    </row>
    <row r="18">
      <c r="A18" s="4" t="inlineStr">
        <is>
          <t>International Franchis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gross</t>
        </is>
      </c>
      <c r="C20" s="4" t="inlineStr">
        <is>
          <t xml:space="preserve"> </t>
        </is>
      </c>
      <c r="D20" s="4" t="inlineStr">
        <is>
          <t xml:space="preserve"> </t>
        </is>
      </c>
      <c r="E20" s="4" t="inlineStr">
        <is>
          <t xml:space="preserve"> </t>
        </is>
      </c>
      <c r="F20" s="7" t="n">
        <v>162549000</v>
      </c>
      <c r="G20" s="7" t="n">
        <v>162549000</v>
      </c>
    </row>
    <row r="21">
      <c r="A21" s="4" t="inlineStr">
        <is>
          <t>Goodwill, impaired, accumulated impairment loss</t>
        </is>
      </c>
      <c r="C21" s="4" t="inlineStr">
        <is>
          <t xml:space="preserve"> </t>
        </is>
      </c>
      <c r="D21" s="4" t="inlineStr">
        <is>
          <t xml:space="preserve"> </t>
        </is>
      </c>
      <c r="E21" s="4" t="inlineStr">
        <is>
          <t xml:space="preserve"> </t>
        </is>
      </c>
      <c r="F21" s="7" t="n">
        <v>-119883000</v>
      </c>
      <c r="G21" s="7" t="n">
        <v>-119883000</v>
      </c>
    </row>
    <row r="22">
      <c r="A22" s="4" t="inlineStr">
        <is>
          <t>Goodwill</t>
        </is>
      </c>
      <c r="B22" s="4" t="inlineStr">
        <is>
          <t>[1]</t>
        </is>
      </c>
      <c r="C22" s="4" t="inlineStr">
        <is>
          <t xml:space="preserve"> </t>
        </is>
      </c>
      <c r="D22" s="4" t="inlineStr">
        <is>
          <t xml:space="preserve"> </t>
        </is>
      </c>
      <c r="E22" s="4" t="inlineStr">
        <is>
          <t xml:space="preserve"> </t>
        </is>
      </c>
      <c r="F22" s="7" t="n">
        <v>42666000</v>
      </c>
      <c r="G22" s="8" t="n">
        <v>42666000</v>
      </c>
    </row>
    <row r="23">
      <c r="A23" s="4" t="inlineStr">
        <is>
          <t>Goodwill, period increase (decrease)</t>
        </is>
      </c>
      <c r="C23" s="4" t="inlineStr">
        <is>
          <t xml:space="preserve"> </t>
        </is>
      </c>
      <c r="D23" s="4" t="inlineStr">
        <is>
          <t xml:space="preserve"> </t>
        </is>
      </c>
      <c r="E23" s="4" t="inlineStr">
        <is>
          <t xml:space="preserve"> </t>
        </is>
      </c>
      <c r="F23" s="8" t="n">
        <v>0</v>
      </c>
      <c r="G23" s="4" t="inlineStr">
        <is>
          <t xml:space="preserve"> </t>
        </is>
      </c>
    </row>
    <row r="24"/>
    <row r="25">
      <c r="A25" s="4" t="inlineStr">
        <is>
          <t xml:space="preserve">[1] Excludes $51.9 million and $63.0 million of Goodwill, net as of December 29, 2024 and December 31, 2023, respectively, classified as held for sale. </t>
        </is>
      </c>
    </row>
  </sheetData>
  <mergeCells count="4">
    <mergeCell ref="A1:B2"/>
    <mergeCell ref="C1:E1"/>
    <mergeCell ref="A24:F24"/>
    <mergeCell ref="A25:F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Intangible Assets - Table) (Details) - USD ($)</t>
        </is>
      </c>
      <c r="B1" s="2" t="inlineStr">
        <is>
          <t>12 Months Ended</t>
        </is>
      </c>
    </row>
    <row r="2">
      <c r="B2" s="2" t="inlineStr">
        <is>
          <t>Dec. 29, 2024</t>
        </is>
      </c>
      <c r="C2" s="2" t="inlineStr">
        <is>
          <t>Dec. 31, 2023</t>
        </is>
      </c>
      <c r="D2" s="2" t="inlineStr">
        <is>
          <t>Dec. 25, 2022</t>
        </is>
      </c>
    </row>
    <row r="3">
      <c r="A3" s="3" t="inlineStr">
        <is>
          <t>Schedule of Finite-Lived and Indefinite-Lived 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8" t="n">
        <v>-67577000</v>
      </c>
      <c r="C4" s="8" t="n">
        <v>-63752000</v>
      </c>
      <c r="D4" s="4" t="inlineStr">
        <is>
          <t xml:space="preserve"> </t>
        </is>
      </c>
    </row>
    <row r="5">
      <c r="A5" s="4" t="inlineStr">
        <is>
          <t>Intangible assets, gross (excluding goodwill)</t>
        </is>
      </c>
      <c r="B5" s="7" t="n">
        <v>496668000</v>
      </c>
      <c r="C5" s="7" t="n">
        <v>496668000</v>
      </c>
      <c r="D5" s="4" t="inlineStr">
        <is>
          <t xml:space="preserve"> </t>
        </is>
      </c>
    </row>
    <row r="6">
      <c r="A6" s="4" t="inlineStr">
        <is>
          <t>Intangible assets, net</t>
        </is>
      </c>
      <c r="B6" s="7" t="n">
        <v>429091000</v>
      </c>
      <c r="C6" s="7" t="n">
        <v>432916000</v>
      </c>
      <c r="D6" s="4" t="inlineStr">
        <is>
          <t xml:space="preserve"> </t>
        </is>
      </c>
    </row>
    <row r="7">
      <c r="A7" s="4" t="inlineStr">
        <is>
          <t>Impairment of intangible assets (excluding goodwill)</t>
        </is>
      </c>
      <c r="B7" s="7" t="n">
        <v>0</v>
      </c>
      <c r="C7" s="7" t="n">
        <v>0</v>
      </c>
      <c r="D7" s="8" t="n">
        <v>0</v>
      </c>
    </row>
    <row r="8">
      <c r="A8" s="4" t="inlineStr">
        <is>
          <t>Impairment of intangible assets, finite-lived</t>
        </is>
      </c>
      <c r="B8" s="7" t="n">
        <v>0</v>
      </c>
      <c r="C8" s="7" t="n">
        <v>0</v>
      </c>
      <c r="D8" s="8" t="n">
        <v>0</v>
      </c>
    </row>
    <row r="9">
      <c r="A9" s="4" t="inlineStr">
        <is>
          <t>Trademarks</t>
        </is>
      </c>
      <c r="B9" s="4" t="inlineStr">
        <is>
          <t xml:space="preserve"> </t>
        </is>
      </c>
      <c r="C9" s="4" t="inlineStr">
        <is>
          <t xml:space="preserve"> </t>
        </is>
      </c>
      <c r="D9" s="4" t="inlineStr">
        <is>
          <t xml:space="preserve"> </t>
        </is>
      </c>
    </row>
    <row r="10">
      <c r="A10" s="3" t="inlineStr">
        <is>
          <t>Schedule of Finite-Lived and Indefinite-Lived Intangible Assets [Line Items]</t>
        </is>
      </c>
      <c r="B10" s="4" t="inlineStr">
        <is>
          <t xml:space="preserve"> </t>
        </is>
      </c>
      <c r="C10" s="4" t="inlineStr">
        <is>
          <t xml:space="preserve"> </t>
        </is>
      </c>
      <c r="D10" s="4" t="inlineStr">
        <is>
          <t xml:space="preserve"> </t>
        </is>
      </c>
    </row>
    <row r="11">
      <c r="A11" s="4" t="inlineStr">
        <is>
          <t>Trademarks, gross carrying value</t>
        </is>
      </c>
      <c r="B11" s="7" t="n">
        <v>81952000</v>
      </c>
      <c r="C11" s="7" t="n">
        <v>81952000</v>
      </c>
      <c r="D11" s="4" t="inlineStr">
        <is>
          <t xml:space="preserve"> </t>
        </is>
      </c>
    </row>
    <row r="12">
      <c r="A12" s="4" t="inlineStr">
        <is>
          <t>Finite-lived intangible assets, accumulated amortization</t>
        </is>
      </c>
      <c r="B12" s="7" t="n">
        <v>-67577000</v>
      </c>
      <c r="C12" s="7" t="n">
        <v>-63752000</v>
      </c>
      <c r="D12" s="4" t="inlineStr">
        <is>
          <t xml:space="preserve"> </t>
        </is>
      </c>
    </row>
    <row r="13">
      <c r="A13" s="4" t="inlineStr">
        <is>
          <t>Finite-lived trademarks</t>
        </is>
      </c>
      <c r="B13" s="8" t="n">
        <v>14375000</v>
      </c>
      <c r="C13" s="7" t="n">
        <v>18200000</v>
      </c>
      <c r="D13" s="4" t="inlineStr">
        <is>
          <t xml:space="preserve"> </t>
        </is>
      </c>
    </row>
    <row r="14">
      <c r="A14" s="4" t="inlineStr">
        <is>
          <t>Trademarks | Weighted average</t>
        </is>
      </c>
      <c r="B14" s="4" t="inlineStr">
        <is>
          <t xml:space="preserve"> </t>
        </is>
      </c>
      <c r="C14" s="4" t="inlineStr">
        <is>
          <t xml:space="preserve"> </t>
        </is>
      </c>
      <c r="D14" s="4" t="inlineStr">
        <is>
          <t xml:space="preserve"> </t>
        </is>
      </c>
    </row>
    <row r="15">
      <c r="A15" s="3" t="inlineStr">
        <is>
          <t>Schedule of Finite-Lived and Indefinite-Lived Intangible Assets [Line Items]</t>
        </is>
      </c>
      <c r="B15" s="4" t="inlineStr">
        <is>
          <t xml:space="preserve"> </t>
        </is>
      </c>
      <c r="C15" s="4" t="inlineStr">
        <is>
          <t xml:space="preserve"> </t>
        </is>
      </c>
      <c r="D15" s="4" t="inlineStr">
        <is>
          <t xml:space="preserve"> </t>
        </is>
      </c>
    </row>
    <row r="16">
      <c r="A16" s="4" t="inlineStr">
        <is>
          <t>Finite-lived intangible assets, remaining amortization period</t>
        </is>
      </c>
      <c r="B16" s="4" t="inlineStr">
        <is>
          <t>4 years</t>
        </is>
      </c>
      <c r="C16" s="4" t="inlineStr">
        <is>
          <t xml:space="preserve"> </t>
        </is>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Schedule of Finite-Lived and Indefinite-Lived Intangible Assets [Line Items]</t>
        </is>
      </c>
      <c r="B18" s="4" t="inlineStr">
        <is>
          <t xml:space="preserve"> </t>
        </is>
      </c>
      <c r="C18" s="4" t="inlineStr">
        <is>
          <t xml:space="preserve"> </t>
        </is>
      </c>
      <c r="D18" s="4" t="inlineStr">
        <is>
          <t xml:space="preserve"> </t>
        </is>
      </c>
    </row>
    <row r="19">
      <c r="A19" s="4" t="inlineStr">
        <is>
          <t>Indefinite-lived trade names</t>
        </is>
      </c>
      <c r="B19" s="8" t="n">
        <v>414716000</v>
      </c>
      <c r="C19" s="8" t="n">
        <v>414716000</v>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Goodwill and Intangible Assets by Reporting Unit or Operating Segment - Table) (Details) - USD ($) $ in Thousands</t>
        </is>
      </c>
      <c r="C1" s="2" t="inlineStr">
        <is>
          <t>Dec. 29, 2024</t>
        </is>
      </c>
      <c r="D1" s="2" t="inlineStr">
        <is>
          <t>Dec. 31, 2023</t>
        </is>
      </c>
    </row>
    <row r="2">
      <c r="A2" s="3" t="inlineStr">
        <is>
          <t>Goodwill and Intangible Assets [Line Items]</t>
        </is>
      </c>
      <c r="C2" s="4" t="inlineStr">
        <is>
          <t xml:space="preserve"> </t>
        </is>
      </c>
      <c r="D2" s="4" t="inlineStr">
        <is>
          <t xml:space="preserve"> </t>
        </is>
      </c>
    </row>
    <row r="3">
      <c r="A3" s="4" t="inlineStr">
        <is>
          <t>Goodwill</t>
        </is>
      </c>
      <c r="C3" s="8" t="n">
        <v>213323</v>
      </c>
      <c r="D3" s="8" t="n">
        <v>213323</v>
      </c>
    </row>
    <row r="4">
      <c r="A4" s="4" t="inlineStr">
        <is>
          <t>Trade names</t>
        </is>
      </c>
      <c r="C4" s="4" t="inlineStr">
        <is>
          <t xml:space="preserve"> </t>
        </is>
      </c>
      <c r="D4" s="4" t="inlineStr">
        <is>
          <t xml:space="preserve"> </t>
        </is>
      </c>
    </row>
    <row r="5">
      <c r="A5" s="3" t="inlineStr">
        <is>
          <t>Goodwill and Intangible Assets [Line Items]</t>
        </is>
      </c>
      <c r="C5" s="4" t="inlineStr">
        <is>
          <t xml:space="preserve"> </t>
        </is>
      </c>
      <c r="D5" s="4" t="inlineStr">
        <is>
          <t xml:space="preserve"> </t>
        </is>
      </c>
    </row>
    <row r="6">
      <c r="A6" s="4" t="inlineStr">
        <is>
          <t>Indefinite-lived trade names</t>
        </is>
      </c>
      <c r="C6" s="7" t="n">
        <v>414716</v>
      </c>
      <c r="D6" s="7" t="n">
        <v>414716</v>
      </c>
    </row>
    <row r="7">
      <c r="A7" s="4" t="inlineStr">
        <is>
          <t>Trademarks</t>
        </is>
      </c>
      <c r="C7" s="4" t="inlineStr">
        <is>
          <t xml:space="preserve"> </t>
        </is>
      </c>
      <c r="D7" s="4" t="inlineStr">
        <is>
          <t xml:space="preserve"> </t>
        </is>
      </c>
    </row>
    <row r="8">
      <c r="A8" s="3" t="inlineStr">
        <is>
          <t>Goodwill and Intangible Assets [Line Items]</t>
        </is>
      </c>
      <c r="C8" s="4" t="inlineStr">
        <is>
          <t xml:space="preserve"> </t>
        </is>
      </c>
      <c r="D8" s="4" t="inlineStr">
        <is>
          <t xml:space="preserve"> </t>
        </is>
      </c>
    </row>
    <row r="9">
      <c r="A9" s="4" t="inlineStr">
        <is>
          <t>Finite-lived trademarks</t>
        </is>
      </c>
      <c r="C9" s="7" t="n">
        <v>14375</v>
      </c>
      <c r="D9" s="7" t="n">
        <v>18200</v>
      </c>
    </row>
    <row r="10">
      <c r="A10" s="4" t="inlineStr">
        <is>
          <t>U.S. segment</t>
        </is>
      </c>
      <c r="C10" s="4" t="inlineStr">
        <is>
          <t xml:space="preserve"> </t>
        </is>
      </c>
      <c r="D10" s="4" t="inlineStr">
        <is>
          <t xml:space="preserve"> </t>
        </is>
      </c>
    </row>
    <row r="11">
      <c r="A11" s="3" t="inlineStr">
        <is>
          <t>Goodwill and Intangible Assets [Line Items]</t>
        </is>
      </c>
      <c r="C11" s="4" t="inlineStr">
        <is>
          <t xml:space="preserve"> </t>
        </is>
      </c>
      <c r="D11" s="4" t="inlineStr">
        <is>
          <t xml:space="preserve"> </t>
        </is>
      </c>
    </row>
    <row r="12">
      <c r="A12" s="4" t="inlineStr">
        <is>
          <t>Goodwill</t>
        </is>
      </c>
      <c r="C12" s="7" t="n">
        <v>170657</v>
      </c>
      <c r="D12" s="7" t="n">
        <v>170657</v>
      </c>
    </row>
    <row r="13">
      <c r="A13" s="4" t="inlineStr">
        <is>
          <t>U.S. segment | Trade names</t>
        </is>
      </c>
      <c r="C13" s="4" t="inlineStr">
        <is>
          <t xml:space="preserve"> </t>
        </is>
      </c>
      <c r="D13" s="4" t="inlineStr">
        <is>
          <t xml:space="preserve"> </t>
        </is>
      </c>
    </row>
    <row r="14">
      <c r="A14" s="3" t="inlineStr">
        <is>
          <t>Goodwill and Intangible Assets [Line Items]</t>
        </is>
      </c>
      <c r="C14" s="4" t="inlineStr">
        <is>
          <t xml:space="preserve"> </t>
        </is>
      </c>
      <c r="D14" s="4" t="inlineStr">
        <is>
          <t xml:space="preserve"> </t>
        </is>
      </c>
    </row>
    <row r="15">
      <c r="A15" s="4" t="inlineStr">
        <is>
          <t>Indefinite-lived trade names</t>
        </is>
      </c>
      <c r="C15" s="7" t="n">
        <v>356000</v>
      </c>
      <c r="D15" s="7" t="n">
        <v>356000</v>
      </c>
    </row>
    <row r="16">
      <c r="A16" s="4" t="inlineStr">
        <is>
          <t>U.S. segment | Trademarks</t>
        </is>
      </c>
      <c r="C16" s="4" t="inlineStr">
        <is>
          <t xml:space="preserve"> </t>
        </is>
      </c>
      <c r="D16" s="4" t="inlineStr">
        <is>
          <t xml:space="preserve"> </t>
        </is>
      </c>
    </row>
    <row r="17">
      <c r="A17" s="3" t="inlineStr">
        <is>
          <t>Goodwill and Intangible Assets [Line Items]</t>
        </is>
      </c>
      <c r="C17" s="4" t="inlineStr">
        <is>
          <t xml:space="preserve"> </t>
        </is>
      </c>
      <c r="D17" s="4" t="inlineStr">
        <is>
          <t xml:space="preserve"> </t>
        </is>
      </c>
    </row>
    <row r="18">
      <c r="A18" s="4" t="inlineStr">
        <is>
          <t>Finite-lived trademarks</t>
        </is>
      </c>
      <c r="C18" s="7" t="n">
        <v>14375</v>
      </c>
      <c r="D18" s="7" t="n">
        <v>18200</v>
      </c>
    </row>
    <row r="19">
      <c r="A19" s="4" t="inlineStr">
        <is>
          <t>International Franchise</t>
        </is>
      </c>
      <c r="C19" s="4" t="inlineStr">
        <is>
          <t xml:space="preserve"> </t>
        </is>
      </c>
      <c r="D19" s="4" t="inlineStr">
        <is>
          <t xml:space="preserve"> </t>
        </is>
      </c>
    </row>
    <row r="20">
      <c r="A20" s="3" t="inlineStr">
        <is>
          <t>Goodwill and Intangible Assets [Line Items]</t>
        </is>
      </c>
      <c r="C20" s="4" t="inlineStr">
        <is>
          <t xml:space="preserve"> </t>
        </is>
      </c>
      <c r="D20" s="4" t="inlineStr">
        <is>
          <t xml:space="preserve"> </t>
        </is>
      </c>
    </row>
    <row r="21">
      <c r="A21" s="4" t="inlineStr">
        <is>
          <t>Goodwill</t>
        </is>
      </c>
      <c r="B21" s="4" t="inlineStr">
        <is>
          <t>[1]</t>
        </is>
      </c>
      <c r="C21" s="7" t="n">
        <v>42666</v>
      </c>
      <c r="D21" s="7" t="n">
        <v>42666</v>
      </c>
    </row>
    <row r="22">
      <c r="A22" s="4" t="inlineStr">
        <is>
          <t>International Franchise | Trade names</t>
        </is>
      </c>
      <c r="C22" s="4" t="inlineStr">
        <is>
          <t xml:space="preserve"> </t>
        </is>
      </c>
      <c r="D22" s="4" t="inlineStr">
        <is>
          <t xml:space="preserve"> </t>
        </is>
      </c>
    </row>
    <row r="23">
      <c r="A23" s="3" t="inlineStr">
        <is>
          <t>Goodwill and Intangible Assets [Line Items]</t>
        </is>
      </c>
      <c r="C23" s="4" t="inlineStr">
        <is>
          <t xml:space="preserve"> </t>
        </is>
      </c>
      <c r="D23" s="4" t="inlineStr">
        <is>
          <t xml:space="preserve"> </t>
        </is>
      </c>
    </row>
    <row r="24">
      <c r="A24" s="4" t="inlineStr">
        <is>
          <t>Indefinite-lived trade names</t>
        </is>
      </c>
      <c r="C24" s="7" t="n">
        <v>58716</v>
      </c>
      <c r="D24" s="7" t="n">
        <v>58716</v>
      </c>
    </row>
    <row r="25">
      <c r="A25" s="4" t="inlineStr">
        <is>
          <t>International Franchise | Trademarks</t>
        </is>
      </c>
      <c r="C25" s="4" t="inlineStr">
        <is>
          <t xml:space="preserve"> </t>
        </is>
      </c>
      <c r="D25" s="4" t="inlineStr">
        <is>
          <t xml:space="preserve"> </t>
        </is>
      </c>
    </row>
    <row r="26">
      <c r="A26" s="3" t="inlineStr">
        <is>
          <t>Goodwill and Intangible Assets [Line Items]</t>
        </is>
      </c>
      <c r="C26" s="4" t="inlineStr">
        <is>
          <t xml:space="preserve"> </t>
        </is>
      </c>
      <c r="D26" s="4" t="inlineStr">
        <is>
          <t xml:space="preserve"> </t>
        </is>
      </c>
    </row>
    <row r="27">
      <c r="A27" s="4" t="inlineStr">
        <is>
          <t>Finite-lived trademarks</t>
        </is>
      </c>
      <c r="C27" s="7" t="n">
        <v>0</v>
      </c>
      <c r="D27" s="7" t="n">
        <v>0</v>
      </c>
    </row>
    <row r="28">
      <c r="A28" s="4" t="inlineStr">
        <is>
          <t>Outback Steakhouse</t>
        </is>
      </c>
      <c r="C28" s="4" t="inlineStr">
        <is>
          <t xml:space="preserve"> </t>
        </is>
      </c>
      <c r="D28" s="4" t="inlineStr">
        <is>
          <t xml:space="preserve"> </t>
        </is>
      </c>
    </row>
    <row r="29">
      <c r="A29" s="3" t="inlineStr">
        <is>
          <t>Goodwill and Intangible Assets [Line Items]</t>
        </is>
      </c>
      <c r="C29" s="4" t="inlineStr">
        <is>
          <t xml:space="preserve"> </t>
        </is>
      </c>
      <c r="D29" s="4" t="inlineStr">
        <is>
          <t xml:space="preserve"> </t>
        </is>
      </c>
    </row>
    <row r="30">
      <c r="A30" s="4" t="inlineStr">
        <is>
          <t>Goodwill</t>
        </is>
      </c>
      <c r="C30" s="7" t="n">
        <v>123188</v>
      </c>
      <c r="D30" s="7" t="n">
        <v>123188</v>
      </c>
    </row>
    <row r="31">
      <c r="A31" s="4" t="inlineStr">
        <is>
          <t>Outback Steakhouse | Trade names</t>
        </is>
      </c>
      <c r="C31" s="4" t="inlineStr">
        <is>
          <t xml:space="preserve"> </t>
        </is>
      </c>
      <c r="D31" s="4" t="inlineStr">
        <is>
          <t xml:space="preserve"> </t>
        </is>
      </c>
    </row>
    <row r="32">
      <c r="A32" s="3" t="inlineStr">
        <is>
          <t>Goodwill and Intangible Assets [Line Items]</t>
        </is>
      </c>
      <c r="C32" s="4" t="inlineStr">
        <is>
          <t xml:space="preserve"> </t>
        </is>
      </c>
      <c r="D32" s="4" t="inlineStr">
        <is>
          <t xml:space="preserve"> </t>
        </is>
      </c>
    </row>
    <row r="33">
      <c r="A33" s="4" t="inlineStr">
        <is>
          <t>Indefinite-lived trade names</t>
        </is>
      </c>
      <c r="C33" s="7" t="n">
        <v>287000</v>
      </c>
      <c r="D33" s="7" t="n">
        <v>287000</v>
      </c>
    </row>
    <row r="34">
      <c r="A34" s="4" t="inlineStr">
        <is>
          <t>Outback Steakhouse | Trademarks</t>
        </is>
      </c>
      <c r="C34" s="4" t="inlineStr">
        <is>
          <t xml:space="preserve"> </t>
        </is>
      </c>
      <c r="D34" s="4" t="inlineStr">
        <is>
          <t xml:space="preserve"> </t>
        </is>
      </c>
    </row>
    <row r="35">
      <c r="A35" s="3" t="inlineStr">
        <is>
          <t>Goodwill and Intangible Assets [Line Items]</t>
        </is>
      </c>
      <c r="C35" s="4" t="inlineStr">
        <is>
          <t xml:space="preserve"> </t>
        </is>
      </c>
      <c r="D35" s="4" t="inlineStr">
        <is>
          <t xml:space="preserve"> </t>
        </is>
      </c>
    </row>
    <row r="36">
      <c r="A36" s="4" t="inlineStr">
        <is>
          <t>Finite-lived trademarks</t>
        </is>
      </c>
      <c r="C36" s="7" t="n">
        <v>0</v>
      </c>
      <c r="D36" s="7" t="n">
        <v>0</v>
      </c>
    </row>
    <row r="37">
      <c r="A37" s="4" t="inlineStr">
        <is>
          <t>Carrabba's Italian Grill</t>
        </is>
      </c>
      <c r="C37" s="4" t="inlineStr">
        <is>
          <t xml:space="preserve"> </t>
        </is>
      </c>
      <c r="D37" s="4" t="inlineStr">
        <is>
          <t xml:space="preserve"> </t>
        </is>
      </c>
    </row>
    <row r="38">
      <c r="A38" s="3" t="inlineStr">
        <is>
          <t>Goodwill and Intangible Assets [Line Items]</t>
        </is>
      </c>
      <c r="C38" s="4" t="inlineStr">
        <is>
          <t xml:space="preserve"> </t>
        </is>
      </c>
      <c r="D38" s="4" t="inlineStr">
        <is>
          <t xml:space="preserve"> </t>
        </is>
      </c>
    </row>
    <row r="39">
      <c r="A39" s="4" t="inlineStr">
        <is>
          <t>Goodwill</t>
        </is>
      </c>
      <c r="C39" s="7" t="n">
        <v>18826</v>
      </c>
      <c r="D39" s="7" t="n">
        <v>18826</v>
      </c>
    </row>
    <row r="40">
      <c r="A40" s="4" t="inlineStr">
        <is>
          <t>Carrabba's Italian Grill | Trade names</t>
        </is>
      </c>
      <c r="C40" s="4" t="inlineStr">
        <is>
          <t xml:space="preserve"> </t>
        </is>
      </c>
      <c r="D40" s="4" t="inlineStr">
        <is>
          <t xml:space="preserve"> </t>
        </is>
      </c>
    </row>
    <row r="41">
      <c r="A41" s="3" t="inlineStr">
        <is>
          <t>Goodwill and Intangible Assets [Line Items]</t>
        </is>
      </c>
      <c r="C41" s="4" t="inlineStr">
        <is>
          <t xml:space="preserve"> </t>
        </is>
      </c>
      <c r="D41" s="4" t="inlineStr">
        <is>
          <t xml:space="preserve"> </t>
        </is>
      </c>
    </row>
    <row r="42">
      <c r="A42" s="4" t="inlineStr">
        <is>
          <t>Indefinite-lived trade names</t>
        </is>
      </c>
      <c r="C42" s="7" t="n">
        <v>69000</v>
      </c>
      <c r="D42" s="7" t="n">
        <v>69000</v>
      </c>
    </row>
    <row r="43">
      <c r="A43" s="4" t="inlineStr">
        <is>
          <t>Carrabba's Italian Grill | Trademarks</t>
        </is>
      </c>
      <c r="C43" s="4" t="inlineStr">
        <is>
          <t xml:space="preserve"> </t>
        </is>
      </c>
      <c r="D43" s="4" t="inlineStr">
        <is>
          <t xml:space="preserve"> </t>
        </is>
      </c>
    </row>
    <row r="44">
      <c r="A44" s="3" t="inlineStr">
        <is>
          <t>Goodwill and Intangible Assets [Line Items]</t>
        </is>
      </c>
      <c r="C44" s="4" t="inlineStr">
        <is>
          <t xml:space="preserve"> </t>
        </is>
      </c>
      <c r="D44" s="4" t="inlineStr">
        <is>
          <t xml:space="preserve"> </t>
        </is>
      </c>
    </row>
    <row r="45">
      <c r="A45" s="4" t="inlineStr">
        <is>
          <t>Finite-lived trademarks</t>
        </is>
      </c>
      <c r="C45" s="7" t="n">
        <v>0</v>
      </c>
      <c r="D45" s="7" t="n">
        <v>0</v>
      </c>
    </row>
    <row r="46">
      <c r="A46" s="4" t="inlineStr">
        <is>
          <t>Bonefish Grill</t>
        </is>
      </c>
      <c r="C46" s="4" t="inlineStr">
        <is>
          <t xml:space="preserve"> </t>
        </is>
      </c>
      <c r="D46" s="4" t="inlineStr">
        <is>
          <t xml:space="preserve"> </t>
        </is>
      </c>
    </row>
    <row r="47">
      <c r="A47" s="3" t="inlineStr">
        <is>
          <t>Goodwill and Intangible Assets [Line Items]</t>
        </is>
      </c>
      <c r="C47" s="4" t="inlineStr">
        <is>
          <t xml:space="preserve"> </t>
        </is>
      </c>
      <c r="D47" s="4" t="inlineStr">
        <is>
          <t xml:space="preserve"> </t>
        </is>
      </c>
    </row>
    <row r="48">
      <c r="A48" s="4" t="inlineStr">
        <is>
          <t>Goodwill</t>
        </is>
      </c>
      <c r="C48" s="7" t="n">
        <v>28188</v>
      </c>
      <c r="D48" s="7" t="n">
        <v>28188</v>
      </c>
    </row>
    <row r="49">
      <c r="A49" s="4" t="inlineStr">
        <is>
          <t>Bonefish Grill | Trade names</t>
        </is>
      </c>
      <c r="C49" s="4" t="inlineStr">
        <is>
          <t xml:space="preserve"> </t>
        </is>
      </c>
      <c r="D49" s="4" t="inlineStr">
        <is>
          <t xml:space="preserve"> </t>
        </is>
      </c>
    </row>
    <row r="50">
      <c r="A50" s="3" t="inlineStr">
        <is>
          <t>Goodwill and Intangible Assets [Line Items]</t>
        </is>
      </c>
      <c r="C50" s="4" t="inlineStr">
        <is>
          <t xml:space="preserve"> </t>
        </is>
      </c>
      <c r="D50" s="4" t="inlineStr">
        <is>
          <t xml:space="preserve"> </t>
        </is>
      </c>
    </row>
    <row r="51">
      <c r="A51" s="4" t="inlineStr">
        <is>
          <t>Indefinite-lived trade names</t>
        </is>
      </c>
      <c r="C51" s="7" t="n">
        <v>0</v>
      </c>
      <c r="D51" s="7" t="n">
        <v>0</v>
      </c>
    </row>
    <row r="52">
      <c r="A52" s="4" t="inlineStr">
        <is>
          <t>Bonefish Grill | Trademarks</t>
        </is>
      </c>
      <c r="C52" s="4" t="inlineStr">
        <is>
          <t xml:space="preserve"> </t>
        </is>
      </c>
      <c r="D52" s="4" t="inlineStr">
        <is>
          <t xml:space="preserve"> </t>
        </is>
      </c>
    </row>
    <row r="53">
      <c r="A53" s="3" t="inlineStr">
        <is>
          <t>Goodwill and Intangible Assets [Line Items]</t>
        </is>
      </c>
      <c r="C53" s="4" t="inlineStr">
        <is>
          <t xml:space="preserve"> </t>
        </is>
      </c>
      <c r="D53" s="4" t="inlineStr">
        <is>
          <t xml:space="preserve"> </t>
        </is>
      </c>
    </row>
    <row r="54">
      <c r="A54" s="4" t="inlineStr">
        <is>
          <t>Finite-lived trademarks</t>
        </is>
      </c>
      <c r="C54" s="7" t="n">
        <v>6957</v>
      </c>
      <c r="D54" s="7" t="n">
        <v>9788</v>
      </c>
    </row>
    <row r="55">
      <c r="A55" s="4" t="inlineStr">
        <is>
          <t>Fleming's Prime Steakhouse &amp; Wine Bar</t>
        </is>
      </c>
      <c r="C55" s="4" t="inlineStr">
        <is>
          <t xml:space="preserve"> </t>
        </is>
      </c>
      <c r="D55" s="4" t="inlineStr">
        <is>
          <t xml:space="preserve"> </t>
        </is>
      </c>
    </row>
    <row r="56">
      <c r="A56" s="3" t="inlineStr">
        <is>
          <t>Goodwill and Intangible Assets [Line Items]</t>
        </is>
      </c>
      <c r="C56" s="4" t="inlineStr">
        <is>
          <t xml:space="preserve"> </t>
        </is>
      </c>
      <c r="D56" s="4" t="inlineStr">
        <is>
          <t xml:space="preserve"> </t>
        </is>
      </c>
    </row>
    <row r="57">
      <c r="A57" s="4" t="inlineStr">
        <is>
          <t>Goodwill</t>
        </is>
      </c>
      <c r="C57" s="7" t="n">
        <v>455</v>
      </c>
      <c r="D57" s="7" t="n">
        <v>455</v>
      </c>
    </row>
    <row r="58">
      <c r="A58" s="4" t="inlineStr">
        <is>
          <t>Fleming's Prime Steakhouse &amp; Wine Bar | Trade names</t>
        </is>
      </c>
      <c r="C58" s="4" t="inlineStr">
        <is>
          <t xml:space="preserve"> </t>
        </is>
      </c>
      <c r="D58" s="4" t="inlineStr">
        <is>
          <t xml:space="preserve"> </t>
        </is>
      </c>
    </row>
    <row r="59">
      <c r="A59" s="3" t="inlineStr">
        <is>
          <t>Goodwill and Intangible Assets [Line Items]</t>
        </is>
      </c>
      <c r="C59" s="4" t="inlineStr">
        <is>
          <t xml:space="preserve"> </t>
        </is>
      </c>
      <c r="D59" s="4" t="inlineStr">
        <is>
          <t xml:space="preserve"> </t>
        </is>
      </c>
    </row>
    <row r="60">
      <c r="A60" s="4" t="inlineStr">
        <is>
          <t>Indefinite-lived trade names</t>
        </is>
      </c>
      <c r="C60" s="7" t="n">
        <v>0</v>
      </c>
      <c r="D60" s="7" t="n">
        <v>0</v>
      </c>
    </row>
    <row r="61">
      <c r="A61" s="4" t="inlineStr">
        <is>
          <t>Fleming's Prime Steakhouse &amp; Wine Bar | Trademarks</t>
        </is>
      </c>
      <c r="C61" s="4" t="inlineStr">
        <is>
          <t xml:space="preserve"> </t>
        </is>
      </c>
      <c r="D61" s="4" t="inlineStr">
        <is>
          <t xml:space="preserve"> </t>
        </is>
      </c>
    </row>
    <row r="62">
      <c r="A62" s="3" t="inlineStr">
        <is>
          <t>Goodwill and Intangible Assets [Line Items]</t>
        </is>
      </c>
      <c r="C62" s="4" t="inlineStr">
        <is>
          <t xml:space="preserve"> </t>
        </is>
      </c>
      <c r="D62" s="4" t="inlineStr">
        <is>
          <t xml:space="preserve"> </t>
        </is>
      </c>
    </row>
    <row r="63">
      <c r="A63" s="4" t="inlineStr">
        <is>
          <t>Finite-lived trademarks</t>
        </is>
      </c>
      <c r="C63" s="8" t="n">
        <v>7418</v>
      </c>
      <c r="D63" s="8" t="n">
        <v>8412</v>
      </c>
    </row>
    <row r="64"/>
    <row r="65">
      <c r="A65" s="4" t="inlineStr">
        <is>
          <t xml:space="preserve">[1] Excludes $51.9 million and $63.0 million of Goodwill, net as of December 29, 2024 and December 31, 2023, respectively, classified as held for sale. </t>
        </is>
      </c>
    </row>
  </sheetData>
  <mergeCells count="3">
    <mergeCell ref="A1:B1"/>
    <mergeCell ref="A64:C64"/>
    <mergeCell ref="A65:C6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Expense - Table) (Details) - USD ($) $ in Thousands</t>
        </is>
      </c>
      <c r="B1" s="2" t="inlineStr">
        <is>
          <t>12 Months Ended</t>
        </is>
      </c>
    </row>
    <row r="2">
      <c r="B2" s="2" t="inlineStr">
        <is>
          <t>Dec. 29, 2024</t>
        </is>
      </c>
      <c r="C2" s="2" t="inlineStr">
        <is>
          <t>Dec. 31, 2023</t>
        </is>
      </c>
      <c r="D2" s="2" t="inlineStr">
        <is>
          <t>Dec. 25,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3825</v>
      </c>
      <c r="C4" s="8" t="n">
        <v>4076</v>
      </c>
      <c r="D4" s="8" t="n">
        <v>39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Annual Amortization Expense - Table) (Details) $ in Thousands</t>
        </is>
      </c>
      <c r="B1" s="2" t="inlineStr">
        <is>
          <t>Dec. 29, 2024 USD ($)</t>
        </is>
      </c>
    </row>
    <row r="2">
      <c r="A2" s="3" t="inlineStr">
        <is>
          <t>Goodwill and Intangible Assets Disclosure [Abstract]</t>
        </is>
      </c>
      <c r="B2" s="4" t="inlineStr">
        <is>
          <t xml:space="preserve"> </t>
        </is>
      </c>
    </row>
    <row r="3">
      <c r="A3" s="4" t="inlineStr">
        <is>
          <t>Amortization expense 2025</t>
        </is>
      </c>
      <c r="B3" s="8" t="n">
        <v>3825</v>
      </c>
    </row>
    <row r="4">
      <c r="A4" s="4" t="inlineStr">
        <is>
          <t>Amortization expense 2026</t>
        </is>
      </c>
      <c r="B4" s="7" t="n">
        <v>3825</v>
      </c>
    </row>
    <row r="5">
      <c r="A5" s="4" t="inlineStr">
        <is>
          <t>Amortization expense 2027</t>
        </is>
      </c>
      <c r="B5" s="7" t="n">
        <v>2292</v>
      </c>
    </row>
    <row r="6">
      <c r="A6" s="4" t="inlineStr">
        <is>
          <t>Amortization expense 2028</t>
        </is>
      </c>
      <c r="B6" s="7" t="n">
        <v>995</v>
      </c>
    </row>
    <row r="7">
      <c r="A7" s="4" t="inlineStr">
        <is>
          <t>Amortization expense 2029</t>
        </is>
      </c>
      <c r="B7" s="8" t="n">
        <v>9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3" customWidth="1" min="7" max="7"/>
    <col width="14" customWidth="1" min="8" max="8"/>
    <col width="14" customWidth="1" min="9" max="9"/>
    <col width="14" customWidth="1" min="10" max="10"/>
    <col width="13" customWidth="1" min="11" max="11"/>
  </cols>
  <sheetData>
    <row r="1">
      <c r="A1" s="1" t="inlineStr">
        <is>
          <t>Long-term Debt, Net (Schedule of Long-Term Debt, Net) (Details) - USD ($)</t>
        </is>
      </c>
      <c r="E1" s="2" t="inlineStr">
        <is>
          <t>2 Months Ended</t>
        </is>
      </c>
      <c r="F1" s="2" t="inlineStr">
        <is>
          <t>12 Months Ended</t>
        </is>
      </c>
    </row>
    <row r="2">
      <c r="C2" s="2" t="inlineStr">
        <is>
          <t>Feb. 29, 2024</t>
        </is>
      </c>
      <c r="D2" s="2" t="inlineStr">
        <is>
          <t>May 25, 2022</t>
        </is>
      </c>
      <c r="E2" s="2" t="inlineStr">
        <is>
          <t>Feb. 26, 2025</t>
        </is>
      </c>
      <c r="F2" s="2" t="inlineStr">
        <is>
          <t>Dec. 29, 2024</t>
        </is>
      </c>
      <c r="H2" s="2" t="inlineStr">
        <is>
          <t>Dec. 31, 2023</t>
        </is>
      </c>
      <c r="I2" s="2" t="inlineStr">
        <is>
          <t>Dec. 25, 2022</t>
        </is>
      </c>
      <c r="J2" s="2" t="inlineStr">
        <is>
          <t>Apr. 16, 2021</t>
        </is>
      </c>
      <c r="K2" s="2" t="inlineStr">
        <is>
          <t>May 08, 2020</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C4" s="4" t="inlineStr">
        <is>
          <t xml:space="preserve"> </t>
        </is>
      </c>
      <c r="D4" s="4" t="inlineStr">
        <is>
          <t xml:space="preserve"> </t>
        </is>
      </c>
      <c r="E4" s="4" t="inlineStr">
        <is>
          <t xml:space="preserve"> </t>
        </is>
      </c>
      <c r="F4" s="8" t="n">
        <v>1030724000</v>
      </c>
      <c r="H4" s="8" t="n">
        <v>785786000</v>
      </c>
      <c r="I4" s="4" t="inlineStr">
        <is>
          <t xml:space="preserve"> </t>
        </is>
      </c>
      <c r="J4" s="4" t="inlineStr">
        <is>
          <t xml:space="preserve"> </t>
        </is>
      </c>
      <c r="K4" s="4" t="inlineStr">
        <is>
          <t xml:space="preserve"> </t>
        </is>
      </c>
    </row>
    <row r="5">
      <c r="A5" s="4" t="inlineStr">
        <is>
          <t>Less: unamortized debt discount and issuance costs</t>
        </is>
      </c>
      <c r="C5" s="4" t="inlineStr">
        <is>
          <t xml:space="preserve"> </t>
        </is>
      </c>
      <c r="D5" s="4" t="inlineStr">
        <is>
          <t xml:space="preserve"> </t>
        </is>
      </c>
      <c r="E5" s="4" t="inlineStr">
        <is>
          <t xml:space="preserve"> </t>
        </is>
      </c>
      <c r="F5" s="7" t="n">
        <v>-3326000</v>
      </c>
      <c r="G5" s="4" t="inlineStr">
        <is>
          <t>[1]</t>
        </is>
      </c>
      <c r="H5" s="7" t="n">
        <v>-5067000</v>
      </c>
      <c r="I5" s="4" t="inlineStr">
        <is>
          <t xml:space="preserve"> </t>
        </is>
      </c>
      <c r="J5" s="4" t="inlineStr">
        <is>
          <t xml:space="preserve"> </t>
        </is>
      </c>
      <c r="K5" s="4" t="inlineStr">
        <is>
          <t xml:space="preserve"> </t>
        </is>
      </c>
    </row>
    <row r="6">
      <c r="A6" s="4" t="inlineStr">
        <is>
          <t>Long-term debt, net</t>
        </is>
      </c>
      <c r="C6" s="4" t="inlineStr">
        <is>
          <t xml:space="preserve"> </t>
        </is>
      </c>
      <c r="D6" s="4" t="inlineStr">
        <is>
          <t xml:space="preserve"> </t>
        </is>
      </c>
      <c r="E6" s="4" t="inlineStr">
        <is>
          <t xml:space="preserve"> </t>
        </is>
      </c>
      <c r="F6" s="7" t="n">
        <v>1027398000</v>
      </c>
      <c r="H6" s="7" t="n">
        <v>780719000</v>
      </c>
      <c r="I6" s="4" t="inlineStr">
        <is>
          <t xml:space="preserve"> </t>
        </is>
      </c>
      <c r="J6" s="4" t="inlineStr">
        <is>
          <t xml:space="preserve"> </t>
        </is>
      </c>
      <c r="K6" s="4" t="inlineStr">
        <is>
          <t xml:space="preserve"> </t>
        </is>
      </c>
    </row>
    <row r="7">
      <c r="A7" s="4" t="inlineStr">
        <is>
          <t>Repayments of borrowings on revolving credit facility</t>
        </is>
      </c>
      <c r="C7" s="4" t="inlineStr">
        <is>
          <t xml:space="preserve"> </t>
        </is>
      </c>
      <c r="D7" s="4" t="inlineStr">
        <is>
          <t xml:space="preserve"> </t>
        </is>
      </c>
      <c r="E7" s="4" t="inlineStr">
        <is>
          <t xml:space="preserve"> </t>
        </is>
      </c>
      <c r="F7" s="7" t="n">
        <v>1936000000</v>
      </c>
      <c r="H7" s="7" t="n">
        <v>1128000000</v>
      </c>
      <c r="I7" s="8" t="n">
        <v>889500000</v>
      </c>
      <c r="J7" s="4" t="inlineStr">
        <is>
          <t xml:space="preserve"> </t>
        </is>
      </c>
      <c r="K7" s="4" t="inlineStr">
        <is>
          <t xml:space="preserve"> </t>
        </is>
      </c>
    </row>
    <row r="8">
      <c r="A8" s="4" t="inlineStr">
        <is>
          <t>Revolving credit facility | Senior Secured Credit Facility | Subsequent event</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borrowings on revolving credit facility</t>
        </is>
      </c>
      <c r="C10" s="4" t="inlineStr">
        <is>
          <t xml:space="preserve"> </t>
        </is>
      </c>
      <c r="D10" s="4" t="inlineStr">
        <is>
          <t xml:space="preserve"> </t>
        </is>
      </c>
      <c r="E10" s="8" t="n">
        <v>140000000</v>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ed debt | Revolving credit facility | Senior Secured Credit Facility</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 gross</t>
        </is>
      </c>
      <c r="C13" s="4" t="inlineStr">
        <is>
          <t xml:space="preserve"> </t>
        </is>
      </c>
      <c r="D13" s="4" t="inlineStr">
        <is>
          <t xml:space="preserve"> </t>
        </is>
      </c>
      <c r="E13" s="4" t="inlineStr">
        <is>
          <t xml:space="preserve"> </t>
        </is>
      </c>
      <c r="F13" s="8" t="n">
        <v>710000000</v>
      </c>
      <c r="G13" s="4" t="inlineStr">
        <is>
          <t>[2]</t>
        </is>
      </c>
      <c r="H13" s="7" t="n">
        <v>0</v>
      </c>
      <c r="I13" s="4" t="inlineStr">
        <is>
          <t xml:space="preserve"> </t>
        </is>
      </c>
      <c r="J13" s="4" t="inlineStr">
        <is>
          <t xml:space="preserve"> </t>
        </is>
      </c>
      <c r="K13" s="4" t="inlineStr">
        <is>
          <t xml:space="preserve"> </t>
        </is>
      </c>
    </row>
    <row r="14">
      <c r="A14" s="4" t="inlineStr">
        <is>
          <t>Debt instrument, effective interest rate</t>
        </is>
      </c>
      <c r="B14" s="4" t="inlineStr">
        <is>
          <t>[3]</t>
        </is>
      </c>
      <c r="C14" s="4" t="inlineStr">
        <is>
          <t xml:space="preserve"> </t>
        </is>
      </c>
      <c r="D14" s="4" t="inlineStr">
        <is>
          <t xml:space="preserve"> </t>
        </is>
      </c>
      <c r="E14" s="4" t="inlineStr">
        <is>
          <t xml:space="preserve"> </t>
        </is>
      </c>
      <c r="F14" s="12" t="n">
        <v>0.06519999999999999</v>
      </c>
      <c r="H14" s="4" t="inlineStr">
        <is>
          <t xml:space="preserve"> </t>
        </is>
      </c>
      <c r="I14" s="4" t="inlineStr">
        <is>
          <t xml:space="preserve"> </t>
        </is>
      </c>
      <c r="J14" s="4" t="inlineStr">
        <is>
          <t xml:space="preserve"> </t>
        </is>
      </c>
      <c r="K14" s="4" t="inlineStr">
        <is>
          <t xml:space="preserve"> </t>
        </is>
      </c>
    </row>
    <row r="15">
      <c r="A15" s="4" t="inlineStr">
        <is>
          <t>Secured debt | Revolving credit facility | Former Credit Facility</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 gross</t>
        </is>
      </c>
      <c r="C17" s="4" t="inlineStr">
        <is>
          <t xml:space="preserve"> </t>
        </is>
      </c>
      <c r="D17" s="4" t="inlineStr">
        <is>
          <t xml:space="preserve"> </t>
        </is>
      </c>
      <c r="E17" s="4" t="inlineStr">
        <is>
          <t xml:space="preserve"> </t>
        </is>
      </c>
      <c r="F17" s="8" t="n">
        <v>0</v>
      </c>
      <c r="H17" s="8" t="n">
        <v>381000000</v>
      </c>
      <c r="I17" s="4" t="inlineStr">
        <is>
          <t xml:space="preserve"> </t>
        </is>
      </c>
      <c r="J17" s="4" t="inlineStr">
        <is>
          <t xml:space="preserve"> </t>
        </is>
      </c>
      <c r="K17" s="4" t="inlineStr">
        <is>
          <t xml:space="preserve"> </t>
        </is>
      </c>
    </row>
    <row r="18">
      <c r="A18" s="4" t="inlineStr">
        <is>
          <t>Debt instrument, effective interest rate</t>
        </is>
      </c>
      <c r="B18" s="4" t="inlineStr">
        <is>
          <t>[3]</t>
        </is>
      </c>
      <c r="C18" s="4" t="inlineStr">
        <is>
          <t xml:space="preserve"> </t>
        </is>
      </c>
      <c r="D18" s="4" t="inlineStr">
        <is>
          <t xml:space="preserve"> </t>
        </is>
      </c>
      <c r="E18" s="4" t="inlineStr">
        <is>
          <t xml:space="preserve"> </t>
        </is>
      </c>
      <c r="F18" s="4" t="inlineStr">
        <is>
          <t xml:space="preserve"> </t>
        </is>
      </c>
      <c r="H18" s="12" t="n">
        <v>0.0696</v>
      </c>
      <c r="I18" s="4" t="inlineStr">
        <is>
          <t xml:space="preserve"> </t>
        </is>
      </c>
      <c r="J18" s="4" t="inlineStr">
        <is>
          <t xml:space="preserve"> </t>
        </is>
      </c>
      <c r="K18" s="4" t="inlineStr">
        <is>
          <t xml:space="preserve"> </t>
        </is>
      </c>
    </row>
    <row r="19">
      <c r="A19" s="4" t="inlineStr">
        <is>
          <t>Convertible debt | 2025 Note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gross</t>
        </is>
      </c>
      <c r="C21" s="4" t="inlineStr">
        <is>
          <t xml:space="preserve"> </t>
        </is>
      </c>
      <c r="D21" s="4" t="inlineStr">
        <is>
          <t xml:space="preserve"> </t>
        </is>
      </c>
      <c r="E21" s="4" t="inlineStr">
        <is>
          <t xml:space="preserve"> </t>
        </is>
      </c>
      <c r="F21" s="8" t="n">
        <v>20724000</v>
      </c>
      <c r="G21" s="4" t="inlineStr">
        <is>
          <t>[1],[4]</t>
        </is>
      </c>
      <c r="H21" s="8" t="n">
        <v>104786000</v>
      </c>
      <c r="I21" s="4" t="inlineStr">
        <is>
          <t xml:space="preserve"> </t>
        </is>
      </c>
      <c r="J21" s="4" t="inlineStr">
        <is>
          <t xml:space="preserve"> </t>
        </is>
      </c>
      <c r="K21" s="4" t="inlineStr">
        <is>
          <t xml:space="preserve"> </t>
        </is>
      </c>
    </row>
    <row r="22">
      <c r="A22" s="4" t="inlineStr">
        <is>
          <t>Debt instrument, effective interest rate</t>
        </is>
      </c>
      <c r="C22" s="4" t="inlineStr">
        <is>
          <t xml:space="preserve"> </t>
        </is>
      </c>
      <c r="D22" s="4" t="inlineStr">
        <is>
          <t xml:space="preserve"> </t>
        </is>
      </c>
      <c r="E22" s="4" t="inlineStr">
        <is>
          <t xml:space="preserve"> </t>
        </is>
      </c>
      <c r="F22" s="12" t="n">
        <v>0.0585</v>
      </c>
      <c r="H22" s="4" t="inlineStr">
        <is>
          <t xml:space="preserve"> </t>
        </is>
      </c>
      <c r="I22" s="4" t="inlineStr">
        <is>
          <t xml:space="preserve"> </t>
        </is>
      </c>
      <c r="J22" s="4" t="inlineStr">
        <is>
          <t xml:space="preserve"> </t>
        </is>
      </c>
      <c r="K22" s="4" t="inlineStr">
        <is>
          <t xml:space="preserve"> </t>
        </is>
      </c>
    </row>
    <row r="23">
      <c r="A23" s="4" t="inlineStr">
        <is>
          <t>Interest rate, stated percentage, floor</t>
        </is>
      </c>
      <c r="C23" s="4" t="inlineStr">
        <is>
          <t xml:space="preserve"> </t>
        </is>
      </c>
      <c r="D23" s="4" t="inlineStr">
        <is>
          <t xml:space="preserve"> </t>
        </is>
      </c>
      <c r="E23" s="4" t="inlineStr">
        <is>
          <t xml:space="preserve"> </t>
        </is>
      </c>
      <c r="F23" s="10" t="n">
        <v>0.05</v>
      </c>
      <c r="H23" s="10" t="n">
        <v>0.05</v>
      </c>
      <c r="I23" s="4" t="inlineStr">
        <is>
          <t xml:space="preserve"> </t>
        </is>
      </c>
      <c r="J23" s="4" t="inlineStr">
        <is>
          <t xml:space="preserve"> </t>
        </is>
      </c>
      <c r="K23" s="10" t="n">
        <v>0.05</v>
      </c>
    </row>
    <row r="24">
      <c r="A24" s="4" t="inlineStr">
        <is>
          <t>2025 Notes repurchase amount</t>
        </is>
      </c>
      <c r="C24" s="8" t="n">
        <v>83600000</v>
      </c>
      <c r="D24" s="8" t="n">
        <v>125000000</v>
      </c>
      <c r="E24" s="4" t="inlineStr">
        <is>
          <t xml:space="preserve"> </t>
        </is>
      </c>
      <c r="F24" s="8" t="n">
        <v>83600000</v>
      </c>
      <c r="H24" s="4" t="inlineStr">
        <is>
          <t xml:space="preserve"> </t>
        </is>
      </c>
      <c r="I24" s="4" t="inlineStr">
        <is>
          <t xml:space="preserve"> </t>
        </is>
      </c>
      <c r="J24" s="4" t="inlineStr">
        <is>
          <t xml:space="preserve"> </t>
        </is>
      </c>
      <c r="K24" s="4" t="inlineStr">
        <is>
          <t xml:space="preserve"> </t>
        </is>
      </c>
    </row>
    <row r="25">
      <c r="A25" s="4" t="inlineStr">
        <is>
          <t>Deferred debt issuance cost, writeoff</t>
        </is>
      </c>
      <c r="C25" s="4" t="inlineStr">
        <is>
          <t xml:space="preserve"> </t>
        </is>
      </c>
      <c r="D25" s="4" t="inlineStr">
        <is>
          <t xml:space="preserve"> </t>
        </is>
      </c>
      <c r="E25" s="4" t="inlineStr">
        <is>
          <t xml:space="preserve"> </t>
        </is>
      </c>
      <c r="F25" s="7" t="n">
        <v>800000</v>
      </c>
      <c r="H25" s="4" t="inlineStr">
        <is>
          <t xml:space="preserve"> </t>
        </is>
      </c>
      <c r="I25" s="4" t="inlineStr">
        <is>
          <t xml:space="preserve"> </t>
        </is>
      </c>
      <c r="J25" s="4" t="inlineStr">
        <is>
          <t xml:space="preserve"> </t>
        </is>
      </c>
      <c r="K25" s="4" t="inlineStr">
        <is>
          <t xml:space="preserve"> </t>
        </is>
      </c>
    </row>
    <row r="26">
      <c r="A26" s="4" t="inlineStr">
        <is>
          <t>Unsecured debt | 2029 Note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 gross</t>
        </is>
      </c>
      <c r="C28" s="4" t="inlineStr">
        <is>
          <t xml:space="preserve"> </t>
        </is>
      </c>
      <c r="D28" s="4" t="inlineStr">
        <is>
          <t xml:space="preserve"> </t>
        </is>
      </c>
      <c r="E28" s="4" t="inlineStr">
        <is>
          <t xml:space="preserve"> </t>
        </is>
      </c>
      <c r="F28" s="8" t="n">
        <v>300000000</v>
      </c>
      <c r="H28" s="8" t="n">
        <v>300000000</v>
      </c>
      <c r="I28" s="4" t="inlineStr">
        <is>
          <t xml:space="preserve"> </t>
        </is>
      </c>
      <c r="J28" s="4" t="inlineStr">
        <is>
          <t xml:space="preserve"> </t>
        </is>
      </c>
      <c r="K28" s="4" t="inlineStr">
        <is>
          <t xml:space="preserve"> </t>
        </is>
      </c>
    </row>
    <row r="29">
      <c r="A29" s="4" t="inlineStr">
        <is>
          <t>Interest rate, stated percentage, floor</t>
        </is>
      </c>
      <c r="C29" s="4" t="inlineStr">
        <is>
          <t xml:space="preserve"> </t>
        </is>
      </c>
      <c r="D29" s="4" t="inlineStr">
        <is>
          <t xml:space="preserve"> </t>
        </is>
      </c>
      <c r="E29" s="4" t="inlineStr">
        <is>
          <t xml:space="preserve"> </t>
        </is>
      </c>
      <c r="F29" s="12" t="n">
        <v>0.0513</v>
      </c>
      <c r="H29" s="12" t="n">
        <v>0.0513</v>
      </c>
      <c r="I29" s="4" t="inlineStr">
        <is>
          <t xml:space="preserve"> </t>
        </is>
      </c>
      <c r="J29" s="13" t="n">
        <v>0.05125</v>
      </c>
      <c r="K29" s="4" t="inlineStr">
        <is>
          <t xml:space="preserve"> </t>
        </is>
      </c>
    </row>
    <row r="30"/>
    <row r="31">
      <c r="A31" s="4" t="inlineStr">
        <is>
          <t>[1] During 2024, the Company repurchased $83.6 million of the 2025 Notes and as a result, wrote off $0.8 million of debt issuance costs. See Note 11 - Convertible Senior Notes for additional details. Subsequent to December 29, 2024, the Company repaid $140.0 million on its revolving credit facility, primarily with proceeds from the Brazil Sale Transaction. Interest rate represents the weighted average interest rate as of the respective periods. Obligations under the 2025 Notes, which mature on May 1, 2025, have been classified as long-term, reflecting the Company’s intent and ability to refinance these notes through borrowings on its existing revolving credit facility.</t>
        </is>
      </c>
    </row>
  </sheetData>
  <mergeCells count="5">
    <mergeCell ref="A1:B2"/>
    <mergeCell ref="F1:I1"/>
    <mergeCell ref="F2:G2"/>
    <mergeCell ref="A30:J30"/>
    <mergeCell ref="A31:J3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ong-term Debt, Net (Second Amended and Restated Credit Agreement Narrative) (Details) - Secured debt</t>
        </is>
      </c>
      <c r="B1" s="2" t="inlineStr">
        <is>
          <t>Sep. 19, 2024 USD ($)</t>
        </is>
      </c>
      <c r="C1" s="2" t="inlineStr">
        <is>
          <t>Mar. 05, 2024</t>
        </is>
      </c>
    </row>
    <row r="2">
      <c r="A2" s="4" t="inlineStr">
        <is>
          <t>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loor rate</t>
        </is>
      </c>
      <c r="B4" s="10" t="n">
        <v>0</v>
      </c>
      <c r="C4" s="4" t="inlineStr">
        <is>
          <t xml:space="preserve"> </t>
        </is>
      </c>
    </row>
    <row r="5">
      <c r="A5" s="4" t="inlineStr">
        <is>
          <t>Debt covenants compliance, quarterly total net leverage ratio, initial maximum ratio level</t>
        </is>
      </c>
      <c r="B5" s="9" t="n">
        <v>4.5</v>
      </c>
      <c r="C5" s="4" t="inlineStr">
        <is>
          <t xml:space="preserve"> </t>
        </is>
      </c>
    </row>
    <row r="6">
      <c r="A6" s="4" t="inlineStr">
        <is>
          <t>Debt covenants compliance, quarterly total net leverage ratio, adjusted maximum ratio level</t>
        </is>
      </c>
      <c r="B6" s="7" t="n">
        <v>5</v>
      </c>
      <c r="C6" s="4" t="inlineStr">
        <is>
          <t xml:space="preserve"> </t>
        </is>
      </c>
    </row>
    <row r="7">
      <c r="A7" s="4" t="inlineStr">
        <is>
          <t>Credit Agreement | Base rate option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0" t="n">
        <v>0.5</v>
      </c>
      <c r="C9" s="4" t="inlineStr">
        <is>
          <t xml:space="preserve"> </t>
        </is>
      </c>
    </row>
    <row r="10">
      <c r="A10" s="4" t="inlineStr">
        <is>
          <t>Credit Agreement | Base rate option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10" t="n">
        <v>0.01</v>
      </c>
      <c r="C12" s="4" t="inlineStr">
        <is>
          <t xml:space="preserve"> </t>
        </is>
      </c>
    </row>
    <row r="13">
      <c r="A13" s="4" t="inlineStr">
        <is>
          <t>Credit Agreement | Adjusted term SOFR optio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2" t="n">
        <v>0.001</v>
      </c>
      <c r="C15" s="12" t="n">
        <v>0.001</v>
      </c>
    </row>
    <row r="16">
      <c r="A16" s="4" t="inlineStr">
        <is>
          <t>Senior Secured Credit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8" t="n">
        <v>1200000000</v>
      </c>
      <c r="C18" s="4" t="inlineStr">
        <is>
          <t xml:space="preserve"> </t>
        </is>
      </c>
    </row>
    <row r="19">
      <c r="A19" s="4" t="inlineStr">
        <is>
          <t>Former Credit Facility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maximum borrowing capacity</t>
        </is>
      </c>
      <c r="B21" s="7" t="n">
        <v>1000000000</v>
      </c>
      <c r="C21" s="4" t="inlineStr">
        <is>
          <t xml:space="preserve"> </t>
        </is>
      </c>
    </row>
    <row r="22">
      <c r="A22" s="4" t="inlineStr">
        <is>
          <t>Credit Agree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facility, maximum increase</t>
        </is>
      </c>
      <c r="B24" s="8" t="n">
        <v>550000000</v>
      </c>
      <c r="C24" s="4" t="inlineStr">
        <is>
          <t xml:space="preserve"> </t>
        </is>
      </c>
    </row>
    <row r="25">
      <c r="A25" s="4" t="inlineStr">
        <is>
          <t>Debt covenants compliance, quarterly total net leverage ratio, initial maximum ratio level for increase in borrowing</t>
        </is>
      </c>
      <c r="B25" s="7" t="n">
        <v>3</v>
      </c>
      <c r="C25" s="4" t="inlineStr">
        <is>
          <t xml:space="preserve"> </t>
        </is>
      </c>
    </row>
    <row r="26">
      <c r="A26" s="4" t="inlineStr">
        <is>
          <t>Credit Agreement | Revolving credit facility | Minimum | Adjusted term SOFR optio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2" t="n">
        <v>0.015</v>
      </c>
      <c r="C28" s="4" t="inlineStr">
        <is>
          <t xml:space="preserve"> </t>
        </is>
      </c>
    </row>
    <row r="29">
      <c r="A29" s="4" t="inlineStr">
        <is>
          <t>Credit Agreement | Revolving credit facility | Minimum | Base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2" t="n">
        <v>0.005</v>
      </c>
      <c r="C31" s="4" t="inlineStr">
        <is>
          <t xml:space="preserve"> </t>
        </is>
      </c>
    </row>
    <row r="32">
      <c r="A32" s="4" t="inlineStr">
        <is>
          <t>Credit Agreement | Revolving credit facility | Maximum | Adjusted term SOFR opti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2" t="n">
        <v>0.025</v>
      </c>
      <c r="C34" s="4" t="inlineStr">
        <is>
          <t xml:space="preserve"> </t>
        </is>
      </c>
    </row>
    <row r="35">
      <c r="A35" s="4" t="inlineStr">
        <is>
          <t>Credit Agreement | Revolving credit facility | Maximum | Base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12" t="n">
        <v>0.015</v>
      </c>
      <c r="C3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ng-term Debt, Net (2029 Notes Narrative) (Details) - 2029 Notes - Unsecured debt - USD ($)</t>
        </is>
      </c>
      <c r="B1" s="2" t="inlineStr">
        <is>
          <t>Dec. 29, 2024</t>
        </is>
      </c>
      <c r="C1" s="2" t="inlineStr">
        <is>
          <t>Dec. 31, 2023</t>
        </is>
      </c>
      <c r="D1" s="2" t="inlineStr">
        <is>
          <t>Apr. 16, 2021</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8" t="n">
        <v>300000000</v>
      </c>
    </row>
    <row r="4">
      <c r="A4" s="4" t="inlineStr">
        <is>
          <t>Long-term debt, maturity date</t>
        </is>
      </c>
      <c r="B4" s="4" t="inlineStr">
        <is>
          <t xml:space="preserve"> </t>
        </is>
      </c>
      <c r="C4" s="4" t="inlineStr">
        <is>
          <t xml:space="preserve"> </t>
        </is>
      </c>
      <c r="D4" s="4" t="inlineStr">
        <is>
          <t>Apr. 15,  2029</t>
        </is>
      </c>
    </row>
    <row r="5">
      <c r="A5" s="4" t="inlineStr">
        <is>
          <t>Interest rate, stated percentage, floor</t>
        </is>
      </c>
      <c r="B5" s="12" t="n">
        <v>0.0513</v>
      </c>
      <c r="C5" s="12" t="n">
        <v>0.0513</v>
      </c>
      <c r="D5" s="13" t="n">
        <v>0.051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ng-term Debt, Net (Maturities - Tables) (Details) $ in Thousands</t>
        </is>
      </c>
      <c r="B1" s="2" t="inlineStr">
        <is>
          <t>Dec. 29, 2024 USD ($)</t>
        </is>
      </c>
    </row>
    <row r="2">
      <c r="A2" s="3" t="inlineStr">
        <is>
          <t>Debt Disclosure [Abstract]</t>
        </is>
      </c>
      <c r="B2" s="4" t="inlineStr">
        <is>
          <t xml:space="preserve"> </t>
        </is>
      </c>
    </row>
    <row r="3">
      <c r="A3" s="4" t="inlineStr">
        <is>
          <t>2025</t>
        </is>
      </c>
      <c r="B3" s="8" t="n">
        <v>20724</v>
      </c>
    </row>
    <row r="4">
      <c r="A4" s="4" t="inlineStr">
        <is>
          <t>2026</t>
        </is>
      </c>
      <c r="B4" s="7" t="n">
        <v>0</v>
      </c>
    </row>
    <row r="5">
      <c r="A5" s="4" t="inlineStr">
        <is>
          <t>2027</t>
        </is>
      </c>
      <c r="B5" s="7" t="n">
        <v>0</v>
      </c>
    </row>
    <row r="6">
      <c r="A6" s="4" t="inlineStr">
        <is>
          <t>2028</t>
        </is>
      </c>
      <c r="B6" s="7" t="n">
        <v>0</v>
      </c>
    </row>
    <row r="7">
      <c r="A7" s="4" t="inlineStr">
        <is>
          <t>2029</t>
        </is>
      </c>
      <c r="B7" s="7" t="n">
        <v>1010000</v>
      </c>
    </row>
    <row r="8">
      <c r="A8" s="4" t="inlineStr">
        <is>
          <t>Thereafter</t>
        </is>
      </c>
      <c r="B8" s="7" t="n">
        <v>0</v>
      </c>
    </row>
    <row r="9">
      <c r="A9" s="4" t="inlineStr">
        <is>
          <t>Total payments</t>
        </is>
      </c>
      <c r="B9" s="8" t="n">
        <v>10307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0" customWidth="1" min="2" max="2"/>
    <col width="29" customWidth="1" min="3" max="3"/>
    <col width="28" customWidth="1" min="4" max="4"/>
    <col width="43" customWidth="1" min="5" max="5"/>
    <col width="22" customWidth="1" min="6" max="6"/>
    <col width="22" customWidth="1" min="7" max="7"/>
    <col width="22" customWidth="1" min="8" max="8"/>
    <col width="21" customWidth="1" min="9" max="9"/>
  </cols>
  <sheetData>
    <row r="1">
      <c r="A1" s="1" t="inlineStr">
        <is>
          <t>Convertible Senior Notes (Convertible Notes Text) (Details) $ / shares in Units, shares in Thousands</t>
        </is>
      </c>
      <c r="F1" s="2" t="inlineStr">
        <is>
          <t>12 Months Ended</t>
        </is>
      </c>
    </row>
    <row r="2">
      <c r="B2" s="2" t="inlineStr">
        <is>
          <t>Dec. 11, 2024 USD ($) $ / shares shares</t>
        </is>
      </c>
      <c r="C2" s="2" t="inlineStr">
        <is>
          <t>Feb. 29, 2024 USD ($) shares</t>
        </is>
      </c>
      <c r="D2" s="2" t="inlineStr">
        <is>
          <t>May 25, 2022 USD ($) shares</t>
        </is>
      </c>
      <c r="E2" s="2" t="inlineStr">
        <is>
          <t>May 08, 2020 USD ($) day $ / shares shares</t>
        </is>
      </c>
      <c r="F2" s="2" t="inlineStr">
        <is>
          <t>Dec. 29, 2024 USD ($)</t>
        </is>
      </c>
      <c r="G2" s="2" t="inlineStr">
        <is>
          <t>Dec. 31, 2023 USD ($)</t>
        </is>
      </c>
      <c r="H2" s="2" t="inlineStr">
        <is>
          <t>Dec. 25, 2022 USD ($)</t>
        </is>
      </c>
      <c r="I2" s="2" t="inlineStr">
        <is>
          <t>May 1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convertible senior notes</t>
        </is>
      </c>
      <c r="B4" s="4" t="inlineStr">
        <is>
          <t xml:space="preserve"> </t>
        </is>
      </c>
      <c r="C4" s="4" t="inlineStr">
        <is>
          <t xml:space="preserve"> </t>
        </is>
      </c>
      <c r="D4" s="4" t="inlineStr">
        <is>
          <t xml:space="preserve"> </t>
        </is>
      </c>
      <c r="E4" s="4" t="inlineStr">
        <is>
          <t xml:space="preserve"> </t>
        </is>
      </c>
      <c r="F4" s="8" t="n">
        <v>2335000</v>
      </c>
      <c r="G4" s="8" t="n">
        <v>214000</v>
      </c>
      <c r="H4" s="8" t="n">
        <v>196919000</v>
      </c>
      <c r="I4" s="4" t="inlineStr">
        <is>
          <t xml:space="preserve"> </t>
        </is>
      </c>
    </row>
    <row r="5">
      <c r="A5" s="4" t="inlineStr">
        <is>
          <t>Loss on fair value adjustment of derivatives, net</t>
        </is>
      </c>
      <c r="B5" s="4" t="inlineStr">
        <is>
          <t xml:space="preserve"> </t>
        </is>
      </c>
      <c r="C5" s="4" t="inlineStr">
        <is>
          <t xml:space="preserve"> </t>
        </is>
      </c>
      <c r="D5" s="4" t="inlineStr">
        <is>
          <t xml:space="preserve"> </t>
        </is>
      </c>
      <c r="E5" s="4" t="inlineStr">
        <is>
          <t xml:space="preserve"> </t>
        </is>
      </c>
      <c r="F5" s="7" t="n">
        <v>0</v>
      </c>
      <c r="G5" s="7" t="n">
        <v>0</v>
      </c>
      <c r="H5" s="7" t="n">
        <v>-17685000</v>
      </c>
      <c r="I5" s="4" t="inlineStr">
        <is>
          <t xml:space="preserve"> </t>
        </is>
      </c>
    </row>
    <row r="6">
      <c r="A6" s="4" t="inlineStr">
        <is>
          <t>Issuance of common stock from repurchase of convertible senior notes</t>
        </is>
      </c>
      <c r="B6" s="4" t="inlineStr">
        <is>
          <t xml:space="preserve"> </t>
        </is>
      </c>
      <c r="C6" s="4" t="inlineStr">
        <is>
          <t xml:space="preserve"> </t>
        </is>
      </c>
      <c r="D6" s="4" t="inlineStr">
        <is>
          <t xml:space="preserve"> </t>
        </is>
      </c>
      <c r="E6" s="4" t="inlineStr">
        <is>
          <t xml:space="preserve"> </t>
        </is>
      </c>
      <c r="F6" s="7" t="n">
        <v>216152000</v>
      </c>
      <c r="G6" s="4" t="inlineStr">
        <is>
          <t xml:space="preserve"> </t>
        </is>
      </c>
      <c r="H6" s="7" t="n">
        <v>48565000</v>
      </c>
      <c r="I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7" t="n">
        <v>-136022000</v>
      </c>
      <c r="G7" s="7" t="n">
        <v>0</v>
      </c>
      <c r="H7" s="7" t="n">
        <v>-107630000</v>
      </c>
      <c r="I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rom repurchase of convertible senior notes</t>
        </is>
      </c>
      <c r="B10" s="4" t="inlineStr">
        <is>
          <t xml:space="preserve"> </t>
        </is>
      </c>
      <c r="C10" s="4" t="inlineStr">
        <is>
          <t xml:space="preserve"> </t>
        </is>
      </c>
      <c r="D10" s="4" t="inlineStr">
        <is>
          <t xml:space="preserve"> </t>
        </is>
      </c>
      <c r="E10" s="4" t="inlineStr">
        <is>
          <t xml:space="preserve"> </t>
        </is>
      </c>
      <c r="F10" s="7" t="n">
        <v>216078000</v>
      </c>
      <c r="G10" s="4" t="inlineStr">
        <is>
          <t xml:space="preserve"> </t>
        </is>
      </c>
      <c r="H10" s="7" t="n">
        <v>48542000</v>
      </c>
      <c r="I10" s="4" t="inlineStr">
        <is>
          <t xml:space="preserve"> </t>
        </is>
      </c>
    </row>
    <row r="11">
      <c r="A11" s="4" t="inlineStr">
        <is>
          <t>Convertible debt | 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8" t="n">
        <v>20724000</v>
      </c>
      <c r="G13" s="8" t="n">
        <v>104786000</v>
      </c>
      <c r="H13" s="4" t="inlineStr">
        <is>
          <t xml:space="preserve"> </t>
        </is>
      </c>
      <c r="I13" s="8" t="n">
        <v>230000000</v>
      </c>
    </row>
    <row r="14">
      <c r="A14" s="4" t="inlineStr">
        <is>
          <t>Interest rate, stated percentage, floor</t>
        </is>
      </c>
      <c r="B14" s="4" t="inlineStr">
        <is>
          <t xml:space="preserve"> </t>
        </is>
      </c>
      <c r="C14" s="4" t="inlineStr">
        <is>
          <t xml:space="preserve"> </t>
        </is>
      </c>
      <c r="D14" s="4" t="inlineStr">
        <is>
          <t xml:space="preserve"> </t>
        </is>
      </c>
      <c r="E14" s="10" t="n">
        <v>0.05</v>
      </c>
      <c r="F14" s="10" t="n">
        <v>0.05</v>
      </c>
      <c r="G14" s="10" t="n">
        <v>0.05</v>
      </c>
      <c r="H14" s="4" t="inlineStr">
        <is>
          <t xml:space="preserve"> </t>
        </is>
      </c>
      <c r="I14" s="4" t="inlineStr">
        <is>
          <t xml:space="preserve"> </t>
        </is>
      </c>
    </row>
    <row r="15">
      <c r="A15" s="4" t="inlineStr">
        <is>
          <t>Long-term debt, maturity date</t>
        </is>
      </c>
      <c r="B15" s="4" t="inlineStr">
        <is>
          <t xml:space="preserve"> </t>
        </is>
      </c>
      <c r="C15" s="4" t="inlineStr">
        <is>
          <t xml:space="preserve"> </t>
        </is>
      </c>
      <c r="D15" s="4" t="inlineStr">
        <is>
          <t xml:space="preserve"> </t>
        </is>
      </c>
      <c r="E15" s="4" t="inlineStr">
        <is>
          <t>May  01,  2025</t>
        </is>
      </c>
      <c r="F15" s="4" t="inlineStr">
        <is>
          <t xml:space="preserve"> </t>
        </is>
      </c>
      <c r="G15" s="4" t="inlineStr">
        <is>
          <t xml:space="preserve"> </t>
        </is>
      </c>
      <c r="H15" s="4" t="inlineStr">
        <is>
          <t xml:space="preserve"> </t>
        </is>
      </c>
      <c r="I15" s="4" t="inlineStr">
        <is>
          <t xml:space="preserve"> </t>
        </is>
      </c>
    </row>
    <row r="16">
      <c r="A16" s="4" t="inlineStr">
        <is>
          <t>Debt instrument, convertible, conversion ratio</t>
        </is>
      </c>
      <c r="B16" s="14" t="n">
        <v>94.36</v>
      </c>
      <c r="C16" s="4" t="inlineStr">
        <is>
          <t xml:space="preserve"> </t>
        </is>
      </c>
      <c r="D16" s="4" t="inlineStr">
        <is>
          <t xml:space="preserve"> </t>
        </is>
      </c>
      <c r="E16" s="14" t="n">
        <v>84.122</v>
      </c>
      <c r="F16" s="4" t="inlineStr">
        <is>
          <t xml:space="preserve"> </t>
        </is>
      </c>
      <c r="G16" s="4" t="inlineStr">
        <is>
          <t xml:space="preserve"> </t>
        </is>
      </c>
      <c r="H16" s="4" t="inlineStr">
        <is>
          <t xml:space="preserve"> </t>
        </is>
      </c>
      <c r="I16" s="4" t="inlineStr">
        <is>
          <t xml:space="preserve"> </t>
        </is>
      </c>
    </row>
    <row r="17">
      <c r="A17" s="4" t="inlineStr">
        <is>
          <t>Debt instrument, convertible principal amount</t>
        </is>
      </c>
      <c r="B17" s="8" t="n">
        <v>1000</v>
      </c>
      <c r="C17" s="4" t="inlineStr">
        <is>
          <t xml:space="preserve"> </t>
        </is>
      </c>
      <c r="D17" s="4" t="inlineStr">
        <is>
          <t xml:space="preserve"> </t>
        </is>
      </c>
      <c r="E17" s="8" t="n">
        <v>1000</v>
      </c>
      <c r="F17" s="4" t="inlineStr">
        <is>
          <t xml:space="preserve"> </t>
        </is>
      </c>
      <c r="G17" s="4" t="inlineStr">
        <is>
          <t xml:space="preserve"> </t>
        </is>
      </c>
      <c r="H17" s="4" t="inlineStr">
        <is>
          <t xml:space="preserve"> </t>
        </is>
      </c>
      <c r="I17" s="4" t="inlineStr">
        <is>
          <t xml:space="preserve"> </t>
        </is>
      </c>
    </row>
    <row r="18">
      <c r="A18" s="4" t="inlineStr">
        <is>
          <t>Debt conversion, converted instrument, shares to be issued | shares</t>
        </is>
      </c>
      <c r="B18" s="7" t="n">
        <v>1956</v>
      </c>
      <c r="C18" s="4" t="inlineStr">
        <is>
          <t xml:space="preserve"> </t>
        </is>
      </c>
      <c r="D18" s="4" t="inlineStr">
        <is>
          <t xml:space="preserve"> </t>
        </is>
      </c>
      <c r="E18" s="7" t="n">
        <v>19348</v>
      </c>
      <c r="F18" s="4" t="inlineStr">
        <is>
          <t xml:space="preserve"> </t>
        </is>
      </c>
      <c r="G18" s="4" t="inlineStr">
        <is>
          <t xml:space="preserve"> </t>
        </is>
      </c>
      <c r="H18" s="4" t="inlineStr">
        <is>
          <t xml:space="preserve"> </t>
        </is>
      </c>
      <c r="I18" s="4" t="inlineStr">
        <is>
          <t xml:space="preserve"> </t>
        </is>
      </c>
    </row>
    <row r="19">
      <c r="A19" s="4" t="inlineStr">
        <is>
          <t>Debt instrument, convertible, conversion price | $ / shares</t>
        </is>
      </c>
      <c r="B19" s="5" t="n">
        <v>10.6</v>
      </c>
      <c r="C19" s="4" t="inlineStr">
        <is>
          <t xml:space="preserve"> </t>
        </is>
      </c>
      <c r="D19" s="4" t="inlineStr">
        <is>
          <t xml:space="preserve"> </t>
        </is>
      </c>
      <c r="E19" s="5" t="n">
        <v>11.89</v>
      </c>
      <c r="F19" s="4" t="inlineStr">
        <is>
          <t xml:space="preserve"> </t>
        </is>
      </c>
      <c r="G19" s="4" t="inlineStr">
        <is>
          <t xml:space="preserve"> </t>
        </is>
      </c>
      <c r="H19" s="4" t="inlineStr">
        <is>
          <t xml:space="preserve"> </t>
        </is>
      </c>
      <c r="I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row>
    <row r="21">
      <c r="A21" s="4" t="inlineStr">
        <is>
          <t>2025 Notes repurchase amount</t>
        </is>
      </c>
      <c r="B21" s="4" t="inlineStr">
        <is>
          <t xml:space="preserve"> </t>
        </is>
      </c>
      <c r="C21" s="8" t="n">
        <v>83600000</v>
      </c>
      <c r="D21" s="8" t="n">
        <v>125000000</v>
      </c>
      <c r="E21" s="4" t="inlineStr">
        <is>
          <t xml:space="preserve"> </t>
        </is>
      </c>
      <c r="F21" s="8" t="n">
        <v>83600000</v>
      </c>
      <c r="G21" s="4" t="inlineStr">
        <is>
          <t xml:space="preserve"> </t>
        </is>
      </c>
      <c r="H21" s="4" t="inlineStr">
        <is>
          <t xml:space="preserve"> </t>
        </is>
      </c>
      <c r="I21" s="4" t="inlineStr">
        <is>
          <t xml:space="preserve"> </t>
        </is>
      </c>
    </row>
    <row r="22">
      <c r="A22" s="4" t="inlineStr">
        <is>
          <t>Repayments of convertible senior notes</t>
        </is>
      </c>
      <c r="B22" s="4" t="inlineStr">
        <is>
          <t xml:space="preserve"> </t>
        </is>
      </c>
      <c r="C22" s="8" t="n">
        <v>3300000</v>
      </c>
      <c r="D22" s="8" t="n">
        <v>1969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rom repurchase of convertible senior notes (in shares) | shares</t>
        </is>
      </c>
      <c r="B23" s="4" t="inlineStr">
        <is>
          <t xml:space="preserve"> </t>
        </is>
      </c>
      <c r="C23" s="7" t="n">
        <v>7500</v>
      </c>
      <c r="D23" s="7" t="n">
        <v>23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4700000</v>
      </c>
      <c r="I24" s="4" t="inlineStr">
        <is>
          <t xml:space="preserve"> </t>
        </is>
      </c>
    </row>
    <row r="25">
      <c r="A25" s="4" t="inlineStr">
        <is>
          <t>Loss on fair value adjustment of derivativ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7700000</v>
      </c>
      <c r="I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7" t="n">
        <v>135800000</v>
      </c>
      <c r="G26" s="4" t="inlineStr">
        <is>
          <t xml:space="preserve"> </t>
        </is>
      </c>
      <c r="H26" s="4" t="inlineStr">
        <is>
          <t xml:space="preserve"> </t>
        </is>
      </c>
      <c r="I26" s="4" t="inlineStr">
        <is>
          <t xml:space="preserve"> </t>
        </is>
      </c>
    </row>
    <row r="27">
      <c r="A27" s="4" t="inlineStr">
        <is>
          <t>Convertible debt | 2025 Notes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from repurchase of convertible senior notes</t>
        </is>
      </c>
      <c r="B29" s="4" t="inlineStr">
        <is>
          <t xml:space="preserve"> </t>
        </is>
      </c>
      <c r="C29" s="4" t="inlineStr">
        <is>
          <t xml:space="preserve"> </t>
        </is>
      </c>
      <c r="D29" s="4" t="inlineStr">
        <is>
          <t xml:space="preserve"> </t>
        </is>
      </c>
      <c r="E29" s="4" t="inlineStr">
        <is>
          <t xml:space="preserve"> </t>
        </is>
      </c>
      <c r="F29" s="8" t="n">
        <v>216100000</v>
      </c>
      <c r="G29" s="4" t="inlineStr">
        <is>
          <t xml:space="preserve"> </t>
        </is>
      </c>
      <c r="H29" s="8" t="n">
        <v>48500000</v>
      </c>
      <c r="I29" s="4" t="inlineStr">
        <is>
          <t xml:space="preserve"> </t>
        </is>
      </c>
    </row>
    <row r="30">
      <c r="A30" s="4" t="inlineStr">
        <is>
          <t>Convertible debt | 2025 Notes | Conversion op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threshold percentage of stock price trigger</t>
        </is>
      </c>
      <c r="B32" s="4" t="inlineStr">
        <is>
          <t xml:space="preserve"> </t>
        </is>
      </c>
      <c r="C32" s="4" t="inlineStr">
        <is>
          <t xml:space="preserve"> </t>
        </is>
      </c>
      <c r="D32" s="4" t="inlineStr">
        <is>
          <t xml:space="preserve"> </t>
        </is>
      </c>
      <c r="E32" s="10" t="n">
        <v>1.3</v>
      </c>
      <c r="F32" s="4" t="inlineStr">
        <is>
          <t xml:space="preserve"> </t>
        </is>
      </c>
      <c r="G32" s="4" t="inlineStr">
        <is>
          <t xml:space="preserve"> </t>
        </is>
      </c>
      <c r="H32" s="4" t="inlineStr">
        <is>
          <t xml:space="preserve"> </t>
        </is>
      </c>
      <c r="I32" s="4" t="inlineStr">
        <is>
          <t xml:space="preserve"> </t>
        </is>
      </c>
    </row>
    <row r="33">
      <c r="A33" s="4" t="inlineStr">
        <is>
          <t>Debt instrument, convertible, threshold trading days | day</t>
        </is>
      </c>
      <c r="B33" s="4" t="inlineStr">
        <is>
          <t xml:space="preserve"> </t>
        </is>
      </c>
      <c r="C33" s="4" t="inlineStr">
        <is>
          <t xml:space="preserve"> </t>
        </is>
      </c>
      <c r="D33" s="4" t="inlineStr">
        <is>
          <t xml:space="preserve"> </t>
        </is>
      </c>
      <c r="E33" s="7" t="n">
        <v>20</v>
      </c>
      <c r="F33" s="4" t="inlineStr">
        <is>
          <t xml:space="preserve"> </t>
        </is>
      </c>
      <c r="G33" s="4" t="inlineStr">
        <is>
          <t xml:space="preserve"> </t>
        </is>
      </c>
      <c r="H33" s="4" t="inlineStr">
        <is>
          <t xml:space="preserve"> </t>
        </is>
      </c>
      <c r="I33" s="4" t="inlineStr">
        <is>
          <t xml:space="preserve"> </t>
        </is>
      </c>
    </row>
    <row r="34">
      <c r="A34" s="4" t="inlineStr">
        <is>
          <t>Debt instrument, convertible, threshold consecutive trading days | day</t>
        </is>
      </c>
      <c r="B34" s="4" t="inlineStr">
        <is>
          <t xml:space="preserve"> </t>
        </is>
      </c>
      <c r="C34" s="4" t="inlineStr">
        <is>
          <t xml:space="preserve"> </t>
        </is>
      </c>
      <c r="D34" s="4" t="inlineStr">
        <is>
          <t xml:space="preserve"> </t>
        </is>
      </c>
      <c r="E34" s="7" t="n">
        <v>30</v>
      </c>
      <c r="F34" s="4" t="inlineStr">
        <is>
          <t xml:space="preserve"> </t>
        </is>
      </c>
      <c r="G34" s="4" t="inlineStr">
        <is>
          <t xml:space="preserve"> </t>
        </is>
      </c>
      <c r="H34" s="4" t="inlineStr">
        <is>
          <t xml:space="preserve"> </t>
        </is>
      </c>
      <c r="I34" s="4" t="inlineStr">
        <is>
          <t xml:space="preserve"> </t>
        </is>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5:28Z</dcterms:created>
  <dcterms:modified xmlns:dcterms="http://purl.org/dc/terms/" xmlns:xsi="http://www.w3.org/2001/XMLSchema-instance" xsi:type="dcterms:W3CDTF">2025-02-26T21:05:28Z</dcterms:modified>
</cp:coreProperties>
</file>